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Business" sheetId="8" r:id="rId8"/>
    <s:sheet name="Basis of Presentation" sheetId="9" r:id="rId9"/>
    <s:sheet name="Use of Estimates" sheetId="10" r:id="rId10"/>
    <s:sheet name="Debt Offering" sheetId="11" r:id="rId11"/>
    <s:sheet name="Mergers and Acquisitions" sheetId="12" r:id="rId12"/>
    <s:sheet name="New Accounting Standards" sheetId="13" r:id="rId13"/>
    <s:sheet name="Securities" sheetId="14" r:id="rId14"/>
    <s:sheet name="Federal Home Loan Bank Stock" sheetId="15" r:id="rId15"/>
    <s:sheet name="Loans and Leases" sheetId="16" r:id="rId16"/>
    <s:sheet name="Allowance for Credit Losses" sheetId="17" r:id="rId17"/>
    <s:sheet name="Borrowings" sheetId="18" r:id="rId18"/>
    <s:sheet name="Derivative and Hedging Activiti" sheetId="19" r:id="rId19"/>
    <s:sheet name="Commitments, Credit Risk and Co" sheetId="20" r:id="rId20"/>
    <s:sheet name="Stock Incentive Plans" sheetId="21" r:id="rId21"/>
    <s:sheet name="Retirement Plans" sheetId="22" r:id="rId22"/>
    <s:sheet name="Income Taxes" sheetId="23" r:id="rId23"/>
    <s:sheet name="Comprehensive Income" sheetId="24" r:id="rId24"/>
    <s:sheet name="Earnings Per Common Share" sheetId="25" r:id="rId25"/>
    <s:sheet name="Cash Flow Information" sheetId="26" r:id="rId26"/>
    <s:sheet name="Business Segments" sheetId="27" r:id="rId27"/>
    <s:sheet name="Fair Value Measurements" sheetId="28" r:id="rId28"/>
    <s:sheet name="New Accounting Standards (Polic" sheetId="29" r:id="rId29"/>
    <s:sheet name="Securities (Tables)" sheetId="30" r:id="rId30"/>
    <s:sheet name="Loans and Leases (Tables)" sheetId="31" r:id="rId31"/>
    <s:sheet name="Allowance for Credit Losses (Ta" sheetId="32" r:id="rId32"/>
    <s:sheet name="Borrowings (Tables)" sheetId="33" r:id="rId33"/>
    <s:sheet name="Derivative and Hedging Activi34" sheetId="34" r:id="rId34"/>
    <s:sheet name="Commitments, Credit Risk and 35" sheetId="35" r:id="rId35"/>
    <s:sheet name="Stock Incentive Plans (Tables)" sheetId="36" r:id="rId36"/>
    <s:sheet name="Retirement Plans (Tables)" sheetId="37" r:id="rId37"/>
    <s:sheet name="Comprehensive Income (Tables)" sheetId="38" r:id="rId38"/>
    <s:sheet name="Earnings Per Common Share (Tabl" sheetId="39" r:id="rId39"/>
    <s:sheet name="Cash Flow Information (Tables)" sheetId="40" r:id="rId40"/>
    <s:sheet name="Business Segments (Tables)" sheetId="41" r:id="rId41"/>
    <s:sheet name="Fair Value Measurements (Tables" sheetId="42" r:id="rId42"/>
    <s:sheet name="Business - Additional Informati" sheetId="43" r:id="rId43"/>
    <s:sheet name="Debt Offering - Additional Info" sheetId="44" r:id="rId44"/>
    <s:sheet name="Mergers and Acquisitions - Addi" sheetId="45" r:id="rId45"/>
    <s:sheet name="Securities - Schedule of Amorti" sheetId="46" r:id="rId46"/>
    <s:sheet name="Securities - Schedule of Amor47" sheetId="47" r:id="rId47"/>
    <s:sheet name="Securities - Gross Gains and Gr" sheetId="48" r:id="rId48"/>
    <s:sheet name="Securities - Additional Informa" sheetId="49" r:id="rId49"/>
    <s:sheet name="Securities - Amortized Cost and" sheetId="50" r:id="rId50"/>
    <s:sheet name="Securities - Summaries of Fair " sheetId="51" r:id="rId51"/>
    <s:sheet name="Securities - Summary of Cumulat" sheetId="52" r:id="rId52"/>
    <s:sheet name="Federal Home Loan Bank Stock - " sheetId="53" r:id="rId53"/>
    <s:sheet name="Loans and Leases - Summary of L" sheetId="54" r:id="rId54"/>
    <s:sheet name="Loans and Leases - Additional I" sheetId="55" r:id="rId55"/>
    <s:sheet name="Loans and Leases - Summary of O" sheetId="56" r:id="rId56"/>
    <s:sheet name="Loans and Leases - Summary of C" sheetId="57" r:id="rId57"/>
    <s:sheet name="Loans and Leases - Summary of N" sheetId="58" r:id="rId58"/>
    <s:sheet name="Loans and Leases - Age Analysis" sheetId="59" r:id="rId59"/>
    <s:sheet name="Loans and Leases - Summary of60" sheetId="60" r:id="rId60"/>
    <s:sheet name="Loans and Leases - Summary of61" sheetId="61" r:id="rId61"/>
    <s:sheet name="Loans and Leases - Summary of I" sheetId="62" r:id="rId62"/>
    <s:sheet name="Loans and Leases - Summary of P" sheetId="63" r:id="rId63"/>
    <s:sheet name="Loans and Leases - Summary of T" sheetId="64" r:id="rId64"/>
    <s:sheet name="Loans and Leases - Summary of65" sheetId="65" r:id="rId65"/>
    <s:sheet name="Allowance for Credit Losses - A" sheetId="66" r:id="rId66"/>
    <s:sheet name="Allowance for Credit Losses - S" sheetId="67" r:id="rId67"/>
    <s:sheet name="Allowance for Credit Losses -68" sheetId="68" r:id="rId68"/>
    <s:sheet name="Borrowings - Summary of Short-T" sheetId="69" r:id="rId69"/>
    <s:sheet name="Borrowings - Summary of Long-Te" sheetId="70" r:id="rId70"/>
    <s:sheet name="Borrowings - Additional Informa" sheetId="71" r:id="rId71"/>
    <s:sheet name="Borrowings - Junior Subordinate" sheetId="72" r:id="rId72"/>
    <s:sheet name="Derivative and Hedging Activi73" sheetId="73" r:id="rId73"/>
    <s:sheet name="Derivative and Hedging Activi74" sheetId="74" r:id="rId74"/>
    <s:sheet name="Derivative and Hedging Activi75" sheetId="75" r:id="rId75"/>
    <s:sheet name="Derivative and Hedging Activi76" sheetId="76" r:id="rId76"/>
    <s:sheet name="Derivative and Hedging Activi77" sheetId="77" r:id="rId77"/>
    <s:sheet name="Derivative and Hedging Activi78" sheetId="78" r:id="rId78"/>
    <s:sheet name="Derivative and Hedging Activi79" sheetId="79" r:id="rId79"/>
    <s:sheet name="Commitments, Credit Risk and 80" sheetId="80" r:id="rId80"/>
    <s:sheet name="Commitments, Credit Risk and 81" sheetId="81" r:id="rId81"/>
    <s:sheet name="Stock Incentive Plans - Additio" sheetId="82" r:id="rId82"/>
    <s:sheet name="Stock Incentive Plans - Summary" sheetId="83" r:id="rId83"/>
    <s:sheet name="Stock Incentive Plans - Compone" sheetId="84" r:id="rId84"/>
    <s:sheet name="Stock Incentive Plans - Summa85" sheetId="85" r:id="rId85"/>
    <s:sheet name="Retirement Plans - Additional I" sheetId="86" r:id="rId86"/>
    <s:sheet name="Retirement Plans - Net Periodic" sheetId="87" r:id="rId87"/>
    <s:sheet name="Comprehensive Income - Componen" sheetId="88" r:id="rId88"/>
    <s:sheet name="Comprehensive Income - Compon89" sheetId="89" r:id="rId89"/>
    <s:sheet name="Comprehensive Income - Changes " sheetId="90" r:id="rId90"/>
    <s:sheet name="Earnings Per Common Share - Com" sheetId="91" r:id="rId91"/>
    <s:sheet name="Earnings Per Share - Additional" sheetId="92" r:id="rId92"/>
    <s:sheet name="Cash Flow Information - Summary" sheetId="93" r:id="rId93"/>
    <s:sheet name="Business Segments - Additional " sheetId="94" r:id="rId94"/>
    <s:sheet name="Business Segments - Financial I" sheetId="95" r:id="rId95"/>
    <s:sheet name="Fair Value Measurements - Addit" sheetId="96" r:id="rId96"/>
    <s:sheet name="Fair Value Measurements - Balan" sheetId="97" r:id="rId97"/>
    <s:sheet name="Fair Value Measurements - Add98" sheetId="98" r:id="rId98"/>
    <s:sheet name="Fair Value Measurements - Add99" sheetId="99" r:id="rId99"/>
    <s:sheet name="Fair Value Measurements - Fair " sheetId="100" r:id="rId100"/>
  </s:sheets>
  <s:definedNames/>
  <s:calcPr calcId="124519" calcMode="auto" fullCalcOnLoad="1"/>
</s:workbook>
</file>

<file path=xl/sharedStrings.xml><?xml version="1.0" encoding="utf-8"?>
<sst xmlns="http://schemas.openxmlformats.org/spreadsheetml/2006/main" uniqueCount="1057">
  <si>
    <t>Document and Entity Information - shares</t>
  </si>
  <si>
    <t>9 Months Ended</t>
  </si>
  <si>
    <t>Sep. 30, 2015</t>
  </si>
  <si>
    <t>Oct. 31,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FNB</t>
  </si>
  <si>
    <t>Entity Registrant Name</t>
  </si>
  <si>
    <t>FNB CORP/FL/</t>
  </si>
  <si>
    <t>Entity Central Index Key</t>
  </si>
  <si>
    <t>Current Fiscal Year End Date</t>
  </si>
  <si>
    <t>--12-31</t>
  </si>
  <si>
    <t>Entity Filer Category</t>
  </si>
  <si>
    <t>Large Accelerated Filer</t>
  </si>
  <si>
    <t>Entity Common Stock, Shares Outstanding</t>
  </si>
  <si>
    <t>Consolidated Balance Sheets - USD ($) $ in Thousands</t>
  </si>
  <si>
    <t>Dec. 31, 2014</t>
  </si>
  <si>
    <t>Assets</t>
  </si>
  <si>
    <t>Cash and due from banks</t>
  </si>
  <si>
    <t>Interest bearing deposits with banks</t>
  </si>
  <si>
    <t>Cash and Cash Equivalents</t>
  </si>
  <si>
    <t>Securities available for sale</t>
  </si>
  <si>
    <t>Securities held to maturity (fair value of $1,546,135 and $1,468,258)</t>
  </si>
  <si>
    <t>Residential mortgage loans held for sale</t>
  </si>
  <si>
    <t>Loans and leases, net of unearned income of $48,830 and $56,131</t>
  </si>
  <si>
    <t>Allowance for credit losses</t>
  </si>
  <si>
    <t>Net Loans and Leases</t>
  </si>
  <si>
    <t>Premises and equipment, net</t>
  </si>
  <si>
    <t>Goodwill</t>
  </si>
  <si>
    <t>Core deposit and other intangible assets, net</t>
  </si>
  <si>
    <t>Bank owned life insurance</t>
  </si>
  <si>
    <t>Other assets</t>
  </si>
  <si>
    <t>Total Assets</t>
  </si>
  <si>
    <t>Liabilities</t>
  </si>
  <si>
    <t>Non-interest bearing demand</t>
  </si>
  <si>
    <t>Interest bearing demand</t>
  </si>
  <si>
    <t>Savings</t>
  </si>
  <si>
    <t>Certificates and other time deposits</t>
  </si>
  <si>
    <t>Total Deposits</t>
  </si>
  <si>
    <t>Short-term borrowings</t>
  </si>
  <si>
    <t>Long-term borrowings</t>
  </si>
  <si>
    <t>Other liabilities</t>
  </si>
  <si>
    <t>Total Liabilities</t>
  </si>
  <si>
    <t>Stockholders' Equity</t>
  </si>
  <si>
    <t>Preferred stock - $0.01 par value Authorized - 20,000,000 shares Issued - 110,877 shares</t>
  </si>
  <si>
    <t>Common stock - $0.01 par value Authorized - 500,000,000 shares Issued - 176,513,189 and 175,450,303 shares</t>
  </si>
  <si>
    <t>Additional paid-in capital</t>
  </si>
  <si>
    <t>Retained earnings</t>
  </si>
  <si>
    <t>Accumulated other comprehensive loss</t>
  </si>
  <si>
    <t>Treasury stock - 1,149,750 and 1,458,045 shares at cost</t>
  </si>
  <si>
    <t>Total Stockholders' Equity</t>
  </si>
  <si>
    <t>Total Liabilities and Stockholders' Equity</t>
  </si>
  <si>
    <t>Consolidated Balance Sheets (Parenthetical) - USD ($) $ in Thousands</t>
  </si>
  <si>
    <t>Statement of Financial Position [Abstract]</t>
  </si>
  <si>
    <t>Securities held to maturity, fair value</t>
  </si>
  <si>
    <t>Unearned income on loans</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Comprehensive Income (Unaudited) - USD ($) $ in Thousands</t>
  </si>
  <si>
    <t>3 Months Ended</t>
  </si>
  <si>
    <t>Sep. 30, 2014</t>
  </si>
  <si>
    <t>Interest Income</t>
  </si>
  <si>
    <t>Loans and leases, including fees</t>
  </si>
  <si>
    <t>Securities:</t>
  </si>
  <si>
    <t>Taxable</t>
  </si>
  <si>
    <t>Nontaxable</t>
  </si>
  <si>
    <t>Dividends</t>
  </si>
  <si>
    <t>Other</t>
  </si>
  <si>
    <t>Total Interest Income</t>
  </si>
  <si>
    <t>Interest Expense</t>
  </si>
  <si>
    <t>Deposits</t>
  </si>
  <si>
    <t>Total Interest Expense</t>
  </si>
  <si>
    <t>Net Interest Income</t>
  </si>
  <si>
    <t>Provision for credit losses</t>
  </si>
  <si>
    <t>Net Interest Income After Provision for Credit Losses</t>
  </si>
  <si>
    <t>Non-Interest Income</t>
  </si>
  <si>
    <t>Service charges</t>
  </si>
  <si>
    <t>Trust fees</t>
  </si>
  <si>
    <t>Insurance commissions and fees</t>
  </si>
  <si>
    <t>Securities commissions and fees</t>
  </si>
  <si>
    <t>Net securities gains</t>
  </si>
  <si>
    <t>Mortgage banking operations</t>
  </si>
  <si>
    <t>Total Non-Interest Income</t>
  </si>
  <si>
    <t>Non-Interest Expense</t>
  </si>
  <si>
    <t>Salaries and employee benefits</t>
  </si>
  <si>
    <t>Net occupancy</t>
  </si>
  <si>
    <t>Equipment</t>
  </si>
  <si>
    <t>Amortization of intangibles</t>
  </si>
  <si>
    <t>Outside services</t>
  </si>
  <si>
    <t>FDIC insurance</t>
  </si>
  <si>
    <t>Merger and acquisition related</t>
  </si>
  <si>
    <t>Total Non-Interest Expense</t>
  </si>
  <si>
    <t>Income Before Income Taxes</t>
  </si>
  <si>
    <t>Income taxes</t>
  </si>
  <si>
    <t>Net Income</t>
  </si>
  <si>
    <t>Less: Preferred stock dividends</t>
  </si>
  <si>
    <t>Net Income Available to Common Stockholders</t>
  </si>
  <si>
    <t>Net Income per Common Share - Basic</t>
  </si>
  <si>
    <t>Net Income per Common Share - Diluted</t>
  </si>
  <si>
    <t>Cash Dividends per Common Share</t>
  </si>
  <si>
    <t>Comprehensive income</t>
  </si>
  <si>
    <t>Consolidated Statements of Stockholders' Equity (Unaudited) - USD ($) $ in Thousands</t>
  </si>
  <si>
    <t>Total</t>
  </si>
  <si>
    <t>Preferred Stock [Member]</t>
  </si>
  <si>
    <t>Common Stock [Member]</t>
  </si>
  <si>
    <t>Additional Paid-In Capital [Member]</t>
  </si>
  <si>
    <t>Retained Earnings [Member]</t>
  </si>
  <si>
    <t>Accumulated Other Comprehensive Income (Loss) [Member]</t>
  </si>
  <si>
    <t>Treasury Stock [Member]</t>
  </si>
  <si>
    <t>Balance at Dec. 31, 2013</t>
  </si>
  <si>
    <t>Dividends declared:</t>
  </si>
  <si>
    <t>Preferred stock</t>
  </si>
  <si>
    <t>Common stock: $0.36/share</t>
  </si>
  <si>
    <t>Issuance of common stock</t>
  </si>
  <si>
    <t>Issuance of common stock - acquisitions</t>
  </si>
  <si>
    <t>Restricted stock compensation</t>
  </si>
  <si>
    <t>Tax benefit of stock-based compensation</t>
  </si>
  <si>
    <t>Balance at Sep. 30, 2014</t>
  </si>
  <si>
    <t>Balance at Dec. 31, 2014</t>
  </si>
  <si>
    <t>Balance at Sep. 30, 2015</t>
  </si>
  <si>
    <t>Consolidated Statements of Stockholders' Equity (Unaudited) (Parenthetical) - $ / shares</t>
  </si>
  <si>
    <t>Statement of Stockholders' Equity [Abstract]</t>
  </si>
  <si>
    <t>Common stock dividends per share</t>
  </si>
  <si>
    <t>Consolidated Statements of Cash Flows (Unaudited) - USD ($) $ in Thousands</t>
  </si>
  <si>
    <t>Operating Activities</t>
  </si>
  <si>
    <t>Net income</t>
  </si>
  <si>
    <t>Adjustments to reconcile net income to net cash flows provided by operating activities:</t>
  </si>
  <si>
    <t>Depreciation, amortization and accretion</t>
  </si>
  <si>
    <t>Deferred tax expense (benefit)</t>
  </si>
  <si>
    <t>Loans originated for sale</t>
  </si>
  <si>
    <t>Loans sold</t>
  </si>
  <si>
    <t>Gain on sale of loans</t>
  </si>
  <si>
    <t>Net change in:</t>
  </si>
  <si>
    <t>Interest receivable</t>
  </si>
  <si>
    <t>Interest payable</t>
  </si>
  <si>
    <t>Securities classified as trading in business combination and sold</t>
  </si>
  <si>
    <t>Other, net</t>
  </si>
  <si>
    <t>Net cash flows provided by operating activities</t>
  </si>
  <si>
    <t>Investing Activities</t>
  </si>
  <si>
    <t>Net change in loans and leases</t>
  </si>
  <si>
    <t>Securities available for sale:</t>
  </si>
  <si>
    <t>Purchases</t>
  </si>
  <si>
    <t>Sales</t>
  </si>
  <si>
    <t>Maturities</t>
  </si>
  <si>
    <t>Securities held to maturity:</t>
  </si>
  <si>
    <t>Purchase of bank owned life insurance</t>
  </si>
  <si>
    <t>Withdrawal/surrender of bank owned life insurance</t>
  </si>
  <si>
    <t>Increase in premises and equipment</t>
  </si>
  <si>
    <t>Net cash received in business combinations</t>
  </si>
  <si>
    <t>Net cash flows used in investing activities</t>
  </si>
  <si>
    <t>Financing Activities</t>
  </si>
  <si>
    <t>Demand (non-interest bearing and interest bearing) and savings accounts</t>
  </si>
  <si>
    <t>Time deposits</t>
  </si>
  <si>
    <t>Increase in long-term borrowings</t>
  </si>
  <si>
    <t>Decrease in long-term borrowings</t>
  </si>
  <si>
    <t>Net proceeds from issuance of common stock</t>
  </si>
  <si>
    <t>Cash dividends paid:</t>
  </si>
  <si>
    <t>Common stock</t>
  </si>
  <si>
    <t>Net cash flows provided by financing activities</t>
  </si>
  <si>
    <t>Net (Decrease) Increase in Cash and Cash Equivalents</t>
  </si>
  <si>
    <t>Cash and cash equivalents at beginning of period</t>
  </si>
  <si>
    <t>Cash and Cash Equivalents at End of Period</t>
  </si>
  <si>
    <t>Business</t>
  </si>
  <si>
    <t>Organization, Consolidation and Presentation of Financial Statements [Abstract]</t>
  </si>
  <si>
    <t>BUSINESS
F.N.B. Corporation (the Corporation), headquartered in Pittsburgh,
Pennsylvania, is a diversified financial services company operating
in six states and three major metropolitan areas, including
Pittsburgh, Pennsylvania, Baltimore, Maryland and Cleveland, Ohio.
As of September 30, 2015, the Corporation had 289 banking
offices throughout Pennsylvania, Ohio, Maryland and West Virginia.
The Corporation provides a full range of commercial banking,
consumer banking and wealth management solutions through its
subsidiary network which is led by its largest affiliate, First
National Bank of Pennsylvania (FNBPA). Commercial banking solutions
include corporate banking, small business banking, investment real
estate financing, international banking, business credit, capital
markets and lease financing. Consumer banking provides a full line
of consumer banking products and services including deposit
products, mortgage lending, consumer lending and a complete suite
of mobile and online banking services. Wealth management services
include asset management, private banking and insurance. The
Corporation also operates Regency Finance Company (Regency), which
had 73 consumer finance offices in Pennsylvania, Ohio, Kentucky and
Tennessee as of September 30, 2015.</t>
  </si>
  <si>
    <t>Basis of Presentation</t>
  </si>
  <si>
    <t>BASIS OF PRESENTATION
The Corporation’s accompanying consolidated financial
statements and these notes to the financial statements include
subsidiaries in which the Corporation has a controlling financial
interest. The Corporation owns and operates FNBPA, First National
Trust Company, First National Investment Services Company, LLC,
F.N.B. Investment Advisors, Inc., First National Insurance Agency,
LLC, Regency, Bank Capital Services, LLC and F.N.B. Capital
Corporation, LLC, and includes results for each of these entities
in the accompanying consolidated financial statements.
The accompanying consolidated financial statements include all
adjustments that are necessary, in the opinion of management, to
fairly reflect the Corporation’s financial position and
results of operations in accordance with U.S. generally accepted
accounting principles (GAAP). All significant intercompany balances
and transactions have been eliminated. Certain prior period amounts
have been reclassified to conform to the current period
presentation. Events occurring subsequent to the date of the
balance sheet have been evaluated for potential recognition or
disclosure in the consolidated financial statements through the
date of the filing of the consolidated financial statements with
the Securities and Exchange Commission (SEC).
Certain information and note disclosures normally included in
consolidated financial statements prepared in accordance with GAAP
have been condensed or omitted pursuant to the rules and
regulations of the SEC. The interim operating results are not
necessarily indicative of operating results the Corporation expects
for the full year. These interim consolidated financial statements
should be read in conjunction with the audited consolidated
financial statements and notes thereto included in the
Corporation’s Annual Report on Form 10-K filed with the SEC
on February 27, 2015.</t>
  </si>
  <si>
    <t>Use of Estimates</t>
  </si>
  <si>
    <t>USE OF ESTIMATES
The accounting and reporting policies of the Corporation conform
with GAAP. The preparation of financial statements in conformity
with GAAP requires management to make estimates and assumptions
that affect the amounts reported in the consolidated financial
statements and accompanying notes. Actual results could materially
differ from those estimates. Material estimates that are
particularly susceptible to significant changes include the
allowance for credit losses, securities valuations, goodwill and
other intangible assets and income taxes.</t>
  </si>
  <si>
    <t>Debt Offering</t>
  </si>
  <si>
    <t>Text Block [Abstract]</t>
  </si>
  <si>
    <t>DEBT OFFERING
On October 2, 2015, the Corporation completed its offering of
$100,000 aggregate principal amount of 4.875% subordinated notes
due in 2025. The subordinated notes will be treated as tier 2
capital for regulatory capital purposes. The net proceeds of the
debt offering after deducting underwriting discounts and
commissions and estimated offering expenses were $98,500. The
Corporation intends to use the net proceeds from the sale of the
subordinated notes for general corporate purposes, which may
include investments at the holding company level, providing capital
to support the growth of FNBPA and its business, repurchases of its
common shares and the payment of the cash consideration components
of future acquisitions.</t>
  </si>
  <si>
    <t>Mergers and Acquisitions</t>
  </si>
  <si>
    <t>Business Combinations [Abstract]</t>
  </si>
  <si>
    <t>MERGERS AND ACQUISITIONS
Branch Purchase – Bank of America
On September 18, 2015, the Corporation completed its purchase
of five branch-banking locations in southeastern Pennsylvania from
Bank of America, in which the Corporation acquired approximately
$154,619 in deposits. The assets and liabilities relating to the
branches purchased were recorded on the Corporation’s
consolidated balance sheet at their preliminary fair values as of
September 18, 2015, and the related results of operations for
these branches have been included in the Corporation’s
consolidated statement of comprehensive income since that date.
Based on the preliminary purchase price allocation, the Corporation
recorded $2,539 in goodwill and $3,081 in core deposit intangibles.
These fair value estimates are provisional amounts based on third
party valuations that are currently under review. The goodwill for
this transaction is expected to be deductible for income tax
purposes.
OBA Financial Services, Inc.
On September 19, 2014, the Corporation completed its
acquisition of OBA Financial Services, Inc. (OBA), a bank holding
company based in Germantown, Maryland. On the acquisition date, the
estimated fair values of OBA included $390,160 in assets, $291,393
in loans and $295,922 in deposits. The acquisition was valued at
$85,554 and resulted in the Corporation issuing 7,170,037 shares of
its common stock in exchange for 4,025,895 shares of OBA common
stock. The Corporation also acquired the outstanding stock options
of OBA that became fully vested upon the acquisition. The assets
and liabilities of OBA were recorded on the Corporation’s
consolidated balance sheet at their fair values as of
September 19, 2014, the acquisition date, and OBA’s
results of operations have been included in the Corporation’s
consolidated statement of comprehensive income since that date.
OBA’s banking affiliate, OBA Bank, was merged into FNBPA on
September 19, 2014. Based on the purchase price allocation,
the Corporation recorded $20,107 in goodwill and $4,304 in core
deposit intangibles as a result of the acquisition. None of the
goodwill is deductible for income tax purposes.
BCSB Bancorp, Inc.
On February 15, 2014, the Corporation completed its
acquisition of BCSB Bancorp, Inc. (BCSB), a bank holding company
based in Baltimore, Maryland. On the acquisition date, the
estimated fair values of BCSB included $596,122 in assets, $304,932
in loans and $532,197 in deposits. The acquisition was valued at
$80,547 and resulted in the Corporation issuing 6,730,597 shares of
its common stock in exchange for 3,235,961 shares of BCSB common
stock. The Corporation also acquired the outstanding stock options
of BCSB that became fully vested upon the acquisition. The assets
and liabilities of BCSB were recorded on the Corporation’s
consolidated balance sheet at their fair values as of
February 15, 2014, the acquisition date, and BCSB’s
results of operations have been included in the Corporation’s
consolidated statement of comprehensive income since that date.
BCSB’s banking affiliate, Baltimore County Savings Bank, was
merged into FNBPA on February 15, 2014. Based on the purchase
price allocation, the Corporation recorded $42,451 in goodwill and
$6,591 in core deposit intangibles as a result of the acquisition.
None of the goodwill is deductible for income tax purposes.
Pending Acquisition – Metro Bancorp, Inc.
On August 4, 2015, the Corporation entered into a definitive
merger agreement to acquire Metro Bancorp, Inc. (METR), a bank
holding company based in Harrisburg, Pennsylvania with
approximately $3,001,357 in total assets. The transaction is valued
at approximately $474,000. Under the terms of the merger agreement,
METR shareholders will be entitled to receive 2.373 shares of the
Corporation’s common stock for each share of METR common
stock. The Corporation expects to issue approximately
33.6 million shares of its common stock in exchange for
approximately 14.1 million shares of METR common stock.
METR’s banking affiliate, Metro Bank, will be merged into
FNBPA. The transaction is expected to be completed in the first
quarter of 2016, pending regulatory approvals, the approval of
shareholders of the Corporation and METR, and the satisfaction of
other closing conditions.
Pending Branch Purchase – Fifth Third Bank
On September 3, 2015, the Corporation announced that it
entered into a purchase and assumption agreement to acquire
approximately $383,000 in retail and private banking deposits, 17
branch-banking locations and related consumer loans in the
Pittsburgh, Pennsylvania area from Fifth Third Bank. The
transaction is expected to close during the second quarter of 2016,
pending regulatory approval.</t>
  </si>
  <si>
    <t>New Accounting Standards</t>
  </si>
  <si>
    <t>New Accounting Pronouncements and Changes in Accounting Principles [Abstract]</t>
  </si>
  <si>
    <t>NEW ACCOUNTING STANDARDS
Business Combinations – Simplifying the Accounting for
Measurement-Period Adjustments
In September 2015, the Financial Accounting Standards Board (FASB)
issued Accounting Standards Update (ASU) 2015-16, Business Combinations
– Simplifying the Accounting for Measurement-Period
Adjustments.
Insurance – Disclosures about Short-Duration
Contracts
In May 2015, the FASB issued ASU 2015-09, Financial Services –
Insurance.
Cloud Computing Arrangements
In April 2015, the FASB issued ASU 2015-05, Intangibles-Goodwill and
Other-Internal-Use Software
Interest – Imputation of Interest
In April 2015, the FASB issued ASU 2015-03, Interest – Imputation
of Interest.
Consolidation
In February 2015, the FASB issued ASU 2015-02, Consolidation
Income Statement
In January 2015, the FASB issued ASU 2015-01, Income Statement –
Extraordinary and Unusual Items</t>
  </si>
  <si>
    <t>Securities</t>
  </si>
  <si>
    <t>Investments, Debt and Equity Securities [Abstract]</t>
  </si>
  <si>
    <t>SECURITIES
The amortized cost and fair value of securities are as follows:
Amortized Cost Gross Gross Fair Value
Securities Available for Sale
September 30, 2015
U.S. Treasury $ 29,704 $ 300 $
— $ 30,004
U.S. government-sponsored entities 388,428 2,644 (305 ) 390,767
Residential mortgage-backed securities:
Agency mortgage-backed securities 587,244 9,958 (82 ) 597,120
Agency collateralized mortgage obligations 529,656 3,220 (4,948 ) 527,928
Non-agency collateralized mortgage obligations 1,212 15
— 1,227
Commercial mortgage-backed securities 4,384 8
— 4,392
States of the U.S. and political subdivisions 10,927 345
— 11,272
Other debt securities 14,700 267 (414 ) 14,553
Total debt securities 1,566,255 16,757 (5,749 ) 1,577,263
Equity securities 975 288
— 1,263
$ 1,567,230 $ 17,045 $ (5,749 ) $ 1,578,526
December 31, 2014
U.S. Treasury $ 29,604 $ 78 $
— $ 29,682
U.S. government-sponsored entities 338,330 742 (1,939 ) 337,133
Residential mortgage-backed securities:
Agency mortgage-backed securities 546,572 7,548 (35 ) 554,085
Agency collateralized mortgage obligations 580,601 1,617 (9,047 ) 573,171
Non-agency collateralized mortgage obligations 1,414 17
— 1,431
Commercial mortgage-backed securities 7,891
— (11 ) 7,880
States of the U.S. and political subdivisions 12,713 477 (32 ) 13,158
Other debt securities 16,615 420 (857 ) 16,178
Total debt securities 1,533,740 10,899 (11,921 ) 1,532,718
Equity securities 1,031 316
— 1,347
$ 1,534,771 $ 11,215 $ (11,921 ) $ 1,534,065
Securities Held to Maturity
September 30, 2015
U.S. Treasury $ 500 $ 169 $
— $ 669
U.S. government-sponsored entities 146,528 1,964 (79 ) 148,413
Residential mortgage-backed securities:
Agency mortgage-backed securities 669,221 15,887 (16 ) 685,092
Agency collateralized mortgage obligations 462,191 3,556 (4,181 ) 461,566
Non-agency collateralized mortgage obligations 3,055 15
— 3,070
Commercial mortgage-backed securities 17,334 468
— 17,802
States of the U.S. and political subdivisions 227,461 2,888 (826 ) 229,523
$ 1,526,290 $ 24,947 $ (5,102 ) $ 1,546,135
December 31, 2014
U.S. Treasury $ 502 $ 168 $
— $ 670
U.S. government-sponsored entities 101,602 885 (524 ) 101,963
Residential mortgage-backed securities:
Agency mortgage-backed securities 677,169 16,712 (346 ) 693,535
Agency collateralized mortgage obligations 501,965 1,858 (7,329 ) 496,494
Non-agency collateralized mortgage obligations 4,285 28
— 4,313
Commercial mortgage-backed securities 17,560 179
— 17,739
States of the U.S. and political subdivisions 150,272 3,315 (43 ) 153,544
$ 1,453,355 $ 23,145 $ (8,242 ) $ 1,468,258
The Corporation classifies securities as trading securities when
management intends to sell such securities in the near term. Such
securities are carried at fair value, with unrealized gains
(losses) reflected through the consolidated statements of
comprehensive income. The Corporation classified certain securities
acquired in conjunction with its acquisitions as trading
securities. The Corporation both acquired and sold these trading
securities during the quarterly periods in which each of the
acquisitions occurred. As of September 30, 2015 and
December 31, 2014, the Corporation did not hold any trading
securities.
Gross gains and gross losses were realized on securities as
follows:
Three Months Ended
Nine Months Ended
September 30, September 30,
2015 2014 2015 2014
Gross gains $ 314 $ 1,191 $ 328 $ 19,939
Gross losses
— (13 ) (9 ) (8,524 )
$ 314 $ 1,178 $ 319 $ 11,415
During the first quarter of 2014, the Corporation strategically
sold its portfolio of pooled trust preferred securities (TPS) with
net proceeds of $51,540 and a gain of $13,766. These were
previously classified as collateralized debt obligations (CDOs)
available for sale. Of the 23 pooled securities sold, one was
determined to be a disallowed investment under the Volcker Rule
(Section 619) of the Dodd-Frank Wall Street Reform and Consumer
Protection Act (Dodd-Frank Act), and as such, was required to be
disposed of by July 2016. Partially offsetting this gain was a net
loss of $3,529 relating to the sale of other securities. By selling
these securities, the Corporation strengthened the risk profile of
its investment portfolio, improved its capital levels due to
lowered risk-weighted assets and generated capital to support
future growth.
As of September 30, 2015, the amortized cost and fair value of
securities, by contractual maturities, were as follows:
Available for Sale Held to Maturity
Amortized Fair Value Amortized Fair Value
Due in one year or less $ 4,994 $ 5,027 $ 1,940 $ 1,951
Due from one to five years 423,858 426,751 139,429 140,465
Due from five to ten years 10,013 10,338 71,708 73,681
Due after ten years 4,894 4,480 161,412 162,508
443,759 446,596 374,489 378,605
Residential mortgage-backed securities:
Agency mortgage-backed securities 587,244 597,120 669,221 685,092
Agency collateralized mortgage obligations 529,656 527,928 462,191 461,566
Non-agency collateralized mortgage obligations 1,212 1,227 3,055 3,070
Commercial mortgage-backed securities 4,384 4,392 17,334 17,802
Equity securities 975 1,263
—
—
$ 1,567,230 $ 1,578,526 $ 1,526,290 $ 1,546,135
Maturities may differ from contractual terms because borrowers may
have the right to call or prepay obligations with or without
penalties. Periodic payments are received on mortgage-backed
securities based on the payment patterns of the underlying
collateral.
At September 30, 2015 and December 31, 2014, securities
with a carrying value of $2,062,257 and $1,036,380, respectively,
were pledged to secure public deposits, trust deposits and for
other purposes as required by law. Securities with a carrying value
of $258,428 and $892,647 at September 30, 2015 and
December 31, 2014, respectively, were pledged as collateral
for short-term borrowings.
Following are summaries of the fair values and unrealized losses of
securities, segregated by length of impairment:
Less than 12 Months 12 Months or More Total
# Fair Value Unrealized
# Fair Value Unrealized
# Fair Value Unrealized
Securities Available for Sale
September 30, 2015
U.S. government-sponsored entities 3 $ 59,823 $ (177 ) 3 $ 37,867 $ (128 ) 6 $ 97,690 $ (305 )
Residential mortgage-backed securities:
Agency mortgage-backed securities 1 18,591 (82 )
—
—
— 1 18,591 (82 )
Agency collateralized mortgage obligations 4 63,640 (123 ) 18 228,010 (4,825 ) 22 291,650 (4,948 )
Other debt securities
—
—
— 3 4,480 (414 ) 3 4,480 (414 )
8 $ 142,054 $ (382 ) 24 $ 270,357 $ (5,367 ) 32 $ 412,411 $ (5,749 )
December 31, 2014
U.S. government-sponsored entities 7 $ 89,986 $ (275 ) 7 $ 99,326 $ (1,664 ) 14 $ 189,312 $ (1,939 )
Residential mortgage-backed securities:
Agency mortgage-backed securities 2 45,145 (35 )
—
—
— 2 45,145 (35 )
Agency collateralized mortgage obligations 9 166,908 (1,238 ) 16 225,700 (7,809 ) 25 392,608 (9,047 )
Commercial mortgage-backed securities 1 7,880 (11 )
—
—
— 1 7,880 (11 )
States of the U.S. and political subdivisions
—
—
— 1 1,159 (32 ) 1 1,159 (32 )
Other debt securities
—
—
— 4 6,030 (857 ) 4 6,030 (857 )
19 $ 309,919 $ (1,559 ) 28 $ 332,215 $ (10,362 ) 47 $ 642,134 $ (11,921 )
Securities Held to Maturity
September 30, 2015
U.S. government-sponsored entities
— $
— $
— 1 $ 14,921 $ (79 ) 1 $ 14,921 $ (79 )
Residential mortgage-backed securities:
Agency mortgage-backed securities
—
—
— 1 924 (16 ) 1 924 (16 )
Agency collateralized mortgage obligations 3 46,120 (212 ) 14 170,359 (3,969 ) 17 216,479 (4,181 )
States of the U.S. and political subdivisions 24 46,933 (826 )
—
—
— 24 46,933 (826 )
27 $ 93,053 $ (1,038 ) 16 $ 186,204 $ (4,064 ) 43 $ 279,257 $ (5,102 )
December 31, 2014
U.S. government-sponsored entities 2 $ 24,989 $ (40 ) 2 $ 29,516 $ (484 ) 4 $ 54,505 $ (524 )
Residential mortgage-backed securities:
Agency mortgage-backed securities 1 1,099 (1 ) 4 45,042 (345 ) 5 46,141 (346 )
Agency collateralized mortgage obligations 8 104,071 (630 ) 14 189,642 (6,699 ) 22 293,713 (7,329 )
States of the U.S. and political subdivisions 1 1,427 (4 ) 4 5,453 (39 ) 5 6,880 (43 )
12 $ 131,586 $ (675 ) 24 $ 269,653 $ (7,567 ) 36 $ 401,239 $ (8,242 )
The Corporation does not intend to sell the debt securities and it
is not more likely than not that the Corporation will be required
to sell the securities before recovery of their amortized cost
basis.
The Corporation’s remaining portfolio of TPS consists of
three single-issuer securities, which are primarily from
money-center and large regional banks and are included in other
debt securities. These TPS had an amortized cost and estimated fair
value of $4,894 and $4,480 at September 30, 2015,
respectively. The Corporation has concluded from its analysis
performed at September 30, 2015 that it is probable that the
Corporation will collect all contractual principal and interest
payments related to these securities.
Other-Than-Temporary Impairment
The Corporation evaluates its investment securities portfolio for
other-than-temporary impairment (OTTI) on a quarterly basis.
Impairment is assessed at the individual security level. The
Corporation considers an investment security impaired if the fair
value of the security is less than its cost or amortized cost
basis. The following table presents a summary of the cumulative
credit-related OTTI charges recognized as components of earnings
for securities for which a portion of an OTTI is recognized in
other comprehensive income:
Collateralized Debt Obligations Equities Total
For the Nine Months Ended September 30, 2015
Beginning balance
— $ 27 $ 27
Loss where impairment was not previously recognized
—
—
—
Additional loss where impairment was previously recognized
—
—
—
Reduction due to credit impaired securities sold
—
—
—
Ending balance
— $ 27 $ 27
For the Nine Months Ended September 30, 2014
Beginning balance $ 17,155 $ 27 $ 17,182
Loss where impairment was not previously recognized
—
—
—
Additional loss where impairment was previously recognized
—
—
—
Reduction due to credit impaired securities sold (17,155 )
— (17,155 )
Ending balance $
— $ 27 $ 27
The Corporation did not recognize any impairment losses on
securities for the nine months ended September 30, 2015 or
2014.
States of the U.S. and Political Subdivisions
The Corporation’s municipal bond portfolio of $238,733 as of
September 30, 2015 is highly rated with an average
entity-specific rating of AA and 99.0% of the portfolio rated A or
better. General obligation bonds comprise 99.8% of the portfolio.
Geographically, municipal bonds support the Corporation’s
primary footprint as 93.6% of the securities are from
municipalities located throughout Pennsylvania, Ohio and Maryland.
The average holding size of the securities in the municipal bond
portfolio is $1,492. In addition to the strong stand-alone ratings,
83.0% of the municipalities have some formal credit enhancement
insurance that strengthens the creditworthiness of their issue.
Management also reviews the credit profile of each issuer on a
quarterly basis.</t>
  </si>
  <si>
    <t>Federal Home Loan Bank Stock</t>
  </si>
  <si>
    <t>Banking and Thrift [Abstract]</t>
  </si>
  <si>
    <t>FEDERAL HOME LOAN BANK STOCK
The Corporation is a member of the Federal Home Loan Bank (FHLB) of
Pittsburgh. The FHLB requires members to purchase and hold a
specified minimum level of FHLB stock based upon their level of
borrowings, collateral balances and participation in other programs
offered by the FHLB. Stock in the FHLB is non-marketable and is
redeemable at the discretion of the FHLB. Both cash and stock
dividends on FHLB stock are reported as income.
Members do not purchase stock in the FHLB for the same reasons that
traditional equity investors acquire stock in an investor-owned
enterprise. Rather, members purchase stock to obtain access to the
low-cost products and services offered by the FHLB. Unlike equity
securities of traditional for-profit enterprises, the stock of FHLB
does not provide its holders with an opportunity for capital
appreciation because, by regulation, FHLB stock can only be
purchased, redeemed and transferred at par value.
At September 30, 2015 and December 31, 2014, the
Corporation’s FHLB stock totaled $44,845 and $54,751,
respectively, and is included in other assets on the balance sheet.
The Corporation accounts for the stock in accordance with ASC 325,
which requires the investment to be carried at cost and evaluated
for impairment based on the ultimate recoverability of the par
value. Due to the continued improvement of the FHLB’s
financial performance and stability over the past several years,
along with a special dividend during the first quarter of 2015 and
quarterly cash dividends in 2014 and 2015, the Corporation believes
its holdings in the stock are ultimately recoverable at par value
and, therefore, determined that FHLB stock was not
other-than-temporarily impaired. In addition, the Corporation has
ample liquidity and does not require redemption of its FHLB stock
in the foreseeable future.</t>
  </si>
  <si>
    <t>Loans and Leases</t>
  </si>
  <si>
    <t>Receivables [Abstract]</t>
  </si>
  <si>
    <t>LOANS AND LEASES
Following is a summary of loans and leases, net of unearned
income:
Originated Loans Acquired Loans Total Loans and
September 30, 2015
Commercial real estate $ 3,322,669 $ 626,577 $ 3,949,246
Commercial and industrial 2,410,186 81,169 2,491,355
Commercial leases 199,130
— 199,130
Total commercial loans and leases 5,931,985 707,746 6,639,731
Direct installment 1,643,345 49,293 1,692,638
Residential mortgages 1,013,254 373,132 1,386,386
Indirect installment 973,216 812 974,028
Consumer lines of credit 1,003,278 123,724 1,127,002
Other 53,860
— 53,860
$ 10,618,938 $ 1,254,707 $ 11,873,645
December 31, 2014
Commercial real estate $ 3,031,810 $ 783,898 $ 3,815,708
Commercial and industrial 2,197,793 120,222 2,318,015
Commercial leases 177,824
— 177,824
Total commercial loans and leases 5,407,427 904,120 6,311,547
Direct installment 1,579,770 64,851 1,644,621
Residential mortgages 817,586 445,467 1,263,053
Indirect installment 873,645 1,906 875,551
Consumer lines of credit 946,427 164,549 1,110,976
Other 41,290
— 41,290
$ 9,666,145 $ 1,580,893 $ 11,247,038
Commercial real estate includes both owner-occupied and
non-owner-occupied loans secured by commercial properties.
Commercial and industrial includes loans to businesses that are not
secured by real estate. Commercial leases are made for new or used
equipment. Direct installment is comprised of fixed-rate,
closed-end consumer loans for personal, family or household use,
such as home equity loans and automobile loans. Residential
mortgages consist of conventional and jumbo mortgage loans for
non-commercial properties. Indirect installment is comprised of
loans originated by third parties and underwritten by the
Corporation, primarily automobile loans. Consumer lines of credit
include home equity lines of credit (HELOC) and consumer lines of
credit that are either unsecured or secured by collateral other
than home equity. Other is comprised primarily of credit cards,
mezzanine loans and student loans.
The loan and lease portfolio consists principally of loans to
individuals and small- and medium-sized businesses within the
Corporation’s primary market area of Pennsylvania, eastern
Ohio, Maryland and northern West Virginia. The total loan portfolio
contains consumer finance loans to individuals in Pennsylvania,
Ohio, Tennessee and Kentucky, which totaled $181,298 or 1.5% of
total loans and leases at September 30, 2015, compared to
$180,588 or 1.6% of total loans and leases at December 31,
2014. Due to the relative size of the consumer finance loan
portfolio, they are not segregated from other consumer loans.
As of September 30, 2015, 38.9% of the commercial real estate
loans were owner-occupied, while the remaining 61.1% were
non-owner-occupied, compared to 41.6% and 58.4%, respectively, as
of December 31, 2014. As of September 30, 2015 and
December 31, 2014, the Corporation had commercial construction
loans of $294,249 and $296,156, respectively, representing 2.5% and
2.6% of total loans and leases at those respective dates.
Acquired Loans
All acquired loans were initially recorded at fair value at the
acquisition date. The outstanding balance and the carrying amount
of acquired loans included in the consolidated balance sheet are as
follows:
September 30, 2015 December 31,
Accounted for under ASC 310-30:
Outstanding balance $ 1,345,685 $ 1,597,558
Carrying amount 1,094,604 1,344,171
Accounted for under ASC 310-20:
Outstanding balance 159,695 242,488
Carrying amount 153,539 228,748
Total acquired loans:
Outstanding balance 1,505,380 1,840,046
Carrying amount 1,248,143 1,572,919
The carrying amount of purchased credit impaired loans included in
the table above totaled $8,766 at September 30, 2015 and
$9,556 at December 31, 2014, representing less than 1% of the
carrying amount of total acquired loans as of each date.
The following table provides changes in accretable yield for all
acquired loans accounted for under ASC 310-30. Loans accounted for
under ASC 310-20 are not included in this table.
Nine Months
Ended
September 30,
2015 2014
Balance at beginning of period $ 331,899 $ 305,646
Acquisitions
— 71,111
Reduction due to unexpected early payoffs (35,601 ) (34,747 )
Reclass from non-accretable difference 24,489 9,925
Disposals/transfers (509 ) (5,390 )
Accretion (46,207 ) (54,664 )
Balance at end of period $ 274,071 $ 291,881
Credit Quality
Management monitors the credit quality of the Corporation’s
loan and lease portfolio on an ongoing basis. Measurement of
delinquency and past due status is based on the contractual terms
of each loan.
Non-performing loans include non-accrual loans and non-performing
troubled debt restructurings (TDRs). Past due loans are reviewed on
a monthly basis to identify loans for non-accrual status. The
Corporation places a loan on non-accrual status and discontinues
interest accruals on originated loans generally when principal or
interest is due and has remained unpaid for a certain number of
days, or when the full amount of principal and interest due is not
expected to be collected in full, unless the loan is both well
secured and in the process of collection. Commercial loans are
placed on non-accrual at 90 days, installment loans are placed on
non-accrual at 120 days and residential mortgages and consumer
lines of credit are generally placed on non-accrual at 180 days.
When a loan is placed on non-accrual status, all unpaid interest is
reversed. Non-accrual loans may not be restored to accrual status
until all delinquent principal and interest have been paid and the
ultimate ability to collect the remaining principal and interest is
reasonably assured. TDRs are loans in which the borrower has been
granted a concession on the interest rate or the original repayment
terms due to financial distress.
Following is a summary of non-performing assets:
September 30, 2015 December 31,
Non-accrual loans $ 47,298 $ 45,113
Troubled debt restructurings 21,221 23,439
Total non-performing loans 68,519 68,552
Other real estate owned (OREO) 38,931 41,466
Total non-performing assets $ 107,450 $ 110,018
Asset quality ratios:
Non-performing loans as a percent of total loans and leases 0.58 % 0.61 %
Non-performing loans + OREO as a percent of total loans and leases
+ OREO 0.90 % 0.97 %
Non-performing assets as a percent of total assets 0.64 % 0.68 %
The carrying value of residential OREO held as a result of
obtaining physical possession upon completion of a foreclosure or
through completion of a deed in lieu of foreclosure amounted to
$4,285 at September 30, 2015. Also, the recorded investment of
consumer mortgage loans secured by residential real estate
properties for which formal foreclosure proceedings are in process
at September 30, 2015 amounted to $12,786.
The following tables provide an analysis of the aging of the
Corporation’s past due loans by class, segregated by loans
and leases originated and loans acquired:
30-89 Days Past Due &gt; 90 Days Non-Accrual Total Current Total Loans and
Originated Loans and Leases
September 30, 2015
Commercial real estate $ 6,040 $ 3 $ 25,262 $ 31,305 $ 3,291,364 $ 3,322,669
Commercial and industrial 3,854 3 9,529 13,386 2,396,800 2,410,186
Commercial leases 709 14 835 1,558 197,572 199,130
Total commercial loans and leases 10,603 20 35,626 46,249 5,885,736 5,931,985
Direct installment 9,874 3,326 4,718 17,918 1,625,427 1,643,345
Residential mortgages 11,121 1,334 2,971 15,426 997,828 1,013,254
Indirect installment 8,213 522 1,133 9,868 963,348 973,216
Consumer lines of credit 3,385 629 988 5,002 998,276 1,003,278
Other 134 169
— 303 53,557 53,860
$ 43,330 $ 6,000 $ 45,436 $ 94,766 $ 10,524,172 $ 10,618,938
December 31, 2014
Commercial real estate $ 9,601 $ 313 $ 24,132 $ 34,046 $ 2,997,764 $ 3,031,810
Commercial and industrial 2,446 3 8,310 10,759 2,187,034 2,197,793
Commercial leases 961 43 722 1,726 176,098 177,824
Total commercial loans and leases 13,008 359 33,164 46,531 5,360,896 5,407,427
Direct installment 9,333 3,617 7,117 20,067 1,559,703 1,579,770
Residential mortgages 8,709 3,891 2,964 15,564 802,022 817,586
Indirect installment 7,804 684 1,149 9,637 864,008 873,645
Consumer lines of credit 2,408 562 719 3,689 942,738 946,427
Other 13 135
— 148 41,142 41,290
$ 41,275 $ 9,248 $ 45,113 $ 95,636 $ 9,570,509 $ 9,666,145
30-89 Days Past Due &gt; 90 Days Non-Accrual Total Past Current Discount Total Loans
Acquired Loans
September 30, 2015
Commercial real estate $ 10,510 $ 11,108 $ 1,303 $ 22,921 $ 641,768 $ (38,112 ) $ 626,577
Commercial and industrial 686 527 107 1,320 87,163 (7,314 ) 81,169
Total commercial loans 11,196 11,635 1,410 24,241 728,931 (45,426 ) 707,746
Direct installment 670 834
— 1,504 46,981 808 49,293
Residential mortgages 8,607 15,261
— 23,868 386,425 (37,161 ) 373,132
Indirect installment 26 11
— 37 801 (26 ) 812
Consumer lines of credit 1,105 810 452 2,367 125,150 (3,793 ) 123,724
$ 21,604 $ 28,551 $ 1,862 $ 52,017 $ 1,288,288 $ (85,598 ) $ 1,254,707
December 31, 2014
Commercial real estate $ 12,076 $ 12,368
— $ 24,444 $ 799,991 $ (40,537 ) $ 783,898
Commercial and industrial 687 1,968
— 2,655 127,535 (9,968 ) 120,222
Total commercial loans 12,763 14,336
— 27,099 927,526 (50,505 ) 904,120
Direct installment 2,670 1,443
— 4,113 59,532 1,206 64,851
Residential mortgages 8,159 19,936
— 28,095 456,810 (39,438 ) 445,467
Indirect installment 38 30
— 68 2,179 (341 ) 1,906
Consumer lines of credit 1,048 2,279
— 3,327 166,912 (5,690 ) 164,549
$ 24,678 $ 38,024
— $ 62,702 $ 1,612,959 $ (94,768 ) $ 1,580,893
(1) Past due information for acquired
loans is based on the contractual balance outstanding at
September 30, 2015 and December 31, 2014.
(2) Acquired loans are considered
performing upon acquisition, regardless of whether the customer is
contractually delinquent, as long as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
The Corporation utilizes the following categories to monitor credit
quality within its commercial loan and lease portfolio:
Rating
Definition
Pass in general, the condition and performance of the
borrower is satisfactory or better
Special Mention in general, the condition of the borrower has
deteriorated, requiring an increased level of monitoring
Substandard in general, the condition and performance of the
borrower has significantly deteriorated and could further
deteriorate if deficiencies are not corrected
Doubtful in general, the condition of the borrower has
significantly deteriorated and the collection in full of both
principal and interest is highly questionable or improbable
The use of these internally assigned credit quality categories
within the commercial loan and lease portfolio permits
management’s use of transition matrices to estimate a
quantitative portion of credit risk. The Corporation’s
internal credit risk grading system is based on past experiences
with similarly graded loans and leases and conforms with regulatory
categories. In general, loan and lease risk ratings within each
category are reviewed on an ongoing basis according to the
Corporation’s policy for each class of loans and leases. Each
quarter, management analyzes the resulting ratings, as well as
other external statistics and factors such as delinquency, to track
the migration performance of the commercial loan and lease
portfolio. Loans and leases within the Pass credit category or that
migrate toward the Pass credit category generally have a lower risk
of loss compared to loans and leases that migrate toward the
Substandard or Doubtful credit categories. Accordingly, management
applies higher risk factors to Substandard and Doubtful credit
categories.
The following tables present a summary of the Corporation’s
commercial loans and leases by credit quality category, segregated
by loans and leases originated and loans acquired:
Commercial Loan and Lease Credit
Quality Categories
Pass Special Substandard Doubtful Total
Originated Loans and Leases
September 30, 2015
Commercial real estate $ 3,195,455 $ 60,727 $ 65,568 $ 919 $ 3,322,669
Commercial and industrial 2,259,932 103,650 45,014 1,590 2,410,186
Commercial leases 194,783 3,149 1,198
— 199,130
$ 5,650,170 $ 167,526 $ 111,780 $ 2,509 $ 5,931,985
December 31, 2014
Commercial real estate $ 2,890,830 $ 58,630 $ 81,951 $ 399 $ 3,031,810
Commercial and industrial 2,085,893 71,420 39,684 796 2,197,793
Commercial leases 174,677 2,198 949
— 177,824
$ 5,151,400 $ 132,248 $ 122,584 $ 1,195 $ 5,407,427
Acquired Loans
September 30, 2015
Commercial real estate $ 488,840 $ 49,669 $ 88,068
— $ 626,577
Commercial and industrial 69,036 1,969 10,164
— 81,169
$ 557,876 $ 51,638 $ 98,232
— $ 707,746
December 31, 2014
Commercial real estate $ 610,260 $ 73,891 $ 99,747
— $ 783,898
Commercial and industrial 103,862 3,506 12,854
— 120,222
$ 714,122 $ 77,397 $ 112,601
— $ 904,120
Credit quality information for acquired loans is based on the
contractual balance outstanding at September 30, 2015 and
December 31, 2014.
The Corporation uses delinquency transition matrices within the
consumer and other loan classes to enable management to estimate a
quantitative portion of credit risk. Each month, management
analyzes payment and volume activity, FICO scores and other
external factors such as unemployment, to determine how consumer
loans are performing.
Following is a table showing originated consumer loans by payment
status:
Consumer Loan Credit
Quality by Payment Status
Performing Non-Performing Total
September 30, 2015
Direct installment $ 1,630,566 $ 12,779 $ 1,643,345
Residential mortgages 1,000,774 12,480 1,013,254
Indirect installment 971,936 1,280 973,216
Consumer lines of credit 1,000,929 2,349 1,003,278
Other 53,860
— 53,860
December 31, 2014
Direct installment $ 1,565,090 $ 14,680 $ 1,579,770
Residential mortgages 802,522 15,064 817,586
Indirect installment 872,340 1,305 873,645
Consumer lines of credit 944,631 1,796 946,427
Other 41,290
— 41,290
Loans and leases are designated as impaired when, in the opinion of
management, based on current information and events, the collection
of principal and interest in accordance with the loan and lease
contract is doubtful. Typically, the Corporation does not consider
loans and leases for impairment unless a sustained period of
delinquency (i.e., 90-plus days) is noted or there are subsequent
events that impact repayment probability (i.e., negative financial
trends, bankruptcy filings, imminent foreclosure proceedings,
etc.). Impairment is evaluated in the aggregate for consumer
installment loans, residential mortgages, consumer lines of credit
and commercial loan and lease relationships less than $500 based on
loan and lease segment loss given default. For commercial loan
relationships greater than or equal to $500, a specific valuation
allowance is allocated, if necessary, so that the loan is reported
net, at the present value of estimated future cash flows using a
market interest rate or at the fair value of collateral if
repayment is expected solely from the collateral. Consistent with
the Corporation’s existing method of income recognition for
loans and leases, interest on impaired loans, except those
classified as non-accrual, is recognized as income using the
accrual method. Impaired loans, or portions thereof, are charged
off when deemed uncollectible.
Following is a summary of information pertaining to originated
loans and leases considered to be impaired, by class of loan and
lease:
Unpaid Principal Balance Recorded Recorded Investment Specific Reserve Total Specific Average
At or for the Nine Months Ended September 30, 2015
Commercial real estate $ 35,733 $ 25,035 $ 2,057 $ 27,092 $ 919 $ 26,928
Commercial and industrial 10,981 4,770 5,107 9,877 1,590 9,565
Commercial leases 835 835
— 835
— 767
Total commercial loans and leases 47,549 30,640 7,164 37,804 2,509 37,260
Direct installment 13,569 12,779
— 12,779
— 13,538
Residential mortgages 12,971 12,480
— 12,480
— 13,744
Indirect installment 3,220 1,280
— 1,280
— 1,168
Consumer lines of credit 2,565 2,349
— 2,349
— 2,134
$ 79,874 $ 59,528 $ 7,164 $ 66,692 $ 2,509 $ 67,844
At or for the Year Ended December 31, 2014
Commercial real estate $ 34,583 $ 25,443 $ 883 $ 26,326 $ 399 $ 30,807
Commercial and industrial 11,412 7,609 1,948 9,557 780 9,510
Commercial leases 722 722
— 722
— 686
Total commercial loans and leases 46,717 33,774 2,831 36,605 1,179 41,003
Direct installment 14,987 14,680
— 14,680
— 14,248
Residential mortgages 16,791 15,064
— 15,064
— 16,924
Indirect installment 1,467 1,305
— 1,305
— 1,399
Consumer lines of credit 1,803 1,796
— 1,796
— 1,793
$ 81,765 $ 66,619 $ 2,831 $ 69,450 $ 1,179 $ 75,367
Interest income is generally no longer recognized once a loan
becomes impaired.
These tables do not reflect the additional allowance for credit
losses relating to acquired loans in the following pools and
categories: commercial real estate of $3,056; commercial and
industrial of $579; direct installment of $1,427; residential
mortgages of $558; indirect installment of $302; and consumer lines
of credit of $642, totaling $6,564 at September 30, 2015 and
commercial real estate of $3,286; commercial and industrial of
$1,484; direct installment of $1,847; residential mortgages of
$858; indirect installment of $232; and consumer lines of credit of
$267, totaling $7,974 at December 31, 2014.
Troubled Debt Restructurings
TDRs are loans whose contractual terms have been modified in a
manner that grants a concession to a borrower experiencing
financial difficulties. TDRs typically result from loss mitigation
activities and could include the extension of a maturity date,
interest rate reduction, principal forgiveness, deferral or
decrease in payments for a period of time and other actions
intended to minimize the economic loss and to avoid foreclosure or
repossession of collateral.
Following is a summary of the payment status of originated
TDRs:
September 30, 2015 December 31,
Accruing:
Performing $ 14,692 $ 9,441
Non-performing 21,221 23,439
Non-accrual 7,800 8,272
$ 43,713 $ 41,152
TDRs that are accruing and performing include loans that met the
criteria for non-accrual of interest prior to restructuring for
which the Corporation can reasonably estimate the timing and amount
of the expected cash flows on such loans and for which the
Corporation expects to fully collect the new carrying value of the
loans. During the nine months ended September 30, 2015, the
Corporation returned to performing status $7,577 in restructured
residential mortgage loans that have consistently met their
modified obligations for more than six months. TDRs that are
accruing and non-performing are comprised of consumer loans that
have not demonstrated a consistent repayment pattern on the
modified terms for more than six months, however it is expected
that the Corporation will collect all future principal and interest
payments. TDRs that are on non-accrual are not placed on accruing
status until all delinquent principal and interest have been paid
and the ultimate collectability of the remaining principal and
interest is reasonably assured. Some loan modifications classified
as TDRs may not ultimately result in the full collection of
principal and interest, as modified, and may result in potential
incremental losses which are factored into the allowance for credit
losses.
Excluding purchased impaired loans, commercial loans over $500
whose terms have been modified in a TDR are generally placed on
non-accrual, individually analyzed and measured for estimated
impairment based on the fair value of the underlying collateral.
The Corporation’s allowance for credit losses included
specific reserves for commercial TDRs of $438 and $371 at
September 30, 2015 and December 31, 2014, respectively,
and pooled reserves for individual loans under $500 of $1,146 and
$1,215 for those same respective periods, based on loan segment
loss given default. Upon default, the amount of the recorded
investment in the TDR in excess of the fair value of the
collateral, less estimated selling costs, is generally considered a
confirmed loss and is charged-off against the allowance for credit
losses.
All other classes of loans, which are primarily secured by
residential properties, whose terms have been modified in a TDR are
pooled and measured for estimated impairment based on the expected
net present value of the estimated future cash flows of the pool.
The Corporation’s allowance for credit losses included pooled
reserves for these classes of loans of $3,350 and $3,448 at
September 30, 2015 and December 31, 2014, respectively.
Upon default of an individual loan, the Corporation’s
charge-off policy is followed accordingly for that class of
loan.
The majority of TDRs are the result of interest rate concessions
for a limited period of time. Following is a summary of originated
loans, by class, that have been restructured:
Three Months Ended September 30, 2015 Nine Months Ended September 30,
2015
Number of Contracts Pre- Modification Post- Outstanding Recorded Investment Number Pre- Modification Recorded Investment Post-
Commercial real estate
— $
— $
— 2 $ 312 $ 168
Commercial and industrial
—
—
— 1 5 4
Total commercial loans
—
—
— 3 317 172
Direct installment 121 1,757 1,726 361 5,064 4,835
Residential mortgages 10 232 233 31 1,048 1,074
Indirect installment 3 13 10 13 43 40
Consumer lines of credit 10 146 143 40 666 610
144 $ 2,148 $ 2,112 448 $ 7,138 $ 6,731
Three Months Ended September 30, 2014 Nine Months Ended September 30,
2014
Number of Contracts Pre- Modification Post- Outstanding Recorded Investment Number Pre- Modification Recorded Investment Post-
Commercial real estate 1 $ 50 $ 48 10 $ 2,633 $ 2,187
Commercial and industrial 2 126 119 3 323 307
Total commercial loans 3 176 167 13 2,956 2,494
Direct installment 116 1,323 1,240 378 4,922 4,693
Residential mortgages 9 480 470 33 1,847 1,784
Indirect installment 7 18 15 20 52 48
Consumer lines of credit 6 88 56 31 899 857
141 $ 2,085 $ 1,948 475 $ 10,676 $ 9,876
Following is a summary of originated TDRs, by class of loans and
leases, for which there was a payment default, excluding loans that
were either charged-off or cured by period end. Default occurs when
a loan is 90 days or more past due and is within 12 months of
restructuring.
Three Months Ended Nine Months Ended
Number of Contracts Recorded Number of Contracts Recorded
Commercial real estate
— $
—
— $
—
Commercial and industrial
—
— 1 204
Total commercial loans
—
— 1 204
Direct installment 22 87 75 254
Residential mortgages 2 75 5 179
Indirect installment 1 6 6 12
Consumer lines of credit
—
— 1 8
25 $ 168 88 $ 657
Three Months Ended Nine Months Ended
Number of Contracts Recorded Number of Contracts Recorded
Direct installment 41 $ 356 80 $ 732
Residential mortgages 2 33 2 33
Indirect installment 3 10 4 11
Consumer lines of credit 1 50 1 50
47 $ 449 87 $ 826
(1) The recorded investment is as of
period end.</t>
  </si>
  <si>
    <t>Allowance for Credit Losses</t>
  </si>
  <si>
    <t>ALLOWANCE FOR CREDIT LOSSES
The allowance for credit losses is established as losses are
estimated to have occurred through a provision charged to earnings.
Losses are charged against the allowance for credit losses when
management believes the uncollectability of a loan balance is
confirmed. Subsequent recoveries, if any, are credited to the
allowance for credit losses. Allowances for impaired commercial
loans over $500 are generally determined based on collateral values
or the present value of estimated cash flows. All other impaired
loans and leases are evaluated in the aggregate based on loan
segment loss given default. Changes in the allowance for credit
losses related to impaired loans and leases are charged or credited
to the provision for credit losses.
The allowance for credit losses is maintained at a level that, in
management’s judgment, is believed adequate to absorb
probable losses associated with specifically identified loans and
leases, as well as estimated probable credit losses inherent in the
remainder of the portfolio. Adequacy of the allowance for credit
losses is based on management’s evaluation of potential
losses in the portfolio, which includes an assessment of past
experience, current economic conditions in specific industries and
geographic areas, general economic conditions, known and inherent
risks in the portfolio, the estimated value of underlying
collateral and residuals and changes in the composition of the
portfolio. Determination of the allowance for credit losses is
inherently subjective as it requires significant estimates,
including the amounts and timing of expected future cash flows on
impaired loans and leases, estimated losses on pools of homogeneous
loans and leases based on transition matrices with predefined loss
emergence periods and consideration of qualitative factors, all of
which are susceptible to significant change.
Credit impaired loans obtained through acquisitions are accounted
for under the provisions of ASC 310-30. The Corporation also
accounts for certain acquired loans considered performing at the
time of acquisition by analogy to ASC 310-30. ASC 310-30 requires
the initial recognition of acquired loans at the present value of
amounts expected to be received. Any deterioration in the credit
quality of acquired loans subsequent to acquisition would be
considered in the allowance for credit losses.
Following is a summary of changes in the allowance for credit
losses, by loan and lease class:
Balance at Beginning of Charge- Recoveries Net Provision Balance at
Three Months Ended September 30, 2015
Commercial real estate $ 39,872 $ (1,259 ) $ 370 $ (889 ) $ 2,870 $ 41,853
Commercial and industrial 32,305 (584 ) 290 (294 ) 3,223 35,234
Commercial leases 2,223 (124 ) 50 (74 ) 265 2,414
Total commercial loans and leases 74,400 (1,967 ) 710 (1,257 ) 6,358 79,501
Direct installment 22,279 (2,722 ) 565 (2,157 ) 1,214 21,336
Residential mortgages 8,579 (268 ) 14 (254 ) 341 8,666
Indirect installment 8,909 (1,650 ) 264 (1,386 ) 2,090 9,613
Consumer lines of credit 9,118 (472 ) 56 (416 ) 871 9,573
Other 911 (402 ) 8 (394 ) 413 930
Total allowance on originated loans
and leases 124,196 (7,481 ) 1,617 (5,864 ) 11,287 129,619
Purchased credit-impaired loans 658
—
—
— 36 695
Other acquired loans 6,287 (153 ) 282 129 (546 ) 5,869
Total allowance on acquired loans 6,945 (153 ) 282 129 (510 ) 6,564
Total allowance $ 131,141 $ (7,634 ) $ 1,899 $ (5,735 ) $ 10,777 $ 136,183
Nine Months Ended September 30, 2015
Commercial real estate $ 37,588 $ (3,237 ) $ 779 $ (2,458 ) $ 6,723 $ 41,853
Commercial and industrial 32,645 (2,684 ) 1,386 (1,298 ) 3,887 35,234
Commercial leases 2,398 (328 ) 95 (233 ) 249 2,414
Total commercial loans and leases 72,631 (6,249 ) 2,260 (3,989 ) 10,859 79,501
Direct installment 20,538 (8,108 ) 1,131 (6,977 ) 7,775 21,336
Residential mortgages 8,024 (891 ) 53 (838 ) 1,480 8,666
Indirect installment 7,504 (4,433 ) 898 (3,535 ) 5,644 9,613
Consumer lines of credit 8,496 (1,205 ) 132 (1,073 ) 2,150 9,573
Other 759 (1,062 ) 44 (1,018 ) 1,189 930
Total allowance on originated loans and leases 117,952 (21,948 ) 4,518 (17,430 ) 29,097 129,619
Purchased credit-impaired loans 660 (64 ) 19 (45 ) 80 695
Other acquired loans 7,314 (698 ) 653 (45 ) (1,400 ) 5,869
Total allowance on acquired loans 7,974 (762 ) 672 (90 ) (1,320 ) 6,564
Total allowance $ 125,926 $ (22,710 ) $ 5,190 $ (17,520 ) $ 27,777 $ 136,183
Three Months Ended September 30, 2014
Commercial real estate $ 38,478 $ (1,724 ) $ 506 $ (1,218 ) $ (80 ) $ 37,180
Commercial and industrial 33,017 (1,796 ) 192 (1,604 ) 2,883 34,296
Commercial leases 2,079 (167 ) 11 (156 ) 282 2,205
Total commercial loans and leases 73,574 (3,687 ) 709 (2,978 ) 3,085 73,681
Direct installment 16,844 (2,369 ) 271 (2,098 ) 4,814 19,560
Residential mortgages 5,506 (87 ) 13 (74 ) 1,218 6,650
Indirect installment 6,693 (898 ) 211 (687 ) 364 6,370
Consumer lines of credit 7,664 (360 ) 50 (310 ) 587 7,941
Other 907 (341 ) 9 (332 ) (208 ) 367
Total allowance on originated loans and leases 111,188 (7,742 ) 1,263 (6,479 ) 9,860 114,569
Purchased credit-impaired loans 448 (712 ) 1 (711 ) 1,026 763
Other acquired loans 5,112 (113 ) (41 ) (154 ) 311 5,269
Total allowance on acquired loans 5,560 (825 ) (40 ) (865 ) 1,337 6,032
Total allowance $ 116,748 $ (8,567 ) $ 1,223 $ (7,344 ) $ 11,197 $ 120,601
Nine Months Ended September 30, 2014
Commercial real estate $ 32,548 $ (5,519 ) $ 1,068 $ (4,451 ) $ 9,083 $ 37,180
Commercial and industrial 32,603 (2,849 ) 730 (2,119 ) 3,812 34,296
Commercial leases 1,903 (317 ) 93 (224 ) 526 2,205
Total commercial loans and leases 67,054 (8,685 ) 1,891 (6,794 ) 13,421 73,681
Direct installment 17,824 (7,154 ) 821 (6,333 ) 8,069 19,560
Residential mortgages 5,836 (356 ) 61 (295 ) 1,109 6,650
Indirect installment 6,409 (2,396 ) 658 (1,738 ) 1,699 6,370
Consumer lines of credit 7,231 (1,023 ) 143 (880 ) 1,590 7,941
Other 530 (910 ) 19 (891 ) 728 367
Total allowance on originated loans and leases 104,884 (20,524 ) 3,593 (16,931 ) 26,616 114,569
Purchased credit-impaired loans 1,000 (2,614 ) 1 (2,613 ) 2,376 763
Other acquired loans 4,900 (230 ) 983 753 (384 ) 5,269
Total allowance on acquired loans 5,900 (2,844 ) 984 (1,860 ) 1,992 6,032
Total allowance $ 110,784 $ (23,368 ) $ 4,577 $ (18,791 ) $ 28,608 $ 120,601
Following is a summary of the individual and collective originated
allowance for credit losses and corresponding loan and lease
balances by class:
Allowance Loans and Leases
Outstanding
Individually Evaluated for Impairment Collectively Loans and Individually Collectively Evaluated for Impairment
September 30, 2015
Commercial real estate $ 919 $ 40,934 $ 3,322,669 $ 14,182 $ 3,308,487
Commercial and industrial 1,590 33,644 2,410,186 6,186 2,404,000
Commercial leases
— 2,414 199,130
— 199,130
Total commercial loans and leases 2,509 76,992 5,931,985 20,368 5,911,617
Direct installment
— 21,336 1,643,345
— 1,643,345
Residential mortgages
— 8,666 1,013,254
— 1,013,254
Indirect installment
— 9,613 973,216
— 973,216
Consumer lines of credit
— 9,573 1,003,278
— 1,003,278
Other
— 930 53,860
— 53,860
$ 2,509 $ 127,110 $ 10,618,938 $ 20,368 $ 10,598,570
December 31, 2014
Commercial real estate $ 399 $ 37,189 $ 3,031,810 $ 13,952 $ 3,017,858
Commercial and industrial 780 31,865 2,197,793 5,837 2,191,956
Commercial leases
— 2,398 177,824
— 177,824
Total commercial loans and leases 1,179 71,452 5,407,427 19,789 5,387,638
Direct installment
— 20,538 1,579,770
— 1,579,770
Residential mortgages
— 8,024 817,586
— 817,586
Indirect installment
— 7,504 873,645
— 873,645
Consumer lines of credit
— 8,496 946,427
— 946,427
Other
— 759 41,290
— 41,290
$ 1,179 $ 116,773 $ 9,666,145 $ 19,789 $ 9,646,356</t>
  </si>
  <si>
    <t>Borrowings</t>
  </si>
  <si>
    <t>Debt Disclosure [Abstract]</t>
  </si>
  <si>
    <t>BORROWINGS
Following is a summary of short-term borrowings:
September 30, 2015 December 31,
Securities sold under repurchase agreements $ 256,320 $ 882,696
Federal Home Loan Bank advances 450,000 820,000
Federal funds purchased 456,000 210,000
Subordinated notes 124,982 128,962
$ 1,287,302 $ 2,041,658
Securities sold under repurchase agreements is comprised of
customer repurchase agreements, which are sweep accounts with next
day maturities utilized by larger commercial customers to earn
interest on their funds. Securities are pledged to these customers
in an amount equal to the outstanding balance.
Following is a summary of long-term borrowings:
September 30, 2015 December 31,
Federal Home Loan Bank advances $ 400,017 $ 400,042
Subordinated notes 84,351 83,155
Junior subordinated debt 58,285 58,246
$ 542,653 $ 541,443
The Corporation’s banking affiliate has available credit with
the FHLB of $4,467,170 of which $850,017 was used as of
September 30, 2015. These advances are secured by loans
collateralized by residential mortgages, HELOCs, commercial real
estate and FHLB stock and are scheduled to mature in various
amounts periodically through the year 2021. Effective interest
rates paid on the long-term advances ranged from 0.76% to 4.19% for
both the nine months ended September 30, 2015 and the year
ended December 31, 2014.
The Corporation had two unconsolidated subsidiary trusts as of
September 30, 2015 (collectively, the Trusts): F.N.B.
Statutory Trust II and Omega Financial Capital Trust I. One hundred
percent of the common equity of each Trust is owned by the
Corporation. The Trusts were formed for the purpose of issuing
Corporation-obligated mandatorily redeemable capital securities
(TPS) to third-party investors. The proceeds from the sale of TPS
and the issuance of common equity by the Trusts were invested in
junior subordinated debt securities (subordinated debt) issued by
the Corporation, which are the sole assets of each Trust. Since
third-party investors are the primary beneficiaries, the Trusts are
not consolidated in the Corporation’s financial statements.
The Trusts pay dividends on the TPS at the same rate as the
distributions paid by the Corporation on the junior subordinated
debt held by the Trusts. Omega Financial Capital Trust I was
assumed as a result of an acquisition.
Distributions on the subordinated debt issued to the Trusts are
recorded as interest expense by the Corporation. The TPS are
subject to mandatory redemption, in whole or in part, upon
repayment of the subordinated debt. The TPS are eligible for
redemption, at any time, at the Corporation’s discretion.
Under recently issued capital guidelines, effective January 1,
2015, the portion of the subordinated debt, net of the
Corporation’s investments in the Trusts, that qualifies as
tier 1 capital is limited to 25% of the total $57,500 outstanding
at September 30, 2015, with the remaining 75% moving to tier 2
capital. In 2016, the entire balance of the subordinated debt will
be included in tier 2 capital. The Corporation has entered into
agreements which, when taken collectively, fully and
unconditionally guarantee the obligations under the TPS subject to
the terms of each of the guarantees.
The following table provides information relating to the Trusts as
of September 30, 2015:
Trust Preferred Securities Common Junior Subordinated Debt Stated Interest Rate
F.N.B. Statutory Trust II $ 21,500 $ 665 $ 22,165 6/15/36 1.99 % Variable; 3-month LIBOR + 165 basis points
(bps)
Omega Financial Capital Trust I 36,000 1,114 36,120 10/18/34 2.48 % Variable; 3-month LIBOR + 219 bps
$ 57,500 $ 1,779 $ 58,285</t>
  </si>
  <si>
    <t>Derivative and Hedging Activities</t>
  </si>
  <si>
    <t>Derivative Instruments and Hedging Activities Disclosure [Abstract]</t>
  </si>
  <si>
    <t>DERIVATIVE AND HEDGING ACTIVITIES
The Corporation is exposed to certain risks arising from both its
business operations and economic conditions. The Corporation
principally manages its exposures to a wide variety of business and
operational risks through management of its core business
activities. The Corporation manages economic risks, including
interest rate risk, primarily by managing the amount, source, and
duration of its assets and liabilities, and through the use of
derivative instruments. Derivative instruments are used to reduce
the effects that changes in interest rates may have on net income
and cash flows. The Corporation also uses derivative instruments to
facilitate transactions on behalf of its customers.
All derivatives are carried on the consolidated balance sheet at
fair value and do not take into account the effects of master
netting arrangements the Corporation has with other financial
institutions. Credit risk is included in the determination of the
estimated fair value of derivatives. Derivative assets are
classified in the consolidated balance sheet under other assets and
derivative liabilities are classified in the consolidated balance
sheet under other liabilities. Changes in fair value are recognized
in earnings except for certain changes related to derivative
instruments designated as part of a cash flow hedging
relationship.
The following table presents notional amounts and gross fair values
of all derivative assets and derivative liabilities held by the
Corporation:
September 30, 2015 December 31, 2014
Notional Fair Value Notional Fair Value
Amount Asset Liability Amount Asset Liability
Gross Derivatives
Subject to master netting arrangements:
Interest rate contracts – designated $ 250,000 $ 4,918 $ 855 $ 200,000 $ 2,109 $ 2,330
Interest rate swaps – not designated 1,193,598 1 61,753 972,002 140 43,655
Equity contracts – not designated 1,180 12
— 1,210 47
—
Total subject to master netting arrangements 1,444,778 4,931 62,608 1,173,212 2,296 45,985
Not subject to master netting arrangements:
Interest rate swaps – not designated 1,193,598 61,348 1 972,002 43,602 128
Credit risk contracts – not designated 111,976 14 185 68,632
—
—
Equity contracts – not designated 1,180
— 12 1,210
— 47
Total not subject to master netting arrangements 1,306,754 61,362 198 1,041,844 43,602 175
$ 2,751,532 $ 66,293 $ 62,806 $ 2,215,056 $ 45,898 $ 46,160
Derivatives Designated as Hedging Instruments under GAAP
Interest Rate Contracts.
At September 30, 2015 and December 31, 2014, the notional
amount of these interest rate derivative agreements totaled
$250,000 and $200,000, respectively. Fair values included in other
assets and other liabilities on the consolidated balance sheet
applicable to these agreements amounted to $4,918 and $855,
respectively, at September 30, 2015, and $2,109 and $2,330,
respectively, at December 31, 2014. For the nine months ended
September 30, 2015, the amount reclassified from accumulated
other comprehensive income (AOCI) to interest income and interest
expense totaled $2,440 ($1,586 net of tax) and $115 ($75 net of
tax), respectively.
As of September 30, 2015, the maximum length of time over
which forecasted interest cash flows are hedged is eight years. In
the twelve months that follow September 30, 2015, the
Corporation expects to reclassify from the amount currently
reported in AOCI net derivative gains of $2,219 ($1,443 net of
tax), in association with interest on the hedged loans and FHLB
advance. This amount could differ from amounts actually recognized
due to changes in interest rates, hedge de-designations, and the
addition of other hedges subsequent to September 30, 2015.
There were no components of derivative gains or losses excluded
from the assessment of hedge effectiveness related to these cash
flow hedges. For the nine months ended September 30, 2015 and
2014, there was no hedge ineffectiveness. Also, during the nine
months ended September 30, 2015 and 2014, there were no gains
or losses from cash flow hedge derivatives reclassified to earnings
because it became probable that the original forecasted
transactions would not occur.
Derivatives Not Designated as Hedging Instruments under
GAAP
Interest Rate Swaps.
The Corporation enters into positions with a derivative
counterparty in order to offset its exposure on the fixed
components of the customer interest rate swap agreements. The
Corporation seeks to minimize counterparty credit risk by entering
into transactions only with high-quality financial dealer
institutions. These arrangements meet the definition of
derivatives, but are not designated as hedging instruments under
ASC 815, Derivatives and
Hedging.
The notional amount of these customer derivative agreements and the
offsetting derivative counterparty positions each totaled
$1,193,598 at September 30, 2015. Fair values included in
other assets and other liabilities on the consolidated balance
sheet applicable to these agreements amounted to $61,349 and
$61,754, respectively, at September 30, 2015. At
December 31, 2014, the notional amount of these customer
derivative agreements and the offsetting derivative counterparty
positions each totaled $972,002. At December 31, 2014, fair
values included in other assets and other liabilities on the
consolidated balance sheet amounted to $43,742 and $43,783,
respectively.
The interest rate swap agreement with the loan customer and with
the counterparty is reported at fair value in other assets and
other liabilities on the consolidated balance sheet with any
resulting gain or loss recorded in current period earnings as other
income or other expense.
Credit Risk Contracts.
Risk participation agreements sold with notional amounts totaling
$74,010 as of September 30, 2015 have remaining terms ranging
from two to nine years. Under these agreements, the
Corporation’s maximum exposure assuming a customer defaults
on its obligation to perform under certain derivative swap
contracts with third parties would be $185 at September 30,
2015 and $25 at December 31, 2014.
The fair values of risk participation agreements purchased and sold
were not material at September 30, 2015 and December 31,
2014.
Counterparty Credit Risk
The Corporation is party to master netting arrangements with most
of its swap derivative counterparties. Collateral, usually
marketable securities and/or cash, is exchanged between the
Corporation and its counterparties, and is generally subject to
thresholds and transfer minimums. For swap transactions that
require central clearing, the Corporation posts cash to its
clearing agency. Collateral positions are valued daily, and
adjustments to amounts received and pledged by the Corporation are
made as appropriate to maintain proper collateralization for these
transactions.
Certain master netting agreements contain provisions that, if
violated, could cause the counterparties to request immediate
settlement or demand full collateralization under the derivative
instrument. If the Corporation had breached its agreements with its
derivative counterparties it would be required to settle its
obligations under the agreements at the termination value and would
be required to pay an additional $1,816 and $1,862 as of
September 30, 2015 and December 31, 2014, respectively,
in excess of amounts previously posted as collateral with the
respective counterparty.
The following table presents information about derivative assets
and derivative liabilities that are subject to enforceable master
netting arrangements as well as those not subject to enforceable
master netting arrangements:
Gross Gross Net Amount
September 30, 2015
Derivative Assets
Subject to master netting arrangements:
Interest rate contracts
Designated $ 4,918
— $ 4,918
Not designated 1
— 1
Equity contracts – not designated 12
— 12
Not subject to master netting arrangements:
Interest rate contracts – not designated 61,348
— 61,348
Credit contracts – not designated 14
— 14
$ 66,293
— $ 66,293
Derivative Liabilities
Subject to master netting arrangements:
Interest rate contracts
Designated $ 855
— $ 855
Not designated 61,753
— 61,753
Not subject to master netting arrangements:
Interest rate contracts – not designated 1
— 1
Credit contracts – not designated 185
— 185
Equity contracts – not designated 12
— 12
$ 62,806
— $ 62,806
December 31, 2014
Derivative Assets
Subject to master netting arrangements:
Interest rate contracts
Designated $ 2,109
— $ 2,109
Not designated 140
— 140
Equity contracts – not designated 47
— 47
Not subject to master netting arrangements:
Interest rate contracts – not designated 43,602
— 43,602
$ 45,898
— $ 45,898
Derivative Liabilities
Subject to master netting arrangements:
Interest rate contracts
Designated $ 2,330
— $ 2,330
Not designated 43,655
— 43,655
Not subject to master netting arrangements:
Interest rate contracts – not designated 128
— 128
Equity contracts – not designated 47
— 47
$ 46,160
— $ 46,160
The following table presents a reconciliation of the net amounts of
derivative assets and derivative liabilities presented in the
balance sheet to the net amounts that would result in the event of
offset:
Net Amount Amount Not Offset in the Balance Sheet
Financial Cash Net Amount
September 30, 2015
Derivative Assets
Interest rate contracts:
Designated $ 4,918 $ 2,557 $ 2,361
—
Not designated 1 1
—
—
Equity contracts – not designated 12 12
—
—
$ 4,931 $ 2,570 $ 2,361
—
Derivative Liabilities
Interest rate contracts:
Designated $ 855 $
— $
— $ 855
Not designated 61,753 31,827 28,290 1,636
$ 62,608 $ 31,827 $ 28,290 $ 2,491
December 31, 2014
Derivative Assets
Interest rate contracts:
Designated $ 2,109 $ 810 $ 1,299
—
Not designated 140 138 2
—
Equity contracts – not designated 47 47
—
—
$ 2,296 $ 995 $ 1,301
—
Derivative Liabilities
Interest rate contracts:
Designated $ 2,330 $ 2,330 $
— $
—
Not designated 43,655 28,646 13,243 1,766
$ 45,985 $ 30,976 $ 13,243 $ 1,766
The following table presents the effect of certain of the
Corporation’s derivative financial instruments on the income
statement:
Income Nine Months
Ended
Statement September 30,
Location 2015 2014
Interest Rate Contracts Interest income - loans and leases $ 2,440 $ 2,479
Interest Rate Contracts Interest expense – short-term
borrowings 115
—
Interest Rate Swaps Other income (364 ) (9 )
Credit Risk Contracts Other income (170 )
—
Other
The Corporation has entered into interest rate lock commitments to
originate residential mortgage loans held for sale and forward
commitments to sell residential mortgage loans to secondary market
investors. These arrangements are considered derivative
instruments. The fair values of the Corporation’s rate lock
commitments to customers and commitments with investors at
September 30, 2015 and December 31, 2014 are not
material.</t>
  </si>
  <si>
    <t>Commitments, Credit Risk and Contingencies</t>
  </si>
  <si>
    <t>Commitments and Contingencies Disclosure [Abstract]</t>
  </si>
  <si>
    <t>COMMITMENTS, CREDIT RISK AND CONTINGENCIES
The Corporation has commitments to extend credit and standby
letters of credit that involve certain elements of credit risk in
excess of the amount stated in the consolidated balance sheet. The
Corporation’s exposure to credit loss in the event of
non-performance by the customer is represented by the contractual
amount of those instruments. The credit risk associated with loan
commitments and standby letters of credit is essentially the same
as that involved in extending loans and leases to customers and is
subject to normal credit policies. Since many of these commitments
expire without being drawn upon, the total commitment amounts do
not necessarily represent future cash flow requirements.
Following is a summary of off-balance sheet credit risk
information:
September 30, December 31, 2014
Commitments to extend credit $ 3,527,479 $ 3,665,481
Standby letters of credit 97,875 121,186
At September 30, 2015, funding of 75.3% of the commitments to
extend credit was dependent on the financial condition of the
customer. The Corporation has the ability to withdraw such
commitments at its discretion. Commitments generally have fixed
expiration dates or other termination clauses and may require
payment of a fee. Based on management’s credit evaluation of
the customer, collateral may be deemed necessary. Collateral
requirements vary and may include accounts receivable, inventory,
property, plant and equipment and income-producing commercial
properties.
Standby letters of credit are conditional commitments issued by the
Corporation that may require payment at a future date. The credit
risk involved in issuing letters of credit is quantified on a
quarterly basis, through the review of historical performance of
the Corporation’s portfolios and allocated as a liability on
the Corporation’s balance sheet.
In addition, debt issued by FNB Financial Services, LP, a
wholly-owned finance subsidiary, is fully and unconditionally
guaranteed by the Corporation.
Other Legal Proceedings
The Corporation and its subsidiaries are involved in various
pending legal proceedings in which claims for monetary damages and
other relief are asserted. These actions include claims brought
against the Corporation and its subsidiaries where the Corporation
or a subsidiary acted as one or more of the following: a depository
bank, lender, underwriter, fiduciary, financial advisor, broker,
agent, acquiror or was engaged in other business activities.
Although the ultimate outcome for any asserted claim cannot be
predicted with certainty, the Corporation believes that it and its
subsidiaries have valid defenses for all asserted claims. Reserves
are established for legal claims when losses associated with the
claims are judged to be probable and the amount of the loss can be
reasonably estimated.
Based on information currently available, advice of counsel,
available insurance coverage and established reserves, the
Corporation does not anticipate, at the present time, that the
aggregate liability, if any, arising out of such legal proceedings
will have a material adverse effect on the Corporation’s
consolidated financial position. However, the Corporation cannot
determine whether or not any claims asserted against it will have a
material adverse effect on its consolidated results of operations
in any future reporting period.</t>
  </si>
  <si>
    <t>Stock Incentive Plans</t>
  </si>
  <si>
    <t>Disclosure of Compensation Related Costs, Share-based Payments [Abstract]</t>
  </si>
  <si>
    <t>STOCK INCENTIVE PLANS
Restricted Stock
The Corporation issues restricted stock awards, consisting of both
restricted stock and restricted stock units, to key employees under
its Incentive Compensation Plans (Plans). The Corporation issues
time-based awards and performance-based awards under these Plans,
both of which are based on a three-year vesting period. The grant
date fair value of the time-based awards is equal to the price of
the Corporation’s common stock on the grant date. The fair
value of the performance-based awards is based on a Monte-Carlo
Simulation valuation of the Corporation’s common stock as of
the grant date.
For the nine months ended September 30, 2015 and 2014, the
Corporation issued 402,947 and 364,065 restricted stock awards,
respectively, with aggregated grant date fair values of $5,302 and
$4,954 under these plans. For performance-based restricted stock
awards granted, the amount of shares recipients will earn is
variable based on the Corporation’s total stockholder return
relative to a specified peer group of financial institutions over
the three-year period. These market-based restricted stock units
are included in the table below as if the recipients earned shares
equal to 100% of the units issued. As of September 30, 2015,
the Corporation had available up to 2,072,110 shares of common
stock to issue under the Plans.
The unvested restricted stock awards are eligible to receive cash
dividends or dividend equivalents which are ultimately used to
purchase additional shares of stock and are subject to forfeiture
if the requisite service period is not completed or the specified
performance criteria are not met. These awards are subject to
certain accelerated vesting provisions upon retirement, death,
disability or in the event of a change of control as defined in the
award agreements.
Share-based compensation expense related to restricted stock awards
was $3,287 and $2,294 for the nine months ended September 30,
2015 and 2014, the tax benefit of which was $1,150 and $803,
respectively.
The following table summarizes certain information concerning
restricted stock awards:
Nine Months Ended
September 30,
2015 2014
Awards Weighted Awards Weighted
Unvested awards outstanding at beginning of period 1,354,093 $ 11.86 1,729,033 $ 10.23
Granted 402,947 13.16 364,065 13.61
Net adjustment due to performance 8,884 22.73 (87,512 ) 11.41
Vested (471,997 ) 10.66 (703,428 ) 8.79
Forfeited (29,428 ) 13.46 (50,849 ) 11.47
Dividend reinvestment 30,551 11.32 34,521 12.73
Unvested awards outstanding at end of period 1,295,050 12.73 1,285,830 11.90
The total fair value of awards vested was $5,912 and $10,670 for
the nine months ended September 30, 2015 and 2014,
respectively.
As of September 30, 2015, there was $6,993 of unrecognized
compensation cost related to unvested restricted stock awards,
including $70 that is subject to accelerated vesting under the
Plan’s immediate vesting upon retirement provision for awards
granted prior to the adoption of ASC 718, Compensation – Stock
Compensation
Service- Awards Performance- Total
Unvested awards 648,154 646,896 1,295,050
Unrecognized compensation expense $ 4,458 $ 2,535 $ 6,993
Intrinsic value $ 8,394 $ 8,377 $ 16,771
Weighted average remaining life (in years) 2.11 1.99 2.05
Stock Options
All outstanding stock options were assumed in connection with
certain of the Corporation’s completed acquisitions and are
fully vested. Upon consummation of those acquisitions, all
outstanding stock options issued by the acquired companies were
converted into equivalent Corporation stock options. The
Corporation issues shares of treasury stock or authorized but
unissued shares to satisfy stock options exercised. Shares issued
upon the exercise of stock options were 88,899 and 99,284 for the
nine months ended September 30, 2015 and 2014, respectively.
The following table summarizes certain information concerning stock
option awards:
Nine Months Ended
September 30,
2015 2014
Shares Weighted Shares Weighted
Options outstanding at beginning of period 568,834 $ 8.86 533,524 $ 11.50
Assumed from acquisitions
—
— 805,507 7.39
Exercised (88,899 ) 5.61 (140,817 ) 6.21
Forfeited (2,182 ) 4.34 (54,962 ) 24.41
Options outstanding and exercisable at end of period 477,753 9.48 1,143,252 8.64
The intrinsic value of outstanding and exercisable stock options at
September 30, 2015 was $1,522.
Warrants
In conjunction with its participation in the U.S. Department of the
Treasury’s (UST) Capital Purchase Program (CPP), the
Corporation issued to the UST a warrant to purchase up to 1,302,083
shares of the Corporation’s common stock. Pursuant to
Section 13(H) of the Warrant to Purchase Common Stock, the
number of shares of common stock issuable upon exercise of the
warrant was reduced in half to 651,042 shares on June 16,
2009, the date the Corporation completed a public offering. The
warrant, which expires in 2019, was sold at auction by the UST and
has an exercise price of $11.52 per share.
In conjunction with the Parkvale Financial Corporation (Parkvale)
acquisition on January 1, 2012, the warrant issued by Parkvale
to the UST under the CPP has been converted into a warrant to
purchase up to 819,640 shares of the Corporation’s common
stock. This warrant, which was recorded at its fair value on
January 1, 2012, was sold at auction by the UST and was
exercised at $5.81 per share during the second quarter of 2015.
In conjunction with the Annapolis Bancorp, Inc. (ANNB) acquisition
on April 6, 2013, the warrant issued by ANNB to the UST under
the CPP has been converted into a warrant to purchase up to 342,564
shares of the Corporation’s common stock at an exercise price
of $3.57 per share. Subsequent adjustments related to actual
dividends paid by the Corporation have increased the share amount
of these warrants to 374,221, with a resulting lower exercise price
of $3.27 per share as of September 30, 2015. The warrant,
which was recorded at its fair value on April 6, 2013, was
sold at auction by the UST and expires in 2019.</t>
  </si>
  <si>
    <t>Retirement Plans</t>
  </si>
  <si>
    <t>Compensation and Retirement Disclosure [Abstract]</t>
  </si>
  <si>
    <t>RETIREMENT PLANS
The Corporation sponsors the Retirement Income Plan (RIP), a
qualified noncontributory defined benefit pension plan that covered
substantially all salaried employees hired prior to January 1,
2008. The RIP covers employees who satisfied minimum age and length
of service requirements. The Corporation’s funding guideline
has been to make annual contributions to the RIP each year, if
necessary, such that minimum funding requirements have been met.
The RIP was frozen as of December 31, 2010.
The Corporation also sponsors two supplemental non-qualified
retirement plans. The ERISA Excess Retirement Plan provides
retirement benefits equal to the difference, if any, between the
maximum benefit allowable under the Internal Revenue Code and the
amount that would be provided under the RIP, if no limits were
applied. The Basic Retirement Plan (BRP) is applicable to certain
officers whom the Board of Directors designates. Officers
participating in the BRP receive a benefit based on a target
benefit percentage based on years of service at retirement and a
designated tier as determined by the Board of Directors. When a
participant retires, the basic benefit under the BRP is a monthly
benefit equal to the target benefit percentage times the
participant’s highest average monthly cash compensation
during five consecutive calendar years within the last ten calendar
years of employment. This monthly benefit is reduced by the monthly
benefit the participant receives from Social Security, the RIP, the
ERISA Excess Retirement Plan and the annuity equivalent of the
automatic contributions to the qualified 401(k) defined
contribution plan and the ERISA Excess Lost Match Plan. The BRP was
frozen as of December 31, 2008. The ERISA Excess Retirement
Plan was frozen as of December 31, 2010.
The net periodic benefit credit for the defined benefit plans
includes the following components:
Three Months
Ended Nine Months
Ended
September 30, September 30,
2015 2014 2015 2014
Service cost $ 18 $ 15 $ 52 $ 47
Interest cost 1,470 1,610 4,424 4,802
Expected return on plan assets (2,491 ) (2,486 ) (7,473 ) (7,460 )
Amortization:
Unrecognized net transition asset
— (6 )
— (16 )
Unrecognized prior service cost 2 2 6 6
Unrecognized loss 518 347 1,590 1,021
Net periodic pension credit $ (483 ) $ (518 ) $ (1,401 ) $ (1,600 )
The Corporation’s subsidiaries participate in a qualified
401(k) defined contribution plan under which employees may
contribute a percentage of their salary. Employees are eligible to
participate upon their first day of employment. Under this plan,
the Corporation matches 100% of the first six percent that the
employee defers. Additionally, the Corporation may provide a
performance-based company contribution of up to three percent if
the Corporation exceeds annual financial goals. Prior to
January 1, 2015, the Corporation matched 100% of the first
four percent that the employee deferred, provided an automatic
contribution of three percent of compensation at the end of the
year and could make an additional performance-based company
contribution of up to two percent if the Corporation achieved its
performance goals for the plan year. The Corporation’s
contribution expense was $5,794 and $7,595 for the nine months
ended September 30, 2015 and 2014, respectively.
The Corporation also sponsors an ERISA Excess Lost Match Plan for
certain officers. This plan provides retirement benefits equal to
the difference, if any, between the maximum benefit allowable under
the Internal Revenue Code and the amount that would have been
provided under the qualified 401(k) defined contribution plan, if
no limits were applied.</t>
  </si>
  <si>
    <t>Income Taxes</t>
  </si>
  <si>
    <t>Income Tax Disclosure [Abstract]</t>
  </si>
  <si>
    <t>INCOME TAXES
The Corporation bases its provision for income taxes upon income
before income taxes, adjusted for the effect of certain tax-exempt
income and non-deductible expenses. In addition, the Corporation
reports certain items of income and expense in different periods
for financial reporting and tax return purposes. The Corporation
recognizes the tax effects of these temporary differences currently
in the deferred income tax provision or benefit. The Corporation
computes deferred tax assets or liabilities based upon the
differences between the financial statement and income tax bases of
assets and liabilities using the applicable marginal tax rate.
The Corporation evaluates the probability that it will ultimately
realize the full value of its deferred tax assets. Realization of
the Corporation’s deferred tax assets is dependent upon a
number of factors including the existence of any cumulative losses
in prior periods, the amount of taxes paid in available carry-back
periods, expectations for future earnings, applicable tax planning
strategies and assessment of current and future economic and
business conditions. The Corporation establishes a valuation
allowance when it is “more likely than not” that the
Corporation will not be able to realize a benefit from its deferred
tax assets, or when future deductibility is uncertain.
At September 30, 2015, the Corporation anticipates that it will not
utilize some of its state net operating loss carryforwards and
other net deferred tax assets at certain of its subsidiaries and
has recorded a valuation allowance against these deferred tax
assets. The Corporation believes that, except for the portion which
is covered by a valuation allowance, it is more likely than not the
Corporation will realize the benefits of its deferred tax assets,
net of the valuation allowance, at September 30, 2015, based on the
levels of projected taxable income of some of its entities.</t>
  </si>
  <si>
    <t>Comprehensive Income</t>
  </si>
  <si>
    <t>Equity [Abstract]</t>
  </si>
  <si>
    <t>COMPREHENSIVE INCOME
The components of comprehensive income, net of related tax, are as
follows:
Three Months
Ended Nine Months
Ended
September 30, September 30,
2015 2014 2015 2014
Net income $ 40,053 $ 35,391 $ 120,527 $ 104,746
Other comprehensive income (loss):
Securities available for sale:
Unrealized gains (losses) arising during the period, net of tax
expense (benefit) of $3,649, $(1,551), $4,302 and $10,399 6,777 (2,881 ) 7,989 19,312
Reclassification adjustment for gains included in net income, net
of tax expense of $110, $412, $112 and $3,995 (204 ) (766 ) (207 ) (7,420 )
Derivative instruments:
Unrealized gains arising during the period, net of tax expense of
$1,709, $40, $2,353 and $2,979 3,174 74 4,370 5,532
Reclassification adjustment for gains included in net income, net
of tax expense of $286, $293, $854 and $867 (531 ) (543 ) (1,586 ) (1,610 )
Pension and postretirement benefit obligations:
Unrealized gains arising during the period, net of tax expense of
$183, $121, $560 and $355 340 224 1,040 659
Other comprehensive income (loss) 9,556 (3,892 ) 11,606 16,473
Comprehensive income $ 49,609 $ 31,499 $ 132,133 $ 121,219
The amounts reclassified from AOCI related to securities available
for sale are included in net securities gains on the Consolidated
Statements of Comprehensive Income, while the amounts reclassified
from AOCI related to derivative instruments are included in
interest income on loans and leases on the Consolidated Statements
of Comprehensive Income.
The tax (benefit) expense amounts reclassified from AOCI in
connection with the securities available for sale and derivative
instruments reclassifications are included in income taxes on the
Consolidated Statements of Comprehensive Income.
The following table presents changes in AOCI, net of tax, by
component:
Unrealized Net Gains (Losses) on Securities Available for Sale Unrealized Net Gains Derivative Instruments Unrecognized Postretirement Obligations Total
Nine Months Ended September 30, 2015
Balance at beginning of period $ (440 ) $ (143 ) $ (45,420 ) $ (46,003 )
Other comprehensive income before reclassifications 7,989 4,370 1,040 13,399
Amounts reclassified from AOCI (207 ) (1,586 )
— (1,793 )
Net current period other comprehensive income 7,782 2,784 1,040 11,606
Balance at end of period $ 7,342 $ 2,641 $ (44,380 ) $ (34,397 )</t>
  </si>
  <si>
    <t>Earnings Per Common Share</t>
  </si>
  <si>
    <t>Earnings Per Share [Abstract]</t>
  </si>
  <si>
    <t>EARNINGS PER COMMON SHARE
Basic earnings per common share is calculated by dividing net
income available to common stockholders by the weighted average
number of shares of common stock outstanding net of unvested shares
of restricted stock.
Diluted earnings per common share is calculated by dividing net
income available to common stockholders by the weighted average
number of shares of common stock outstanding, adjusted for the
dilutive effect of potential common shares issuable for stock
options, warrants and restricted shares, as calculated using the
treasury stock method. Adjustments to the weighted average number
of shares of common stock outstanding are made only when such
adjustments dilute earnings per common share.
The following table sets forth the computation of basic and diluted
earnings per common share:
Three Months
Ended Nine Months
Ended
September 30, September 30,
2015 2014 2015 2014
Net income $ 40,053 $ 35,391 $ 120,527 $ 104,746
Less: Preferred stock dividends 2,010 2,010 6,030 6,342
Net income available to common stockholders $ 38,043 $ 33,381 $ 114,497 $ 98,404
Basic weighted average common shares outstanding 175,343,789 167,260,386 174,816,692 165,229,206
Net effect of dilutive stock options, warrants, restricted stock
and convertible debt 1,169,043 1,623,741 1,383,450 1,695,637
Diluted weighted average common shares outstanding 176,512,832 168,884,127 176,200,142 166,924,843
Earnings per common share:
Basic $ 0.22 $ 0.20 $ 0.65 $ 0.60
Diluted $ 0.22 $ 0.20 $ 0.65 $ 0.59
For the three months ended September 30, 2015 and 2014, 19,385
and 32,419 shares of common stock, respectively, related to stock
options and warrants were excluded from the computation of diluted
earnings per common share because the exercise price of the shares
was greater than the average market price of the common shares and,
therefore, the effect would be anti-dilutive. For the nine months
ended September 30, 2015 and 2014, 20,440 and 38,151 shares of
common stock, respectively, related to stock options and warrants
were excluded from the computation of diluted earnings per common
share because the exercise price of the shares was greater than the
average market price of the common shares and, therefore, the
effect would be anti-dilutive.</t>
  </si>
  <si>
    <t>Cash Flow Information</t>
  </si>
  <si>
    <t>Supplemental Cash Flow Elements [Abstract]</t>
  </si>
  <si>
    <t>CASH FLOW INFORMATION
Following is a summary of supplemental cash flow information:
Nine Months Ended September 30 2015 2014
Interest paid on deposits and other borrowings $ 35,531 $ 31,804
Income taxes paid 41,000 17,000
Transfers of loans to other real estate owned 6,901 7,784
Financing of other real estate owned sold 372 287</t>
  </si>
  <si>
    <t>Business Segments</t>
  </si>
  <si>
    <t>Segment Reporting [Abstract]</t>
  </si>
  <si>
    <t xml:space="preserve">BUSINESS SEGMENTS
The Corporation operates in four reportable segments: Community
Banking, Wealth Management, Insurance and Consumer Finance.
• The Community Banking segment
provides commercial and consumer banking services. Commercial
banking solutions include corporate banking, small business
banking, investment real estate financing, international banking,
business credit, capital markets and lease financing. Consumer
banking products and services include deposit products, mortgage
lending, consumer lending and a complete suite of mobile and online
banking services.
• The Wealth Management segment
provides a broad range of personal and corporate fiduciary services
including the administration of decedent and trust estates. In
addition, it offers various alternative products, including
securities brokerage and investment advisory services, mutual funds
and annuities.
• The Insurance segment includes a
full-service insurance agency offering all lines of commercial and
personal insurance through major carriers. The Insurance segment
also includes a reinsurer.
• The Consumer Finance segment
primarily makes installment loans to individuals and purchases
installment sales finance contracts from retail merchants. The
Consumer Finance segment activity is funded through the sale of the
Corporation’s subordinated notes at the finance
company’s branch offices.
The following tables provide financial information for these
segments of the Corporation. The information provided under the
caption “Parent and Other” represents operations not
considered to be reportable segments and/or general operating
expenses of the Corporation, and includes the parent company, other
non-bank subsidiaries and eliminations and adjustments which are
necessary for purposes of reconciliation to the consolidated
amounts.
Community Wealth Insurance Consumer Parent and Consolidated
At or for the Three Months Ended September 30, 2015
Interest income $ 125,281 $
— $ 22 $ 10,096 $ 1,798 $ 137,197
Interest expense 10,473
—
— 878 645 11,996
Net interest income 114,808
— 22 9,218 1,153 125,201
Provision for credit losses 8,702
—
— 1,750 325 10,777
Non-interest income 29,667 8,682 3,602 716 (1,308 ) 41,359
Non-interest expense 80,906 6,703 3,201 4,983 322 96,115
Intangible amortization 1,824 69 141
—
— 2,034
Income tax expense (benefit) 15,804 696 105 1,473 (497 ) 17,581
Net income (loss) 37,239 1,214 177 1,728 (305 ) 40,053
Total assets 16,658,489 21,099 22,201 187,721 (53,437 ) 16,836,073
Total intangibles 855,164 10,516 13,069 1,809
— 880,558
At or for the Three Months Ended September 30, 2014
Interest income $ 120,122 $
— $ 24 $ 9,773 $ 1,647 $ 131,566
Interest expense 9,435
—
— 826 686 10,947
Net interest income 110,687
— 24 8,947 961 120,619
Provision for credit losses 9,427
—
— 1,519 251 11,197
Non-interest income 27,179 8,174 3,373 719 (1,893 ) 37,552
Non-interest expense 79,243 6,294 2,943 4,983 (71 ) 93,392
Intangible amortization 2,282 72 101
—
— 2,455
Income tax expense (benefit) 14,347 656 128 1,216 (611 ) 15,736
Net income (loss) 32,567 1,152 225 1,948 (501 ) 35,391
Total assets 15,584,832 21,892 19,148 182,301 (51,128 ) 15,757,045
Total intangibles 856,464 10,792 10,223 1,809
— 879,288
At or for the Nine Months Ended September 30, 2015
Interest income $ 371,366 $
— $ 67 $ 29,467 $ 5,114 $ 406,014
Interest expense 30,580
—
— 2,593 1,952 35,125
Net interest income 340,786
— 67 26,874 3,162 370,889
Provision for credit losses 21,974
—
— 5,288 515 27,777
Non-interest income 85,281 26,268 9,948 2,124 (4,328 ) 119,293
Non-interest expense 236,324 20,127 10,952 14,785 967 283,155
Intangible amortization 5,601 205 342
—
— 6,148
Income tax expense (benefit) 48,744 2,143 (433 ) 3,660 (1,539 ) 52,575
Net income (loss) 113,424 3,793 (846 ) 5,265 (1,109 ) 120,527
Total assets 16,658,489 21,099 22,201 187,721 (53,437 ) 16,836,073
Total intangibles 855,164 10,516 13,069 1,809
— 880,558
At or for the Nine Months Ended September 30, 2014
Interest income $ 339,974 $
— $ 74 $ 28,716 $ 5,122 $ 373,886
Interest expense 26,413
—
— 2,481 2,356 31,250
Net interest income 313,561
— 74 26,235 2,766 342,636
Provision for credit losses 23,148
—
— 4,754 706 28,608
Non-interest income 86,512 23,530 10,582 2,120 (3,932 ) 118,812
Non-interest expense 231,390 19,038 8,900 14,800 1,270 275,398
Intangible amortization 6,680 216 303
—
— 7,199
Income tax expense (benefit) 41,738 1,555 521 3,386 (1,703 ) 45,497
Net income (loss) 97,117 2,721 932 5,415 (1,439 ) 104,746
Total assets 15,584,832 21,892 19,148 182,301 (51,128 ) 15,757,045
Total intangibles 856,454 10,792 10,223 1,809
— 879,288 </t>
  </si>
  <si>
    <t>Fair Value Measurements</t>
  </si>
  <si>
    <t>Fair Value Disclosures [Abstract]</t>
  </si>
  <si>
    <t xml:space="preserve">FAIR VALUE MEASUREMENTS
The Corporation uses fair value measurements to record fair value
adjustments to certain financial assets and liabilities and to
determine fair value disclosures. Securities available for sale and
derivatives are recorded at fair value on a recurring basis.
Additionally, from time to time, the Corporation may be required to
record at fair value other assets on a non-recurring basis, such as
mortgage loans held for sale, certain impaired loans, OREO and
certain other assets.
Fair value is defined as an exit price, representing the price that
would be received to sell an asset or paid to transfer a liability
in an orderly transaction between market participants at the
measurement date. Fair value measurements are not adjusted for
transaction costs. Fair value is a market-based measure considered
from the perspective of a market participant who holds the asset or
owes the liability rather than an entity-specific measure.
In determining fair value, the Corporation uses various valuation
approaches, including market, income and cost approaches. ASC 820,
Fair Value Measurements and Disclosures, establishes a hierarchy
for inputs used in measuring fair value that maximizes the use of
observable inputs and minimizes the use of unobservable inputs by
requiring that observable inputs be used when available. Observable
inputs are inputs that market participants would use in pricing the
asset or liability, which are developed based on market data
obtained from sources independent of the Corporation. Unobservable
inputs reflect the Corporation’s assumptions about the
assumptions that market participants would use in pricing an asset
or liability, which are developed based on the best information
available in the circumstances.
The fair value hierarchy gives the highest priority to unadjusted
quoted market prices in active markets for identical assets or
liabilities (Level 1 measurement) and the lowest priority to
unobservable inputs (Level 3 measurement). The fair value hierarchy
is broken down into three levels based on the reliability of inputs
as follows:
Measurement
Definition
Level 1 valuation is based upon unadjusted quoted market
prices for identical instruments traded in active markets.
Level 2 valuation is based upon quoted market prices for
similar instruments traded in active markets, quoted market prices
for identical or similar instruments traded in markets that are not
active and model-based valuation techniques for which all
significant assumptions are observable in the market or can be
corroborated by market data.
Level 3 valuation is derived from other valuation
methodologies including discounted cash flow models and similar
techniques that use significant assumptions not observable in the
market. These unobservable assumptions reflect estimates of
assumptions that market participants would use in determining fair
value.
A financial instrument’s level within the fair value
hierarchy is based on the lowest level of input that is significant
to the fair value measurement.
Following is a description of the valuation methodologies the
Corporation uses for financial instruments recorded at fair value
on either a recurring or non-recurring basis:
Securities Available For Sale
Securities available for sale consists of both debt and equity
securities. These securities are recorded at fair value on a
recurring basis. At September 30, 2015, 99.9% of these
securities used valuation methodologies involving market-based or
market-derived information, collectively Level 1 and Level 2
measurements, to measure fair value. The remaining 0.1% of these
securities was measured using model-based techniques, with
primarily unobservable (Level 3) inputs.
The Corporation closely monitors market conditions involving assets
that have become less actively traded. If the fair value
measurement is based upon recent observable market activity of such
assets or comparable assets (other than forced or distressed
transactions) that occur in sufficient volume, and do not require
significant adjustment using unobservable inputs, those assets are
classified as Level 1 or Level 2; if not, they are classified as
Level 3. Making this assessment requires significant judgment.
The Corporation uses prices from independent pricing services and,
to a lesser extent, indicative (non-binding) quotes from
independent brokers, to measure the fair value of investment
securities. The Corporation validates prices received from pricing
services or brokers using a variety of methods, including, but not
limited to, comparison to secondary pricing services, corroboration
of pricing by reference to other independent market data such as
secondary broker quotes and relevant benchmark indices, and review
of pricing information by Corporate personnel familiar with market
liquidity and other market-related conditions.
Derivative Financial Instruments
The Corporation determines its fair value for derivatives using
widely accepted valuation techniques including discounted cash flow
analysis on the expected cash flows of each derivative. This
analysis reflects contractual terms of the derivative, including
the period to maturity and uses observable market based inputs,
including interest rate curves and implied volat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Residential Mortgage Loans Held For Sale
These loans are carried at the lower of cost or fair value. Under
lower of cost or fair value accounting, periodically, it may be
necessary to record non-recurring fair value adjustments. Fair
value, when recorded, is based on independent quoted market prices
and is classified as Level 2.
Impaired Loans
The Corporation reserves for commercial loan relationships greater
than or equal to $500 that the Corporation considers impaired as
defined in ASC 310 at the time the Corporation identifies the loan
as impaired based upon the present value of expected future cash
flows available to pay the loan, or based upon the fair value of
the collateral less estimated selling costs where a loan is
collateral dependent. Collateral may be real estate and/or business
assets including equipment, inventory and accounts receivable.
The Corporation determines the fair value of real estate based on
appraisals by licensed or certified appraisers. The value of
business assets is generally based on amounts reported on the
business’ financial statements. Management must rely on the
financial statements prepared and certified by the borrower or its
accountants in determining the value of these business assets on an
ongoing basis, which may be subject to significant change over
time. Based on the quality of information or statements provided,
management may require the use of business asset appraisals and
site-inspections to better value these assets. The Corporation may
discount appraised and reported values based on management’s
historical knowledge, changes in market conditions from the time of
valuation or management’s knowledge of the borrower and the
borrower’s business. Since not all valuation inputs are
observable, the Corporation classifies these non-recurring fair
value determinations as Level 2 or Level 3 based on the lowest
level of input that is significant to the fair value
measurement.
The Corporation reviews and evaluates impaired loans no less
frequently than quarterly for additional impairment based on the
same factors identified above.
Other Real Estate Owned
OREO is comprised of commercial and residential real estate
properties obtained in partial or total satisfaction of loan
obligations plus some bank owned real estate. OREO acquired in
settlement of indebtedness is recorded at the lower of carrying
amount of the loan or fair value less costs to sell. Subsequently,
these assets are carried at the lower of carrying value or fair
value less costs to sell. Accordingly, it may be necessary to
record non-recurring fair value adjustments. Fair value is
generally based upon appraisals by licensed or certified appraisers
and other market information and is classified as Level 2 or Level
3.
The following table presents the balances of assets and liabilities
measured at fair value on a recurring basis:
Level 1 Level 2 Level 3 Total
September 30, 2015
Assets Measured at Fair Value
Available for sale debt securities:
U.S. Treasury $
— $ 30,004 $
— $ 30,004
U.S. government-sponsored entities
— 390,767
— 390,767
Residential mortgage-backed securities:
Agency mortgage-backed securities
— 597,120
— 597,120
Agency collateralized mortgage obligations
— 527,928
— 527,928
Non-agency collateralized mortgage obligations
— 7 1,220 1,227
Commercial mortgage-backed securities
— 4,392
— 4,392
States of the U.S. and political subdivisions
— 11,272
— 11,272
Other debt securities
— 14,553
— 14,553
— 1,576,043 1,220 1,577,263
Available for sale equity securities:
Financial services industry 95 656 383 1,134
Insurance services industry 129
—
— 129
224 656 383 1,263
224 1,576,699 1,603 1,578,526
Derivative financial instruments:
Trading
— 61,361
— 61,361
Not for trading
— 4,932
— 4,932
— 66,293
— 66,293
$ 224 $ 1,642,992 $ 1,603 $ 1,644,819
Liabilities Measured at Fair Value
Derivative financial instruments:
Trading
— $ 61,766
— $ 61,766
Not for trading
— 1,040
— 1,040
— $ 62,806
— $ 62,806
December 31, 2014
Assets Measured at Fair Value
Available for sale debt securities:
U.S. Treasury $
— $ 29,682 $
— $ 29,682
U.S. government-sponsored entities
— 337,133
— 337,133
Residential mortgage-backed securities:
Agency mortgage-backed securities
— 554,085
— 554,085
Agency collateralized mortgage obligations
— 573,171
— 573,171
Non-agency collateralized mortgage obligations
— 11 1,420 1,431
Commercial mortgage-backed securities
— 7,880
— 7,880
States of the U.S. and political subdivisions
— 13,158
— 13,158
Other debt securities
— 16,178
— 16,178
— 1,531,298 1,420 1,532,718
Available for sale equity securities:
Financial services industry 99 654 475 1,228
Insurance services industry 119
—
— 119
218 654 475 1,347
218 1,531,952 1,895 1,534,065
Derivative financial instruments:
Trading
— 43,789
— 43,789
Not for trading
— 2,109
— 2,109
— 45,898
— 45,898
$ 218 $ 1,577,850 $ 1,895 $ 1,579,963
Liabilities Measured at Fair Value
Derivative financial instruments:
Trading
— $ 43,830
— $ 43,830
Not for trading
— 2,330
— 2,330
— $ 46,160
— $ 46,160
The following table presents additional information about assets
measured at fair value on a recurring basis and for which the
Corporation has utilized Level 3 inputs to determine fair
value:
Pooled Trust Debt Obligations Equity Residential Non-Agency Collateralized Mortgage Obligations Total
Nine Months Ended September 30, 2015
Balance at beginning of period
— $ 475 $ 1,420 $ 1,895
Total gains (losses) – realized/unrealized:
Included in earnings
—
—
—
—
Included in other comprehensive income
— (36 ) (3 ) (39 )
Accretion included in earnings
—
— 4 4
Purchases, issuances, sales and settlements:
Purchases
—
—
—
—
Issuances
—
—
—
—
Sales/redemptions
—
—
—
—
Settlements
—
— (201 ) (201 )
Transfers from Level 3
— (56 )
— (56 )
Transfers into Level 3
—
—
—
—
Balance at end of period
— $ 383 $ 1,220 $ 1,603
Year Ended December 31, 2014
Balance at beginning of period $ 31,595 $ 410 $ 1,744 $ 33,749
Total gains (losses) – realized/unrealized:
Included in earnings 13,766
—
— 13,766
Included in other comprehensive income 5,608 65 3 5,676
Accretion included in earnings 657
— 5 662
Purchases, issuances, sales and settlements:
Purchases
—
—
—
—
Issuances
—
—
—
—
Sales/redemptions (51,527 )
—
— (51,527 )
Settlements (99 )
— (332 ) (431 )
Transfers from Level 3
—
—
—
—
Transfers into Level 3
—
—
—
—
Balance at end of period $
— $ 475 $ 1,420 $ 1,895
The Corporation reviews fair value hierarchy classifications on a
quarterly basis. Changes in the observability of the valuation
attributes may result in reclassification of certain financial
assets or liabilities. Such reclassifications are reported as
transfers in/out of Level 3 at fair value at the beginning of the
period in which the changes occur. See the Securities Available for
Sale footnote in this section of this Report for information
relating to determining Level 3 fair values. During the second
quarter of 2015, the Corporation transferred an equity security
totaling $56 to non-marketable equity securities, reflected in
other assets on the Consolidated Balance Sheet. There were no
transfers of assets or liabilities between the hierarchy levels for
2014.
For the nine months ended September 30, 2015 and 2014, there
were no gains or losses included in earnings attributable to the
change in unrealized gains or losses relating to assets still held
as of those dates. The total (losses) gains included in earnings
are in the net securities (losses) gains line item in the
Consolidated Statements of Comprehensive Income.
In accordance with GAAP, from time to time, the Corporation
measures certain assets at fair value on a non-recurring basis.
These adjustments to fair value usually result from the application
of the lower of cost or fair value accounting or write-downs of
individual assets. Valuation methodologies used to measure these
fair value adjustments were previously described. For assets
measured at fair value on a non-recurring basis still held at the
balance sheet date, the following table provides the hierarchy
level and the fair value of the related assets or portfolios:
Level 1 Level 2 Level 3 Total
September 30, 2015
Impaired loans
— $ 1,016 $ 1,919 $ 2,935
Other real estate owned
— 5,223 2,099 7,322
December 31, 2014
Impaired loans
— 177 1,528 1,705
Other real estate owned
— 5,695 2,365 8,060
Substantially all of the fair value amounts in the table above were
estimated at a date during the nine months or twelve months ended
September 30, 2015 and December 31, 2014, respectively.
Consequently, the fair value information presented is not as of the
period’s end.
Impaired loans measured or re-measured at fair value on a
non-recurring basis during the nine months ended September 30,
2015 had a carrying amount of $5,227 and an allocated allowance for
credit losses of $2,508. The allocated allowance is based on fair
value of $2,935 less estimated costs to sell of $216. The allowance
for credit losses includes a provision applicable to the current
period fair value measurements of $1,329, which was included in the
provision for credit losses for the nine months ended
September 30, 2015.
OREO with a carrying amount of $9,320 was written down to $6,476
(fair value of $7,322 less estimated costs to sell of $846),
resulting in a loss of $2,844, which was included in earnings for
the nine months ended September 30, 2015.
Fair Value of Financial Instruments
The following methods and assumptions were used to estimate the
fair value of each financial instrument:
Cash and Cash Equivalents, Accrued Interest Receivable and
Accrued Interest Payable.
Securities.
Loans and Leases.
Derivative Assets and Liabilities.
The Corporation incorporates credit valuation adjustments to
appropriately reflect both its own non-performance risk and the
respective counterparty’s non-performance risk in the fair
value measurements. In adjusting the fair value of its derivative
contracts for the effect of non-performance risk, the Corporation
considers the impact of netting and any applicable credit
enhancements, such as collateral postings, thresholds, mutual puts
and guarantees.
Although the Corporation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September 30,
2015, the Corporation has assessed the significance of the impact
of the credit valuation adjustments on the overall valuation of its
derivative positions and has determined that the credit valuation
adjustments are not significant to the overall valuation of its
derivatives. As a result, the Corporation has determined that its
derivative valuations in their entirety are classified in Level 2
of the fair value hierarchy.
Deposits.
Short-Term Borrowings.
Long-Term Borrowings.
Loan Commitments and Standby Letters of Credit.
Nature of Estimates
The fair values of the Corporation’s financial instruments
are as follows:
Carrying Fair Value Measurements
Amount Fair Value Level 1 Level 2 Level 3
September 30, 2015
Financial Assets
Cash and cash equivalents $ 258,766 $ 258,766 $ 258,766 $
— $
—
Securities available for sale 1,578,526 1,578,526 224 1,576,699 1,603
Securities held to maturity 1,526,290 1,546,135
— 1,543,065 3,070
Net loans and leases, including loans held for sale 11,741,037 11,633,933
—
— 11,633,933
Derivative assets 66,293 66,293
— 66,293
—
Accrued interest receivable 44,688 44,688 44,688
—
—
Financial Liabilities
Deposits 12,759,736 12,762,839 10,206,107 2,556,732
—
Short-term borrowings 1,287,302 1,287,302 1,287,302
—
—
Long-term borrowings 542,653 541,120
—
— 541,120
Derivative liabilities 62,806 62,806
— 62,806
—
Accrued interest payable 6,283 6,283 6,283
—
—
December 31, 2014
Financial Assets
Cash and cash equivalents $ 287,393 $ 287,393 $ 287,393 $
— $
—
Securities available for sale 1,534,065 1,534,065 218 1,531,952 1,895
Securities held to maturity 1,453,355 1,468,258
— 1,463,945 4,313
Net loans and leases, including loans held for sale 11,127,292 10,956,544
—
— 10,956,544
Derivative assets 45,898 45,898
— 45,898
—
Accrued interest receivable 40,231 40,231 40,231
—
—
Financial Liabilities
Deposits 11,382,208 11,382,402 8,771,173 2,611,229
—
Short-term borrowings 2,041,658 2,041,672 2,041,672
—
—
Long-term borrowings 541,443 539,007
—
— 539,007
Derivative liabilities 46,160 46,160
— 46,160
—
Accrued interest payable 6,689 6,689 6,689
—
— </t>
  </si>
  <si>
    <t>New Accounting Standards (Policies)</t>
  </si>
  <si>
    <t>Business Combinations - Simplifying the Accounting for Measurement-Period Adjustments</t>
  </si>
  <si>
    <t>Business Combinations – Simplifying the Accounting for
Measurement-Period Adjustments
In September 2015, the Financial Accounting Standards Board (FASB)
issued Accounting Standards Update (ASU) 2015-16, Business Combinations
– Simplifying the Accounting for Measurement-Period
Adjustments.</t>
  </si>
  <si>
    <t>Insurance - Disclosures about Short-Duration Contracts</t>
  </si>
  <si>
    <t>Insurance – Disclosures about Short-Duration
Contracts
In May 2015, the FASB issued ASU 2015-09, Financial Services –
Insurance.</t>
  </si>
  <si>
    <t>Cloud Computing Arrangements</t>
  </si>
  <si>
    <t>Cloud Computing Arrangements
In April 2015, the FASB issued ASU 2015-05, Intangibles-Goodwill and
Other-Internal-Use Software</t>
  </si>
  <si>
    <t>Interest - Imputation of Interest</t>
  </si>
  <si>
    <t>Interest – Imputation of Interest
In April 2015, the FASB issued ASU 2015-03, Interest – Imputation
of Interest.</t>
  </si>
  <si>
    <t>Consolidation</t>
  </si>
  <si>
    <t>Consolidation
In February 2015, the FASB issued ASU 2015-02, Consolidation</t>
  </si>
  <si>
    <t>Income Statement</t>
  </si>
  <si>
    <t>Income Statement
In January 2015, the FASB issued ASU 2015-01, Income Statement –
Extraordinary and Unusual Items</t>
  </si>
  <si>
    <t>Securities (Tables)</t>
  </si>
  <si>
    <t>Schedule of Amortized Cost and Fair Value of Securities Available for Sale</t>
  </si>
  <si>
    <t>The amortized cost and fair value of securities are as follows:
Amortized Cost Gross Gross Fair Value
Securities Available for Sale
September 30, 2015
U.S. Treasury $ 29,704 $ 300 $
— $ 30,004
U.S. government-sponsored entities 388,428 2,644 (305 ) 390,767
Residential mortgage-backed securities:
Agency mortgage-backed securities 587,244 9,958 (82 ) 597,120
Agency collateralized mortgage obligations 529,656 3,220 (4,948 ) 527,928
Non-agency collateralized mortgage obligations 1,212 15
— 1,227
Commercial mortgage-backed securities 4,384 8
— 4,392
States of the U.S. and political subdivisions 10,927 345
— 11,272
Other debt securities 14,700 267 (414 ) 14,553
Total debt securities 1,566,255 16,757 (5,749 ) 1,577,263
Equity securities 975 288
— 1,263
$ 1,567,230 $ 17,045 $ (5,749 ) $ 1,578,526
December 31, 2014
U.S. Treasury $ 29,604 $ 78 $
— $ 29,682
U.S. government-sponsored entities 338,330 742 (1,939 ) 337,133
Residential mortgage-backed securities:
Agency mortgage-backed securities 546,572 7,548 (35 ) 554,085
Agency collateralized mortgage obligations 580,601 1,617 (9,047 ) 573,171
Non-agency collateralized mortgage obligations 1,414 17
— 1,431
Commercial mortgage-backed securities 7,891
— (11 ) 7,880
States of the U.S. and political subdivisions 12,713 477 (32 ) 13,158
Other debt securities 16,615 420 (857 ) 16,178
Total debt securities 1,533,740 10,899 (11,921 ) 1,532,718
Equity securities 1,031 316
— 1,347
$ 1,534,771 $ 11,215 $ (11,921 ) $ 1,534,065</t>
  </si>
  <si>
    <t>Schedule of Amortized Cost and Fair Value of Securities Held to Maturity</t>
  </si>
  <si>
    <t>Amortized Gross Gross Fair
Value
Securities Held to Maturity
September 30, 2015
U.S. Treasury $ 500 $ 169 $
— $ 669
U.S. government-sponsored entities 146,528 1,964 (79 ) 148,413
Residential mortgage-backed securities:
Agency mortgage-backed securities 669,221 15,887 (16 ) 685,092
Agency collateralized mortgage obligations 462,191 3,556 (4,181 ) 461,566
Non-agency collateralized mortgage obligations 3,055 15
— 3,070
Commercial mortgage-backed securities 17,334 468
— 17,802
States of the U.S. and political subdivisions 227,461 2,888 (826 ) 229,523
$ 1,526,290 $ 24,947 $ (5,102 ) $ 1,546,135
December 31, 2014
U.S. Treasury $ 502 $ 168 $
— $ 670
U.S. government-sponsored entities 101,602 885 (524 ) 101,963
Residential mortgage-backed securities:
Agency mortgage-backed securities 677,169 16,712 (346 ) 693,535
Agency collateralized mortgage obligations 501,965 1,858 (7,329 ) 496,494
Non-agency collateralized mortgage obligations 4,285 28
— 4,313
Commercial mortgage-backed securities 17,560 179
— 17,739
States of the U.S. and political subdivisions 150,272 3,315 (43 ) 153,544
$ 1,453,355 $ 23,145 $ (8,242 ) $ 1,468,258</t>
  </si>
  <si>
    <t>Gross Gains and Gross Losses Realized on Sales of Securities</t>
  </si>
  <si>
    <t>Gross gains and gross losses were realized on securities as
follows:
Three Months Ended
Nine Months Ended
September 30, September 30,
2015 2014 2015 2014
Gross gains $ 314 $ 1,191 $ 328 $ 19,939
Gross losses
— (13 ) (9 ) (8,524 )
$ 314 $ 1,178 $ 319 $ 11,415</t>
  </si>
  <si>
    <t>Amortized Cost and Fair Value of Securities, by Contractual Maturities</t>
  </si>
  <si>
    <t>As of September 30, 2015, the amortized cost and fair value of
securities, by contractual maturities, were as follows:
Available for Sale Held to Maturity
Amortized Fair Value Amortized Fair Value
Due in one year or less $ 4,994 $ 5,027 $ 1,940 $ 1,951
Due from one to five years 423,858 426,751 139,429 140,465
Due from five to ten years 10,013 10,338 71,708 73,681
Due after ten years 4,894 4,480 161,412 162,508
443,759 446,596 374,489 378,605
Residential mortgage-backed securities:
Agency mortgage-backed securities 587,244 597,120 669,221 685,092
Agency collateralized mortgage obligations 529,656 527,928 462,191 461,566
Non-agency collateralized mortgage obligations 1,212 1,227 3,055 3,070
Commercial mortgage-backed securities 4,384 4,392 17,334 17,802
Equity securities 975 1,263
—
—
$ 1,567,230 $ 1,578,526 $ 1,526,290 $ 1,546,135</t>
  </si>
  <si>
    <t>Summaries of Fair Values and Unrealized Losses of Securities, Segregated by Length of Impairment</t>
  </si>
  <si>
    <t>Following are summaries of the fair values and unrealized losses of
securities, segregated by length of impairment:
Less than 12 Months 12 Months or More Total
# Fair Value Unrealized
# Fair Value Unrealized
# Fair Value Unrealized
Securities Available for Sale
September 30, 2015
U.S. government-sponsored entities 3 $ 59,823 $ (177 ) 3 $ 37,867 $ (128 ) 6 $ 97,690 $ (305 )
Residential mortgage-backed securities:
Agency mortgage-backed securities 1 18,591 (82 )
—
—
— 1 18,591 (82 )
Agency collateralized mortgage obligations 4 63,640 (123 ) 18 228,010 (4,825 ) 22 291,650 (4,948 )
Other debt securities
—
—
— 3 4,480 (414 ) 3 4,480 (414 )
8 $ 142,054 $ (382 ) 24 $ 270,357 $ (5,367 ) 32 $ 412,411 $ (5,749 )
December 31, 2014
U.S. government-sponsored entities 7 $ 89,986 $ (275 ) 7 $ 99,326 $ (1,664 ) 14 $ 189,312 $ (1,939 )
Residential mortgage-backed securities:
Agency mortgage-backed securities 2 45,145 (35 )
—
—
— 2 45,145 (35 )
Agency collateralized mortgage obligations 9 166,908 (1,238 ) 16 225,700 (7,809 ) 25 392,608 (9,047 )
Commercial mortgage-backed securities 1 7,880 (11 )
—
—
— 1 7,880 (11 )
States of the U.S. and political subdivisions
—
—
— 1 1,159 (32 ) 1 1,159 (32 )
Other debt securities
—
—
— 4 6,030 (857 ) 4 6,030 (857 )
19 $ 309,919 $ (1,559 ) 28 $ 332,215 $ (10,362 ) 47 $ 642,134 $ (11,921 )
Securities Held to Maturity
September 30, 2015
U.S. government-sponsored entities
— $
— $
— 1 $ 14,921 $ (79 ) 1 $ 14,921 $ (79 )
Residential mortgage-backed securities:
Agency mortgage-backed securities
—
—
— 1 924 (16 ) 1 924 (16 )
Agency collateralized mortgage obligations 3 46,120 (212 ) 14 170,359 (3,969 ) 17 216,479 (4,181 )
States of the U.S. and political subdivisions 24 46,933 (826 )
—
—
— 24 46,933 (826 )
27 $ 93,053 $ (1,038 ) 16 $ 186,204 $ (4,064 ) 43 $ 279,257 $ (5,102 )
December 31, 2014
U.S. government-sponsored entities 2 $ 24,989 $ (40 ) 2 $ 29,516 $ (484 ) 4 $ 54,505 $ (524 )
Residential mortgage-backed securities:
Agency mortgage-backed securities 1 1,099 (1 ) 4 45,042 (345 ) 5 46,141 (346 )
Agency collateralized mortgage obligations 8 104,071 (630 ) 14 189,642 (6,699 ) 22 293,713 (7,329 )
States of the U.S. and political subdivisions 1 1,427 (4 ) 4 5,453 (39 ) 5 6,880 (43 )
12 $ 131,586 $ (675 ) 24 $ 269,653 $ (7,567 ) 36 $ 401,239 $ (8,242 )</t>
  </si>
  <si>
    <t>Summary of Cumulative Credit-Related OTTI Charges</t>
  </si>
  <si>
    <t>The following table presents a summary of the cumulative
credit-related OTTI charges recognized as components of earnings
for securities for which a portion of an OTTI is recognized in
other comprehensive income:
Collateralized Debt Obligations Equities Total
For the Nine Months Ended September 30, 2015
Beginning balance
— $ 27 $ 27
Loss where impairment was not previously recognized
—
—
—
Additional loss where impairment was previously recognized
—
—
—
Reduction due to credit impaired securities sold
—
—
—
Ending balance
— $ 27 $ 27
For the Nine Months Ended September 30, 2014
Beginning balance $ 17,155 $ 27 $ 17,182
Loss where impairment was not previously recognized
—
—
—
Additional loss where impairment was previously recognized
—
—
—
Reduction due to credit impaired securities sold (17,155 )
— (17,155 )
Ending balance $
— $ 27 $ 27</t>
  </si>
  <si>
    <t>Loans and Leases (Tables)</t>
  </si>
  <si>
    <t>Summary of Loans and Leases, Net of Unearned Income</t>
  </si>
  <si>
    <t>Following is a summary of loans and leases, net of unearned
income:
Originated Loans Acquired Loans Total Loans and
September 30, 2015
Commercial real estate $ 3,322,669 $ 626,577 $ 3,949,246
Commercial and industrial 2,410,186 81,169 2,491,355
Commercial leases 199,130
— 199,130
Total commercial loans and leases 5,931,985 707,746 6,639,731
Direct installment 1,643,345 49,293 1,692,638
Residential mortgages 1,013,254 373,132 1,386,386
Indirect installment 973,216 812 974,028
Consumer lines of credit 1,003,278 123,724 1,127,002
Other 53,860
— 53,860
$ 10,618,938 $ 1,254,707 $ 11,873,645
December 31, 2014
Commercial real estate $ 3,031,810 $ 783,898 $ 3,815,708
Commercial and industrial 2,197,793 120,222 2,318,015
Commercial leases 177,824
— 177,824
Total commercial loans and leases 5,407,427 904,120 6,311,547
Direct installment 1,579,770 64,851 1,644,621
Residential mortgages 817,586 445,467 1,263,053
Indirect installment 873,645 1,906 875,551
Consumer lines of credit 946,427 164,549 1,110,976
Other 41,290
— 41,290
$ 9,666,145 $ 1,580,893 $ 11,247,038</t>
  </si>
  <si>
    <t>Summary of Outstanding Principal Balance and Carrying Amount of Acquired Loans</t>
  </si>
  <si>
    <t xml:space="preserve">The outstanding balance and the carrying amount of acquired loans
included in the consolidated balance sheet are as follows:
September 30, 2015 December 31,
Accounted for under ASC 310-30:
Outstanding balance $ 1,345,685 $ 1,597,558
Carrying amount 1,094,604 1,344,171
Accounted for under ASC 310-20:
Outstanding balance 159,695 242,488
Carrying amount 153,539 228,748
Total acquired loans:
Outstanding balance 1,505,380 1,840,046
Carrying amount 1,248,143 1,572,919 </t>
  </si>
  <si>
    <t>Summary of Change in Accretable Yield of Acquired Loans</t>
  </si>
  <si>
    <t>The following table provides changes in accretable yield for all
acquired loans accounted for under ASC 310-30. Loans accounted for
under ASC 310-20 are not included in this table.
Nine Months
Ended
September 30,
2015 2014
Balance at beginning of period $ 331,899 $ 305,646
Acquisitions
— 71,111
Reduction due to unexpected early payoffs (35,601 ) (34,747 )
Reclass from non-accretable difference 24,489 9,925
Disposals/transfers (509 ) (5,390 )
Accretion (46,207 ) (54,664 )
Balance at end of period $ 274,071 $ 291,881</t>
  </si>
  <si>
    <t>Summary of Non-Performing Assets</t>
  </si>
  <si>
    <t xml:space="preserve">Following is a summary of non-performing assets:
September 30, 2015 December 31,
Non-accrual loans $ 47,298 $ 45,113
Troubled debt restructurings 21,221 23,439
Total non-performing loans 68,519 68,552
Other real estate owned (OREO) 38,931 41,466
Total non-performing assets $ 107,450 $ 110,018
Asset quality ratios:
Non-performing loans as a percent of total loans and leases 0.58 % 0.61 %
Non-performing loans + OREO as a percent of total loans and leases
+ OREO 0.90 % 0.97 %
Non-performing assets as a percent of total assets 0.64 % 0.68 % </t>
  </si>
  <si>
    <t>Age Analysis of Past Due Loans, by Class</t>
  </si>
  <si>
    <t>The following tables provide an analysis of the aging of the
Corporation’s past due loans by class, segregated by loans
and leases originated and loans acquired:
30-89 Days Past Due &gt; 90 Days Non-Accrual Total Current Total Loans and
Originated Loans and Leases
September 30, 2015
Commercial real estate $ 6,040 $ 3 $ 25,262 $ 31,305 $ 3,291,364 $ 3,322,669
Commercial and industrial 3,854 3 9,529 13,386 2,396,800 2,410,186
Commercial leases 709 14 835 1,558 197,572 199,130
Total commercial loans and leases 10,603 20 35,626 46,249 5,885,736 5,931,985
Direct installment 9,874 3,326 4,718 17,918 1,625,427 1,643,345
Residential mortgages 11,121 1,334 2,971 15,426 997,828 1,013,254
Indirect installment 8,213 522 1,133 9,868 963,348 973,216
Consumer lines of credit 3,385 629 988 5,002 998,276 1,003,278
Other 134 169
— 303 53,557 53,860
$ 43,330 $ 6,000 $ 45,436 $ 94,766 $ 10,524,172 $ 10,618,938
December 31, 2014
Commercial real estate $ 9,601 $ 313 $ 24,132 $ 34,046 $ 2,997,764 $ 3,031,810
Commercial and industrial 2,446 3 8,310 10,759 2,187,034 2,197,793
Commercial leases 961 43 722 1,726 176,098 177,824
Total commercial loans and leases 13,008 359 33,164 46,531 5,360,896 5,407,427
Direct installment 9,333 3,617 7,117 20,067 1,559,703 1,579,770
Residential mortgages 8,709 3,891 2,964 15,564 802,022 817,586
Indirect installment 7,804 684 1,149 9,637 864,008 873,645
Consumer lines of credit 2,408 562 719 3,689 942,738 946,427
Other 13 135
— 148 41,142 41,290
$ 41,275 $ 9,248 $ 45,113 $ 95,636 $ 9,570,509 $ 9,666,145
30-89 Days Past Due &gt; 90 Days Non-Accrual Total Past Current Discount Total Loans
Acquired Loans
September 30, 2015
Commercial real estate $ 10,510 $ 11,108 $ 1,303 $ 22,921 $ 641,768 $ (38,112 ) $ 626,577
Commercial and industrial 686 527 107 1,320 87,163 (7,314 ) 81,169
Total commercial loans 11,196 11,635 1,410 24,241 728,931 (45,426 ) 707,746
Direct installment 670 834
— 1,504 46,981 808 49,293
Residential mortgages 8,607 15,261
— 23,868 386,425 (37,161 ) 373,132
Indirect installment 26 11
— 37 801 (26 ) 812
Consumer lines of credit 1,105 810 452 2,367 125,150 (3,793 ) 123,724
$ 21,604 $ 28,551 $ 1,862 $ 52,017 $ 1,288,288 $ (85,598 ) $ 1,254,707
December 31, 2014
Commercial real estate $ 12,076 $ 12,368
— $ 24,444 $ 799,991 $ (40,537 ) $ 783,898
Commercial and industrial 687 1,968
— 2,655 127,535 (9,968 ) 120,222
Total commercial loans 12,763 14,336
— 27,099 927,526 (50,505 ) 904,120
Direct installment 2,670 1,443
— 4,113 59,532 1,206 64,851
Residential mortgages 8,159 19,936
— 28,095 456,810 (39,438 ) 445,467
Indirect installment 38 30
— 68 2,179 (341 ) 1,906
Consumer lines of credit 1,048 2,279
— 3,327 166,912 (5,690 ) 164,549
$ 24,678 $ 38,024
— $ 62,702 $ 1,612,959 $ (94,768 ) $ 1,580,893
(1) Past due information for acquired
loans is based on the contractual balance outstanding at
September 30, 2015 and December 31, 2014.
(2) Acquired loans are considered
performing upon acquisition, regardless of whether the customer is
contractually delinquent, as long as the Corporation can reasonably
estimate the timing and amount of expected cash flows on such
loans. In these instances, the Corporation does not consider
acquired contractually delinquent loans to be non-accrual or
non-performing and continues to recognize interest income on these
loans using the accretion method. Acquired loans are considered
non-accrual or non-performing when, due to credit deterioration or
other factors, the Corporation determines it is no longer able to
reasonably estimate the timing and amount of expected cash flows on
such loans. The Corporation does not recognize interest income on
acquired loans considered non-accrual or non-performing.</t>
  </si>
  <si>
    <t>Summary of Commercial Loans and Leases by Credit Quality</t>
  </si>
  <si>
    <t>The following tables present a summary of the Corporation’s
commercial loans and leases by credit quality category, segregated
by loans and leases originated and loans acquired:
Commercial Loan and Lease Credit
Quality Categories
Pass Special Substandard Doubtful Total
Originated Loans and Leases
September 30, 2015
Commercial real estate $ 3,195,455 $ 60,727 $ 65,568 $ 919 $ 3,322,669
Commercial and industrial 2,259,932 103,650 45,014 1,590 2,410,186
Commercial leases 194,783 3,149 1,198
— 199,130
$ 5,650,170 $ 167,526 $ 111,780 $ 2,509 $ 5,931,985
December 31, 2014
Commercial real estate $ 2,890,830 $ 58,630 $ 81,951 $ 399 $ 3,031,810
Commercial and industrial 2,085,893 71,420 39,684 796 2,197,793
Commercial leases 174,677 2,198 949
— 177,824
$ 5,151,400 $ 132,248 $ 122,584 $ 1,195 $ 5,407,427
Acquired Loans
September 30, 2015
Commercial real estate $ 488,840 $ 49,669 $ 88,068
— $ 626,577
Commercial and industrial 69,036 1,969 10,164
— 81,169
$ 557,876 $ 51,638 $ 98,232
— $ 707,746
December 31, 2014
Commercial real estate $ 610,260 $ 73,891 $ 99,747
— $ 783,898
Commercial and industrial 103,862 3,506 12,854
— 120,222
$ 714,122 $ 77,397 $ 112,601
— $ 904,120</t>
  </si>
  <si>
    <t>Summary of Consumer Loans by Payment Status</t>
  </si>
  <si>
    <t xml:space="preserve">Following is a table showing originated consumer loans by payment
status:
Consumer Loan Credit
Quality by Payment Status
Performing Non-Performing Total
September 30, 2015
Direct installment $ 1,630,566 $ 12,779 $ 1,643,345
Residential mortgages 1,000,774 12,480 1,013,254
Indirect installment 971,936 1,280 973,216
Consumer lines of credit 1,000,929 2,349 1,003,278
Other 53,860
— 53,860
December 31, 2014
Direct installment $ 1,565,090 $ 14,680 $ 1,579,770
Residential mortgages 802,522 15,064 817,586
Indirect installment 872,340 1,305 873,645
Consumer lines of credit 944,631 1,796 946,427
Other 41,290
— 41,290 </t>
  </si>
  <si>
    <t>Summary of Impaired Loans and Leases, by Class</t>
  </si>
  <si>
    <t>Following is a summary of information pertaining to originated
loans and leases considered to be impaired, by class of loan and
lease:
Unpaid Principal Balance Recorded Recorded Investment Specific Reserve Total Specific Average
At or for the Nine Months Ended September 30, 2015
Commercial real estate $ 35,733 $ 25,035 $ 2,057 $ 27,092 $ 919 $ 26,928
Commercial and industrial 10,981 4,770 5,107 9,877 1,590 9,565
Commercial leases 835 835
— 835
— 767
Total commercial loans and leases 47,549 30,640 7,164 37,804 2,509 37,260
Direct installment 13,569 12,779
— 12,779
— 13,538
Residential mortgages 12,971 12,480
— 12,480
— 13,744
Indirect installment 3,220 1,280
— 1,280
— 1,168
Consumer lines of credit 2,565 2,349
— 2,349
— 2,134
$ 79,874 $ 59,528 $ 7,164 $ 66,692 $ 2,509 $ 67,844
At or for the Year Ended December 31, 2014
Commercial real estate $ 34,583 $ 25,443 $ 883 $ 26,326 $ 399 $ 30,807
Commercial and industrial 11,412 7,609 1,948 9,557 780 9,510
Commercial leases 722 722
— 722
— 686
Total commercial loans and leases 46,717 33,774 2,831 36,605 1,179 41,003
Direct installment 14,987 14,680
— 14,680
— 14,248
Residential mortgages 16,791 15,064
— 15,064
— 16,924
Indirect installment 1,467 1,305
— 1,305
— 1,399
Consumer lines of credit 1,803 1,796
— 1,796
— 1,793
$ 81,765 $ 66,619 $ 2,831 $ 69,450 $ 1,179 $ 75,367</t>
  </si>
  <si>
    <t>Summary of Payment Status of Total TDRs</t>
  </si>
  <si>
    <t>Following is a summary of the payment status of originated
TDRs:
September 30, 2015 December 31,
Accruing:
Performing $ 14,692 $ 9,441
Non-performing 21,221 23,439
Non-accrual 7,800 8,272
$ 43,713 $ 41,152</t>
  </si>
  <si>
    <t>Summary of Troubled Debt Restructurings by Class of Loans</t>
  </si>
  <si>
    <t>The majority of TDRs are the result of interest rate concessions
for a limited period of time. Following is a summary of originated
loans, by class, that have been restructured:
Three Months Ended September 30, 2015 Nine Months Ended September 30,
2015
Number of Contracts Pre- Modification Post- Outstanding Recorded Investment Number Pre- Modification Recorded Investment Post-
Commercial real estate
— $
— $
— 2 $ 312 $ 168
Commercial and industrial
—
—
— 1 5 4
Total commercial loans
—
—
— 3 317 172
Direct installment 121 1,757 1,726 361 5,064 4,835
Residential mortgages 10 232 233 31 1,048 1,074
Indirect installment 3 13 10 13 43 40
Consumer lines of credit 10 146 143 40 666 610
144 $ 2,148 $ 2,112 448 $ 7,138 $ 6,731
Three Months Ended September 30, 2014 Nine Months Ended September 30,
2014
Number of Contracts Pre- Modification Post- Outstanding Recorded Investment Number Pre- Modification Recorded Investment Post-
Commercial real estate 1 $ 50 $ 48 10 $ 2,633 $ 2,187
Commercial and industrial 2 126 119 3 323 307
Total commercial loans 3 176 167 13 2,956 2,494
Direct installment 116 1,323 1,240 378 4,922 4,693
Residential mortgages 9 480 470 33 1,847 1,784
Indirect installment 7 18 15 20 52 48
Consumer lines of credit 6 88 56 31 899 857
141 $ 2,085 $ 1,948 475 $ 10,676 $ 9,876</t>
  </si>
  <si>
    <t>Summary of Troubled Debt Restructurings by Class of Loans and Leases, Payment Default</t>
  </si>
  <si>
    <t>Following is a summary of originated TDRs, by class of loans and
leases, for which there was a payment default, excluding loans that
were either charged-off or cured by period end. Default occurs when
a loan is 90 days or more past due and is within 12 months of
restructuring.
Three Months Ended Nine Months Ended
Number of Contracts Recorded Number of Contracts Recorded
Commercial real estate
— $
—
— $
—
Commercial and industrial
—
— 1 204
Total commercial loans
—
— 1 204
Direct installment 22 87 75 254
Residential mortgages 2 75 5 179
Indirect installment 1 6 6 12
Consumer lines of credit
—
— 1 8
25 $ 168 88 $ 657
Three Months Ended Nine Months Ended
Number of Contracts Recorded Number of Contracts Recorded
Direct installment 41 $ 356 80 $ 732
Residential mortgages 2 33 2 33
Indirect installment 3 10 4 11
Consumer lines of credit 1 50 1 50
47 $ 449 87 $ 826
(1) The recorded investment is as of
period end.</t>
  </si>
  <si>
    <t>Allowance for Credit Losses (Tables)</t>
  </si>
  <si>
    <t>Summary of Changes in Allowance for Credit Losses by Loan and Lease Class</t>
  </si>
  <si>
    <t>Following is a summary of changes in the allowance for credit
losses, by loan and lease class:
Balance at Beginning of Charge- Recoveries Net Provision Balance at
Three Months Ended September 30, 2015
Commercial real estate $ 39,872 $ (1,259 ) $ 370 $ (889 ) $ 2,870 $ 41,853
Commercial and industrial 32,305 (584 ) 290 (294 ) 3,223 35,234
Commercial leases 2,223 (124 ) 50 (74 ) 265 2,414
Total commercial loans and leases 74,400 (1,967 ) 710 (1,257 ) 6,358 79,501
Direct installment 22,279 (2,722 ) 565 (2,157 ) 1,214 21,336
Residential mortgages 8,579 (268 ) 14 (254 ) 341 8,666
Indirect installment 8,909 (1,650 ) 264 (1,386 ) 2,090 9,613
Consumer lines of credit 9,118 (472 ) 56 (416 ) 871 9,573
Other 911 (402 ) 8 (394 ) 413 930
Total allowance on originated loans
and leases 124,196 (7,481 ) 1,617 (5,864 ) 11,287 129,619
Purchased credit-impaired loans 658
—
—
— 36 695
Other acquired loans 6,287 (153 ) 282 129 (546 ) 5,869
Total allowance on acquired loans 6,945 (153 ) 282 129 (510 ) 6,564
Total allowance $ 131,141 $ (7,634 ) $ 1,899 $ (5,735 ) $ 10,777 $ 136,183
Nine Months Ended September 30, 2015
Commercial real estate $ 37,588 $ (3,237 ) $ 779 $ (2,458 ) $ 6,723 $ 41,853
Commercial and industrial 32,645 (2,684 ) 1,386 (1,298 ) 3,887 35,234
Commercial leases 2,398 (328 ) 95 (233 ) 249 2,414
Total commercial loans and leases 72,631 (6,249 ) 2,260 (3,989 ) 10,859 79,501
Direct installment 20,538 (8,108 ) 1,131 (6,977 ) 7,775 21,336
Residential mortgages 8,024 (891 ) 53 (838 ) 1,480 8,666
Indirect installment 7,504 (4,433 ) 898 (3,535 ) 5,644 9,613
Consumer lines of credit 8,496 (1,205 ) 132 (1,073 ) 2,150 9,573
Other 759 (1,062 ) 44 (1,018 ) 1,189 930
Total allowance on originated loans and leases 117,952 (21,948 ) 4,518 (17,430 ) 29,097 129,619
Purchased credit-impaired loans 660 (64 ) 19 (45 ) 80 695
Other acquired loans 7,314 (698 ) 653 (45 ) (1,400 ) 5,869
Total allowance on acquired loans 7,974 (762 ) 672 (90 ) (1,320 ) 6,564
Total allowance $ 125,926 $ (22,710 ) $ 5,190 $ (17,520 ) $ 27,777 $ 136,183
Three Months Ended September 30, 2014
Commercial real estate $ 38,478 $ (1,724 ) $ 506 $ (1,218 ) $ (80 ) $ 37,180
Commercial and industrial 33,017 (1,796 ) 192 (1,604 ) 2,883 34,296
Commercial leases 2,079 (167 ) 11 (156 ) 282 2,205
Total commercial loans and leases 73,574 (3,687 ) 709 (2,978 ) 3,085 73,681
Direct installment 16,844 (2,369 ) 271 (2,098 ) 4,814 19,560
Residential mortgages 5,506 (87 ) 13 (74 ) 1,218 6,650
Indirect installment 6,693 (898 ) 211 (687 ) 364 6,370
Consumer lines of credit 7,664 (360 ) 50 (310 ) 587 7,941
Other 907 (341 ) 9 (332 ) (208 ) 367
Total allowance on originated loans and leases 111,188 (7,742 ) 1,263 (6,479 ) 9,860 114,569
Purchased credit-impaired loans 448 (712 ) 1 (711 ) 1,026 763
Other acquired loans 5,112 (113 ) (41 ) (154 ) 311 5,269
Total allowance on acquired loans 5,560 (825 ) (40 ) (865 ) 1,337 6,032
Total allowance $ 116,748 $ (8,567 ) $ 1,223 $ (7,344 ) $ 11,197 $ 120,601
Nine Months Ended September 30, 2014
Commercial real estate $ 32,548 $ (5,519 ) $ 1,068 $ (4,451 ) $ 9,083 $ 37,180
Commercial and industrial 32,603 (2,849 ) 730 (2,119 ) 3,812 34,296
Commercial leases 1,903 (317 ) 93 (224 ) 526 2,205
Total commercial loans and leases 67,054 (8,685 ) 1,891 (6,794 ) 13,421 73,681
Direct installment 17,824 (7,154 ) 821 (6,333 ) 8,069 19,560
Residential mortgages 5,836 (356 ) 61 (295 ) 1,109 6,650
Indirect installment 6,409 (2,396 ) 658 (1,738 ) 1,699 6,370
Consumer lines of credit 7,231 (1,023 ) 143 (880 ) 1,590 7,941
Other 530 (910 ) 19 (891 ) 728 367
Total allowance on originated loans and leases 104,884 (20,524 ) 3,593 (16,931 ) 26,616 114,569
Purchased credit-impaired loans 1,000 (2,614 ) 1 (2,613 ) 2,376 763
Other acquired loans 4,900 (230 ) 983 753 (384 ) 5,269
Total allowance on acquired loans 5,900 (2,844 ) 984 (1,860 ) 1,992 6,032
Total allowance $ 110,784 $ (23,368 ) $ 4,577 $ (18,791 ) $ 28,608 $ 120,601</t>
  </si>
  <si>
    <t>Summary of Individual and Collective Allowance for Credit Losses and Loan and Lease Balances by Class</t>
  </si>
  <si>
    <t>Following is a summary of the individual and collective originated
allowance for credit losses and corresponding loan and lease
balances by class:
Allowance Loans and Leases
Outstanding
Individually Evaluated for Impairment Collectively Evaluated for Impairment Loans and Individually Evaluated for Impairment Collectively Evaluated for Impairment
September 30, 2015
Commercial real estate $ 919 $ 40,934 $ 3,322,669 $ 14,182 $ 3,308,487
Commercial and industrial 1,590 33,644 2,410,186 6,186 2,404,000
Commercial leases
— 2,414 199,130
— 199,130
Total commercial loans and leases 2,509 76,992 5,931,985 20,368 5,911,617
Direct installment
— 21,336 1,643,345
— 1,643,345
Residential mortgages
— 8,666 1,013,254
— 1,013,254
Indirect installment
— 9,613 973,216
— 973,216
Consumer lines of credit
— 9,573 1,003,278
— 1,003,278
Other
— 930 53,860
— 53,860
$ 2,509 $ 127,110 $ 10,618,938 $ 20,368 $ 10,598,570
December 31, 2014
Commercial real estate $ 399 $ 37,189 $ 3,031,810 $ 13,952 $ 3,017,858
Commercial and industrial 780 31,865 2,197,793 5,837 2,191,956
Commercial leases
— 2,398 177,824
— 177,824
Total commercial loans and leases 1,179 71,452 5,407,427 19,789 5,387,638
Direct installment
— 20,538 1,579,770
— 1,579,770
Residential mortgages
— 8,024 817,586
— 817,586
Indirect installment
— 7,504 873,645
— 873,645
Consumer lines of credit
— 8,496 946,427
— 946,427
Other
— 759 41,290
— 41,290
$ 1,179 $ 116,773 $ 9,666,145 $ 19,789 $ 9,646,356</t>
  </si>
  <si>
    <t>Borrowings (Tables)</t>
  </si>
  <si>
    <t>Summary of Short-Term Borrowings</t>
  </si>
  <si>
    <t>Following is a summary of short-term borrowings:
September 30, 2015 December 31,
Securities sold under repurchase agreements $ 256,320 $ 882,696
Federal Home Loan Bank advances 450,000 820,000
Federal funds purchased 456,000 210,000
Subordinated notes 124,982 128,962
$ 1,287,302 $ 2,041,658</t>
  </si>
  <si>
    <t>Summary of Long-Term Borrowings</t>
  </si>
  <si>
    <t>Following is a summary of long-term borrowings:
September 30, 2015 December 31,
Federal Home Loan Bank advances $ 400,017 $ 400,042
Subordinated notes 84,351 83,155
Junior subordinated debt 58,285 58,246
$ 542,653 $ 541,443</t>
  </si>
  <si>
    <t>Junior Subordinated Debt Trusts</t>
  </si>
  <si>
    <t>The following table provides information relating to the Trusts as
of September 30, 2015:
Trust Preferred Securities Common Junior Subordinated Debt Stated Interest Rate
F.N.B. Statutory Trust II $ 21,500 $ 665 $ 22,165 6/15/36 1.99 % Variable; 3-month LIBOR + 165 basis points
(bps)
Omega Financial Capital Trust I 36,000 1,114 36,120 10/18/34 2.48 % Variable; 3-month LIBOR + 219 bps
$ 57,500 $ 1,779 $ 58,285</t>
  </si>
  <si>
    <t>Derivative and Hedging Activities (Tables)</t>
  </si>
  <si>
    <t>Schedule of Notional Amounts and Gross Fair Values of Derivative Assets and Derivative Liabilities</t>
  </si>
  <si>
    <t>The following table presents notional amounts and gross fair values
of all derivative assets and derivative liabilities held by the
Corporation:
September 30, 2015 December 31, 2014
Notional Fair Value Notional Fair Value
Amount Asset Liability Amount Asset Liability
Gross Derivatives
Subject to master netting arrangements:
Interest rate contracts – designated $ 250,000 $ 4,918 $ 855 $ 200,000 $ 2,109 $ 2,330
Interest rate swaps – not designated 1,193,598 1 61,753 972,002 140 43,655
Equity contracts – not designated 1,180 12
— 1,210 47
—
Total subject to master netting arrangements 1,444,778 4,931 62,608 1,173,212 2,296 45,985
Not subject to master netting arrangements:
Interest rate swaps – not designated 1,193,598 61,348 1 972,002 43,602 128
Credit risk contracts – not designated 111,976 14 185 68,632
—
—
Equity contracts – not designated 1,180
— 12 1,210
— 47
Total not subject to master netting arrangements 1,306,754 61,362 198 1,041,844 43,602 175
$ 2,751,532 $ 66,293 $ 62,806 $ 2,215,056 $ 45,898 $ 46,160</t>
  </si>
  <si>
    <t>Derivative Liabilities</t>
  </si>
  <si>
    <t>The following table presents information about derivative
liabilities that are subject to enforceable master netting
arrangements as well as those not subject to enforceable master
netting arrangements:
Derivative Liabilities
Subject to master netting arrangements:
Interest rate contracts
Designated $ 855
— $ 855
Not designated 61,753
— 61,753
Not subject to master netting arrangements:
Interest rate contracts – not designated 1
— 1
Credit contracts – not designated 185
— 185
Equity contracts – not designated 12
— 12
$ 62,806
— $ 62,806
Derivative Liabilities
Subject to master netting arrangements:
Interest rate contracts
Designated $ 2,330
— $ 2,330
Not designated 43,655
— 43,655
Not subject to master netting arrangements:
Interest rate contracts – not designated 128
— 128
Equity contracts – not designated 47
— 47
$ 46,160
— $ 46,160</t>
  </si>
  <si>
    <t>Derivative Assets</t>
  </si>
  <si>
    <t>The following table presents information about derivative assets
and derivative liabilities that are subject to enforceable master
netting arrangements as well as those not subject to enforceable
master netting arrangements:
Gross Gross Net Amount
September 30, 2015
Derivative Assets
Subject to master netting arrangements:
Interest rate contracts
Designated $ 4,918
— $ 4,918
Not designated 1
— 1
Equity contracts – not designated 12
— 12
Not subject to master netting arrangements:
Interest rate contracts – not designated 61,348
— 61,348
Credit contracts – not designated 14
— 14
$ 66,293
— $ 66,293
December 31, 2014
Derivative Assets
Subject to master netting arrangements:
Interest rate contracts
Designated $ 2,109
— $ 2,109
Not designated 140
— 140
Equity contracts – not designated 47
— 47
Not subject to master netting arrangements:
Interest rate contracts – not designated 43,602
— 43,602
$ 45,898
— $ 45,898</t>
  </si>
  <si>
    <t>Effect of Corporation's Derivative Financial Instruments on Income Statement</t>
  </si>
  <si>
    <t xml:space="preserve">The following table presents the effect of certain of the
Corporation’s derivative financial instruments on the income
statement:
Income Nine Months
Ended
Statement September 30,
Location 2015 2014
Interest Rate Contracts Interest income - loans and leases $ 2,440 $ 2,479
Interest Rate Contracts Interest expense – short-term
borrowings 115
—
Interest Rate Swaps Other income (364 ) (9 )
Credit Risk Contracts Other income (170 )
— </t>
  </si>
  <si>
    <t>Collateral Held By Counterparty [Member]</t>
  </si>
  <si>
    <t>The following table presents a reconciliation of the net amounts
of derivative liabilities presented in the balance sheet to
the net amounts that would result in the event of offset:
Derivative Liabilities
Interest rate contracts:
Designated $ 855 $
— $
— $ 855
Not designated 61,753 31,827 28,290 1,636
$ 62,608 $ 31,827 $ 28,290 $ 2,491
Derivative Liabilities
Interest rate contracts:
Designated $ 2,330 $ 2,330 $
— $
—
Not designated 43,655 28,646 13,243 1,766
$ 45,985 $ 30,976 $ 13,243 $ 1,766</t>
  </si>
  <si>
    <t>The following table presents a reconciliation of the net amounts of
derivative assets presented in the balance sheet to the net amounts
that would result in the event of offset:
Net Amount Amount Not Offset in
the Balance Sheet
the Balance Financial Cash Net Amount
September 30, 2015
Derivative Assets
Interest rate contracts:
Designated $ 4,918 $ 2,557 $ 2,361
—
Not designated 1 1
—
—
Equity contracts – not designated 12 12
—
—
$ 4,931 $ 2,570 $ 2,361
—
December 31, 2014
Derivative Assets
Interest rate contracts:
Designated $ 2,109 $ 810 $ 1,299
—
Not designated 140 138 2
—
Equity contracts – not designated 47 47
—
—
$ 2,296 $ 995 $ 1,301
—</t>
  </si>
  <si>
    <t>Commitments, Credit Risk and Contingencies (Tables)</t>
  </si>
  <si>
    <t>Summary of Off-Balance Sheet Credit Risk Information</t>
  </si>
  <si>
    <t xml:space="preserve">Following is a summary of off-balance sheet credit risk
information:
September 30, December 31, 2014
Commitments to extend credit $ 3,527,479 $ 3,665,481
Standby letters of credit 97,875 121,186 </t>
  </si>
  <si>
    <t>Stock Incentive Plans (Tables)</t>
  </si>
  <si>
    <t>Summary of Information Concerning Restricted Stock Awards</t>
  </si>
  <si>
    <t>The following table summarizes certain information concerning
restricted stock awards:
Nine Months Ended
September 30,
2015 2014
Awards Weighted Awards Weighted
Unvested awards outstanding at beginning of period 1,354,093 $ 11.86 1,729,033 $ 10.23
Granted 402,947 13.16 364,065 13.61
Net adjustment due to performance 8,884 22.73 (87,512 ) 11.41
Vested (471,997 ) 10.66 (703,428 ) 8.79
Forfeited (29,428 ) 13.46 (50,849 ) 11.47
Dividend reinvestment 30,551 11.32 34,521 12.73
Unvested awards outstanding at end of period 1,295,050 12.73 1,285,830 11.90</t>
  </si>
  <si>
    <t>Components of Restricted Stock Awards</t>
  </si>
  <si>
    <t xml:space="preserve">The components of the restricted stock awards as of
September 30, 2015 are as follows:
Service- Awards Performance- Total
Unvested awards 648,154 646,896 1,295,050
Unrecognized compensation expense $ 4,458 $ 2,535 $ 6,993
Intrinsic value $ 8,394 $ 8,377 $ 16,771
Weighted average remaining life (in years) 2.11 1.99 2.05 </t>
  </si>
  <si>
    <t>Summary of Information Concerning Stock Option Awards</t>
  </si>
  <si>
    <t>The following table summarizes certain information concerning stock
option awards:
Nine Months Ended
September 30,
2015 2014
Shares Weighted Shares Weighted
Options outstanding at beginning of period 568,834 $ 8.86 533,524 $ 11.50
Assumed from acquisitions
—
— 805,507 7.39
Exercised (88,899 ) 5.61 (140,817 ) 6.21
Forfeited (2,182 ) 4.34 (54,962 ) 24.41
Options outstanding and exercisable at end of period 477,753 9.48 1,143,252 8.64</t>
  </si>
  <si>
    <t>Retirement Plans (Tables)</t>
  </si>
  <si>
    <t>Net Periodic Benefit Credit for Defined Benefit Plans</t>
  </si>
  <si>
    <t>The net periodic benefit credit for the defined benefit plans
includes the following components:
Three Months
Ended Nine Months
Ended
September 30, September 30,
2015 2014 2015 2014
Service cost $ 18 $ 15 $ 52 $ 47
Interest cost 1,470 1,610 4,424 4,802
Expected return on plan assets (2,491 ) (2,486 ) (7,473 ) (7,460 )
Amortization:
Unrecognized net transition asset
— (6 )
— (16 )
Unrecognized prior service cost 2 2 6 6
Unrecognized loss 518 347 1,590 1,021
Net periodic pension credit $ (483 ) $ (518 ) $ (1,401 ) $ (1,600 )</t>
  </si>
  <si>
    <t>Comprehensive Income (Tables)</t>
  </si>
  <si>
    <t>Components of Comprehensive Income, Net of Related Tax</t>
  </si>
  <si>
    <t>The components of comprehensive income, net of related tax, are as
follows:
Three Months
Ended Nine Months
Ended
September 30, September 30,
2015 2014 2015 2014
Net income $ 40,053 $ 35,391 $ 120,527 $ 104,746
Other comprehensive income (loss):
Securities available for sale:
Unrealized gains (losses) arising during the period, net of tax
expense (benefit) of $3,649, $(1,551), $4,302 and $10,399 6,777 (2,881 ) 7,989 19,312
Reclassification adjustment for gains included in net income, net
of tax expense of $110, $412, $112 and $3,995 (204 ) (766 ) (207 ) (7,420 )
Derivative instruments:
Unrealized gains arising during the period, net of tax expense of
$1,709, $40, $2,353 and $2,979 3,174 74 4,370 5,532
Reclassification adjustment for gains included in net income, net
of tax expense of $286, $293, $854 and $867 (531 ) (543 ) (1,586 ) (1,610 )
Pension and postretirement benefit obligations:
Unrealized gains arising during the period, net of tax expense of
$183, $121, $560 and $355 340 224 1,040 659
Other comprehensive income (loss) 9,556 (3,892 ) 11,606 16,473
Comprehensive income $ 49,609 $ 31,499 $ 132,133 $ 121,219</t>
  </si>
  <si>
    <t>Changes in AOCI, Net of Tax, by Component</t>
  </si>
  <si>
    <t>The following table presents changes in AOCI, net of tax, by
component:
Unrealized Net Gains (Losses) on Securities Available for Sale Unrealized Net Gains Derivative Instruments Unrecognized Postretirement Obligations Total
Nine Months Ended September 30, 2015
Balance at beginning of period $ (440 ) $ (143 ) $ (45,420 ) $ (46,003 )
Other comprehensive income before reclassifications 7,989 4,370 1,040 13,399
Amounts reclassified from AOCI (207 ) (1,586 )
— (1,793 )
Net current period other comprehensive income 7,782 2,784 1,040 11,606
Balance at end of period $ 7,342 $ 2,641 $ (44,380 ) $ (34,397 )</t>
  </si>
  <si>
    <t>Earnings Per Common Share (Tables)</t>
  </si>
  <si>
    <t>Computation of Basic and Diluted Earnings Per Common Share</t>
  </si>
  <si>
    <t>The following table sets forth the computation of basic and diluted
earnings per common share:
Three Months
Ended Nine Months
Ended
September 30, September 30,
2015 2014 2015 2014
Net income $ 40,053 $ 35,391 $ 120,527 $ 104,746
Less: Preferred stock dividends 2,010 2,010 6,030 6,342
Net income available to common stockholders $ 38,043 $ 33,381 $ 114,497 $ 98,404
Basic weighted average common shares outstanding 175,343,789 167,260,386 174,816,692 165,229,206
Net effect of dilutive stock options, warrants, restricted stock
and convertible debt 1,169,043 1,623,741 1,383,450 1,695,637
Diluted weighted average common shares outstanding 176,512,832 168,884,127 176,200,142 166,924,843
Earnings per common share:
Basic $ 0.22 $ 0.20 $ 0.65 $ 0.60
Diluted $ 0.22 $ 0.20 $ 0.65 $ 0.59</t>
  </si>
  <si>
    <t>Cash Flow Information (Tables)</t>
  </si>
  <si>
    <t>Summary of Supplemental Cash Flow Information</t>
  </si>
  <si>
    <t>Following is a summary of supplemental cash flow information:
Nine Months Ended September 30 2015 2014
Interest paid on deposits and other borrowings $ 35,531 $ 31,804
Income taxes paid 41,000 17,000
Transfers of loans to other real estate owned 6,901 7,784
Financing of other real estate owned sold 372 287</t>
  </si>
  <si>
    <t>Business Segments (Tables)</t>
  </si>
  <si>
    <t>Financial Information for Segments of Corporation</t>
  </si>
  <si>
    <t>Fair Value Measurements (Tables)</t>
  </si>
  <si>
    <t>Balances of Assets and Liabilities Measured at Fair Value on Recurring Basis</t>
  </si>
  <si>
    <t>The following table presents the balances of assets and liabilities
measured at fair value on a recurring basis:
Level 1 Level 2 Level 3 Total
September 30, 2015
Assets Measured at Fair Value
Available for sale debt securities:
U.S. Treasury $
— $ 30,004 $
— $ 30,004
U.S. government-sponsored entities
— 390,767
— 390,767
Residential mortgage-backed securities:
Agency mortgage-backed securities
— 597,120
— 597,120
Agency collateralized mortgage obligations
— 527,928
— 527,928
Non-agency collateralized mortgage obligations
— 7 1,220 1,227
Commercial mortgage-backed securities
— 4,392
— 4,392
States of the U.S. and political subdivisions
— 11,272
— 11,272
Other debt securities
— 14,553
— 14,553
— 1,576,043 1,220 1,577,263
Available for sale equity securities:
Financial services industry 95 656 383 1,134
Insurance services industry 129
—
— 129
224 656 383 1,263
224 1,576,699 1,603 1,578,526
Derivative financial instruments:
Trading
— 61,361
— 61,361
Not for trading
— 4,932
— 4,932
— 66,293
— 66,293
$ 224 $ 1,642,992 $ 1,603 $ 1,644,819
Liabilities Measured at Fair Value
Derivative financial instruments:
Trading
— $ 61,766
— $ 61,766
Not for trading
— 1,040
— 1,040
— $ 62,806
— $ 62,806
December 31, 2014
Assets Measured at Fair Value
Available for sale debt securities:
U.S. Treasury $
— $ 29,682 $
— $ 29,682
U.S. government-sponsored entities
— 337,133
— 337,133
Residential mortgage-backed securities:
Agency mortgage-backed securities
— 554,085
— 554,085
Agency collateralized mortgage obligations
— 573,171
— 573,171
Non-agency collateralized mortgage obligations
— 11 1,420 1,431
Commercial mortgage-backed securities
— 7,880
— 7,880
States of the U.S. and political subdivisions
— 13,158
— 13,158
Other debt securities
— 16,178
— 16,178
— 1,531,298 1,420 1,532,718
Available for sale equity securities:
Financial services industry 99 654 475 1,228
Insurance services industry 119
—
— 119
218 654 475 1,347
218 1,531,952 1,895 1,534,065
Derivative financial instruments:
Trading
— 43,789
— 43,789
Not for trading
— 2,109
— 2,109
— 45,898
— 45,898
$ 218 $ 1,577,850 $ 1,895 $ 1,579,963
Liabilities Measured at Fair Value
Derivative financial instruments:
Trading
— $ 43,830
— $ 43,830
Not for trading
— 2,330
— 2,330
— $ 46,160
— $ 46,160</t>
  </si>
  <si>
    <t>Additional Information about Assets Measured at Fair Value on Recurring Basis</t>
  </si>
  <si>
    <t>The following table presents additional information about assets
measured at fair value on a recurring basis and for which the
Corporation has utilized Level 3 inputs to determine fair
value:
Pooled Trust Debt Obligations Equity Residential Non-Agency Collateralized Mortgage Obligations Total
Nine Months Ended September 30, 2015
Balance at beginning of period
— $ 475 $ 1,420 $ 1,895
Total gains (losses) – realized/unrealized:
Included in earnings
—
—
—
—
Included in other comprehensive income
— (36 ) (3 ) (39 )
Accretion included in earnings
—
— 4 4
Purchases, issuances, sales and settlements:
Purchases
—
—
—
—
Issuances
—
—
—
—
Sales/redemptions
—
—
—
—
Settlements
—
— (201 ) (201 )
Transfers from Level 3
— (56 )
— (56 )
Transfers into Level 3
—
—
—
—
Balance at end of period
— $ 383 $ 1,220 $ 1,603
Year Ended December 31, 2014
Balance at beginning of period $ 31,595 $ 410 $ 1,744 $ 33,749
Total gains (losses) – realized/unrealized:
Included in earnings 13,766
—
— 13,766
Included in other comprehensive income 5,608 65 3 5,676
Accretion included in earnings 657
— 5 662
Purchases, issuances, sales and settlements:
Purchases
—
—
—
—
Issuances
—
—
—
—
Sales/redemptions (51,527 )
—
— (51,527 )
Settlements (99 )
— (332 ) (431 )
Transfers from Level 3
—
—
—
—
Transfers into Level 3
—
—
—
—
Balance at end of period $
— $ 475 $ 1,420 $ 1,895</t>
  </si>
  <si>
    <t>Additional Information about Assets Measured at Fair Value on Non-Recurring Basis</t>
  </si>
  <si>
    <t xml:space="preserve">For assets measured at fair value on a non-recurring basis still
held at the balance sheet date, the following table provides the
hierarchy level and the fair value of the related assets or
portfolios:
Level 1 Level 2 Level 3 Total
September 30, 2015
Impaired loans
— $ 1,016 $ 1,919 $ 2,935
Other real estate owned
— 5,223 2,099 7,322
December 31, 2014
Impaired loans
— 177 1,528 1,705
Other real estate owned
— 5,695 2,365 8,060 </t>
  </si>
  <si>
    <t>Fair Values of Corporation's Financial Instruments</t>
  </si>
  <si>
    <t xml:space="preserve">The fair values of the Corporation’s financial instruments
are as follows:
Carrying Fair Value Measurements
Amount Fair Value Level 1 Level 2 Level 3
September 30, 2015
Financial Assets
Cash and cash equivalents $ 258,766 $ 258,766 $ 258,766 $
— $
—
Securities available for sale 1,578,526 1,578,526 224 1,576,699 1,603
Securities held to maturity 1,526,290 1,546,135
— 1,543,065 3,070
Net loans and leases, including loans held for sale 11,741,037 11,633,933
—
— 11,633,933
Derivative assets 66,293 66,293
— 66,293
—
Accrued interest receivable 44,688 44,688 44,688
—
—
Financial Liabilities
Deposits 12,759,736 12,762,839 10,206,107 2,556,732
—
Short-term borrowings 1,287,302 1,287,302 1,287,302
—
—
Long-term borrowings 542,653 541,120
—
— 541,120
Derivative liabilities 62,806 62,806
— 62,806
—
Accrued interest payable 6,283 6,283 6,283
—
—
December 31, 2014
Financial Assets
Cash and cash equivalents $ 287,393 $ 287,393 $ 287,393 $
— $
—
Securities available for sale 1,534,065 1,534,065 218 1,531,952 1,895
Securities held to maturity 1,453,355 1,468,258
— 1,463,945 4,313
Net loans and leases, including loans held for sale 11,127,292 10,956,544
—
— 10,956,544
Derivative assets 45,898 45,898
— 45,898
—
Accrued interest receivable 40,231 40,231 40,231
—
—
Financial Liabilities
Deposits 11,382,208 11,382,402 8,771,173 2,611,229
—
Short-term borrowings 2,041,658 2,041,672 2,041,672
—
—
Long-term borrowings 541,443 539,007
—
— 539,007
Derivative liabilities 46,160 46,160
— 46,160
—
Accrued interest payable 6,689 6,689 6,689
—
— </t>
  </si>
  <si>
    <t>Business - Additional Information (Detail)</t>
  </si>
  <si>
    <t>Sep. 30, 2015StateOfficeLocation</t>
  </si>
  <si>
    <t>Number of states, Company operating financial services | State</t>
  </si>
  <si>
    <t>Number of metropolitan areas, Company operating financial services | Location</t>
  </si>
  <si>
    <t>Number of consumer finance offices</t>
  </si>
  <si>
    <t>Number of banking offices</t>
  </si>
  <si>
    <t>Debt Offering - Additional Information (Detail) - 4.875% Subordinated Notes Due in 2025 [Member] - Scenario, Forecast [Member] $ in Thousands</t>
  </si>
  <si>
    <t>Oct. 02, 2015USD ($)</t>
  </si>
  <si>
    <t>Debt Instrument [Line Items]</t>
  </si>
  <si>
    <t>Aggregate principal amount</t>
  </si>
  <si>
    <t>Debt instrument interest rate percentage</t>
  </si>
  <si>
    <t>4.875%</t>
  </si>
  <si>
    <t>Proceeds from issuance of notes</t>
  </si>
  <si>
    <t>Mergers and Acquisitions - Additional Information (Detail) $ in Thousands</t>
  </si>
  <si>
    <t>Sep. 18, 2015USD ($)Branch</t>
  </si>
  <si>
    <t>Sep. 03, 2015USD ($)Branch</t>
  </si>
  <si>
    <t>Aug. 04, 2015USD ($)shares</t>
  </si>
  <si>
    <t>Sep. 19, 2014USD ($)shares</t>
  </si>
  <si>
    <t>Feb. 15, 2014USD ($)shares</t>
  </si>
  <si>
    <t>Sep. 30, 2015USD ($)</t>
  </si>
  <si>
    <t>Dec. 31, 2014USD ($)</t>
  </si>
  <si>
    <t>Business Acquisition [Line Items]</t>
  </si>
  <si>
    <t>Goodwill recorded as a result of merger</t>
  </si>
  <si>
    <t>BCSB Bancorp, Inc. (BCSB) [Member]</t>
  </si>
  <si>
    <t>Deposits acquired as a result of merger</t>
  </si>
  <si>
    <t>Core deposit intangibles recorded as result of the acquisition</t>
  </si>
  <si>
    <t>Assets acquired as a result of merger</t>
  </si>
  <si>
    <t>Loans acquired as a result of merger</t>
  </si>
  <si>
    <t>Value of acquisition</t>
  </si>
  <si>
    <t>Common shares issued | shares</t>
  </si>
  <si>
    <t>Common shares acquired | shares</t>
  </si>
  <si>
    <t>OBA Financial Services, Inc. (OBA) [Member]</t>
  </si>
  <si>
    <t>Metro Bancorp Inc [Member]</t>
  </si>
  <si>
    <t>Number of shares entitled to receive as per Merger agreement, Ratio</t>
  </si>
  <si>
    <t>Common shares to be acquired | shares</t>
  </si>
  <si>
    <t>Bank of America [Member]</t>
  </si>
  <si>
    <t>Number of branch-banking locations acquired | Branch</t>
  </si>
  <si>
    <t>Fifth Third Bank [Member]</t>
  </si>
  <si>
    <t>Securities - Schedule of Amortized Cost and Fair Value of Securities Available for Sale (Detail) - USD ($) $ in Thousands</t>
  </si>
  <si>
    <t>Schedule of Available-for-sale Securities [Line Items]</t>
  </si>
  <si>
    <t>Securities Available For Sale, Amortized Cost</t>
  </si>
  <si>
    <t>Securities Available For Sale, Gross Unrealized Gains</t>
  </si>
  <si>
    <t>Securities Available For Sale, Gross Unrealized Losses</t>
  </si>
  <si>
    <t>Securities Available For Sale, Fair Value</t>
  </si>
  <si>
    <t>U.S. Treasury [Member]</t>
  </si>
  <si>
    <t>U.S. Government-Sponsored Entities [Member]</t>
  </si>
  <si>
    <t>Agency Mortgage-Backed Securities [Member]</t>
  </si>
  <si>
    <t>Agency Collateralized Mortgage Obligations [Member]</t>
  </si>
  <si>
    <t>Non-Agency Collateralized Mortgage Obligations [Member]</t>
  </si>
  <si>
    <t>Commercial Mortgage-Backed Securities [Member]</t>
  </si>
  <si>
    <t>States of the U.S. and Political Subdivisions [Member]</t>
  </si>
  <si>
    <t>Other Securities [Member]</t>
  </si>
  <si>
    <t>Debt Securities [Member]</t>
  </si>
  <si>
    <t>Equity Securities [Member]</t>
  </si>
  <si>
    <t>Securities - Schedule of Amortized Cost and Fair Value of Securities Held to Maturity (Detail) - USD ($) $ in Thousands</t>
  </si>
  <si>
    <t>Investment Securities Held To Maturity [Line Items]</t>
  </si>
  <si>
    <t>Securities Held To Maturity, Amortized Cost</t>
  </si>
  <si>
    <t>Securities Held To Maturity, Gross Unrealized Gains</t>
  </si>
  <si>
    <t>Securities Held To Maturity, Gross Unrealized Losses</t>
  </si>
  <si>
    <t>Securities - Gross Gains and Gross Losses Realized on Sales of Securities (Detail) - USD ($) $ in Thousands</t>
  </si>
  <si>
    <t>Gross gains</t>
  </si>
  <si>
    <t>Gross losses</t>
  </si>
  <si>
    <t>Securities - Additional Information (Detail) $ in Thousands</t>
  </si>
  <si>
    <t>Sep. 30, 2015USD ($)Security</t>
  </si>
  <si>
    <t>Sep. 30, 2014USD ($)</t>
  </si>
  <si>
    <t>Mar. 31, 2014USD ($)Securities</t>
  </si>
  <si>
    <t>Schedule Of Securities [Line Items]</t>
  </si>
  <si>
    <t>Number of pooled issue securities | Securities</t>
  </si>
  <si>
    <t>Net proceeds from sale of securities</t>
  </si>
  <si>
    <t>Net securities (losses) gains</t>
  </si>
  <si>
    <t>Securities pledged to secure public deposits, trust deposits and for other purposes, carrying value</t>
  </si>
  <si>
    <t>Securities pledged as collateral for short-term borrowings, carrying value</t>
  </si>
  <si>
    <t>Number of single-issuer securities | Security</t>
  </si>
  <si>
    <t>Estimated fair value of single-issue trust preferred securities</t>
  </si>
  <si>
    <t>Amortized cost of single-issue trust preferred securities</t>
  </si>
  <si>
    <t>Impairment losses on securities</t>
  </si>
  <si>
    <t>Municipal bond portfolio, value</t>
  </si>
  <si>
    <t>Municipal Bonds [Member]</t>
  </si>
  <si>
    <t>Percentage of formal credit enhancement insurance of municipalities</t>
  </si>
  <si>
    <t>83.00%</t>
  </si>
  <si>
    <t>Municipal Bonds [Member] | Weighted Average [Member]</t>
  </si>
  <si>
    <t>Average holding size of securities in bond portfolio</t>
  </si>
  <si>
    <t>Municipal Bonds [Member] | Credit Concentration Risk [Member] | General Obligation Bonds [Member]</t>
  </si>
  <si>
    <t>Percentage of portfolio</t>
  </si>
  <si>
    <t>99.80%</t>
  </si>
  <si>
    <t>Municipal Bonds [Member] | Credit Concentration Risk [Member] | General Obligation Bonds [Member] | A Rating [Member] | Minimum [Member]</t>
  </si>
  <si>
    <t>99.00%</t>
  </si>
  <si>
    <t>Municipal Bonds [Member] | Geographic Concentration Risk [Member] | Pennsylvania, Ohio and Maryland [Member]</t>
  </si>
  <si>
    <t>93.60%</t>
  </si>
  <si>
    <t>Pooled TPS [Member]</t>
  </si>
  <si>
    <t>Securities - Amortized Cost and Fair Value of Securities, by Contractual Maturities (Detail) - USD ($) $ in Thousands</t>
  </si>
  <si>
    <t>Available for Sale, Due in one year or less, Amortized Cost</t>
  </si>
  <si>
    <t>Available for Sale, Due from one to five years, Amortized Cost</t>
  </si>
  <si>
    <t>Available for Sale, Due from five to ten years, Amortized Cost</t>
  </si>
  <si>
    <t>Available for Sale, Due after ten years, Amortized Cost</t>
  </si>
  <si>
    <t>Available for Sale, with contractual maturities, Amortized Cost</t>
  </si>
  <si>
    <t>Total securities available for sale, Amortized Cost</t>
  </si>
  <si>
    <t>Available for Sale, Due in one year or less, Fair Value</t>
  </si>
  <si>
    <t>Available for Sale, Due from one to five years, Fair Value</t>
  </si>
  <si>
    <t>Available for Sale, Due from five to ten years, Fair Value</t>
  </si>
  <si>
    <t>Available for Sale, Due after ten years, Fair Value</t>
  </si>
  <si>
    <t>Available for Sale, with contractual maturities, Fair Value</t>
  </si>
  <si>
    <t>Total available for sale Securities, Fair Value</t>
  </si>
  <si>
    <t>Held to Maturity, Due in one year or less, Amortized Cost</t>
  </si>
  <si>
    <t>Held to Maturity, Due from one to five years, Amortized Cost</t>
  </si>
  <si>
    <t>Held to Maturity, Due from five to ten years, Amortized Cost</t>
  </si>
  <si>
    <t>Held to Maturity, Due after ten years, Amortized Cost</t>
  </si>
  <si>
    <t>Securities Held To Maturity, with contractual maturities, Amortized Cost</t>
  </si>
  <si>
    <t>Held to Maturity, with contractual maturities, Amortized Cost</t>
  </si>
  <si>
    <t>Held to Maturity, Due in one year or less, Fair Value</t>
  </si>
  <si>
    <t>Held to Maturity, Due from one to five years, Fair Value</t>
  </si>
  <si>
    <t>Held to Maturity, Due from five to ten years, Fair Value</t>
  </si>
  <si>
    <t>Held to Maturity, Due after ten years, Fair Value</t>
  </si>
  <si>
    <t>Securities Held To Maturity, with contractual maturities, Fair Value</t>
  </si>
  <si>
    <t>Held to Maturity, with contractual maturities, Fair Value</t>
  </si>
  <si>
    <t>Securities - Summaries of Fair Values and Unrealized Losses of Securities, Segregated by Length of Impairment (Detail) $ in Thousands</t>
  </si>
  <si>
    <t>Dec. 31, 2014USD ($)Security</t>
  </si>
  <si>
    <t>Number of available for sale securities, Less than 1 year | Security</t>
  </si>
  <si>
    <t>Number of available for sale securities, Greater than 1 year | Security</t>
  </si>
  <si>
    <t>Number of available for sale securities | Security</t>
  </si>
  <si>
    <t>Securities Available For Sale, Less than 12 Months, Fair Value</t>
  </si>
  <si>
    <t>Securities Available For Sale, Less than 12 Months, Unrealized Losses</t>
  </si>
  <si>
    <t>Securities Available For Sale, 12 Months or More, Fair Value</t>
  </si>
  <si>
    <t>Securities Available For Sale, 12 Months or More, Unrealized Losses</t>
  </si>
  <si>
    <t>Securities Available For Sale, Fair Value, Total</t>
  </si>
  <si>
    <t>Securities Available For Sale, Unrealized Losses, Total</t>
  </si>
  <si>
    <t>Number of held to maturity securities | Security</t>
  </si>
  <si>
    <t>Securities Held To Maturity, Less than 12 Months, Fair Value</t>
  </si>
  <si>
    <t>Securities Held To Maturity, Less than 12 Months, Unrealized Losses</t>
  </si>
  <si>
    <t>Securities Held To Maturity, Greater than 12 Months, Fair Value</t>
  </si>
  <si>
    <t>Securities Held To Maturity, Greater than 12 Months, Unrealized Losses</t>
  </si>
  <si>
    <t>Securities Held To Maturity, Fair Value, Total</t>
  </si>
  <si>
    <t>Securities Held To Maturity, Unrealized Losses, Total</t>
  </si>
  <si>
    <t>Less than 12 Months [Member]</t>
  </si>
  <si>
    <t>Greater than 12 Months [Member]</t>
  </si>
  <si>
    <t>U.S. Government-Sponsored Entities [Member] | Less than 12 Months [Member]</t>
  </si>
  <si>
    <t>U.S. Government-Sponsored Entities [Member] | Greater than 12 Months [Member]</t>
  </si>
  <si>
    <t>Agency Mortgage-Backed Securities [Member] | Less than 12 Months [Member]</t>
  </si>
  <si>
    <t>Agency Mortgage-Backed Securities [Member] | Greater than 12 Months [Member]</t>
  </si>
  <si>
    <t>Agency Collateralized Mortgage Obligations [Member] | Less than 12 Months [Member]</t>
  </si>
  <si>
    <t>Agency Collateralized Mortgage Obligations [Member] | Greater than 12 Months [Member]</t>
  </si>
  <si>
    <t>States of the U.S. and Political Subdivisions [Member] | Less than 12 Months [Member]</t>
  </si>
  <si>
    <t>States of the U.S. and Political Subdivisions [Member] | Greater than 12 Months [Member]</t>
  </si>
  <si>
    <t>Securities - Summary of Cumulative Credit-Related OTTI Charges (Detail) - USD ($) $ in Thousands</t>
  </si>
  <si>
    <t>Other than Temporary Impairment, Credit Losses Recognized in Earnings [Line Items]</t>
  </si>
  <si>
    <t>Beginning balance</t>
  </si>
  <si>
    <t>Loss where impairment was not previously recognized</t>
  </si>
  <si>
    <t>Additional loss where impairment was previously recognized</t>
  </si>
  <si>
    <t>Reduction due to credit impaired securities sold</t>
  </si>
  <si>
    <t>Ending balance</t>
  </si>
  <si>
    <t>Collateralized Debt Obligations [Member]</t>
  </si>
  <si>
    <t>Federal Home Loan Bank Stock - Additional Information (Detail) - USD ($) $ in Thousands</t>
  </si>
  <si>
    <t>Federal Home Loan Bank stock</t>
  </si>
  <si>
    <t>Loans and Leases - Summary of Loans and Leases, Net of Unearned Income (Detail) - USD ($) $ in Thousands</t>
  </si>
  <si>
    <t>Accounts, Notes, Loans and Financing Receivable [Line Items]</t>
  </si>
  <si>
    <t>Loans and leases, net of unearned income</t>
  </si>
  <si>
    <t>Commercial Real Estate [Member]</t>
  </si>
  <si>
    <t>Commercial and Industrial [Member]</t>
  </si>
  <si>
    <t>Commercial Leases [Member]</t>
  </si>
  <si>
    <t>Total Commercial Loans and Leases [Member]</t>
  </si>
  <si>
    <t>Direct Installment [Member]</t>
  </si>
  <si>
    <t>Residential Mortgages [Member]</t>
  </si>
  <si>
    <t>Indirect Installment [Member]</t>
  </si>
  <si>
    <t>Consumer Lines of Credit [Member]</t>
  </si>
  <si>
    <t>Other [Member]</t>
  </si>
  <si>
    <t>Originated Loans [Member]</t>
  </si>
  <si>
    <t>Originated Loans [Member] | Commercial Real Estate [Member]</t>
  </si>
  <si>
    <t>Originated Loans [Member] | Commercial and Industrial [Member]</t>
  </si>
  <si>
    <t>Originated Loans [Member] | Commercial Leases [Member]</t>
  </si>
  <si>
    <t>Originated Loans [Member] | Total Commercial Loans and Leases [Member]</t>
  </si>
  <si>
    <t>Originated Loans [Member] | Direct Installment [Member]</t>
  </si>
  <si>
    <t>Originated Loans [Member] | Residential Mortgages [Member]</t>
  </si>
  <si>
    <t>Originated Loans [Member] | Indirect Installment [Member]</t>
  </si>
  <si>
    <t>Originated Loans [Member] | Consumer Lines of Credit [Member]</t>
  </si>
  <si>
    <t>Originated Loans [Member] | Other [Member]</t>
  </si>
  <si>
    <t>Acquired Loans [Member]</t>
  </si>
  <si>
    <t>Acquired Loans [Member] | Commercial Real Estate [Member]</t>
  </si>
  <si>
    <t>Acquired Loans [Member] | Commercial and Industrial [Member]</t>
  </si>
  <si>
    <t>Acquired Loans [Member] | Total Commercial Loans and Leases [Member]</t>
  </si>
  <si>
    <t>Acquired Loans [Member] | Direct Installment [Member]</t>
  </si>
  <si>
    <t>Acquired Loans [Member] | Residential Mortgages [Member]</t>
  </si>
  <si>
    <t>Acquired Loans [Member] | Indirect Installment [Member]</t>
  </si>
  <si>
    <t>Acquired Loans [Member] | Consumer Lines of Credit [Member]</t>
  </si>
  <si>
    <t>Loans and Leases - Additional Information (Detail) - USD ($) $ in Thousands</t>
  </si>
  <si>
    <t>12 Months Ended</t>
  </si>
  <si>
    <t>Consumer loans</t>
  </si>
  <si>
    <t>Commercial construction loans</t>
  </si>
  <si>
    <t>Carrying amount</t>
  </si>
  <si>
    <t>Sustained period of delinquency for impairment evaluation</t>
  </si>
  <si>
    <t>90 days</t>
  </si>
  <si>
    <t>Minimum reserves for commercial loan</t>
  </si>
  <si>
    <t>Minimum amount to allocate specific valuation allowance</t>
  </si>
  <si>
    <t>Allowance for loan losses</t>
  </si>
  <si>
    <t>Restructured loans returned to performing status</t>
  </si>
  <si>
    <t>Valuation for impairment of loans with pooled reserves</t>
  </si>
  <si>
    <t>Pooled reserves for all other classes of loans</t>
  </si>
  <si>
    <t>Purchased Credit-Impaired Loans [Member]</t>
  </si>
  <si>
    <t>Specific reserves for commercial TDRs [Member]</t>
  </si>
  <si>
    <t>Reserves in allowance for loan losses, TDRs</t>
  </si>
  <si>
    <t>Pooled reserves for commercial TDRs [Member]</t>
  </si>
  <si>
    <t>Loan Portfolio Diversification Risk [Member] | Loans and Leases Receivable Net of Deferred Income [Member] | Consumer Lines of Credit [Member]</t>
  </si>
  <si>
    <t>1.50%</t>
  </si>
  <si>
    <t>1.60%</t>
  </si>
  <si>
    <t>Loan Portfolio Diversification Risk [Member] | Loans and Leases Receivable Net of Deferred Income [Member] | Constuction Loans [Member]</t>
  </si>
  <si>
    <t>2.50%</t>
  </si>
  <si>
    <t>2.60%</t>
  </si>
  <si>
    <t>Loan Portfolio Diversification Risk [Member] | Commercial Real Estate Loans [Member] | Owner-Occupied [Member]</t>
  </si>
  <si>
    <t>38.90%</t>
  </si>
  <si>
    <t>41.60%</t>
  </si>
  <si>
    <t>Loan Portfolio Diversification Risk [Member] | Commercial Real Estate Loans [Member] | Non-Owner-Occupied [Member]</t>
  </si>
  <si>
    <t>61.10%</t>
  </si>
  <si>
    <t>58.40%</t>
  </si>
  <si>
    <t>Credit Concentration Risk [Member] | Acquired Loans Receivable [Member] | Purchased Credit-Impaired Loans [Member] | Maximum [Member]</t>
  </si>
  <si>
    <t>1.00%</t>
  </si>
  <si>
    <t>Commercial Loans [Member]</t>
  </si>
  <si>
    <t>Threshold period past due for default non-accrual status of trade accounts receivable</t>
  </si>
  <si>
    <t>Installment Loans [Member]</t>
  </si>
  <si>
    <t>120 days</t>
  </si>
  <si>
    <t>180 days</t>
  </si>
  <si>
    <t>Carrying value of OREO through foreclosure</t>
  </si>
  <si>
    <t>Mortgage loans on real estate, foreclosure</t>
  </si>
  <si>
    <t>Loans and Leases - Summary of Outstanding Principal Balance and Carrying Amount of Acquired Loans (Detail) - USD ($) $ in Thousands</t>
  </si>
  <si>
    <t>Accounted for under ASC 310-30 [Member]</t>
  </si>
  <si>
    <t>Outstanding balance</t>
  </si>
  <si>
    <t>Accounted for under ASC 310-20 [Member]</t>
  </si>
  <si>
    <t>Loans and Leases - Summary of Change in Accretable Yield of Acquired Loans (Detail) - USD ($) $ in Thousands</t>
  </si>
  <si>
    <t>Certain Loans Acquired in Transfer Not Accounted for as Debt Securities, Acquired During Period [Abstract]</t>
  </si>
  <si>
    <t>Balance at beginning of period</t>
  </si>
  <si>
    <t>Acquisitions</t>
  </si>
  <si>
    <t>Reduction due to unexpected early payoffs</t>
  </si>
  <si>
    <t>Reclass from non-accretable difference</t>
  </si>
  <si>
    <t>Disposals/transfers</t>
  </si>
  <si>
    <t>Accretion</t>
  </si>
  <si>
    <t>Balance at end of period</t>
  </si>
  <si>
    <t>Loans and Leases - Summary of Non-Performing Assets (Detail) - USD ($) $ in Thousands</t>
  </si>
  <si>
    <t>Troubled debt restructurings</t>
  </si>
  <si>
    <t>Non-Performing [Member]</t>
  </si>
  <si>
    <t>Non-accrual loans</t>
  </si>
  <si>
    <t>Total non-performing loans</t>
  </si>
  <si>
    <t>Other real estate owned (OREO)</t>
  </si>
  <si>
    <t>Total non-performing assets</t>
  </si>
  <si>
    <t>Non-performing loans as a percent of total loans and leases</t>
  </si>
  <si>
    <t>0.58%</t>
  </si>
  <si>
    <t>0.61%</t>
  </si>
  <si>
    <t>Non-performing loans + OREO as a percent of total loans and leases + OREO</t>
  </si>
  <si>
    <t>0.90%</t>
  </si>
  <si>
    <t>0.97%</t>
  </si>
  <si>
    <t>Non-performing assets as a percent of total assets</t>
  </si>
  <si>
    <t>0.64%</t>
  </si>
  <si>
    <t>0.68%</t>
  </si>
  <si>
    <t>Loans and Leases - Age Analysis of Past Due Loans, by Class (Detail) - USD ($) $ in Thousands</t>
  </si>
  <si>
    <t>Financing Receivable, Recorded Investment, Past Due [Line Items]</t>
  </si>
  <si>
    <t>Total Loans</t>
  </si>
  <si>
    <t>Originated Loans and Leases [Member]</t>
  </si>
  <si>
    <t>30-89 Days Past Due</t>
  </si>
  <si>
    <t>&gt; 90 Days Past Due and Still Accruing</t>
  </si>
  <si>
    <t>Non-Accrual</t>
  </si>
  <si>
    <t>Total Past Due</t>
  </si>
  <si>
    <t>Current</t>
  </si>
  <si>
    <t>Originated Loans and Leases [Member] | Commercial Real Estate [Member]</t>
  </si>
  <si>
    <t>Originated Loans and Leases [Member] | Commercial and Industrial [Member]</t>
  </si>
  <si>
    <t>Originated Loans and Leases [Member] | Commercial Leases [Member]</t>
  </si>
  <si>
    <t>Originated Loans and Leases [Member] | Total Commercial Loans and Leases [Member]</t>
  </si>
  <si>
    <t>Originated Loans and Leases [Member] | Direct Installment [Member]</t>
  </si>
  <si>
    <t>Originated Loans and Leases [Member] | Residential Mortgages [Member]</t>
  </si>
  <si>
    <t>Originated Loans and Leases [Member] | Indirect Installment [Member]</t>
  </si>
  <si>
    <t>Originated Loans and Leases [Member] | Consumer Lines of Credit [Member]</t>
  </si>
  <si>
    <t>Originated Loans and Leases [Member] | Other [Member]</t>
  </si>
  <si>
    <t>Discount</t>
  </si>
  <si>
    <t>Loans and Leases - Summary of Commercial Loans and Leases by Credit Quality (Detail) - USD ($) $ in Thousands</t>
  </si>
  <si>
    <t>Financing Receivable, Recorded Investment [Line Items]</t>
  </si>
  <si>
    <t>Total commercial loans and leases</t>
  </si>
  <si>
    <t>Pass [Member] | Acquired Loans [Member]</t>
  </si>
  <si>
    <t>Pass [Member] | Acquired Loans [Member] | Commercial Real Estate [Member]</t>
  </si>
  <si>
    <t>Pass [Member] | Acquired Loans [Member] | Commercial and Industrial [Member]</t>
  </si>
  <si>
    <t>Pass [Member] | Originated Loans and Leases [Member]</t>
  </si>
  <si>
    <t>Pass [Member] | Originated Loans and Leases [Member] | Commercial Real Estate [Member]</t>
  </si>
  <si>
    <t>Pass [Member] | Originated Loans and Leases [Member] | Commercial and Industrial [Member]</t>
  </si>
  <si>
    <t>Pass [Member] | Originated Loans and Leases [Member] | Commercial Leases [Member]</t>
  </si>
  <si>
    <t>Special Mention [Member] | Acquired Loans [Member]</t>
  </si>
  <si>
    <t>Special Mention [Member] | Acquired Loans [Member] | Commercial Real Estate [Member]</t>
  </si>
  <si>
    <t>Special Mention [Member] | Acquired Loans [Member] | Commercial and Industrial [Member]</t>
  </si>
  <si>
    <t>Special Mention [Member] | Originated Loans and Leases [Member]</t>
  </si>
  <si>
    <t>Special Mention [Member] | Originated Loans and Leases [Member] | Commercial Real Estate [Member]</t>
  </si>
  <si>
    <t>Special Mention [Member] | Originated Loans and Leases [Member] | Commercial and Industrial [Member]</t>
  </si>
  <si>
    <t>Special Mention [Member] | Originated Loans and Leases [Member] | Commercial Leases [Member]</t>
  </si>
  <si>
    <t>Substandard [Member] | Acquired Loans [Member]</t>
  </si>
  <si>
    <t>Substandard [Member] | Acquired Loans [Member] | Commercial Real Estate [Member]</t>
  </si>
  <si>
    <t>Substandard [Member] | Acquired Loans [Member] | Commercial and Industrial [Member]</t>
  </si>
  <si>
    <t>Substandard [Member] | Originated Loans and Leases [Member]</t>
  </si>
  <si>
    <t>Substandard [Member] | Originated Loans and Leases [Member] | Commercial Real Estate [Member]</t>
  </si>
  <si>
    <t>Substandard [Member] | Originated Loans and Leases [Member] | Commercial and Industrial [Member]</t>
  </si>
  <si>
    <t>Substandard [Member] | Originated Loans and Leases [Member] | Commercial Leases [Member]</t>
  </si>
  <si>
    <t>Doubtful [Member] | Originated Loans and Leases [Member]</t>
  </si>
  <si>
    <t>Doubtful [Member] | Originated Loans and Leases [Member] | Commercial Real Estate [Member]</t>
  </si>
  <si>
    <t>Doubtful [Member] | Originated Loans and Leases [Member] | Commercial and Industrial [Member]</t>
  </si>
  <si>
    <t>Loans and Leases - Summary of Consumer Loans by Payment Status (Detail) - USD ($) $ in Thousands</t>
  </si>
  <si>
    <t>Credit Quality [Line Items]</t>
  </si>
  <si>
    <t>Non-Performing Loans</t>
  </si>
  <si>
    <t>Direct Installment [Member] | Performing [Member]</t>
  </si>
  <si>
    <t>Performing Loans</t>
  </si>
  <si>
    <t>Direct Installment [Member] | Non-Performing [Member]</t>
  </si>
  <si>
    <t>Residential Mortgages [Member] | Performing [Member]</t>
  </si>
  <si>
    <t>Residential Mortgages [Member] | Non-Performing [Member]</t>
  </si>
  <si>
    <t>Indirect Installment [Member] | Performing [Member]</t>
  </si>
  <si>
    <t>Indirect Installment [Member] | Non-Performing [Member]</t>
  </si>
  <si>
    <t>Consumer Lines of Credit [Member] | Performing [Member]</t>
  </si>
  <si>
    <t>Consumer Lines of Credit [Member] | Non-Performing [Member]</t>
  </si>
  <si>
    <t>Other [Member] | Performing [Member]</t>
  </si>
  <si>
    <t>Loans and Leases - Summary of Impaired Loans, by Class (Detail) - USD ($) $ in Thousands</t>
  </si>
  <si>
    <t>Financial Receivables Impaired Or Restructured [Line Items]</t>
  </si>
  <si>
    <t>Unpaid Contractual Principal Balance</t>
  </si>
  <si>
    <t>Recorded Investment With No Specific Reserve</t>
  </si>
  <si>
    <t>Recorded Investment With Specific Reserve</t>
  </si>
  <si>
    <t>Total Recorded Investment</t>
  </si>
  <si>
    <t>Specific Reserve</t>
  </si>
  <si>
    <t>Average Recorded Investment</t>
  </si>
  <si>
    <t>Loans and Leases - Summary of Payment Status of Total TDRs (Detail) - USD ($) $ in Thousands</t>
  </si>
  <si>
    <t>Financing Receivable, Modifications [Line Items]</t>
  </si>
  <si>
    <t>Troubled debt restructurings ("TDRs")</t>
  </si>
  <si>
    <t>Performing [Member]</t>
  </si>
  <si>
    <t>Non-Accrual [Member]</t>
  </si>
  <si>
    <t>Loans and Leases - Summary of Troubled Debt Restructurings by Class of Loans (Detail) $ in Thousands</t>
  </si>
  <si>
    <t>Sep. 30, 2015USD ($)Contract</t>
  </si>
  <si>
    <t>Sep. 30, 2014USD ($)Contract</t>
  </si>
  <si>
    <t>Number of Contracts | Contract</t>
  </si>
  <si>
    <t>Pre-Modification Outstanding Recorded Investment</t>
  </si>
  <si>
    <t>Post-Modification Outstanding Recorded Investment</t>
  </si>
  <si>
    <t>Loans and Leases - Summary of Troubled Debt Restructurings by Class of Loans and Leases, Payment Default (Detail) $ in Thousands</t>
  </si>
  <si>
    <t>Number of Contracts</t>
  </si>
  <si>
    <t>Recorded Investment | $</t>
  </si>
  <si>
    <t>[1]</t>
  </si>
  <si>
    <t>The recorded investment is as of period end.</t>
  </si>
  <si>
    <t>Allowance for Credit Losses - Additional Information (Detail) $ in Thousands</t>
  </si>
  <si>
    <t>Allowance for Credit Losses - Summary of Changes in Allowance for Credit Losses by Loan and Lease Class (Detail) - USD ($) $ in Thousands</t>
  </si>
  <si>
    <t>Schedule Of Allowance For Loan Losses [Line Items]</t>
  </si>
  <si>
    <t>Balance at Beginning of Period</t>
  </si>
  <si>
    <t>Charge- Offs</t>
  </si>
  <si>
    <t>Recoveries</t>
  </si>
  <si>
    <t>Net Charge- Offs</t>
  </si>
  <si>
    <t>Balance at End of Period</t>
  </si>
  <si>
    <t>Other Acquired Loans [Member]</t>
  </si>
  <si>
    <t>Allowance for Credit Losses - Summary of Individual and Collective Allowance for Credit Losses and Loan and Lease Balances by Class (Detail) - USD ($) $ in Thousands</t>
  </si>
  <si>
    <t>Valuation Allowance [Line Items]</t>
  </si>
  <si>
    <t>Allowance, Individually Evaluated for Impairment</t>
  </si>
  <si>
    <t>Allowance, Collectively Evaluated for Impairment</t>
  </si>
  <si>
    <t>Loans Outstanding, Individually Evaluated for Impairment</t>
  </si>
  <si>
    <t>Loans Outstanding, Collectively Evaluated for Impairment</t>
  </si>
  <si>
    <t>Borrowings - Summary of Short-Term Borrowings (Detail) - USD ($) $ in Thousands</t>
  </si>
  <si>
    <t>Securities sold under repurchase agreements</t>
  </si>
  <si>
    <t>Federal Home Loan Bank advances</t>
  </si>
  <si>
    <t>Federal funds purchased</t>
  </si>
  <si>
    <t>Subordinated notes</t>
  </si>
  <si>
    <t>Borrowings - Summary of Long-Term Borrowings (Detail) - USD ($) $ in Thousands</t>
  </si>
  <si>
    <t>Junior subordinated debt</t>
  </si>
  <si>
    <t>Long-term debt</t>
  </si>
  <si>
    <t>Borrowings - Additional Information (Detail) $ in Thousands</t>
  </si>
  <si>
    <t>Sep. 30, 2015USD ($)Trust</t>
  </si>
  <si>
    <t>Credit available with FHLB</t>
  </si>
  <si>
    <t>Credit with FHLB used</t>
  </si>
  <si>
    <t>Federal Home Loan Bank advances are scheduled to mature periodically through the year</t>
  </si>
  <si>
    <t>Effective interest rates, minimum</t>
  </si>
  <si>
    <t>0.76%</t>
  </si>
  <si>
    <t>Effective interest rates, maximum</t>
  </si>
  <si>
    <t>4.19%</t>
  </si>
  <si>
    <t>Number of unconsolidated subsidiary trusts | Trust</t>
  </si>
  <si>
    <t>Percent of the common equity of each Trust owned by the Corporation</t>
  </si>
  <si>
    <t>100.00%</t>
  </si>
  <si>
    <t>Trust Preferred Securities Subject to Mandatory Redemption [Member]</t>
  </si>
  <si>
    <t>Percentage of TPS moving from tier 1 capital to tier 2 capital for 2015</t>
  </si>
  <si>
    <t>25.00%</t>
  </si>
  <si>
    <t>Percentage of TPS moving from tier 1 capital to tier 2 capital for 2016</t>
  </si>
  <si>
    <t>75.00%</t>
  </si>
  <si>
    <t>Borrowings - Junior Subordinated Debt Trusts (Detail) - USD ($) $ in Thousands</t>
  </si>
  <si>
    <t>Subordinated Borrowing [Line Items]</t>
  </si>
  <si>
    <t>Common Stock Subject to Mandatory Redemption [Member]</t>
  </si>
  <si>
    <t>F.N.B. Statutory Trust II [Member]</t>
  </si>
  <si>
    <t>Stated Maturity Date</t>
  </si>
  <si>
    <t>Jun. 15,
		2036</t>
  </si>
  <si>
    <t>Interest Rate</t>
  </si>
  <si>
    <t>1.99%</t>
  </si>
  <si>
    <t>Description of variable rate</t>
  </si>
  <si>
    <t>Variable; 3-month LIBOR + 165 basis points (bps)</t>
  </si>
  <si>
    <t>Basis points</t>
  </si>
  <si>
    <t>1.65%</t>
  </si>
  <si>
    <t>F.N.B. Statutory Trust II [Member] | Trust Preferred Securities Subject to Mandatory Redemption [Member]</t>
  </si>
  <si>
    <t>F.N.B. Statutory Trust II [Member] | Common Stock Subject to Mandatory Redemption [Member]</t>
  </si>
  <si>
    <t>Omega Financial Capital Trust I [Member]</t>
  </si>
  <si>
    <t>Oct. 18,
		2034</t>
  </si>
  <si>
    <t>2.48%</t>
  </si>
  <si>
    <t>Variable; 3-month LIBOR + 219 bps</t>
  </si>
  <si>
    <t>2.19%</t>
  </si>
  <si>
    <t>Omega Financial Capital Trust I [Member] | Trust Preferred Securities Subject to Mandatory Redemption [Member]</t>
  </si>
  <si>
    <t>Omega Financial Capital Trust I [Member] | Common Stock Subject to Mandatory Redemption [Member]</t>
  </si>
  <si>
    <t>Derivative and Hedging Activities - Schedule of Notional Amounts and Gross Fair Values of Derivative Assets and Derivative Liabilities (Detail) - USD ($) $ in Thousands</t>
  </si>
  <si>
    <t>Derivatives, Fair Value [Line Items]</t>
  </si>
  <si>
    <t>Notional amount</t>
  </si>
  <si>
    <t>Fair value, asset</t>
  </si>
  <si>
    <t>Liability</t>
  </si>
  <si>
    <t>Interest Rate Contracts [Member]</t>
  </si>
  <si>
    <t>Interest Rate Swap [Member]</t>
  </si>
  <si>
    <t>Credit Risk Contract [Member]</t>
  </si>
  <si>
    <t>Equity Contracts [Member]</t>
  </si>
  <si>
    <t>Subject to Master Netting Arrangement [Member]</t>
  </si>
  <si>
    <t>Subject to Master Netting Arrangement [Member] | Interest Rate Contracts [Member]</t>
  </si>
  <si>
    <t>Subject to Master Netting Arrangement [Member] | Interest Rate Swap [Member]</t>
  </si>
  <si>
    <t>Subject to Master Netting Arrangement [Member] | Credit Risk Contract [Member]</t>
  </si>
  <si>
    <t>Subject to Master Netting Arrangement [Member] | Equity Contracts [Member]</t>
  </si>
  <si>
    <t>Not Subject to Master Netting Arrangement [Member]</t>
  </si>
  <si>
    <t>Not Subject to Master Netting Arrangement [Member] | Interest Rate Swap [Member]</t>
  </si>
  <si>
    <t>Not Subject to Master Netting Arrangement [Member] | Credit Risk Contract [Member]</t>
  </si>
  <si>
    <t>Not Subject to Master Netting Arrangement [Member] | Equity Contracts [Member]</t>
  </si>
  <si>
    <t>Derivative and Hedging Activities - Additional Information (Detail) - USD ($) $ in Thousands</t>
  </si>
  <si>
    <t>Derivative [Line Items]</t>
  </si>
  <si>
    <t>Derivative assets</t>
  </si>
  <si>
    <t>Derivative liabilities</t>
  </si>
  <si>
    <t>Amounts reclassified from AOCI</t>
  </si>
  <si>
    <t>Additional amount in excess of posted collateral required in case of breached agreements</t>
  </si>
  <si>
    <t>Period to reclassification of cash flow hedge gain loss</t>
  </si>
  <si>
    <t>12 months</t>
  </si>
  <si>
    <t>Maximum length of time hedged in interest rate cash flow hedge</t>
  </si>
  <si>
    <t>8 years</t>
  </si>
  <si>
    <t>Derivative gains to be reclassified within twelve months</t>
  </si>
  <si>
    <t>Derivative gains to be reclassified within twelve months, net of tax</t>
  </si>
  <si>
    <t>Derivative gain or loses excluded from assessment of hedge effectiveness</t>
  </si>
  <si>
    <t>Hedge ineffectiveness</t>
  </si>
  <si>
    <t>Gains or losses from cash flow hedge derivatives reclassified to earnings</t>
  </si>
  <si>
    <t>Interest Rate Contracts [Member] | Interest Income - Loans and Leases [Member]</t>
  </si>
  <si>
    <t>Derivative financial instrument, net</t>
  </si>
  <si>
    <t>Interest Rate Contracts [Member] | Interest Income - Loans and Leases [Member] | Amount Reclassified from Other Comprehensive Income [Member]</t>
  </si>
  <si>
    <t>Interest Rate Contracts [Member] | Interest Expense - Short-term Borrowings [Member]</t>
  </si>
  <si>
    <t>Interest Rate Contracts [Member] | Interest Expense - Short-term Borrowings [Member] | Amount Reclassified from Other Comprehensive Income [Member]</t>
  </si>
  <si>
    <t>Credit Risk Contract Sold [Member]</t>
  </si>
  <si>
    <t>Risk participation agreements, minimum term</t>
  </si>
  <si>
    <t>2 years</t>
  </si>
  <si>
    <t>Risk participation agreements, maximum term</t>
  </si>
  <si>
    <t>9 years</t>
  </si>
  <si>
    <t>Maximum exposure under credit risk agreement assuming customer default</t>
  </si>
  <si>
    <t>Trading Assets [Member] | Interest Rate Swap [Member]</t>
  </si>
  <si>
    <t>Not for Trading Assets [Member] | Interest Rate Contracts [Member]</t>
  </si>
  <si>
    <t>Trading Liabilities [Member] | Interest Rate Swap [Member]</t>
  </si>
  <si>
    <t>Not for Trading Liabilities [Member] | Interest Rate Contracts [Member]</t>
  </si>
  <si>
    <t>Derivative and Hedging Activities - Offsetting of Derivative Assets (Detail) - USD ($) $ in Thousands</t>
  </si>
  <si>
    <t>Gross Amount</t>
  </si>
  <si>
    <t>Gross Amounts Offset in the Balance Sheet, Derivative Assets</t>
  </si>
  <si>
    <t>Net Amount Presented in the Balance Sheet</t>
  </si>
  <si>
    <t>Derivative and Hedging Activities - Offsetting of Derivative Liabilities (Detail) - USD ($) $ in Thousands</t>
  </si>
  <si>
    <t>Gross Amounts Offset in the Balance Sheet, Derivative Liabilities</t>
  </si>
  <si>
    <t>Derivative and Hedging Activities - Derivative Assets (Detail) - USD ($) $ in Thousands</t>
  </si>
  <si>
    <t>Gross Amounts Not Offset in the Balance Sheet Financial Instruments, Derivative Assets</t>
  </si>
  <si>
    <t>Gross Amounts Not Offset in the Balance Sheet Cash Collateral Received, Derivative Assets</t>
  </si>
  <si>
    <t>Net Amount, Derivative Assets</t>
  </si>
  <si>
    <t>Derivative and Hedging Activities - Derivative Liabilities (Detail) - USD ($) $ in Thousands</t>
  </si>
  <si>
    <t>Gross Amount Not Offset in the Balance Sheet Financial Instruments, Derivative Liabilities</t>
  </si>
  <si>
    <t>Gross Amount Not Offset in the Balance Sheet Cash Collateral Pledged, Derivative Liabilities</t>
  </si>
  <si>
    <t>Net Amount, Derivative Liabilities</t>
  </si>
  <si>
    <t>Derivative and Hedging Activities - Effect of Corporation's Derivative Financial Instruments on Income Statement (Detail) - USD ($) $ in Thousands</t>
  </si>
  <si>
    <t>Interest Rate Swap [Member] | Other Income [Member]</t>
  </si>
  <si>
    <t>Credit Risk Contract [Member] | Other Income [Member]</t>
  </si>
  <si>
    <t>Commitments, Credit Risk and Contingencies - Summary of Off-Balance Sheet Credit Risk Information (Detail) - USD ($) $ in Thousands</t>
  </si>
  <si>
    <t>Commitments to Extend Credit [Member]</t>
  </si>
  <si>
    <t>Fair Value, Off-balance Sheet Risks, Disclosure Information [Line Items]</t>
  </si>
  <si>
    <t>Extended credit and standby letters of credit</t>
  </si>
  <si>
    <t>Standby Letters of Credit [Member]</t>
  </si>
  <si>
    <t>Commitments, Credit Risk and Contingencies - Additional Information (Detail)</t>
  </si>
  <si>
    <t>Percentage of Commitments to extend credit dependent upon the financial condition of the customers</t>
  </si>
  <si>
    <t>75.30%</t>
  </si>
  <si>
    <t>Stock Incentive Plans - Additional Information (Detail) - USD ($) $ / shares in Units, $ in Thousands</t>
  </si>
  <si>
    <t>Jun. 30, 2015</t>
  </si>
  <si>
    <t>Apr. 06, 2013</t>
  </si>
  <si>
    <t>Jan. 01, 2012</t>
  </si>
  <si>
    <t>Jun. 16, 2009</t>
  </si>
  <si>
    <t>Share-based Compensation Arrangement by Share-based Payment Award [Line Items]</t>
  </si>
  <si>
    <t>Restricted stock awards issued</t>
  </si>
  <si>
    <t>Aggregate, weighted average grant date fair value</t>
  </si>
  <si>
    <t>Common stock shares available under incentive compensation plans</t>
  </si>
  <si>
    <t>Unrecognized compensation expense</t>
  </si>
  <si>
    <t>Stock options exercised</t>
  </si>
  <si>
    <t>Intrinsic value of outstanding and exercisable stock options</t>
  </si>
  <si>
    <t>Common shares available for purchase under warrants</t>
  </si>
  <si>
    <t>Parkvale Financial Corporation [Member]</t>
  </si>
  <si>
    <t>Warrant issued</t>
  </si>
  <si>
    <t>Annapolis Bancorp, Inc. [Member]</t>
  </si>
  <si>
    <t>Warrant issued, exercise price</t>
  </si>
  <si>
    <t>Warrants converted to purchase common stock</t>
  </si>
  <si>
    <t>Restricted Stock [Member]</t>
  </si>
  <si>
    <t>Share-based compensation expense related to restricted stock awards</t>
  </si>
  <si>
    <t>Tax benefit related to restricted stock awards</t>
  </si>
  <si>
    <t>Total fair value of awards vested</t>
  </si>
  <si>
    <t>Amount subject to accelerated vesting under Incentive Compensation Plan</t>
  </si>
  <si>
    <t>Employee Stock Option [Member]</t>
  </si>
  <si>
    <t>Maximum [Member]</t>
  </si>
  <si>
    <t>Warrant Expires in 2019 [Member]</t>
  </si>
  <si>
    <t>Warrant Expires in 2019 [Member] | Annapolis Bancorp, Inc. [Member]</t>
  </si>
  <si>
    <t>Service-Based Awards [Member]</t>
  </si>
  <si>
    <t>Vesting period of awards issued, years</t>
  </si>
  <si>
    <t>3 years</t>
  </si>
  <si>
    <t>Performance-Based Awards [Member]</t>
  </si>
  <si>
    <t>Warrant Expires in 2018 [Member] | Parkvale Financial Corporation [Member]</t>
  </si>
  <si>
    <t>Market Based Restricted Stock Awards [Member]</t>
  </si>
  <si>
    <t>Restricted stock percentage of number of units issued</t>
  </si>
  <si>
    <t>Stock Incentive Plans - Summary of Information Concerning Restricted Stock Awards (Detail) - $ / shares</t>
  </si>
  <si>
    <t>Awards, Unvested awards outstanding at beginning of period</t>
  </si>
  <si>
    <t>Awards, Granted</t>
  </si>
  <si>
    <t>Awards, Net adjustment due to performance</t>
  </si>
  <si>
    <t>Awards, Vested</t>
  </si>
  <si>
    <t>Awards, Forfeited</t>
  </si>
  <si>
    <t>Awards, Dividend reinvestment</t>
  </si>
  <si>
    <t>Awards, Unvested awards outstanding at end of period</t>
  </si>
  <si>
    <t>Weighted Average Grant Price, Unvested awards outstanding at beginning of period</t>
  </si>
  <si>
    <t>Weighted Average Grant Price, Granted</t>
  </si>
  <si>
    <t>Weighted Average Grant Price, Net adjustment due to performance</t>
  </si>
  <si>
    <t>Weighted Average Grant Price, Vested</t>
  </si>
  <si>
    <t>Weighted Average Grant Price, Forfeited</t>
  </si>
  <si>
    <t>Weighted Average Grant Price, Dividend reinvestment</t>
  </si>
  <si>
    <t>Weighted Average Grant Price, Unvested awards outstanding at end of period</t>
  </si>
  <si>
    <t>Stock Incentive Plans - Components of Restricted Stock Awards (Detail) - USD ($) $ in Thousands</t>
  </si>
  <si>
    <t>Dec. 31, 2013</t>
  </si>
  <si>
    <t>Unvested awards</t>
  </si>
  <si>
    <t>Intrinsic value</t>
  </si>
  <si>
    <t>Weighted average remaining life (in years)</t>
  </si>
  <si>
    <t>2 years 18 days</t>
  </si>
  <si>
    <t>2 years 1 month 10 days</t>
  </si>
  <si>
    <t>1 year 11 months 27 days</t>
  </si>
  <si>
    <t>Stock Incentive Plans - Summary of Information Concerning Stock Option Awards (Detail) - $ / shares</t>
  </si>
  <si>
    <t>Shares, Options outstanding at beginning of period</t>
  </si>
  <si>
    <t>Shares, Assumed from acquisitions</t>
  </si>
  <si>
    <t>Shares, Exercised</t>
  </si>
  <si>
    <t>Shares, Forfeited</t>
  </si>
  <si>
    <t>Shares, Options outstanding and exercisable at end of period</t>
  </si>
  <si>
    <t>Weighted Average Exercise Price, Options outstanding at beginning of period</t>
  </si>
  <si>
    <t>Weighted Average Exercise Price, Assumed from acquisitions</t>
  </si>
  <si>
    <t>Weighted Average Price per Share, Exercised</t>
  </si>
  <si>
    <t>Weighted Average Exercise Price, Forfeited</t>
  </si>
  <si>
    <t>Weighted Average Exercise Price, Options outstanding and exercisable at end of period</t>
  </si>
  <si>
    <t>Retirement Plans - Additional Information (Detail) $ in Thousands</t>
  </si>
  <si>
    <t>Sep. 30, 2015USD ($)RetirementPlans</t>
  </si>
  <si>
    <t>Dec. 31, 2008</t>
  </si>
  <si>
    <t>Disclosure Retirement Plans [Abstract]</t>
  </si>
  <si>
    <t>Number of supplemental non-qualified retirement plans sponsored by the Corporation</t>
  </si>
  <si>
    <t>Consecutive calendar years used to calculate BRP benefits</t>
  </si>
  <si>
    <t>5 years</t>
  </si>
  <si>
    <t>Term of employment for consideration of BRP</t>
  </si>
  <si>
    <t>10 years</t>
  </si>
  <si>
    <t>Percent of employer match</t>
  </si>
  <si>
    <t>Employee contribution percentage</t>
  </si>
  <si>
    <t>6.00%</t>
  </si>
  <si>
    <t>4.00%</t>
  </si>
  <si>
    <t>Additional automatic contribution increase, percentage</t>
  </si>
  <si>
    <t>3.00%</t>
  </si>
  <si>
    <t>Additional discretionary contribution, performance goals, percentage</t>
  </si>
  <si>
    <t>2.00%</t>
  </si>
  <si>
    <t>Contribution expense of the Corporation | $</t>
  </si>
  <si>
    <t>Retirement Plans - Net Periodic Benefit Credit for Defined Benefit Plans (Detail) - Defined Benefit Plans [Member] - USD ($) $ in Thousands</t>
  </si>
  <si>
    <t>Defined Benefit Plan Disclosure [Line Items]</t>
  </si>
  <si>
    <t>Service cost</t>
  </si>
  <si>
    <t>Interest cost</t>
  </si>
  <si>
    <t>Expected return on plan assets</t>
  </si>
  <si>
    <t>Amortization:</t>
  </si>
  <si>
    <t>Unrecognized net transition asset</t>
  </si>
  <si>
    <t>Unrecognized prior service cost</t>
  </si>
  <si>
    <t>Unrecognized loss</t>
  </si>
  <si>
    <t>Net periodic pension credit</t>
  </si>
  <si>
    <t>Comprehensive Income - Components of Comprehensive Income, Net of Related Tax (Detail) - USD ($) $ in Thousands</t>
  </si>
  <si>
    <t>Components Of Comprehensive Income [Abstract]</t>
  </si>
  <si>
    <t>Securities available for sale, Unrealized gains (losses) arising during the period, net of tax expense (benefit) of $3,649, $(1,551), $4,302 and $10,399</t>
  </si>
  <si>
    <t>Securities available for sale, Reclassification adjustment for gains included in net income, net of tax expense of $110, $412, $112 and $3,995</t>
  </si>
  <si>
    <t>Unrealized gains on derivative instruments arising during the period, net of tax expense of $1,709, $40, $2,353 and $2,979</t>
  </si>
  <si>
    <t>Reclassification adjustment on derivative instruments for gains included in net income, net of tax expense of $286, $293, $854 and $867</t>
  </si>
  <si>
    <t>Unrealized gains on pension and postretirement benefit obligations arising during the period, net of tax expense of $183, $121, $560 and $355</t>
  </si>
  <si>
    <t>Other comprehensive income (loss)</t>
  </si>
  <si>
    <t>Comprehensive Income - Components of Comprehensive Income, Net of Related Tax (Parenthetical) (Detail) - USD ($) $ in Thousands</t>
  </si>
  <si>
    <t>Securities available for sale, Unrealized gains (losses) arising during the period, net of tax expense (benefit)</t>
  </si>
  <si>
    <t>Securities available for sale, Reclassification adjustment for gains included in net income, tax expense</t>
  </si>
  <si>
    <t>Unrealized gains on derivative instruments arising during the period, net of tax expense</t>
  </si>
  <si>
    <t>Reclassification adjustment on derivative instruments for gains included in net income, tax expense</t>
  </si>
  <si>
    <t>Unrealized gains on pension and postretirement benefit obligations arising during the period, tax expense</t>
  </si>
  <si>
    <t>Comprehensive Income - Changes in AOCI, Net of Tax, by Component (Detail) - USD ($) $ in Thousands</t>
  </si>
  <si>
    <t>Accumulated Other Comprehensive Income (Loss) [Line Items]</t>
  </si>
  <si>
    <t>Accumulated other comprehensive income (loss), balance at beginning of period</t>
  </si>
  <si>
    <t>Other comprehensive income before reclassifications</t>
  </si>
  <si>
    <t>Net current period other comprehensive income</t>
  </si>
  <si>
    <t>Accumulated other comprehensive income (loss), balance at end of period</t>
  </si>
  <si>
    <t>Unrealized Net Gains (Losses) on Securities Available for Sale [Member]</t>
  </si>
  <si>
    <t>Unrealized Net Gains (Losses) on Derivative Instruments [Member]</t>
  </si>
  <si>
    <t>Unrecognized Pension and Postretirement Obligations [Member]</t>
  </si>
  <si>
    <t>Earnings Per Common Share - Computation of Basic and Diluted Earnings Per Common Share (Detail) - USD ($) $ / shares in Units, $ in Thousands</t>
  </si>
  <si>
    <t>Net income available to common stockholders</t>
  </si>
  <si>
    <t>Basic weighted average common shares outstanding</t>
  </si>
  <si>
    <t>Net effect of dilutive stock options, warrants, restricted stock and convertible debt</t>
  </si>
  <si>
    <t>Diluted weighted average common shares outstanding</t>
  </si>
  <si>
    <t>Basic</t>
  </si>
  <si>
    <t>Diluted</t>
  </si>
  <si>
    <t>Earnings Per Share - Additional Information (Detail) - shares</t>
  </si>
  <si>
    <t>Common stock excluded from computation of diluted earnings per share</t>
  </si>
  <si>
    <t>Cash Flow Information - Summary of Supplemental Cash Flow Information (Detail) - USD ($) $ in Thousands</t>
  </si>
  <si>
    <t>Statement of Cash Flows [Abstract]</t>
  </si>
  <si>
    <t>Interest paid on deposits and other borrowings</t>
  </si>
  <si>
    <t>Income taxes paid</t>
  </si>
  <si>
    <t>Transfers of loans to other real estate owned</t>
  </si>
  <si>
    <t>Financing of other real estate owned sold</t>
  </si>
  <si>
    <t>Business Segments - Additional Information (Detail)</t>
  </si>
  <si>
    <t>Sep. 30, 2015Segment</t>
  </si>
  <si>
    <t>Number of reportable segments</t>
  </si>
  <si>
    <t>Business Segments - Financial Information for Segments of Corporation (Detail) - USD ($) $ in Thousands</t>
  </si>
  <si>
    <t>Segment Reporting Information [Line Items]</t>
  </si>
  <si>
    <t>Interest income</t>
  </si>
  <si>
    <t>Interest expense</t>
  </si>
  <si>
    <t>Net interest income</t>
  </si>
  <si>
    <t>Non-interest income</t>
  </si>
  <si>
    <t>Non-interest expense</t>
  </si>
  <si>
    <t>Intangible amortization</t>
  </si>
  <si>
    <t>Income tax expense (benefit)</t>
  </si>
  <si>
    <t>Net income (loss)</t>
  </si>
  <si>
    <t>Total assets</t>
  </si>
  <si>
    <t>Total intangibles</t>
  </si>
  <si>
    <t>Operating Segments [Member] | Community Banking [Member]</t>
  </si>
  <si>
    <t>Operating Segments [Member] | Wealth Management [Member]</t>
  </si>
  <si>
    <t>Operating Segments [Member] | Insurance [Member]</t>
  </si>
  <si>
    <t>Operating Segments [Member] | Consumer Finance [Member]</t>
  </si>
  <si>
    <t>Parent and Other [Member]</t>
  </si>
  <si>
    <t>Fair Value Measurements - Additional Information (Detail) - USD ($) $ in Thousands</t>
  </si>
  <si>
    <t>Fair Value Measurements Disclosure [Line Items]</t>
  </si>
  <si>
    <t>Percentage of securities using market-based information</t>
  </si>
  <si>
    <t>99.90%</t>
  </si>
  <si>
    <t>Percentage of securities using model-based techniques</t>
  </si>
  <si>
    <t>0.10%</t>
  </si>
  <si>
    <t>Transfer of equity security to non-marketable equity securities</t>
  </si>
  <si>
    <t>Impaired loans, carrying amount</t>
  </si>
  <si>
    <t>Allocated allowance for loan losses</t>
  </si>
  <si>
    <t>Fair value of allocated allowance</t>
  </si>
  <si>
    <t>Estimated costs to sell</t>
  </si>
  <si>
    <t>Provision for fair value measurements included in allowance for loan losses</t>
  </si>
  <si>
    <t>Carrying amount of OREO</t>
  </si>
  <si>
    <t>Written down of OREO</t>
  </si>
  <si>
    <t>Fair value of OREO</t>
  </si>
  <si>
    <t>Estimated cost to sell OREO</t>
  </si>
  <si>
    <t>Loss from OREO included in earnings</t>
  </si>
  <si>
    <t>Short-term borrowings approximate fair value for amounts that mature, days, less than</t>
  </si>
  <si>
    <t>Fair Value, Measurements, Nonrecurring [Member]</t>
  </si>
  <si>
    <t>Assets Still Held [Member]</t>
  </si>
  <si>
    <t>Change in unrealized gains or losses included in earnings relating to assets still held</t>
  </si>
  <si>
    <t>Fair Value Measurements - Balances of Assets and Liabilities Measured at Fair Value on Recurring Basis (Detail) - USD ($) $ in Thousands</t>
  </si>
  <si>
    <t>Fair Value, Assets and Liabilities Measured on Recurring and Nonrecurring Basis [Line Items]</t>
  </si>
  <si>
    <t>Assets measured at fair value, Available for sale securities</t>
  </si>
  <si>
    <t>Assets measured at fair value, Available for sale debt securities</t>
  </si>
  <si>
    <t>Level 1 [Member]</t>
  </si>
  <si>
    <t>Level 2 [Member]</t>
  </si>
  <si>
    <t>Level 3 [Member]</t>
  </si>
  <si>
    <t>Fair Value, Measurements, Recurring [Member]</t>
  </si>
  <si>
    <t>Assets measured at fair value, Available for sale equity securities</t>
  </si>
  <si>
    <t>Assets measured at fair value, Total</t>
  </si>
  <si>
    <t>Liabilities measured at fair value, Total</t>
  </si>
  <si>
    <t>Fair Value, Measurements, Recurring [Member] | U.S. Treasury [Member]</t>
  </si>
  <si>
    <t>Fair Value, Measurements, Recurring [Member] | U.S. Government-Sponsored Entities [Member]</t>
  </si>
  <si>
    <t>Fair Value, Measurements, Recurring [Member] | Agency Collateralized Mortgage Obligations [Member]</t>
  </si>
  <si>
    <t>Fair Value, Measurements, Recurring [Member] | Non-Agency Collateralized Mortgage Obligations [Member]</t>
  </si>
  <si>
    <t>Fair Value, Measurements, Recurring [Member] | Commercial Mortgage-Backed Securities [Member]</t>
  </si>
  <si>
    <t>Fair Value, Measurements, Recurring [Member] | States of the U.S. and Political Subdivisions [Member]</t>
  </si>
  <si>
    <t>Fair Value, Measurements, Recurring [Member] | Other Securities [Member]</t>
  </si>
  <si>
    <t>Fair Value, Measurements, Recurring [Member] | Trading Assets [Member]</t>
  </si>
  <si>
    <t>Fair Value, Measurements, Recurring [Member] | Not for Trading Assets [Member]</t>
  </si>
  <si>
    <t>Fair Value, Measurements, Recurring [Member] | Financial Services Industry [Member]</t>
  </si>
  <si>
    <t>Fair Value, Measurements, Recurring [Member] | Insurance Services Industry [Member]</t>
  </si>
  <si>
    <t>Fair Value, Measurements, Recurring [Member] | Agency Mortgage-Backed Securities [Member]</t>
  </si>
  <si>
    <t>Fair Value, Measurements, Recurring [Member] | Trading Liabilities [Member]</t>
  </si>
  <si>
    <t>Fair Value, Measurements, Recurring [Member] | Not for Trading Liabilities [Member]</t>
  </si>
  <si>
    <t>Fair Value, Measurements, Recurring [Member] | Level 1 [Member]</t>
  </si>
  <si>
    <t>Fair Value, Measurements, Recurring [Member] | Level 1 [Member] | Financial Services Industry [Member]</t>
  </si>
  <si>
    <t>Fair Value, Measurements, Recurring [Member] | Level 1 [Member] | Insurance Services Industry [Member]</t>
  </si>
  <si>
    <t>Fair Value, Measurements, Recurring [Member] | Level 2 [Member]</t>
  </si>
  <si>
    <t>Fair Value, Measurements, Recurring [Member] | Level 2 [Member] | U.S. Treasury [Member]</t>
  </si>
  <si>
    <t>Fair Value, Measurements, Recurring [Member] | Level 2 [Member] | U.S. Government-Sponsored Entities [Member]</t>
  </si>
  <si>
    <t>Fair Value, Measurements, Recurring [Member] | Level 2 [Member] | Agency Collateralized Mortgage Obligations [Member]</t>
  </si>
  <si>
    <t>Fair Value, Measurements, Recurring [Member] | Level 2 [Member] | Non-Agency Collateralized Mortgage Obligations [Member]</t>
  </si>
  <si>
    <t>Fair Value, Measurements, Recurring [Member] | Level 2 [Member] | Commercial Mortgage-Backed Securities [Member]</t>
  </si>
  <si>
    <t>Fair Value, Measurements, Recurring [Member] | Level 2 [Member] | States of the U.S. and Political Subdivisions [Member]</t>
  </si>
  <si>
    <t>Fair Value, Measurements, Recurring [Member] | Level 2 [Member] | Other Securities [Member]</t>
  </si>
  <si>
    <t>Fair Value, Measurements, Recurring [Member] | Level 2 [Member] | Trading Assets [Member]</t>
  </si>
  <si>
    <t>Fair Value, Measurements, Recurring [Member] | Level 2 [Member] | Not for Trading Assets [Member]</t>
  </si>
  <si>
    <t>Fair Value, Measurements, Recurring [Member] | Level 2 [Member] | Financial Services Industry [Member]</t>
  </si>
  <si>
    <t>Fair Value, Measurements, Recurring [Member] | Level 2 [Member] | Agency Mortgage-Backed Securities [Member]</t>
  </si>
  <si>
    <t>Fair Value, Measurements, Recurring [Member] | Level 2 [Member] | Trading Liabilities [Member]</t>
  </si>
  <si>
    <t>Fair Value, Measurements, Recurring [Member] | Level 2 [Member] | Not for Trading Liabilities [Member]</t>
  </si>
  <si>
    <t>Fair Value, Measurements, Recurring [Member] | Level 3 [Member]</t>
  </si>
  <si>
    <t>Fair Value, Measurements, Recurring [Member] | Level 3 [Member] | Non-Agency Collateralized Mortgage Obligations [Member]</t>
  </si>
  <si>
    <t>Fair Value, Measurements, Recurring [Member] | Level 3 [Member] | Financial Services Industry [Member]</t>
  </si>
  <si>
    <t>Fair Value Measurements - Additional Information about Assets Measured at Fair Value on Recurring Basis (Detail) - Fair Value, Measurements, Recurring [Member] - USD ($) $ in Thousands</t>
  </si>
  <si>
    <t>Fair Value, Assets Measured on Recurring Basis, Unobservable Input Reconciliation [Line Items]</t>
  </si>
  <si>
    <t>Total gains (losses) - realized/unrealized, Included in earnings</t>
  </si>
  <si>
    <t>Total gains (losses) - realized/unrealized, Included in other comprehensive income</t>
  </si>
  <si>
    <t>Accretion included in earnings</t>
  </si>
  <si>
    <t>Issuances</t>
  </si>
  <si>
    <t>Sales/redemptions</t>
  </si>
  <si>
    <t>Settlements</t>
  </si>
  <si>
    <t>Transfers from Level 3</t>
  </si>
  <si>
    <t>Transfers into Level 3</t>
  </si>
  <si>
    <t>Pooled Trust Preferred Collateralized Debt Obligations [Member]</t>
  </si>
  <si>
    <t>Residential Non-Agency Collateralized Mortgage Obligations [Member]</t>
  </si>
  <si>
    <t>Fair Value Measurements - Additional Information about Assets Measured at Fair Value on Non-Recurring Basis (Detail) - USD ($) $ in Thousands</t>
  </si>
  <si>
    <t>Impaired loans</t>
  </si>
  <si>
    <t>Other real estate owned</t>
  </si>
  <si>
    <t>Level 2 [Member] | Fair Value, Measurements, Nonrecurring [Member]</t>
  </si>
  <si>
    <t>Level 3 [Member] | Fair Value, Measurements, Nonrecurring [Member]</t>
  </si>
  <si>
    <t>Fair Value Measurements - Fair Values of Corporation's Financial Instruments (Detail) - USD ($) $ in Thousands</t>
  </si>
  <si>
    <t>Fair Value, Balance Sheet Grouping, Financial Statement Captions [Line Items]</t>
  </si>
  <si>
    <t>Cash and cash equivalents</t>
  </si>
  <si>
    <t>Securities held to maturity</t>
  </si>
  <si>
    <t>Fair Value [Member]</t>
  </si>
  <si>
    <t>Net loans and leases, including loans held for sale</t>
  </si>
  <si>
    <t>Accrued interest receivable</t>
  </si>
  <si>
    <t>Accrued interest payable</t>
  </si>
  <si>
    <t>Carrying Amou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sharedStrings.xml" Type="http://schemas.openxmlformats.org/officeDocument/2006/relationships/sharedStrings"/><ns0:Relationship Id="rId102" Target="styles.xml" Type="http://schemas.openxmlformats.org/officeDocument/2006/relationships/styles"/><ns0:Relationship Id="rId10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4">
        <v>15</v>
      </c>
    </row>
    <row r="10" spans="1:3">
      <c r="A10" t="s" s="4">
        <v>16</v>
      </c>
      <c r="B10" t="s" s="4">
        <v>17</v>
      </c>
    </row>
    <row r="11" spans="1:3">
      <c r="A11" t="s" s="4">
        <v>18</v>
      </c>
      <c r="B11" t="n" s="5">
        <v>37808</v>
      </c>
    </row>
    <row r="12" spans="1:3">
      <c r="A12" t="s" s="4">
        <v>19</v>
      </c>
      <c r="B12" t="s" s="4">
        <v>20</v>
      </c>
    </row>
    <row r="13" spans="1:3">
      <c r="A13" t="s" s="4">
        <v>21</v>
      </c>
      <c r="B13" t="s" s="4">
        <v>22</v>
      </c>
    </row>
    <row r="14" spans="1:3">
      <c r="A14" t="s" s="4">
        <v>23</v>
      </c>
      <c r="C14" t="n" s="5">
        <v>1753772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81</v>
      </c>
      <c r="B1" t="s" s="2">
        <v>1</v>
      </c>
    </row>
    <row r="2" spans="1:2">
      <c r="B2" t="s" s="2">
        <v>2</v>
      </c>
    </row>
    <row r="3" spans="1:2">
      <c r="A3" t="s" s="3">
        <v>177</v>
      </c>
    </row>
    <row r="4" spans="1:2">
      <c r="A4" t="s" s="4">
        <v>181</v>
      </c>
      <c r="B4" t="s" s="4">
        <v>18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t="s" s="1">
        <v>1048</v>
      </c>
      <c r="B1" t="s" s="2">
        <v>2</v>
      </c>
      <c r="C1" t="s" s="2">
        <v>25</v>
      </c>
      <c r="D1" t="s" s="2">
        <v>74</v>
      </c>
      <c r="E1" t="s" s="2">
        <v>861</v>
      </c>
    </row>
    <row r="2" spans="1:5">
      <c r="A2" t="s" s="3">
        <v>1049</v>
      </c>
    </row>
    <row r="3" spans="1:5">
      <c r="A3" t="s" s="4">
        <v>1050</v>
      </c>
      <c r="B3" t="n" s="7">
        <v>258766</v>
      </c>
      <c r="C3" t="n" s="7">
        <v>287393</v>
      </c>
      <c r="D3" t="n" s="7">
        <v>237968</v>
      </c>
      <c r="E3" t="n" s="7">
        <v>213981</v>
      </c>
    </row>
    <row r="4" spans="1:5">
      <c r="A4" t="s" s="4">
        <v>30</v>
      </c>
      <c r="B4" t="n" s="5">
        <v>1578526</v>
      </c>
      <c r="C4" t="n" s="5">
        <v>1534065</v>
      </c>
    </row>
    <row r="5" spans="1:5">
      <c r="A5" t="s" s="4">
        <v>1051</v>
      </c>
      <c r="B5" t="n" s="5">
        <v>1526290</v>
      </c>
      <c r="C5" t="n" s="5">
        <v>1453355</v>
      </c>
    </row>
    <row r="6" spans="1:5">
      <c r="A6" t="s" s="4">
        <v>1051</v>
      </c>
      <c r="B6" t="n" s="5">
        <v>1546135</v>
      </c>
      <c r="C6" t="n" s="5">
        <v>1468258</v>
      </c>
    </row>
    <row r="7" spans="1:5">
      <c r="A7" t="s" s="4">
        <v>758</v>
      </c>
      <c r="B7" t="n" s="5">
        <v>66293</v>
      </c>
      <c r="C7" t="n" s="5">
        <v>45898</v>
      </c>
    </row>
    <row r="8" spans="1:5">
      <c r="A8" t="s" s="4">
        <v>84</v>
      </c>
      <c r="B8" t="n" s="5">
        <v>12759736</v>
      </c>
      <c r="C8" t="n" s="5">
        <v>11382208</v>
      </c>
    </row>
    <row r="9" spans="1:5">
      <c r="A9" t="s" s="4">
        <v>48</v>
      </c>
      <c r="B9" t="n" s="5">
        <v>1287302</v>
      </c>
      <c r="C9" t="n" s="5">
        <v>2041658</v>
      </c>
    </row>
    <row r="10" spans="1:5">
      <c r="A10" t="s" s="4">
        <v>49</v>
      </c>
      <c r="B10" t="n" s="5">
        <v>542653</v>
      </c>
      <c r="C10" t="n" s="5">
        <v>541443</v>
      </c>
    </row>
    <row r="11" spans="1:5">
      <c r="A11" t="s" s="4">
        <v>759</v>
      </c>
      <c r="B11" t="n" s="5">
        <v>62806</v>
      </c>
      <c r="C11" t="n" s="5">
        <v>46160</v>
      </c>
    </row>
    <row r="12" spans="1:5">
      <c r="A12" t="s" s="4">
        <v>1052</v>
      </c>
    </row>
    <row r="13" spans="1:5">
      <c r="A13" t="s" s="3">
        <v>1049</v>
      </c>
    </row>
    <row r="14" spans="1:5">
      <c r="A14" t="s" s="4">
        <v>1050</v>
      </c>
      <c r="B14" t="n" s="5">
        <v>258766</v>
      </c>
      <c r="C14" t="n" s="5">
        <v>287393</v>
      </c>
    </row>
    <row r="15" spans="1:5">
      <c r="A15" t="s" s="4">
        <v>30</v>
      </c>
      <c r="B15" t="n" s="5">
        <v>1578526</v>
      </c>
      <c r="C15" t="n" s="5">
        <v>1534065</v>
      </c>
    </row>
    <row r="16" spans="1:5">
      <c r="A16" t="s" s="4">
        <v>1051</v>
      </c>
      <c r="B16" t="n" s="5">
        <v>1546135</v>
      </c>
      <c r="C16" t="n" s="5">
        <v>1468258</v>
      </c>
    </row>
    <row r="17" spans="1:5">
      <c r="A17" t="s" s="4">
        <v>1053</v>
      </c>
      <c r="B17" t="n" s="5">
        <v>11633933</v>
      </c>
      <c r="C17" t="n" s="5">
        <v>10956544</v>
      </c>
    </row>
    <row r="18" spans="1:5">
      <c r="A18" t="s" s="4">
        <v>758</v>
      </c>
      <c r="B18" t="n" s="5">
        <v>66293</v>
      </c>
      <c r="C18" t="n" s="5">
        <v>45898</v>
      </c>
    </row>
    <row r="19" spans="1:5">
      <c r="A19" t="s" s="4">
        <v>1054</v>
      </c>
      <c r="B19" t="n" s="5">
        <v>44688</v>
      </c>
      <c r="C19" t="n" s="5">
        <v>40231</v>
      </c>
    </row>
    <row r="20" spans="1:5">
      <c r="A20" t="s" s="4">
        <v>84</v>
      </c>
      <c r="B20" t="n" s="5">
        <v>12762839</v>
      </c>
      <c r="C20" t="n" s="5">
        <v>11382402</v>
      </c>
    </row>
    <row r="21" spans="1:5">
      <c r="A21" t="s" s="4">
        <v>48</v>
      </c>
      <c r="B21" t="n" s="5">
        <v>1287302</v>
      </c>
      <c r="C21" t="n" s="5">
        <v>2041672</v>
      </c>
    </row>
    <row r="22" spans="1:5">
      <c r="A22" t="s" s="4">
        <v>49</v>
      </c>
      <c r="B22" t="n" s="5">
        <v>541120</v>
      </c>
      <c r="C22" t="n" s="5">
        <v>539007</v>
      </c>
    </row>
    <row r="23" spans="1:5">
      <c r="A23" t="s" s="4">
        <v>759</v>
      </c>
      <c r="B23" t="n" s="5">
        <v>62806</v>
      </c>
      <c r="C23" t="n" s="5">
        <v>46160</v>
      </c>
    </row>
    <row r="24" spans="1:5">
      <c r="A24" t="s" s="4">
        <v>1055</v>
      </c>
      <c r="B24" t="n" s="5">
        <v>6283</v>
      </c>
      <c r="C24" t="n" s="5">
        <v>6689</v>
      </c>
    </row>
    <row r="25" spans="1:5">
      <c r="A25" t="s" s="4">
        <v>1056</v>
      </c>
    </row>
    <row r="26" spans="1:5">
      <c r="A26" t="s" s="3">
        <v>1049</v>
      </c>
    </row>
    <row r="27" spans="1:5">
      <c r="A27" t="s" s="4">
        <v>1050</v>
      </c>
      <c r="B27" t="n" s="5">
        <v>258766</v>
      </c>
      <c r="C27" t="n" s="5">
        <v>287393</v>
      </c>
    </row>
    <row r="28" spans="1:5">
      <c r="A28" t="s" s="4">
        <v>30</v>
      </c>
      <c r="B28" t="n" s="5">
        <v>1578526</v>
      </c>
      <c r="C28" t="n" s="5">
        <v>1534065</v>
      </c>
    </row>
    <row r="29" spans="1:5">
      <c r="A29" t="s" s="4">
        <v>1051</v>
      </c>
      <c r="B29" t="n" s="5">
        <v>1526290</v>
      </c>
      <c r="C29" t="n" s="5">
        <v>1453355</v>
      </c>
    </row>
    <row r="30" spans="1:5">
      <c r="A30" t="s" s="4">
        <v>1053</v>
      </c>
      <c r="B30" t="n" s="5">
        <v>11741037</v>
      </c>
      <c r="C30" t="n" s="5">
        <v>11127292</v>
      </c>
    </row>
    <row r="31" spans="1:5">
      <c r="A31" t="s" s="4">
        <v>758</v>
      </c>
      <c r="B31" t="n" s="5">
        <v>66293</v>
      </c>
      <c r="C31" t="n" s="5">
        <v>45898</v>
      </c>
    </row>
    <row r="32" spans="1:5">
      <c r="A32" t="s" s="4">
        <v>1054</v>
      </c>
      <c r="B32" t="n" s="5">
        <v>44688</v>
      </c>
      <c r="C32" t="n" s="5">
        <v>40231</v>
      </c>
    </row>
    <row r="33" spans="1:5">
      <c r="A33" t="s" s="4">
        <v>84</v>
      </c>
      <c r="B33" t="n" s="5">
        <v>12759736</v>
      </c>
      <c r="C33" t="n" s="5">
        <v>11382208</v>
      </c>
    </row>
    <row r="34" spans="1:5">
      <c r="A34" t="s" s="4">
        <v>48</v>
      </c>
      <c r="B34" t="n" s="5">
        <v>1287302</v>
      </c>
      <c r="C34" t="n" s="5">
        <v>2041658</v>
      </c>
    </row>
    <row r="35" spans="1:5">
      <c r="A35" t="s" s="4">
        <v>49</v>
      </c>
      <c r="B35" t="n" s="5">
        <v>542653</v>
      </c>
      <c r="C35" t="n" s="5">
        <v>541443</v>
      </c>
    </row>
    <row r="36" spans="1:5">
      <c r="A36" t="s" s="4">
        <v>759</v>
      </c>
      <c r="B36" t="n" s="5">
        <v>62806</v>
      </c>
      <c r="C36" t="n" s="5">
        <v>46160</v>
      </c>
    </row>
    <row r="37" spans="1:5">
      <c r="A37" t="s" s="4">
        <v>1055</v>
      </c>
      <c r="B37" t="n" s="5">
        <v>6283</v>
      </c>
      <c r="C37" t="n" s="5">
        <v>6689</v>
      </c>
    </row>
    <row r="38" spans="1:5">
      <c r="A38" t="s" s="4">
        <v>990</v>
      </c>
    </row>
    <row r="39" spans="1:5">
      <c r="A39" t="s" s="3">
        <v>1049</v>
      </c>
    </row>
    <row r="40" spans="1:5">
      <c r="A40" t="s" s="4">
        <v>1050</v>
      </c>
      <c r="B40" t="n" s="5">
        <v>258766</v>
      </c>
      <c r="C40" t="n" s="5">
        <v>287393</v>
      </c>
    </row>
    <row r="41" spans="1:5">
      <c r="A41" t="s" s="4">
        <v>30</v>
      </c>
      <c r="B41" t="n" s="5">
        <v>224</v>
      </c>
      <c r="C41" t="n" s="5">
        <v>218</v>
      </c>
    </row>
    <row r="42" spans="1:5">
      <c r="A42" t="s" s="4">
        <v>1054</v>
      </c>
      <c r="B42" t="n" s="5">
        <v>44688</v>
      </c>
      <c r="C42" t="n" s="5">
        <v>40231</v>
      </c>
    </row>
    <row r="43" spans="1:5">
      <c r="A43" t="s" s="4">
        <v>84</v>
      </c>
      <c r="B43" t="n" s="5">
        <v>10206107</v>
      </c>
      <c r="C43" t="n" s="5">
        <v>8771173</v>
      </c>
    </row>
    <row r="44" spans="1:5">
      <c r="A44" t="s" s="4">
        <v>48</v>
      </c>
      <c r="B44" t="n" s="5">
        <v>1287302</v>
      </c>
      <c r="C44" t="n" s="5">
        <v>2041672</v>
      </c>
    </row>
    <row r="45" spans="1:5">
      <c r="A45" t="s" s="4">
        <v>1055</v>
      </c>
      <c r="B45" t="n" s="5">
        <v>6283</v>
      </c>
      <c r="C45" t="n" s="5">
        <v>6689</v>
      </c>
    </row>
    <row r="46" spans="1:5">
      <c r="A46" t="s" s="4">
        <v>991</v>
      </c>
    </row>
    <row r="47" spans="1:5">
      <c r="A47" t="s" s="3">
        <v>1049</v>
      </c>
    </row>
    <row r="48" spans="1:5">
      <c r="A48" t="s" s="4">
        <v>30</v>
      </c>
      <c r="B48" t="n" s="5">
        <v>1576699</v>
      </c>
      <c r="C48" t="n" s="5">
        <v>1531952</v>
      </c>
    </row>
    <row r="49" spans="1:5">
      <c r="A49" t="s" s="4">
        <v>1051</v>
      </c>
      <c r="B49" t="n" s="5">
        <v>1543065</v>
      </c>
      <c r="C49" t="n" s="5">
        <v>1463945</v>
      </c>
    </row>
    <row r="50" spans="1:5">
      <c r="A50" t="s" s="4">
        <v>758</v>
      </c>
      <c r="B50" t="n" s="5">
        <v>66293</v>
      </c>
      <c r="C50" t="n" s="5">
        <v>45898</v>
      </c>
    </row>
    <row r="51" spans="1:5">
      <c r="A51" t="s" s="4">
        <v>84</v>
      </c>
      <c r="B51" t="n" s="5">
        <v>2556732</v>
      </c>
      <c r="C51" t="n" s="5">
        <v>2611229</v>
      </c>
    </row>
    <row r="52" spans="1:5">
      <c r="A52" t="s" s="4">
        <v>759</v>
      </c>
      <c r="B52" t="n" s="5">
        <v>62806</v>
      </c>
      <c r="C52" t="n" s="5">
        <v>46160</v>
      </c>
    </row>
    <row r="53" spans="1:5">
      <c r="A53" t="s" s="4">
        <v>992</v>
      </c>
    </row>
    <row r="54" spans="1:5">
      <c r="A54" t="s" s="3">
        <v>1049</v>
      </c>
    </row>
    <row r="55" spans="1:5">
      <c r="A55" t="s" s="4">
        <v>30</v>
      </c>
      <c r="B55" t="n" s="5">
        <v>1603</v>
      </c>
      <c r="C55" t="n" s="5">
        <v>1895</v>
      </c>
    </row>
    <row r="56" spans="1:5">
      <c r="A56" t="s" s="4">
        <v>1051</v>
      </c>
      <c r="B56" t="n" s="5">
        <v>3070</v>
      </c>
      <c r="C56" t="n" s="5">
        <v>4313</v>
      </c>
    </row>
    <row r="57" spans="1:5">
      <c r="A57" t="s" s="4">
        <v>1053</v>
      </c>
      <c r="B57" t="n" s="5">
        <v>11633933</v>
      </c>
      <c r="C57" t="n" s="5">
        <v>10956544</v>
      </c>
    </row>
    <row r="58" spans="1:5">
      <c r="A58" t="s" s="4">
        <v>49</v>
      </c>
      <c r="B58" t="n" s="7">
        <v>541120</v>
      </c>
      <c r="C58" t="n" s="7">
        <v>53900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t="s" s="1">
        <v>201</v>
      </c>
      <c r="B1" t="s" s="2">
        <v>1</v>
      </c>
    </row>
    <row r="2" spans="1:2">
      <c r="B2" t="s" s="2">
        <v>2</v>
      </c>
    </row>
    <row r="3" spans="1:2">
      <c r="A3" t="s" s="3">
        <v>199</v>
      </c>
    </row>
    <row r="4" spans="1:2">
      <c r="A4" t="s" s="4">
        <v>201</v>
      </c>
      <c r="B4" t="s" s="4">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t="s" s="1">
        <v>203</v>
      </c>
      <c r="B1" t="s" s="2">
        <v>1</v>
      </c>
    </row>
    <row r="2" spans="1:2">
      <c r="B2" t="s" s="2">
        <v>2</v>
      </c>
    </row>
    <row r="3" spans="1:2">
      <c r="A3" t="s" s="3">
        <v>204</v>
      </c>
    </row>
    <row r="4" spans="1:2">
      <c r="A4" t="s" s="4">
        <v>203</v>
      </c>
      <c r="B4" t="s" s="4">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206</v>
      </c>
      <c r="B1" t="s" s="2">
        <v>1</v>
      </c>
    </row>
    <row r="2" spans="1:2">
      <c r="B2" t="s" s="2">
        <v>2</v>
      </c>
    </row>
    <row r="3" spans="1:2">
      <c r="A3" t="s" s="3">
        <v>207</v>
      </c>
    </row>
    <row r="4" spans="1:2">
      <c r="A4" t="s" s="4">
        <v>206</v>
      </c>
      <c r="B4" t="s" s="4">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7">
        <v>208560</v>
      </c>
      <c r="C3" t="n" s="7">
        <v>196240</v>
      </c>
    </row>
    <row r="4" spans="1:3">
      <c r="A4" t="s" s="4">
        <v>28</v>
      </c>
      <c r="B4" t="n" s="5">
        <v>50206</v>
      </c>
      <c r="C4" t="n" s="5">
        <v>91153</v>
      </c>
    </row>
    <row r="5" spans="1:3">
      <c r="A5" t="s" s="4">
        <v>29</v>
      </c>
      <c r="B5" t="n" s="5">
        <v>258766</v>
      </c>
      <c r="C5" t="n" s="5">
        <v>287393</v>
      </c>
    </row>
    <row r="6" spans="1:3">
      <c r="A6" t="s" s="4">
        <v>30</v>
      </c>
      <c r="B6" t="n" s="5">
        <v>1578526</v>
      </c>
      <c r="C6" t="n" s="5">
        <v>1534065</v>
      </c>
    </row>
    <row r="7" spans="1:3">
      <c r="A7" t="s" s="4">
        <v>31</v>
      </c>
      <c r="B7" t="n" s="5">
        <v>1526290</v>
      </c>
      <c r="C7" t="n" s="5">
        <v>1453355</v>
      </c>
    </row>
    <row r="8" spans="1:3">
      <c r="A8" t="s" s="4">
        <v>32</v>
      </c>
      <c r="B8" t="n" s="5">
        <v>3575</v>
      </c>
      <c r="C8" t="n" s="5">
        <v>6180</v>
      </c>
    </row>
    <row r="9" spans="1:3">
      <c r="A9" t="s" s="4">
        <v>33</v>
      </c>
      <c r="B9" t="n" s="5">
        <v>11873645</v>
      </c>
      <c r="C9" t="n" s="5">
        <v>11247038</v>
      </c>
    </row>
    <row r="10" spans="1:3">
      <c r="A10" t="s" s="4">
        <v>34</v>
      </c>
      <c r="B10" t="n" s="5">
        <v>-136183</v>
      </c>
      <c r="C10" t="n" s="5">
        <v>-125926</v>
      </c>
    </row>
    <row r="11" spans="1:3">
      <c r="A11" t="s" s="4">
        <v>35</v>
      </c>
      <c r="B11" t="n" s="5">
        <v>11737462</v>
      </c>
      <c r="C11" t="n" s="5">
        <v>11121112</v>
      </c>
    </row>
    <row r="12" spans="1:3">
      <c r="A12" t="s" s="4">
        <v>36</v>
      </c>
      <c r="B12" t="n" s="5">
        <v>161689</v>
      </c>
      <c r="C12" t="n" s="5">
        <v>168756</v>
      </c>
    </row>
    <row r="13" spans="1:3">
      <c r="A13" t="s" s="4">
        <v>37</v>
      </c>
      <c r="B13" t="n" s="5">
        <v>834141</v>
      </c>
      <c r="C13" t="n" s="5">
        <v>832213</v>
      </c>
    </row>
    <row r="14" spans="1:3">
      <c r="A14" t="s" s="4">
        <v>38</v>
      </c>
      <c r="B14" t="n" s="5">
        <v>46417</v>
      </c>
      <c r="C14" t="n" s="5">
        <v>47504</v>
      </c>
    </row>
    <row r="15" spans="1:3">
      <c r="A15" t="s" s="4">
        <v>39</v>
      </c>
      <c r="B15" t="n" s="5">
        <v>306061</v>
      </c>
      <c r="C15" t="n" s="5">
        <v>301771</v>
      </c>
    </row>
    <row r="16" spans="1:3">
      <c r="A16" t="s" s="4">
        <v>40</v>
      </c>
      <c r="B16" t="n" s="5">
        <v>383146</v>
      </c>
      <c r="C16" t="n" s="5">
        <v>374741</v>
      </c>
    </row>
    <row r="17" spans="1:3">
      <c r="A17" t="s" s="4">
        <v>41</v>
      </c>
      <c r="B17" t="n" s="5">
        <v>16836073</v>
      </c>
      <c r="C17" t="n" s="5">
        <v>16127090</v>
      </c>
    </row>
    <row r="18" spans="1:3">
      <c r="A18" t="s" s="3">
        <v>42</v>
      </c>
    </row>
    <row r="19" spans="1:3">
      <c r="A19" t="s" s="4">
        <v>43</v>
      </c>
      <c r="B19" t="n" s="5">
        <v>2911435</v>
      </c>
      <c r="C19" t="n" s="5">
        <v>2647623</v>
      </c>
    </row>
    <row r="20" spans="1:3">
      <c r="A20" t="s" s="4">
        <v>44</v>
      </c>
      <c r="B20" t="n" s="5">
        <v>5558322</v>
      </c>
      <c r="C20" t="n" s="5">
        <v>4547628</v>
      </c>
    </row>
    <row r="21" spans="1:3">
      <c r="A21" t="s" s="4">
        <v>45</v>
      </c>
      <c r="B21" t="n" s="5">
        <v>1736350</v>
      </c>
      <c r="C21" t="n" s="5">
        <v>1575922</v>
      </c>
    </row>
    <row r="22" spans="1:3">
      <c r="A22" t="s" s="4">
        <v>46</v>
      </c>
      <c r="B22" t="n" s="5">
        <v>2553629</v>
      </c>
      <c r="C22" t="n" s="5">
        <v>2611035</v>
      </c>
    </row>
    <row r="23" spans="1:3">
      <c r="A23" t="s" s="4">
        <v>47</v>
      </c>
      <c r="B23" t="n" s="5">
        <v>12759736</v>
      </c>
      <c r="C23" t="n" s="5">
        <v>11382208</v>
      </c>
    </row>
    <row r="24" spans="1:3">
      <c r="A24" t="s" s="4">
        <v>48</v>
      </c>
      <c r="B24" t="n" s="5">
        <v>1287302</v>
      </c>
      <c r="C24" t="n" s="5">
        <v>2041658</v>
      </c>
    </row>
    <row r="25" spans="1:3">
      <c r="A25" t="s" s="4">
        <v>49</v>
      </c>
      <c r="B25" t="n" s="5">
        <v>542653</v>
      </c>
      <c r="C25" t="n" s="5">
        <v>541443</v>
      </c>
    </row>
    <row r="26" spans="1:3">
      <c r="A26" t="s" s="4">
        <v>50</v>
      </c>
      <c r="B26" t="n" s="5">
        <v>151633</v>
      </c>
      <c r="C26" t="n" s="5">
        <v>140325</v>
      </c>
    </row>
    <row r="27" spans="1:3">
      <c r="A27" t="s" s="4">
        <v>51</v>
      </c>
      <c r="B27" t="n" s="5">
        <v>14741324</v>
      </c>
      <c r="C27" t="n" s="5">
        <v>14105634</v>
      </c>
    </row>
    <row r="28" spans="1:3">
      <c r="A28" t="s" s="3">
        <v>52</v>
      </c>
    </row>
    <row r="29" spans="1:3">
      <c r="A29" t="s" s="4">
        <v>53</v>
      </c>
      <c r="B29" t="n" s="5">
        <v>106882</v>
      </c>
      <c r="C29" t="n" s="5">
        <v>106882</v>
      </c>
    </row>
    <row r="30" spans="1:3">
      <c r="A30" t="s" s="4">
        <v>54</v>
      </c>
      <c r="B30" t="n" s="5">
        <v>1766</v>
      </c>
      <c r="C30" t="n" s="5">
        <v>1754</v>
      </c>
    </row>
    <row r="31" spans="1:3">
      <c r="A31" t="s" s="4">
        <v>55</v>
      </c>
      <c r="B31" t="n" s="5">
        <v>1805926</v>
      </c>
      <c r="C31" t="n" s="5">
        <v>1798984</v>
      </c>
    </row>
    <row r="32" spans="1:3">
      <c r="A32" t="s" s="4">
        <v>56</v>
      </c>
      <c r="B32" t="n" s="5">
        <v>227287</v>
      </c>
      <c r="C32" t="n" s="5">
        <v>176120</v>
      </c>
    </row>
    <row r="33" spans="1:3">
      <c r="A33" t="s" s="4">
        <v>57</v>
      </c>
      <c r="B33" t="n" s="5">
        <v>-34397</v>
      </c>
      <c r="C33" t="n" s="5">
        <v>-46003</v>
      </c>
    </row>
    <row r="34" spans="1:3">
      <c r="A34" t="s" s="4">
        <v>58</v>
      </c>
      <c r="B34" t="n" s="5">
        <v>-12715</v>
      </c>
      <c r="C34" t="n" s="5">
        <v>-16281</v>
      </c>
    </row>
    <row r="35" spans="1:3">
      <c r="A35" t="s" s="4">
        <v>59</v>
      </c>
      <c r="B35" t="n" s="5">
        <v>2094749</v>
      </c>
      <c r="C35" t="n" s="5">
        <v>2021456</v>
      </c>
    </row>
    <row r="36" spans="1:3">
      <c r="A36" t="s" s="4">
        <v>60</v>
      </c>
      <c r="B36" t="n" s="7">
        <v>16836073</v>
      </c>
      <c r="C36" t="n" s="7">
        <v>161270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9</v>
      </c>
      <c r="B1" t="s" s="2">
        <v>1</v>
      </c>
    </row>
    <row r="2" spans="1:2">
      <c r="B2" t="s" s="2">
        <v>2</v>
      </c>
    </row>
    <row r="3" spans="1:2">
      <c r="A3" t="s" s="3">
        <v>210</v>
      </c>
    </row>
    <row r="4" spans="1:2">
      <c r="A4" t="s" s="4">
        <v>209</v>
      </c>
      <c r="B4" t="s" s="4">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t="s" s="1">
        <v>224</v>
      </c>
      <c r="B1" t="s" s="2">
        <v>1</v>
      </c>
    </row>
    <row r="2" spans="1:2">
      <c r="B2" t="s" s="2">
        <v>2</v>
      </c>
    </row>
    <row r="3" spans="1:2">
      <c r="A3" t="s" s="3">
        <v>225</v>
      </c>
    </row>
    <row r="4" spans="1:2">
      <c r="A4" t="s" s="4">
        <v>224</v>
      </c>
      <c r="B4" t="s" s="4">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t="s" s="1">
        <v>227</v>
      </c>
      <c r="B1" t="s" s="2">
        <v>1</v>
      </c>
    </row>
    <row r="2" spans="1:2">
      <c r="B2" t="s" s="2">
        <v>2</v>
      </c>
    </row>
    <row r="3" spans="1:2">
      <c r="A3" t="s" s="3">
        <v>228</v>
      </c>
    </row>
    <row r="4" spans="1:2">
      <c r="A4" t="s" s="4">
        <v>227</v>
      </c>
      <c r="B4" t="s" s="4">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30</v>
      </c>
      <c r="B1" t="s" s="2">
        <v>1</v>
      </c>
    </row>
    <row r="2" spans="1:2">
      <c r="B2" t="s" s="2">
        <v>2</v>
      </c>
    </row>
    <row r="3" spans="1:2">
      <c r="A3" t="s" s="3">
        <v>231</v>
      </c>
    </row>
    <row r="4" spans="1:2">
      <c r="A4" t="s" s="4">
        <v>230</v>
      </c>
      <c r="B4" t="s" s="4">
        <v>23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233</v>
      </c>
      <c r="B1" t="s" s="2">
        <v>1</v>
      </c>
    </row>
    <row r="2" spans="1:2">
      <c r="B2" t="s" s="2">
        <v>2</v>
      </c>
    </row>
    <row r="3" spans="1:2">
      <c r="A3" t="s" s="3">
        <v>234</v>
      </c>
    </row>
    <row r="4" spans="1:2">
      <c r="A4" t="s" s="4">
        <v>233</v>
      </c>
      <c r="B4" t="s" s="4">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36</v>
      </c>
      <c r="B1" t="s" s="2">
        <v>1</v>
      </c>
    </row>
    <row r="2" spans="1:2">
      <c r="B2" t="s" s="2">
        <v>2</v>
      </c>
    </row>
    <row r="3" spans="1:2">
      <c r="A3" t="s" s="3">
        <v>190</v>
      </c>
    </row>
    <row r="4" spans="1:2">
      <c r="A4" t="s" s="4">
        <v>237</v>
      </c>
      <c r="B4" t="s" s="4">
        <v>238</v>
      </c>
    </row>
    <row r="5" spans="1:2">
      <c r="A5" t="s" s="4">
        <v>239</v>
      </c>
      <c r="B5" t="s" s="4">
        <v>240</v>
      </c>
    </row>
    <row r="6" spans="1:2">
      <c r="A6" t="s" s="4">
        <v>241</v>
      </c>
      <c r="B6" t="s" s="4">
        <v>242</v>
      </c>
    </row>
    <row r="7" spans="1:2">
      <c r="A7" t="s" s="4">
        <v>243</v>
      </c>
      <c r="B7" t="s" s="4">
        <v>244</v>
      </c>
    </row>
    <row r="8" spans="1:2">
      <c r="A8" t="s" s="4">
        <v>245</v>
      </c>
      <c r="B8" t="s" s="4">
        <v>246</v>
      </c>
    </row>
    <row r="9" spans="1:2">
      <c r="A9" t="s" s="4">
        <v>247</v>
      </c>
      <c r="B9" t="s" s="4">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t="s" s="1">
        <v>61</v>
      </c>
      <c r="B1" t="s" s="2">
        <v>2</v>
      </c>
      <c r="C1" t="s" s="2">
        <v>25</v>
      </c>
    </row>
    <row r="2" spans="1:3">
      <c r="A2" t="s" s="3">
        <v>62</v>
      </c>
    </row>
    <row r="3" spans="1:3">
      <c r="A3" t="s" s="4">
        <v>63</v>
      </c>
      <c r="B3" t="n" s="7">
        <v>1546135</v>
      </c>
      <c r="C3" t="n" s="7">
        <v>1468258</v>
      </c>
    </row>
    <row r="4" spans="1:3">
      <c r="A4" t="s" s="4">
        <v>64</v>
      </c>
      <c r="B4" t="n" s="7">
        <v>48830</v>
      </c>
      <c r="C4" t="n" s="7">
        <v>56131</v>
      </c>
    </row>
    <row r="5" spans="1:3">
      <c r="A5" t="s" s="4">
        <v>65</v>
      </c>
      <c r="B5" t="n" s="8">
        <v>0.01</v>
      </c>
      <c r="C5" t="n" s="8">
        <v>0.01</v>
      </c>
    </row>
    <row r="6" spans="1:3">
      <c r="A6" t="s" s="4">
        <v>66</v>
      </c>
      <c r="B6" t="n" s="5">
        <v>20000000</v>
      </c>
      <c r="C6" t="n" s="5">
        <v>20000000</v>
      </c>
    </row>
    <row r="7" spans="1:3">
      <c r="A7" t="s" s="4">
        <v>67</v>
      </c>
      <c r="B7" t="n" s="5">
        <v>110877</v>
      </c>
      <c r="C7" t="n" s="5">
        <v>110877</v>
      </c>
    </row>
    <row r="8" spans="1:3">
      <c r="A8" t="s" s="4">
        <v>68</v>
      </c>
      <c r="B8" t="n" s="8">
        <v>0.01</v>
      </c>
      <c r="C8" t="n" s="8">
        <v>0.01</v>
      </c>
    </row>
    <row r="9" spans="1:3">
      <c r="A9" t="s" s="4">
        <v>69</v>
      </c>
      <c r="B9" t="n" s="5">
        <v>500000000</v>
      </c>
      <c r="C9" t="n" s="5">
        <v>500000000</v>
      </c>
    </row>
    <row r="10" spans="1:3">
      <c r="A10" t="s" s="4">
        <v>70</v>
      </c>
      <c r="B10" t="n" s="5">
        <v>176513189</v>
      </c>
      <c r="C10" t="n" s="5">
        <v>175450303</v>
      </c>
    </row>
    <row r="11" spans="1:3">
      <c r="A11" t="s" s="4">
        <v>71</v>
      </c>
      <c r="B11" t="n" s="5">
        <v>1149750</v>
      </c>
      <c r="C11" t="n" s="5">
        <v>145804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193</v>
      </c>
    </row>
    <row r="4" spans="1:2">
      <c r="A4" t="s" s="4">
        <v>250</v>
      </c>
      <c r="B4" t="s" s="4">
        <v>251</v>
      </c>
    </row>
    <row r="5" spans="1:2">
      <c r="A5" t="s" s="4">
        <v>252</v>
      </c>
      <c r="B5" t="s" s="4">
        <v>253</v>
      </c>
    </row>
    <row r="6" spans="1:2">
      <c r="A6" t="s" s="4">
        <v>254</v>
      </c>
      <c r="B6" t="s" s="4">
        <v>255</v>
      </c>
    </row>
    <row r="7" spans="1:2">
      <c r="A7" t="s" s="4">
        <v>256</v>
      </c>
      <c r="B7" t="s" s="4">
        <v>257</v>
      </c>
    </row>
    <row r="8" spans="1:2">
      <c r="A8" t="s" s="4">
        <v>258</v>
      </c>
      <c r="B8" t="s" s="4">
        <v>259</v>
      </c>
    </row>
    <row r="9" spans="1:2">
      <c r="A9" t="s" s="4">
        <v>260</v>
      </c>
      <c r="B9" t="s" s="4">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t="s" s="1">
        <v>262</v>
      </c>
      <c r="B1" t="s" s="2">
        <v>1</v>
      </c>
    </row>
    <row r="2" spans="1:2">
      <c r="B2" t="s" s="2">
        <v>2</v>
      </c>
    </row>
    <row r="3" spans="1:2">
      <c r="A3" t="s" s="3">
        <v>199</v>
      </c>
    </row>
    <row r="4" spans="1:2">
      <c r="A4" t="s" s="4">
        <v>263</v>
      </c>
      <c r="B4" t="s" s="4">
        <v>264</v>
      </c>
    </row>
    <row r="5" spans="1:2">
      <c r="A5" t="s" s="4">
        <v>265</v>
      </c>
      <c r="B5" t="s" s="4">
        <v>266</v>
      </c>
    </row>
    <row r="6" spans="1:2">
      <c r="A6" t="s" s="4">
        <v>267</v>
      </c>
      <c r="B6" t="s" s="4">
        <v>268</v>
      </c>
    </row>
    <row r="7" spans="1:2">
      <c r="A7" t="s" s="4">
        <v>269</v>
      </c>
      <c r="B7" t="s" s="4">
        <v>270</v>
      </c>
    </row>
    <row r="8" spans="1:2">
      <c r="A8" t="s" s="4">
        <v>271</v>
      </c>
      <c r="B8" t="s" s="4">
        <v>272</v>
      </c>
    </row>
    <row r="9" spans="1:2">
      <c r="A9" t="s" s="4">
        <v>273</v>
      </c>
      <c r="B9" t="s" s="4">
        <v>274</v>
      </c>
    </row>
    <row r="10" spans="1:2">
      <c r="A10" t="s" s="4">
        <v>275</v>
      </c>
      <c r="B10" t="s" s="4">
        <v>276</v>
      </c>
    </row>
    <row r="11" spans="1:2">
      <c r="A11" t="s" s="4">
        <v>277</v>
      </c>
      <c r="B11" t="s" s="4">
        <v>278</v>
      </c>
    </row>
    <row r="12" spans="1:2">
      <c r="A12" t="s" s="4">
        <v>279</v>
      </c>
      <c r="B12" t="s" s="4">
        <v>280</v>
      </c>
    </row>
    <row r="13" spans="1:2">
      <c r="A13" t="s" s="4">
        <v>281</v>
      </c>
      <c r="B13" t="s" s="4">
        <v>282</v>
      </c>
    </row>
    <row r="14" spans="1:2">
      <c r="A14" t="s" s="4">
        <v>283</v>
      </c>
      <c r="B14" t="s" s="4">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t="s" s="1">
        <v>285</v>
      </c>
      <c r="B1" t="s" s="2">
        <v>1</v>
      </c>
    </row>
    <row r="2" spans="1:2">
      <c r="B2" t="s" s="2">
        <v>2</v>
      </c>
    </row>
    <row r="3" spans="1:2">
      <c r="A3" t="s" s="3">
        <v>199</v>
      </c>
    </row>
    <row r="4" spans="1:2">
      <c r="A4" t="s" s="4">
        <v>286</v>
      </c>
      <c r="B4" t="s" s="4">
        <v>287</v>
      </c>
    </row>
    <row r="5" spans="1:2">
      <c r="A5" t="s" s="4">
        <v>288</v>
      </c>
      <c r="B5" t="s" s="4">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80"/>
  </cols>
  <sheetData>
    <row r="1" spans="1:2">
      <c r="A1" t="s" s="1">
        <v>290</v>
      </c>
      <c r="B1" t="s" s="2">
        <v>1</v>
      </c>
    </row>
    <row r="2" spans="1:2">
      <c r="B2" t="s" s="2">
        <v>2</v>
      </c>
    </row>
    <row r="3" spans="1:2">
      <c r="A3" t="s" s="3">
        <v>204</v>
      </c>
    </row>
    <row r="4" spans="1:2">
      <c r="A4" t="s" s="4">
        <v>291</v>
      </c>
      <c r="B4" t="s" s="4">
        <v>292</v>
      </c>
    </row>
    <row r="5" spans="1:2">
      <c r="A5" t="s" s="4">
        <v>293</v>
      </c>
      <c r="B5" t="s" s="4">
        <v>294</v>
      </c>
    </row>
    <row r="6" spans="1:2">
      <c r="A6" t="s" s="4">
        <v>295</v>
      </c>
      <c r="B6" t="s"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t="s" s="1">
        <v>297</v>
      </c>
      <c r="B1" t="s" s="2">
        <v>1</v>
      </c>
    </row>
    <row r="2" spans="1:2">
      <c r="B2" t="s" s="2">
        <v>2</v>
      </c>
    </row>
    <row r="3" spans="1:2">
      <c r="A3" t="s" s="4">
        <v>298</v>
      </c>
      <c r="B3" t="s" s="4">
        <v>299</v>
      </c>
    </row>
    <row r="4" spans="1:2">
      <c r="A4" t="s" s="4">
        <v>300</v>
      </c>
      <c r="B4" t="s" s="4">
        <v>301</v>
      </c>
    </row>
    <row r="5" spans="1:2">
      <c r="A5" t="s" s="4">
        <v>302</v>
      </c>
      <c r="B5" t="s" s="4">
        <v>303</v>
      </c>
    </row>
    <row r="6" spans="1:2">
      <c r="A6" t="s" s="4">
        <v>304</v>
      </c>
      <c r="B6" t="s" s="4">
        <v>305</v>
      </c>
    </row>
    <row r="7" spans="1:2">
      <c r="A7" t="s" s="4">
        <v>306</v>
      </c>
    </row>
    <row r="8" spans="1:2">
      <c r="A8" t="s" s="4">
        <v>300</v>
      </c>
      <c r="B8" t="s" s="4">
        <v>307</v>
      </c>
    </row>
    <row r="9" spans="1:2">
      <c r="A9" t="s" s="4">
        <v>302</v>
      </c>
      <c r="B9" t="s" s="4">
        <v>30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t="s" s="1">
        <v>309</v>
      </c>
      <c r="B1" t="s" s="2">
        <v>1</v>
      </c>
    </row>
    <row r="2" spans="1:2">
      <c r="B2" t="s" s="2">
        <v>2</v>
      </c>
    </row>
    <row r="3" spans="1:2">
      <c r="A3" t="s" s="3">
        <v>210</v>
      </c>
    </row>
    <row r="4" spans="1:2">
      <c r="A4" t="s" s="4">
        <v>310</v>
      </c>
      <c r="B4" t="s" s="4">
        <v>31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4"/>
    <col customWidth="1" max="2" min="2" width="80"/>
  </cols>
  <sheetData>
    <row r="1" spans="1:2">
      <c r="A1" t="s" s="1">
        <v>312</v>
      </c>
      <c r="B1" t="s" s="2">
        <v>1</v>
      </c>
    </row>
    <row r="2" spans="1:2">
      <c r="B2" t="s" s="2">
        <v>2</v>
      </c>
    </row>
    <row r="3" spans="1:2">
      <c r="A3" t="s" s="3">
        <v>213</v>
      </c>
    </row>
    <row r="4" spans="1:2">
      <c r="A4" t="s" s="4">
        <v>313</v>
      </c>
      <c r="B4" t="s" s="4">
        <v>314</v>
      </c>
    </row>
    <row r="5" spans="1:2">
      <c r="A5" t="s" s="4">
        <v>315</v>
      </c>
      <c r="B5" t="s" s="4">
        <v>316</v>
      </c>
    </row>
    <row r="6" spans="1:2">
      <c r="A6" t="s" s="4">
        <v>317</v>
      </c>
      <c r="B6" t="s" s="4">
        <v>31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319</v>
      </c>
      <c r="B1" t="s" s="2">
        <v>1</v>
      </c>
    </row>
    <row r="2" spans="1:2">
      <c r="B2" t="s" s="2">
        <v>2</v>
      </c>
    </row>
    <row r="3" spans="1:2">
      <c r="A3" t="s" s="3">
        <v>216</v>
      </c>
    </row>
    <row r="4" spans="1:2">
      <c r="A4" t="s" s="4">
        <v>320</v>
      </c>
      <c r="B4" t="s" s="4">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t="s" s="1">
        <v>322</v>
      </c>
      <c r="B1" t="s" s="2">
        <v>1</v>
      </c>
    </row>
    <row r="2" spans="1:2">
      <c r="B2" t="s" s="2">
        <v>2</v>
      </c>
    </row>
    <row r="3" spans="1:2">
      <c r="A3" t="s" s="3">
        <v>222</v>
      </c>
    </row>
    <row r="4" spans="1:2">
      <c r="A4" t="s" s="4">
        <v>323</v>
      </c>
      <c r="B4" t="s" s="4">
        <v>324</v>
      </c>
    </row>
    <row r="5" spans="1:2">
      <c r="A5" t="s" s="4">
        <v>325</v>
      </c>
      <c r="B5" t="s" s="4">
        <v>32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t="s" s="1">
        <v>327</v>
      </c>
      <c r="B1" t="s" s="2">
        <v>1</v>
      </c>
    </row>
    <row r="2" spans="1:2">
      <c r="B2" t="s" s="2">
        <v>2</v>
      </c>
    </row>
    <row r="3" spans="1:2">
      <c r="A3" t="s" s="3">
        <v>225</v>
      </c>
    </row>
    <row r="4" spans="1:2">
      <c r="A4" t="s" s="4">
        <v>328</v>
      </c>
      <c r="B4" t="s" s="4">
        <v>3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72</v>
      </c>
      <c r="B1" t="s" s="2">
        <v>73</v>
      </c>
      <c r="D1" t="s" s="2">
        <v>1</v>
      </c>
    </row>
    <row r="2" spans="1:5">
      <c r="B2" t="s" s="2">
        <v>2</v>
      </c>
      <c r="C2" t="s" s="2">
        <v>74</v>
      </c>
      <c r="D2" t="s" s="2">
        <v>2</v>
      </c>
      <c r="E2" t="s" s="2">
        <v>74</v>
      </c>
    </row>
    <row r="3" spans="1:5">
      <c r="A3" t="s" s="3">
        <v>75</v>
      </c>
    </row>
    <row r="4" spans="1:5">
      <c r="A4" t="s" s="4">
        <v>76</v>
      </c>
      <c r="B4" t="n" s="7">
        <v>120875</v>
      </c>
      <c r="C4" t="n" s="7">
        <v>116468</v>
      </c>
      <c r="D4" t="n" s="7">
        <v>358074</v>
      </c>
      <c r="E4" t="n" s="7">
        <v>330107</v>
      </c>
    </row>
    <row r="5" spans="1:5">
      <c r="A5" t="s" s="3">
        <v>77</v>
      </c>
    </row>
    <row r="6" spans="1:5">
      <c r="A6" t="s" s="4">
        <v>78</v>
      </c>
      <c r="B6" t="n" s="5">
        <v>14576</v>
      </c>
      <c r="C6" t="n" s="5">
        <v>13693</v>
      </c>
      <c r="D6" t="n" s="5">
        <v>43257</v>
      </c>
      <c r="E6" t="n" s="5">
        <v>39557</v>
      </c>
    </row>
    <row r="7" spans="1:5">
      <c r="A7" t="s" s="4">
        <v>79</v>
      </c>
      <c r="B7" t="n" s="5">
        <v>1707</v>
      </c>
      <c r="C7" t="n" s="5">
        <v>1356</v>
      </c>
      <c r="D7" t="n" s="5">
        <v>4564</v>
      </c>
      <c r="E7" t="n" s="5">
        <v>3934</v>
      </c>
    </row>
    <row r="8" spans="1:5">
      <c r="A8" t="s" s="4">
        <v>80</v>
      </c>
      <c r="B8" t="n" s="5">
        <v>9</v>
      </c>
      <c r="C8" t="n" s="5">
        <v>26</v>
      </c>
      <c r="D8" t="n" s="5">
        <v>29</v>
      </c>
      <c r="E8" t="n" s="5">
        <v>218</v>
      </c>
    </row>
    <row r="9" spans="1:5">
      <c r="A9" t="s" s="4">
        <v>81</v>
      </c>
      <c r="B9" t="n" s="5">
        <v>30</v>
      </c>
      <c r="C9" t="n" s="5">
        <v>23</v>
      </c>
      <c r="D9" t="n" s="5">
        <v>90</v>
      </c>
      <c r="E9" t="n" s="5">
        <v>70</v>
      </c>
    </row>
    <row r="10" spans="1:5">
      <c r="A10" t="s" s="4">
        <v>82</v>
      </c>
      <c r="B10" t="n" s="5">
        <v>137197</v>
      </c>
      <c r="C10" t="n" s="5">
        <v>131566</v>
      </c>
      <c r="D10" t="n" s="5">
        <v>406014</v>
      </c>
      <c r="E10" t="n" s="5">
        <v>373886</v>
      </c>
    </row>
    <row r="11" spans="1:5">
      <c r="A11" t="s" s="3">
        <v>83</v>
      </c>
    </row>
    <row r="12" spans="1:5">
      <c r="A12" t="s" s="4">
        <v>84</v>
      </c>
      <c r="B12" t="n" s="5">
        <v>7948</v>
      </c>
      <c r="C12" t="n" s="5">
        <v>7457</v>
      </c>
      <c r="D12" t="n" s="5">
        <v>23033</v>
      </c>
      <c r="E12" t="n" s="5">
        <v>22067</v>
      </c>
    </row>
    <row r="13" spans="1:5">
      <c r="A13" t="s" s="4">
        <v>48</v>
      </c>
      <c r="B13" t="n" s="5">
        <v>1786</v>
      </c>
      <c r="C13" t="n" s="5">
        <v>1459</v>
      </c>
      <c r="D13" t="n" s="5">
        <v>5348</v>
      </c>
      <c r="E13" t="n" s="5">
        <v>4011</v>
      </c>
    </row>
    <row r="14" spans="1:5">
      <c r="A14" t="s" s="4">
        <v>49</v>
      </c>
      <c r="B14" t="n" s="5">
        <v>2262</v>
      </c>
      <c r="C14" t="n" s="5">
        <v>2031</v>
      </c>
      <c r="D14" t="n" s="5">
        <v>6744</v>
      </c>
      <c r="E14" t="n" s="5">
        <v>5172</v>
      </c>
    </row>
    <row r="15" spans="1:5">
      <c r="A15" t="s" s="4">
        <v>85</v>
      </c>
      <c r="B15" t="n" s="5">
        <v>11996</v>
      </c>
      <c r="C15" t="n" s="5">
        <v>10947</v>
      </c>
      <c r="D15" t="n" s="5">
        <v>35125</v>
      </c>
      <c r="E15" t="n" s="5">
        <v>31250</v>
      </c>
    </row>
    <row r="16" spans="1:5">
      <c r="A16" t="s" s="4">
        <v>86</v>
      </c>
      <c r="B16" t="n" s="5">
        <v>125201</v>
      </c>
      <c r="C16" t="n" s="5">
        <v>120619</v>
      </c>
      <c r="D16" t="n" s="5">
        <v>370889</v>
      </c>
      <c r="E16" t="n" s="5">
        <v>342636</v>
      </c>
    </row>
    <row r="17" spans="1:5">
      <c r="A17" t="s" s="4">
        <v>87</v>
      </c>
      <c r="B17" t="n" s="5">
        <v>10777</v>
      </c>
      <c r="C17" t="n" s="5">
        <v>11197</v>
      </c>
      <c r="D17" t="n" s="5">
        <v>27777</v>
      </c>
      <c r="E17" t="n" s="5">
        <v>28608</v>
      </c>
    </row>
    <row r="18" spans="1:5">
      <c r="A18" t="s" s="4">
        <v>88</v>
      </c>
      <c r="B18" t="n" s="5">
        <v>114424</v>
      </c>
      <c r="C18" t="n" s="5">
        <v>109422</v>
      </c>
      <c r="D18" t="n" s="5">
        <v>343112</v>
      </c>
      <c r="E18" t="n" s="5">
        <v>314028</v>
      </c>
    </row>
    <row r="19" spans="1:5">
      <c r="A19" t="s" s="3">
        <v>89</v>
      </c>
    </row>
    <row r="20" spans="1:5">
      <c r="A20" t="s" s="4">
        <v>90</v>
      </c>
      <c r="B20" t="n" s="5">
        <v>18628</v>
      </c>
      <c r="C20" t="n" s="5">
        <v>17742</v>
      </c>
      <c r="D20" t="n" s="5">
        <v>51959</v>
      </c>
      <c r="E20" t="n" s="5">
        <v>50452</v>
      </c>
    </row>
    <row r="21" spans="1:5">
      <c r="A21" t="s" s="4">
        <v>91</v>
      </c>
      <c r="B21" t="n" s="5">
        <v>5210</v>
      </c>
      <c r="C21" t="n" s="5">
        <v>4868</v>
      </c>
      <c r="D21" t="n" s="5">
        <v>15803</v>
      </c>
      <c r="E21" t="n" s="5">
        <v>14494</v>
      </c>
    </row>
    <row r="22" spans="1:5">
      <c r="A22" t="s" s="4">
        <v>92</v>
      </c>
      <c r="B22" t="n" s="5">
        <v>4423</v>
      </c>
      <c r="C22" t="n" s="5">
        <v>4169</v>
      </c>
      <c r="D22" t="n" s="5">
        <v>12351</v>
      </c>
      <c r="E22" t="n" s="5">
        <v>12805</v>
      </c>
    </row>
    <row r="23" spans="1:5">
      <c r="A23" t="s" s="4">
        <v>93</v>
      </c>
      <c r="B23" t="n" s="5">
        <v>3304</v>
      </c>
      <c r="C23" t="n" s="5">
        <v>3132</v>
      </c>
      <c r="D23" t="n" s="5">
        <v>9958</v>
      </c>
      <c r="E23" t="n" s="5">
        <v>8525</v>
      </c>
    </row>
    <row r="24" spans="1:5">
      <c r="A24" t="s" s="4">
        <v>94</v>
      </c>
      <c r="B24" t="n" s="5">
        <v>314</v>
      </c>
      <c r="C24" t="n" s="5">
        <v>1178</v>
      </c>
      <c r="D24" t="n" s="5">
        <v>319</v>
      </c>
      <c r="E24" t="n" s="5">
        <v>11415</v>
      </c>
    </row>
    <row r="25" spans="1:5">
      <c r="A25" t="s" s="4">
        <v>95</v>
      </c>
      <c r="B25" t="n" s="5">
        <v>2424</v>
      </c>
      <c r="C25" t="n" s="5">
        <v>1078</v>
      </c>
      <c r="D25" t="n" s="5">
        <v>6739</v>
      </c>
      <c r="E25" t="n" s="5">
        <v>2220</v>
      </c>
    </row>
    <row r="26" spans="1:5">
      <c r="A26" t="s" s="4">
        <v>39</v>
      </c>
      <c r="B26" t="n" s="5">
        <v>1846</v>
      </c>
      <c r="C26" t="n" s="5">
        <v>1828</v>
      </c>
      <c r="D26" t="n" s="5">
        <v>5527</v>
      </c>
      <c r="E26" t="n" s="5">
        <v>5820</v>
      </c>
    </row>
    <row r="27" spans="1:5">
      <c r="A27" t="s" s="4">
        <v>81</v>
      </c>
      <c r="B27" t="n" s="5">
        <v>5210</v>
      </c>
      <c r="C27" t="n" s="5">
        <v>3557</v>
      </c>
      <c r="D27" t="n" s="5">
        <v>16637</v>
      </c>
      <c r="E27" t="n" s="5">
        <v>13081</v>
      </c>
    </row>
    <row r="28" spans="1:5">
      <c r="A28" t="s" s="4">
        <v>96</v>
      </c>
      <c r="B28" t="n" s="5">
        <v>41359</v>
      </c>
      <c r="C28" t="n" s="5">
        <v>37552</v>
      </c>
      <c r="D28" t="n" s="5">
        <v>119293</v>
      </c>
      <c r="E28" t="n" s="5">
        <v>118812</v>
      </c>
    </row>
    <row r="29" spans="1:5">
      <c r="A29" t="s" s="3">
        <v>97</v>
      </c>
    </row>
    <row r="30" spans="1:5">
      <c r="A30" t="s" s="4">
        <v>98</v>
      </c>
      <c r="B30" t="n" s="5">
        <v>51859</v>
      </c>
      <c r="C30" t="n" s="5">
        <v>49590</v>
      </c>
      <c r="D30" t="n" s="5">
        <v>151559</v>
      </c>
      <c r="E30" t="n" s="5">
        <v>147008</v>
      </c>
    </row>
    <row r="31" spans="1:5">
      <c r="A31" t="s" s="4">
        <v>99</v>
      </c>
      <c r="B31" t="n" s="5">
        <v>7957</v>
      </c>
      <c r="C31" t="n" s="5">
        <v>7734</v>
      </c>
      <c r="D31" t="n" s="5">
        <v>25405</v>
      </c>
      <c r="E31" t="n" s="5">
        <v>24284</v>
      </c>
    </row>
    <row r="32" spans="1:5">
      <c r="A32" t="s" s="4">
        <v>100</v>
      </c>
      <c r="B32" t="n" s="5">
        <v>8237</v>
      </c>
      <c r="C32" t="n" s="5">
        <v>7625</v>
      </c>
      <c r="D32" t="n" s="5">
        <v>23583</v>
      </c>
      <c r="E32" t="n" s="5">
        <v>21701</v>
      </c>
    </row>
    <row r="33" spans="1:5">
      <c r="A33" t="s" s="4">
        <v>101</v>
      </c>
      <c r="B33" t="n" s="5">
        <v>2034</v>
      </c>
      <c r="C33" t="n" s="5">
        <v>2455</v>
      </c>
      <c r="D33" t="n" s="5">
        <v>6148</v>
      </c>
      <c r="E33" t="n" s="5">
        <v>7199</v>
      </c>
    </row>
    <row r="34" spans="1:5">
      <c r="A34" t="s" s="4">
        <v>102</v>
      </c>
      <c r="B34" t="n" s="5">
        <v>7314</v>
      </c>
      <c r="C34" t="n" s="5">
        <v>8183</v>
      </c>
      <c r="D34" t="n" s="5">
        <v>25254</v>
      </c>
      <c r="E34" t="n" s="5">
        <v>23653</v>
      </c>
    </row>
    <row r="35" spans="1:5">
      <c r="A35" t="s" s="4">
        <v>103</v>
      </c>
      <c r="B35" t="n" s="5">
        <v>3158</v>
      </c>
      <c r="C35" t="n" s="5">
        <v>3206</v>
      </c>
      <c r="D35" t="n" s="5">
        <v>9630</v>
      </c>
      <c r="E35" t="n" s="5">
        <v>9599</v>
      </c>
    </row>
    <row r="36" spans="1:5">
      <c r="A36" t="s" s="4">
        <v>104</v>
      </c>
      <c r="B36" t="n" s="5">
        <v>1312</v>
      </c>
      <c r="C36" t="n" s="5">
        <v>1904</v>
      </c>
      <c r="D36" t="n" s="5">
        <v>1683</v>
      </c>
      <c r="E36" t="n" s="5">
        <v>8054</v>
      </c>
    </row>
    <row r="37" spans="1:5">
      <c r="A37" t="s" s="4">
        <v>81</v>
      </c>
      <c r="B37" t="n" s="5">
        <v>16278</v>
      </c>
      <c r="C37" t="n" s="5">
        <v>15150</v>
      </c>
      <c r="D37" t="n" s="5">
        <v>46041</v>
      </c>
      <c r="E37" t="n" s="5">
        <v>41099</v>
      </c>
    </row>
    <row r="38" spans="1:5">
      <c r="A38" t="s" s="4">
        <v>105</v>
      </c>
      <c r="B38" t="n" s="5">
        <v>98149</v>
      </c>
      <c r="C38" t="n" s="5">
        <v>95847</v>
      </c>
      <c r="D38" t="n" s="5">
        <v>289303</v>
      </c>
      <c r="E38" t="n" s="5">
        <v>282597</v>
      </c>
    </row>
    <row r="39" spans="1:5">
      <c r="A39" t="s" s="4">
        <v>106</v>
      </c>
      <c r="B39" t="n" s="5">
        <v>57634</v>
      </c>
      <c r="C39" t="n" s="5">
        <v>51127</v>
      </c>
      <c r="D39" t="n" s="5">
        <v>173102</v>
      </c>
      <c r="E39" t="n" s="5">
        <v>150243</v>
      </c>
    </row>
    <row r="40" spans="1:5">
      <c r="A40" t="s" s="4">
        <v>107</v>
      </c>
      <c r="B40" t="n" s="5">
        <v>17581</v>
      </c>
      <c r="C40" t="n" s="5">
        <v>15736</v>
      </c>
      <c r="D40" t="n" s="5">
        <v>52575</v>
      </c>
      <c r="E40" t="n" s="5">
        <v>45497</v>
      </c>
    </row>
    <row r="41" spans="1:5">
      <c r="A41" t="s" s="4">
        <v>108</v>
      </c>
      <c r="B41" t="n" s="5">
        <v>40053</v>
      </c>
      <c r="C41" t="n" s="5">
        <v>35391</v>
      </c>
      <c r="D41" t="n" s="5">
        <v>120527</v>
      </c>
      <c r="E41" t="n" s="5">
        <v>104746</v>
      </c>
    </row>
    <row r="42" spans="1:5">
      <c r="A42" t="s" s="4">
        <v>109</v>
      </c>
      <c r="B42" t="n" s="5">
        <v>2010</v>
      </c>
      <c r="C42" t="n" s="5">
        <v>2010</v>
      </c>
      <c r="D42" t="n" s="5">
        <v>6030</v>
      </c>
      <c r="E42" t="n" s="5">
        <v>6342</v>
      </c>
    </row>
    <row r="43" spans="1:5">
      <c r="A43" t="s" s="4">
        <v>110</v>
      </c>
      <c r="B43" t="n" s="7">
        <v>38043</v>
      </c>
      <c r="C43" t="n" s="7">
        <v>33381</v>
      </c>
      <c r="D43" t="n" s="7">
        <v>114497</v>
      </c>
      <c r="E43" t="n" s="7">
        <v>98404</v>
      </c>
    </row>
    <row r="44" spans="1:5">
      <c r="A44" t="s" s="4">
        <v>111</v>
      </c>
      <c r="B44" t="n" s="8">
        <v>0.22</v>
      </c>
      <c r="C44" t="n" s="8">
        <v>0.2</v>
      </c>
      <c r="D44" t="n" s="8">
        <v>0.65</v>
      </c>
      <c r="E44" t="n" s="8">
        <v>0.6</v>
      </c>
    </row>
    <row r="45" spans="1:5">
      <c r="A45" t="s" s="4">
        <v>112</v>
      </c>
      <c r="B45" t="n" s="9">
        <v>0.22</v>
      </c>
      <c r="C45" t="n" s="9">
        <v>0.2</v>
      </c>
      <c r="D45" t="n" s="9">
        <v>0.65</v>
      </c>
      <c r="E45" t="n" s="9">
        <v>0.59</v>
      </c>
    </row>
    <row r="46" spans="1:5">
      <c r="A46" t="s" s="4">
        <v>113</v>
      </c>
      <c r="B46" t="n" s="8">
        <v>0.12</v>
      </c>
      <c r="C46" t="n" s="8">
        <v>0.12</v>
      </c>
      <c r="D46" t="n" s="8">
        <v>0.36</v>
      </c>
      <c r="E46" t="n" s="8">
        <v>0.36</v>
      </c>
    </row>
    <row r="47" spans="1:5">
      <c r="A47" t="s" s="4">
        <v>114</v>
      </c>
      <c r="B47" t="n" s="7">
        <v>49609</v>
      </c>
      <c r="C47" t="n" s="7">
        <v>31499</v>
      </c>
      <c r="D47" t="n" s="7">
        <v>132133</v>
      </c>
      <c r="E47" t="n" s="7">
        <v>12121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330</v>
      </c>
      <c r="B1" t="s" s="2">
        <v>1</v>
      </c>
    </row>
    <row r="2" spans="1:2">
      <c r="B2" t="s" s="2">
        <v>2</v>
      </c>
    </row>
    <row r="3" spans="1:2">
      <c r="A3" t="s" s="3">
        <v>228</v>
      </c>
    </row>
    <row r="4" spans="1:2">
      <c r="A4" t="s" s="4">
        <v>331</v>
      </c>
      <c r="B4" t="s" s="4">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t="s" s="1">
        <v>333</v>
      </c>
      <c r="B1" t="s" s="2">
        <v>1</v>
      </c>
    </row>
    <row r="2" spans="1:2">
      <c r="B2" t="s" s="2">
        <v>2</v>
      </c>
    </row>
    <row r="3" spans="1:2">
      <c r="A3" t="s" s="3">
        <v>231</v>
      </c>
    </row>
    <row r="4" spans="1:2">
      <c r="A4" t="s" s="4">
        <v>334</v>
      </c>
      <c r="B4" t="s" s="4">
        <v>2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t="s" s="1">
        <v>335</v>
      </c>
      <c r="B1" t="s" s="2">
        <v>1</v>
      </c>
    </row>
    <row r="2" spans="1:2">
      <c r="B2" t="s" s="2">
        <v>2</v>
      </c>
    </row>
    <row r="3" spans="1:2">
      <c r="A3" t="s" s="3">
        <v>234</v>
      </c>
    </row>
    <row r="4" spans="1:2">
      <c r="A4" t="s" s="4">
        <v>336</v>
      </c>
      <c r="B4" t="s" s="4">
        <v>337</v>
      </c>
    </row>
    <row r="5" spans="1:2">
      <c r="A5" t="s" s="4">
        <v>338</v>
      </c>
      <c r="B5" t="s" s="4">
        <v>339</v>
      </c>
    </row>
    <row r="6" spans="1:2">
      <c r="A6" t="s" s="4">
        <v>340</v>
      </c>
      <c r="B6" t="s" s="4">
        <v>341</v>
      </c>
    </row>
    <row r="7" spans="1:2">
      <c r="A7" t="s" s="4">
        <v>342</v>
      </c>
      <c r="B7" t="s" s="4">
        <v>34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3"/>
  </cols>
  <sheetData>
    <row r="1" spans="1:2">
      <c r="A1" t="s" s="1">
        <v>344</v>
      </c>
      <c r="B1" t="s" s="2">
        <v>1</v>
      </c>
    </row>
    <row r="2" spans="1:2">
      <c r="B2" t="s" s="2">
        <v>345</v>
      </c>
    </row>
    <row r="3" spans="1:2">
      <c r="A3" t="s" s="3">
        <v>177</v>
      </c>
    </row>
    <row r="4" spans="1:2">
      <c r="A4" t="s" s="4">
        <v>346</v>
      </c>
      <c r="B4" t="n" s="5">
        <v>6</v>
      </c>
    </row>
    <row r="5" spans="1:2">
      <c r="A5" t="s" s="4">
        <v>347</v>
      </c>
      <c r="B5" t="n" s="5">
        <v>3</v>
      </c>
    </row>
    <row r="6" spans="1:2">
      <c r="A6" t="s" s="4">
        <v>348</v>
      </c>
      <c r="B6" t="n" s="5">
        <v>73</v>
      </c>
    </row>
    <row r="7" spans="1:2">
      <c r="A7" t="s" s="4">
        <v>349</v>
      </c>
      <c r="B7" t="n" s="5">
        <v>28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t="s" s="1">
        <v>350</v>
      </c>
      <c r="B1" t="s" s="2">
        <v>351</v>
      </c>
    </row>
    <row r="2" spans="1:2">
      <c r="A2" t="s" s="3">
        <v>352</v>
      </c>
    </row>
    <row r="3" spans="1:2">
      <c r="A3" t="s" s="4">
        <v>353</v>
      </c>
      <c r="B3" t="n" s="7">
        <v>100000</v>
      </c>
    </row>
    <row r="4" spans="1:2">
      <c r="A4" t="s" s="4">
        <v>354</v>
      </c>
      <c r="B4" t="s" s="4">
        <v>355</v>
      </c>
    </row>
    <row r="5" spans="1:2">
      <c r="A5" t="s" s="4">
        <v>356</v>
      </c>
      <c r="B5" t="n" s="7">
        <v>98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H40"/>
  <sheetViews>
    <sheetView workbookViewId="0">
      <selection activeCell="A1" sqref="A1"/>
    </sheetView>
  </sheetViews>
  <sheetFormatPr baseColWidth="10" defaultRowHeight="15"/>
  <cols>
    <col customWidth="1" max="1" min="1" width="74"/>
    <col customWidth="1" max="2" min="2" width="27"/>
    <col customWidth="1" max="3" min="3" width="27"/>
    <col customWidth="1" max="4" min="4" width="27"/>
    <col customWidth="1" max="5" min="5" width="27"/>
    <col customWidth="1" max="6" min="6" width="27"/>
    <col customWidth="1" max="7" min="7" width="21"/>
    <col customWidth="1" max="8" min="8" width="21"/>
  </cols>
  <sheetData>
    <row r="1" spans="1:8">
      <c r="A1" t="s" s="1">
        <v>357</v>
      </c>
      <c r="B1" t="s" s="2">
        <v>358</v>
      </c>
      <c r="C1" t="s" s="2">
        <v>359</v>
      </c>
      <c r="D1" t="s" s="2">
        <v>360</v>
      </c>
      <c r="E1" t="s" s="2">
        <v>361</v>
      </c>
      <c r="F1" t="s" s="2">
        <v>362</v>
      </c>
      <c r="G1" t="s" s="2">
        <v>363</v>
      </c>
      <c r="H1" t="s" s="2">
        <v>364</v>
      </c>
    </row>
    <row r="2" spans="1:8">
      <c r="A2" t="s" s="3">
        <v>365</v>
      </c>
    </row>
    <row r="3" spans="1:8">
      <c r="A3" t="s" s="4">
        <v>366</v>
      </c>
      <c r="G3" t="n" s="7">
        <v>834141</v>
      </c>
      <c r="H3" t="n" s="7">
        <v>832213</v>
      </c>
    </row>
    <row r="4" spans="1:8">
      <c r="A4" t="s" s="4">
        <v>367</v>
      </c>
    </row>
    <row r="5" spans="1:8">
      <c r="A5" t="s" s="3">
        <v>365</v>
      </c>
    </row>
    <row r="6" spans="1:8">
      <c r="A6" t="s" s="4">
        <v>368</v>
      </c>
      <c r="F6" t="n" s="7">
        <v>532197</v>
      </c>
    </row>
    <row r="7" spans="1:8">
      <c r="A7" t="s" s="4">
        <v>366</v>
      </c>
      <c r="F7" t="n" s="5">
        <v>42451</v>
      </c>
    </row>
    <row r="8" spans="1:8">
      <c r="A8" t="s" s="4">
        <v>369</v>
      </c>
      <c r="F8" t="n" s="5">
        <v>6591</v>
      </c>
    </row>
    <row r="9" spans="1:8">
      <c r="A9" t="s" s="4">
        <v>370</v>
      </c>
      <c r="F9" t="n" s="5">
        <v>596122</v>
      </c>
    </row>
    <row r="10" spans="1:8">
      <c r="A10" t="s" s="4">
        <v>371</v>
      </c>
      <c r="F10" t="n" s="5">
        <v>304932</v>
      </c>
    </row>
    <row r="11" spans="1:8">
      <c r="A11" t="s" s="4">
        <v>372</v>
      </c>
      <c r="F11" t="n" s="7">
        <v>80547</v>
      </c>
    </row>
    <row r="12" spans="1:8">
      <c r="A12" t="s" s="4">
        <v>373</v>
      </c>
      <c r="F12" t="n" s="5">
        <v>6730597</v>
      </c>
    </row>
    <row r="13" spans="1:8">
      <c r="A13" t="s" s="4">
        <v>374</v>
      </c>
      <c r="F13" t="n" s="5">
        <v>3235961</v>
      </c>
    </row>
    <row r="14" spans="1:8">
      <c r="A14" t="s" s="4">
        <v>375</v>
      </c>
    </row>
    <row r="15" spans="1:8">
      <c r="A15" t="s" s="3">
        <v>365</v>
      </c>
    </row>
    <row r="16" spans="1:8">
      <c r="A16" t="s" s="4">
        <v>368</v>
      </c>
      <c r="E16" t="n" s="7">
        <v>295922</v>
      </c>
    </row>
    <row r="17" spans="1:8">
      <c r="A17" t="s" s="4">
        <v>366</v>
      </c>
      <c r="E17" t="n" s="5">
        <v>20107</v>
      </c>
    </row>
    <row r="18" spans="1:8">
      <c r="A18" t="s" s="4">
        <v>369</v>
      </c>
      <c r="E18" t="n" s="5">
        <v>4304</v>
      </c>
    </row>
    <row r="19" spans="1:8">
      <c r="A19" t="s" s="4">
        <v>370</v>
      </c>
      <c r="E19" t="n" s="5">
        <v>390160</v>
      </c>
    </row>
    <row r="20" spans="1:8">
      <c r="A20" t="s" s="4">
        <v>371</v>
      </c>
      <c r="E20" t="n" s="5">
        <v>291393</v>
      </c>
    </row>
    <row r="21" spans="1:8">
      <c r="A21" t="s" s="4">
        <v>372</v>
      </c>
      <c r="E21" t="n" s="7">
        <v>85554</v>
      </c>
    </row>
    <row r="22" spans="1:8">
      <c r="A22" t="s" s="4">
        <v>373</v>
      </c>
      <c r="E22" t="n" s="5">
        <v>7170037</v>
      </c>
    </row>
    <row r="23" spans="1:8">
      <c r="A23" t="s" s="4">
        <v>374</v>
      </c>
      <c r="E23" t="n" s="5">
        <v>4025895</v>
      </c>
    </row>
    <row r="24" spans="1:8">
      <c r="A24" t="s" s="4">
        <v>376</v>
      </c>
    </row>
    <row r="25" spans="1:8">
      <c r="A25" t="s" s="3">
        <v>365</v>
      </c>
    </row>
    <row r="26" spans="1:8">
      <c r="A26" t="s" s="4">
        <v>370</v>
      </c>
      <c r="D26" t="n" s="7">
        <v>3001357</v>
      </c>
    </row>
    <row r="27" spans="1:8">
      <c r="A27" t="s" s="4">
        <v>372</v>
      </c>
      <c r="D27" t="n" s="7">
        <v>474000</v>
      </c>
    </row>
    <row r="28" spans="1:8">
      <c r="A28" t="s" s="4">
        <v>373</v>
      </c>
      <c r="D28" t="n" s="5">
        <v>33600000</v>
      </c>
    </row>
    <row r="29" spans="1:8">
      <c r="A29" t="s" s="4">
        <v>377</v>
      </c>
      <c r="D29" t="n" s="10">
        <v>2.373</v>
      </c>
    </row>
    <row r="30" spans="1:8">
      <c r="A30" t="s" s="4">
        <v>378</v>
      </c>
      <c r="D30" t="n" s="5">
        <v>14100000</v>
      </c>
    </row>
    <row r="31" spans="1:8">
      <c r="A31" t="s" s="4">
        <v>379</v>
      </c>
    </row>
    <row r="32" spans="1:8">
      <c r="A32" t="s" s="3">
        <v>365</v>
      </c>
    </row>
    <row r="33" spans="1:8">
      <c r="A33" t="s" s="4">
        <v>368</v>
      </c>
      <c r="B33" t="n" s="7">
        <v>154619</v>
      </c>
    </row>
    <row r="34" spans="1:8">
      <c r="A34" t="s" s="4">
        <v>380</v>
      </c>
      <c r="B34" t="n" s="5">
        <v>5</v>
      </c>
    </row>
    <row r="35" spans="1:8">
      <c r="A35" t="s" s="4">
        <v>366</v>
      </c>
      <c r="B35" t="n" s="7">
        <v>2539</v>
      </c>
    </row>
    <row r="36" spans="1:8">
      <c r="A36" t="s" s="4">
        <v>369</v>
      </c>
      <c r="B36" t="n" s="7">
        <v>3081</v>
      </c>
    </row>
    <row r="37" spans="1:8">
      <c r="A37" t="s" s="4">
        <v>381</v>
      </c>
    </row>
    <row r="38" spans="1:8">
      <c r="A38" t="s" s="3">
        <v>365</v>
      </c>
    </row>
    <row r="39" spans="1:8">
      <c r="A39" t="s" s="4">
        <v>368</v>
      </c>
      <c r="C39" t="n" s="7">
        <v>383000</v>
      </c>
    </row>
    <row r="40" spans="1:8">
      <c r="A40" t="s" s="4">
        <v>380</v>
      </c>
      <c r="C40" t="n" s="5">
        <v>1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6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82</v>
      </c>
      <c r="B1" t="s" s="2">
        <v>2</v>
      </c>
      <c r="C1" t="s" s="2">
        <v>25</v>
      </c>
    </row>
    <row r="2" spans="1:3">
      <c r="A2" t="s" s="3">
        <v>383</v>
      </c>
    </row>
    <row r="3" spans="1:3">
      <c r="A3" t="s" s="4">
        <v>384</v>
      </c>
      <c r="B3" t="n" s="7">
        <v>1567230</v>
      </c>
      <c r="C3" t="n" s="7">
        <v>1534771</v>
      </c>
    </row>
    <row r="4" spans="1:3">
      <c r="A4" t="s" s="4">
        <v>385</v>
      </c>
      <c r="B4" t="n" s="5">
        <v>17045</v>
      </c>
      <c r="C4" t="n" s="5">
        <v>11215</v>
      </c>
    </row>
    <row r="5" spans="1:3">
      <c r="A5" t="s" s="4">
        <v>386</v>
      </c>
      <c r="B5" t="n" s="5">
        <v>-5749</v>
      </c>
      <c r="C5" t="n" s="5">
        <v>-11921</v>
      </c>
    </row>
    <row r="6" spans="1:3">
      <c r="A6" t="s" s="4">
        <v>387</v>
      </c>
      <c r="B6" t="n" s="5">
        <v>1578526</v>
      </c>
      <c r="C6" t="n" s="5">
        <v>1534065</v>
      </c>
    </row>
    <row r="7" spans="1:3">
      <c r="A7" t="s" s="4">
        <v>388</v>
      </c>
    </row>
    <row r="8" spans="1:3">
      <c r="A8" t="s" s="3">
        <v>383</v>
      </c>
    </row>
    <row r="9" spans="1:3">
      <c r="A9" t="s" s="4">
        <v>384</v>
      </c>
      <c r="B9" t="n" s="5">
        <v>29704</v>
      </c>
      <c r="C9" t="n" s="5">
        <v>29604</v>
      </c>
    </row>
    <row r="10" spans="1:3">
      <c r="A10" t="s" s="4">
        <v>385</v>
      </c>
      <c r="B10" t="n" s="5">
        <v>300</v>
      </c>
      <c r="C10" t="n" s="5">
        <v>78</v>
      </c>
    </row>
    <row r="11" spans="1:3">
      <c r="A11" t="s" s="4">
        <v>387</v>
      </c>
      <c r="B11" t="n" s="5">
        <v>30004</v>
      </c>
      <c r="C11" t="n" s="5">
        <v>29682</v>
      </c>
    </row>
    <row r="12" spans="1:3">
      <c r="A12" t="s" s="4">
        <v>389</v>
      </c>
    </row>
    <row r="13" spans="1:3">
      <c r="A13" t="s" s="3">
        <v>383</v>
      </c>
    </row>
    <row r="14" spans="1:3">
      <c r="A14" t="s" s="4">
        <v>384</v>
      </c>
      <c r="B14" t="n" s="5">
        <v>388428</v>
      </c>
      <c r="C14" t="n" s="5">
        <v>338330</v>
      </c>
    </row>
    <row r="15" spans="1:3">
      <c r="A15" t="s" s="4">
        <v>385</v>
      </c>
      <c r="B15" t="n" s="5">
        <v>2644</v>
      </c>
      <c r="C15" t="n" s="5">
        <v>742</v>
      </c>
    </row>
    <row r="16" spans="1:3">
      <c r="A16" t="s" s="4">
        <v>386</v>
      </c>
      <c r="B16" t="n" s="5">
        <v>-305</v>
      </c>
      <c r="C16" t="n" s="5">
        <v>-1939</v>
      </c>
    </row>
    <row r="17" spans="1:3">
      <c r="A17" t="s" s="4">
        <v>387</v>
      </c>
      <c r="B17" t="n" s="5">
        <v>390767</v>
      </c>
      <c r="C17" t="n" s="5">
        <v>337133</v>
      </c>
    </row>
    <row r="18" spans="1:3">
      <c r="A18" t="s" s="4">
        <v>390</v>
      </c>
    </row>
    <row r="19" spans="1:3">
      <c r="A19" t="s" s="3">
        <v>383</v>
      </c>
    </row>
    <row r="20" spans="1:3">
      <c r="A20" t="s" s="4">
        <v>384</v>
      </c>
      <c r="B20" t="n" s="5">
        <v>587244</v>
      </c>
      <c r="C20" t="n" s="5">
        <v>546572</v>
      </c>
    </row>
    <row r="21" spans="1:3">
      <c r="A21" t="s" s="4">
        <v>385</v>
      </c>
      <c r="B21" t="n" s="5">
        <v>9958</v>
      </c>
      <c r="C21" t="n" s="5">
        <v>7548</v>
      </c>
    </row>
    <row r="22" spans="1:3">
      <c r="A22" t="s" s="4">
        <v>386</v>
      </c>
      <c r="B22" t="n" s="5">
        <v>-82</v>
      </c>
      <c r="C22" t="n" s="5">
        <v>-35</v>
      </c>
    </row>
    <row r="23" spans="1:3">
      <c r="A23" t="s" s="4">
        <v>387</v>
      </c>
      <c r="B23" t="n" s="5">
        <v>597120</v>
      </c>
      <c r="C23" t="n" s="5">
        <v>554085</v>
      </c>
    </row>
    <row r="24" spans="1:3">
      <c r="A24" t="s" s="4">
        <v>387</v>
      </c>
      <c r="B24" t="n" s="5">
        <v>597120</v>
      </c>
    </row>
    <row r="25" spans="1:3">
      <c r="A25" t="s" s="4">
        <v>391</v>
      </c>
    </row>
    <row r="26" spans="1:3">
      <c r="A26" t="s" s="3">
        <v>383</v>
      </c>
    </row>
    <row r="27" spans="1:3">
      <c r="A27" t="s" s="4">
        <v>384</v>
      </c>
      <c r="B27" t="n" s="5">
        <v>529656</v>
      </c>
      <c r="C27" t="n" s="5">
        <v>580601</v>
      </c>
    </row>
    <row r="28" spans="1:3">
      <c r="A28" t="s" s="4">
        <v>385</v>
      </c>
      <c r="B28" t="n" s="5">
        <v>3220</v>
      </c>
      <c r="C28" t="n" s="5">
        <v>1617</v>
      </c>
    </row>
    <row r="29" spans="1:3">
      <c r="A29" t="s" s="4">
        <v>386</v>
      </c>
      <c r="B29" t="n" s="5">
        <v>-4948</v>
      </c>
      <c r="C29" t="n" s="5">
        <v>-9047</v>
      </c>
    </row>
    <row r="30" spans="1:3">
      <c r="A30" t="s" s="4">
        <v>387</v>
      </c>
      <c r="B30" t="n" s="5">
        <v>527928</v>
      </c>
      <c r="C30" t="n" s="5">
        <v>573171</v>
      </c>
    </row>
    <row r="31" spans="1:3">
      <c r="A31" t="s" s="4">
        <v>387</v>
      </c>
      <c r="B31" t="n" s="5">
        <v>527928</v>
      </c>
    </row>
    <row r="32" spans="1:3">
      <c r="A32" t="s" s="4">
        <v>392</v>
      </c>
    </row>
    <row r="33" spans="1:3">
      <c r="A33" t="s" s="3">
        <v>383</v>
      </c>
    </row>
    <row r="34" spans="1:3">
      <c r="A34" t="s" s="4">
        <v>384</v>
      </c>
      <c r="B34" t="n" s="5">
        <v>1212</v>
      </c>
      <c r="C34" t="n" s="5">
        <v>1414</v>
      </c>
    </row>
    <row r="35" spans="1:3">
      <c r="A35" t="s" s="4">
        <v>385</v>
      </c>
      <c r="B35" t="n" s="5">
        <v>15</v>
      </c>
      <c r="C35" t="n" s="5">
        <v>17</v>
      </c>
    </row>
    <row r="36" spans="1:3">
      <c r="A36" t="s" s="4">
        <v>387</v>
      </c>
      <c r="B36" t="n" s="5">
        <v>1227</v>
      </c>
      <c r="C36" t="n" s="5">
        <v>1431</v>
      </c>
    </row>
    <row r="37" spans="1:3">
      <c r="A37" t="s" s="4">
        <v>387</v>
      </c>
      <c r="B37" t="n" s="5">
        <v>1227</v>
      </c>
    </row>
    <row r="38" spans="1:3">
      <c r="A38" t="s" s="4">
        <v>393</v>
      </c>
    </row>
    <row r="39" spans="1:3">
      <c r="A39" t="s" s="3">
        <v>383</v>
      </c>
    </row>
    <row r="40" spans="1:3">
      <c r="A40" t="s" s="4">
        <v>384</v>
      </c>
      <c r="B40" t="n" s="5">
        <v>4384</v>
      </c>
      <c r="C40" t="n" s="5">
        <v>7891</v>
      </c>
    </row>
    <row r="41" spans="1:3">
      <c r="A41" t="s" s="4">
        <v>385</v>
      </c>
      <c r="B41" t="n" s="5">
        <v>8</v>
      </c>
    </row>
    <row r="42" spans="1:3">
      <c r="A42" t="s" s="4">
        <v>386</v>
      </c>
      <c r="C42" t="n" s="5">
        <v>-11</v>
      </c>
    </row>
    <row r="43" spans="1:3">
      <c r="A43" t="s" s="4">
        <v>387</v>
      </c>
      <c r="B43" t="n" s="5">
        <v>4392</v>
      </c>
      <c r="C43" t="n" s="5">
        <v>7880</v>
      </c>
    </row>
    <row r="44" spans="1:3">
      <c r="A44" t="s" s="4">
        <v>387</v>
      </c>
      <c r="B44" t="n" s="5">
        <v>4392</v>
      </c>
    </row>
    <row r="45" spans="1:3">
      <c r="A45" t="s" s="4">
        <v>394</v>
      </c>
    </row>
    <row r="46" spans="1:3">
      <c r="A46" t="s" s="3">
        <v>383</v>
      </c>
    </row>
    <row r="47" spans="1:3">
      <c r="A47" t="s" s="4">
        <v>384</v>
      </c>
      <c r="B47" t="n" s="5">
        <v>10927</v>
      </c>
      <c r="C47" t="n" s="5">
        <v>12713</v>
      </c>
    </row>
    <row r="48" spans="1:3">
      <c r="A48" t="s" s="4">
        <v>385</v>
      </c>
      <c r="B48" t="n" s="5">
        <v>345</v>
      </c>
      <c r="C48" t="n" s="5">
        <v>477</v>
      </c>
    </row>
    <row r="49" spans="1:3">
      <c r="A49" t="s" s="4">
        <v>386</v>
      </c>
      <c r="C49" t="n" s="5">
        <v>-32</v>
      </c>
    </row>
    <row r="50" spans="1:3">
      <c r="A50" t="s" s="4">
        <v>387</v>
      </c>
      <c r="B50" t="n" s="5">
        <v>11272</v>
      </c>
      <c r="C50" t="n" s="5">
        <v>13158</v>
      </c>
    </row>
    <row r="51" spans="1:3">
      <c r="A51" t="s" s="4">
        <v>395</v>
      </c>
    </row>
    <row r="52" spans="1:3">
      <c r="A52" t="s" s="3">
        <v>383</v>
      </c>
    </row>
    <row r="53" spans="1:3">
      <c r="A53" t="s" s="4">
        <v>384</v>
      </c>
      <c r="B53" t="n" s="5">
        <v>14700</v>
      </c>
      <c r="C53" t="n" s="5">
        <v>16615</v>
      </c>
    </row>
    <row r="54" spans="1:3">
      <c r="A54" t="s" s="4">
        <v>385</v>
      </c>
      <c r="B54" t="n" s="5">
        <v>267</v>
      </c>
      <c r="C54" t="n" s="5">
        <v>420</v>
      </c>
    </row>
    <row r="55" spans="1:3">
      <c r="A55" t="s" s="4">
        <v>386</v>
      </c>
      <c r="B55" t="n" s="5">
        <v>-414</v>
      </c>
      <c r="C55" t="n" s="5">
        <v>-857</v>
      </c>
    </row>
    <row r="56" spans="1:3">
      <c r="A56" t="s" s="4">
        <v>387</v>
      </c>
      <c r="B56" t="n" s="5">
        <v>14553</v>
      </c>
      <c r="C56" t="n" s="5">
        <v>16178</v>
      </c>
    </row>
    <row r="57" spans="1:3">
      <c r="A57" t="s" s="4">
        <v>396</v>
      </c>
    </row>
    <row r="58" spans="1:3">
      <c r="A58" t="s" s="3">
        <v>383</v>
      </c>
    </row>
    <row r="59" spans="1:3">
      <c r="A59" t="s" s="4">
        <v>384</v>
      </c>
      <c r="B59" t="n" s="5">
        <v>1566255</v>
      </c>
      <c r="C59" t="n" s="5">
        <v>1533740</v>
      </c>
    </row>
    <row r="60" spans="1:3">
      <c r="A60" t="s" s="4">
        <v>385</v>
      </c>
      <c r="B60" t="n" s="5">
        <v>16757</v>
      </c>
      <c r="C60" t="n" s="5">
        <v>10899</v>
      </c>
    </row>
    <row r="61" spans="1:3">
      <c r="A61" t="s" s="4">
        <v>386</v>
      </c>
      <c r="B61" t="n" s="5">
        <v>-5749</v>
      </c>
      <c r="C61" t="n" s="5">
        <v>-11921</v>
      </c>
    </row>
    <row r="62" spans="1:3">
      <c r="A62" t="s" s="4">
        <v>387</v>
      </c>
      <c r="B62" t="n" s="5">
        <v>1577263</v>
      </c>
      <c r="C62" t="n" s="5">
        <v>1532718</v>
      </c>
    </row>
    <row r="63" spans="1:3">
      <c r="A63" t="s" s="4">
        <v>397</v>
      </c>
    </row>
    <row r="64" spans="1:3">
      <c r="A64" t="s" s="3">
        <v>383</v>
      </c>
    </row>
    <row r="65" spans="1:3">
      <c r="A65" t="s" s="4">
        <v>384</v>
      </c>
      <c r="B65" t="n" s="5">
        <v>975</v>
      </c>
      <c r="C65" t="n" s="5">
        <v>1031</v>
      </c>
    </row>
    <row r="66" spans="1:3">
      <c r="A66" t="s" s="4">
        <v>385</v>
      </c>
      <c r="B66" t="n" s="5">
        <v>288</v>
      </c>
      <c r="C66" t="n" s="5">
        <v>316</v>
      </c>
    </row>
    <row r="67" spans="1:3">
      <c r="A67" t="s" s="4">
        <v>386</v>
      </c>
      <c r="B67" t="n" s="5">
        <v>0</v>
      </c>
      <c r="C67" t="n" s="5">
        <v>0</v>
      </c>
    </row>
    <row r="68" spans="1:3">
      <c r="A68" t="s" s="4">
        <v>387</v>
      </c>
      <c r="B68" t="n" s="5">
        <v>1263</v>
      </c>
      <c r="C68" t="n" s="7">
        <v>1347</v>
      </c>
    </row>
    <row r="69" spans="1:3">
      <c r="A69" t="s" s="4">
        <v>387</v>
      </c>
      <c r="B69" t="n" s="7">
        <v>126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98</v>
      </c>
      <c r="B1" t="s" s="2">
        <v>2</v>
      </c>
      <c r="C1" t="s" s="2">
        <v>25</v>
      </c>
    </row>
    <row r="2" spans="1:3">
      <c r="A2" t="s" s="3">
        <v>399</v>
      </c>
    </row>
    <row r="3" spans="1:3">
      <c r="A3" t="s" s="4">
        <v>400</v>
      </c>
      <c r="B3" t="n" s="7">
        <v>1526290</v>
      </c>
      <c r="C3" t="n" s="7">
        <v>1453355</v>
      </c>
    </row>
    <row r="4" spans="1:3">
      <c r="A4" t="s" s="4">
        <v>401</v>
      </c>
      <c r="B4" t="n" s="5">
        <v>24947</v>
      </c>
      <c r="C4" t="n" s="5">
        <v>23145</v>
      </c>
    </row>
    <row r="5" spans="1:3">
      <c r="A5" t="s" s="4">
        <v>402</v>
      </c>
      <c r="B5" t="n" s="5">
        <v>-5102</v>
      </c>
      <c r="C5" t="n" s="5">
        <v>-8242</v>
      </c>
    </row>
    <row r="6" spans="1:3">
      <c r="A6" t="s" s="4">
        <v>63</v>
      </c>
      <c r="B6" t="n" s="5">
        <v>1546135</v>
      </c>
      <c r="C6" t="n" s="5">
        <v>1468258</v>
      </c>
    </row>
    <row r="7" spans="1:3">
      <c r="A7" t="s" s="4">
        <v>388</v>
      </c>
    </row>
    <row r="8" spans="1:3">
      <c r="A8" t="s" s="3">
        <v>399</v>
      </c>
    </row>
    <row r="9" spans="1:3">
      <c r="A9" t="s" s="4">
        <v>400</v>
      </c>
      <c r="B9" t="n" s="5">
        <v>500</v>
      </c>
      <c r="C9" t="n" s="5">
        <v>502</v>
      </c>
    </row>
    <row r="10" spans="1:3">
      <c r="A10" t="s" s="4">
        <v>401</v>
      </c>
      <c r="B10" t="n" s="5">
        <v>169</v>
      </c>
      <c r="C10" t="n" s="5">
        <v>168</v>
      </c>
    </row>
    <row r="11" spans="1:3">
      <c r="A11" t="s" s="4">
        <v>63</v>
      </c>
      <c r="B11" t="n" s="5">
        <v>669</v>
      </c>
      <c r="C11" t="n" s="5">
        <v>670</v>
      </c>
    </row>
    <row r="12" spans="1:3">
      <c r="A12" t="s" s="4">
        <v>389</v>
      </c>
    </row>
    <row r="13" spans="1:3">
      <c r="A13" t="s" s="3">
        <v>399</v>
      </c>
    </row>
    <row r="14" spans="1:3">
      <c r="A14" t="s" s="4">
        <v>400</v>
      </c>
      <c r="B14" t="n" s="5">
        <v>146528</v>
      </c>
      <c r="C14" t="n" s="5">
        <v>101602</v>
      </c>
    </row>
    <row r="15" spans="1:3">
      <c r="A15" t="s" s="4">
        <v>401</v>
      </c>
      <c r="B15" t="n" s="5">
        <v>1964</v>
      </c>
      <c r="C15" t="n" s="5">
        <v>885</v>
      </c>
    </row>
    <row r="16" spans="1:3">
      <c r="A16" t="s" s="4">
        <v>402</v>
      </c>
      <c r="B16" t="n" s="5">
        <v>-79</v>
      </c>
      <c r="C16" t="n" s="5">
        <v>-524</v>
      </c>
    </row>
    <row r="17" spans="1:3">
      <c r="A17" t="s" s="4">
        <v>63</v>
      </c>
      <c r="B17" t="n" s="5">
        <v>148413</v>
      </c>
      <c r="C17" t="n" s="5">
        <v>101963</v>
      </c>
    </row>
    <row r="18" spans="1:3">
      <c r="A18" t="s" s="4">
        <v>390</v>
      </c>
    </row>
    <row r="19" spans="1:3">
      <c r="A19" t="s" s="3">
        <v>399</v>
      </c>
    </row>
    <row r="20" spans="1:3">
      <c r="A20" t="s" s="4">
        <v>400</v>
      </c>
      <c r="B20" t="n" s="5">
        <v>669221</v>
      </c>
      <c r="C20" t="n" s="5">
        <v>677169</v>
      </c>
    </row>
    <row r="21" spans="1:3">
      <c r="A21" t="s" s="4">
        <v>401</v>
      </c>
      <c r="B21" t="n" s="5">
        <v>15887</v>
      </c>
      <c r="C21" t="n" s="5">
        <v>16712</v>
      </c>
    </row>
    <row r="22" spans="1:3">
      <c r="A22" t="s" s="4">
        <v>402</v>
      </c>
      <c r="B22" t="n" s="5">
        <v>-16</v>
      </c>
      <c r="C22" t="n" s="5">
        <v>-346</v>
      </c>
    </row>
    <row r="23" spans="1:3">
      <c r="A23" t="s" s="4">
        <v>63</v>
      </c>
      <c r="B23" t="n" s="5">
        <v>685092</v>
      </c>
      <c r="C23" t="n" s="5">
        <v>693535</v>
      </c>
    </row>
    <row r="24" spans="1:3">
      <c r="A24" t="s" s="4">
        <v>391</v>
      </c>
    </row>
    <row r="25" spans="1:3">
      <c r="A25" t="s" s="3">
        <v>399</v>
      </c>
    </row>
    <row r="26" spans="1:3">
      <c r="A26" t="s" s="4">
        <v>400</v>
      </c>
      <c r="B26" t="n" s="5">
        <v>462191</v>
      </c>
      <c r="C26" t="n" s="5">
        <v>501965</v>
      </c>
    </row>
    <row r="27" spans="1:3">
      <c r="A27" t="s" s="4">
        <v>401</v>
      </c>
      <c r="B27" t="n" s="5">
        <v>3556</v>
      </c>
      <c r="C27" t="n" s="5">
        <v>1858</v>
      </c>
    </row>
    <row r="28" spans="1:3">
      <c r="A28" t="s" s="4">
        <v>402</v>
      </c>
      <c r="B28" t="n" s="5">
        <v>-4181</v>
      </c>
      <c r="C28" t="n" s="5">
        <v>-7329</v>
      </c>
    </row>
    <row r="29" spans="1:3">
      <c r="A29" t="s" s="4">
        <v>63</v>
      </c>
      <c r="B29" t="n" s="5">
        <v>461566</v>
      </c>
      <c r="C29" t="n" s="5">
        <v>496494</v>
      </c>
    </row>
    <row r="30" spans="1:3">
      <c r="A30" t="s" s="4">
        <v>392</v>
      </c>
    </row>
    <row r="31" spans="1:3">
      <c r="A31" t="s" s="3">
        <v>399</v>
      </c>
    </row>
    <row r="32" spans="1:3">
      <c r="A32" t="s" s="4">
        <v>400</v>
      </c>
      <c r="B32" t="n" s="5">
        <v>3055</v>
      </c>
      <c r="C32" t="n" s="5">
        <v>4285</v>
      </c>
    </row>
    <row r="33" spans="1:3">
      <c r="A33" t="s" s="4">
        <v>401</v>
      </c>
      <c r="B33" t="n" s="5">
        <v>15</v>
      </c>
      <c r="C33" t="n" s="5">
        <v>28</v>
      </c>
    </row>
    <row r="34" spans="1:3">
      <c r="A34" t="s" s="4">
        <v>63</v>
      </c>
      <c r="B34" t="n" s="5">
        <v>3070</v>
      </c>
      <c r="C34" t="n" s="5">
        <v>4313</v>
      </c>
    </row>
    <row r="35" spans="1:3">
      <c r="A35" t="s" s="4">
        <v>393</v>
      </c>
    </row>
    <row r="36" spans="1:3">
      <c r="A36" t="s" s="3">
        <v>399</v>
      </c>
    </row>
    <row r="37" spans="1:3">
      <c r="A37" t="s" s="4">
        <v>400</v>
      </c>
      <c r="B37" t="n" s="5">
        <v>17334</v>
      </c>
      <c r="C37" t="n" s="5">
        <v>17560</v>
      </c>
    </row>
    <row r="38" spans="1:3">
      <c r="A38" t="s" s="4">
        <v>401</v>
      </c>
      <c r="B38" t="n" s="5">
        <v>468</v>
      </c>
      <c r="C38" t="n" s="5">
        <v>179</v>
      </c>
    </row>
    <row r="39" spans="1:3">
      <c r="A39" t="s" s="4">
        <v>63</v>
      </c>
      <c r="B39" t="n" s="5">
        <v>17802</v>
      </c>
      <c r="C39" t="n" s="5">
        <v>17739</v>
      </c>
    </row>
    <row r="40" spans="1:3">
      <c r="A40" t="s" s="4">
        <v>394</v>
      </c>
    </row>
    <row r="41" spans="1:3">
      <c r="A41" t="s" s="3">
        <v>399</v>
      </c>
    </row>
    <row r="42" spans="1:3">
      <c r="A42" t="s" s="4">
        <v>400</v>
      </c>
      <c r="B42" t="n" s="5">
        <v>227461</v>
      </c>
      <c r="C42" t="n" s="5">
        <v>150272</v>
      </c>
    </row>
    <row r="43" spans="1:3">
      <c r="A43" t="s" s="4">
        <v>401</v>
      </c>
      <c r="B43" t="n" s="5">
        <v>2888</v>
      </c>
      <c r="C43" t="n" s="5">
        <v>3315</v>
      </c>
    </row>
    <row r="44" spans="1:3">
      <c r="A44" t="s" s="4">
        <v>402</v>
      </c>
      <c r="B44" t="n" s="5">
        <v>-826</v>
      </c>
      <c r="C44" t="n" s="5">
        <v>-43</v>
      </c>
    </row>
    <row r="45" spans="1:3">
      <c r="A45" t="s" s="4">
        <v>63</v>
      </c>
      <c r="B45" t="n" s="7">
        <v>229523</v>
      </c>
      <c r="C45" t="n" s="7">
        <v>15354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403</v>
      </c>
      <c r="B1" t="s" s="2">
        <v>73</v>
      </c>
      <c r="D1" t="s" s="2">
        <v>1</v>
      </c>
    </row>
    <row r="2" spans="1:5">
      <c r="B2" t="s" s="2">
        <v>2</v>
      </c>
      <c r="C2" t="s" s="2">
        <v>74</v>
      </c>
      <c r="D2" t="s" s="2">
        <v>2</v>
      </c>
      <c r="E2" t="s" s="2">
        <v>74</v>
      </c>
    </row>
    <row r="3" spans="1:5">
      <c r="A3" t="s" s="3">
        <v>193</v>
      </c>
    </row>
    <row r="4" spans="1:5">
      <c r="A4" t="s" s="4">
        <v>404</v>
      </c>
      <c r="B4" t="n" s="7">
        <v>314</v>
      </c>
      <c r="C4" t="n" s="7">
        <v>1191</v>
      </c>
      <c r="D4" t="n" s="7">
        <v>328</v>
      </c>
      <c r="E4" t="n" s="7">
        <v>19939</v>
      </c>
    </row>
    <row r="5" spans="1:5">
      <c r="A5" t="s" s="4">
        <v>405</v>
      </c>
      <c r="C5" t="n" s="5">
        <v>-13</v>
      </c>
      <c r="D5" t="n" s="5">
        <v>-9</v>
      </c>
      <c r="E5" t="n" s="5">
        <v>-8524</v>
      </c>
    </row>
    <row r="6" spans="1:5">
      <c r="A6" t="s" s="4">
        <v>116</v>
      </c>
      <c r="B6" t="n" s="7">
        <v>314</v>
      </c>
      <c r="C6" t="n" s="7">
        <v>1178</v>
      </c>
      <c r="D6" t="n" s="7">
        <v>319</v>
      </c>
      <c r="E6" t="n" s="7">
        <v>11415</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31"/>
    <col customWidth="1" max="5" min="5" width="29"/>
    <col customWidth="1" max="6" min="6" width="21"/>
    <col customWidth="1" max="7" min="7" width="21"/>
  </cols>
  <sheetData>
    <row r="1" spans="1:7">
      <c r="A1" t="s" s="1">
        <v>406</v>
      </c>
      <c r="B1" t="s" s="2">
        <v>73</v>
      </c>
      <c r="E1" t="s" s="2">
        <v>1</v>
      </c>
    </row>
    <row r="2" spans="1:7">
      <c r="B2" t="s" s="2">
        <v>407</v>
      </c>
      <c r="C2" t="s" s="2">
        <v>408</v>
      </c>
      <c r="D2" t="s" s="2">
        <v>409</v>
      </c>
      <c r="E2" t="s" s="2">
        <v>407</v>
      </c>
      <c r="F2" t="s" s="2">
        <v>408</v>
      </c>
      <c r="G2" t="s" s="2">
        <v>364</v>
      </c>
    </row>
    <row r="3" spans="1:7">
      <c r="A3" t="s" s="3">
        <v>410</v>
      </c>
    </row>
    <row r="4" spans="1:7">
      <c r="A4" t="s" s="4">
        <v>411</v>
      </c>
      <c r="D4" t="n" s="5">
        <v>23</v>
      </c>
    </row>
    <row r="5" spans="1:7">
      <c r="A5" t="s" s="4">
        <v>412</v>
      </c>
      <c r="E5" t="n" s="7">
        <v>33499</v>
      </c>
      <c r="F5" t="n" s="7">
        <v>175872</v>
      </c>
    </row>
    <row r="6" spans="1:7">
      <c r="A6" t="s" s="4">
        <v>413</v>
      </c>
      <c r="B6" t="n" s="7">
        <v>314</v>
      </c>
      <c r="C6" t="n" s="7">
        <v>1178</v>
      </c>
      <c r="E6" t="n" s="5">
        <v>319</v>
      </c>
      <c r="F6" t="n" s="5">
        <v>11415</v>
      </c>
    </row>
    <row r="7" spans="1:7">
      <c r="A7" t="s" s="4">
        <v>414</v>
      </c>
      <c r="B7" t="n" s="5">
        <v>2062257</v>
      </c>
      <c r="E7" t="n" s="5">
        <v>2062257</v>
      </c>
      <c r="G7" t="n" s="7">
        <v>1036380</v>
      </c>
    </row>
    <row r="8" spans="1:7">
      <c r="A8" t="s" s="4">
        <v>415</v>
      </c>
      <c r="B8" t="n" s="7">
        <v>258428</v>
      </c>
      <c r="E8" t="n" s="7">
        <v>258428</v>
      </c>
      <c r="G8" t="n" s="7">
        <v>892647</v>
      </c>
    </row>
    <row r="9" spans="1:7">
      <c r="A9" t="s" s="4">
        <v>416</v>
      </c>
      <c r="B9" t="n" s="5">
        <v>3</v>
      </c>
      <c r="E9" t="n" s="5">
        <v>3</v>
      </c>
    </row>
    <row r="10" spans="1:7">
      <c r="A10" t="s" s="4">
        <v>417</v>
      </c>
      <c r="B10" t="n" s="7">
        <v>4480</v>
      </c>
      <c r="E10" t="n" s="7">
        <v>4480</v>
      </c>
    </row>
    <row r="11" spans="1:7">
      <c r="A11" t="s" s="4">
        <v>418</v>
      </c>
      <c r="B11" t="n" s="5">
        <v>4894</v>
      </c>
      <c r="E11" t="n" s="5">
        <v>4894</v>
      </c>
    </row>
    <row r="12" spans="1:7">
      <c r="A12" t="s" s="4">
        <v>419</v>
      </c>
      <c r="E12" t="n" s="5">
        <v>0</v>
      </c>
      <c r="F12" t="n" s="7">
        <v>0</v>
      </c>
    </row>
    <row r="13" spans="1:7">
      <c r="A13" t="s" s="4">
        <v>420</v>
      </c>
      <c r="B13" t="n" s="7">
        <v>238733</v>
      </c>
      <c r="E13" t="n" s="7">
        <v>238733</v>
      </c>
    </row>
    <row r="14" spans="1:7">
      <c r="A14" t="s" s="4">
        <v>421</v>
      </c>
    </row>
    <row r="15" spans="1:7">
      <c r="A15" t="s" s="3">
        <v>410</v>
      </c>
    </row>
    <row r="16" spans="1:7">
      <c r="A16" t="s" s="4">
        <v>422</v>
      </c>
      <c r="B16" t="s" s="4">
        <v>423</v>
      </c>
      <c r="E16" t="s" s="4">
        <v>423</v>
      </c>
    </row>
    <row r="17" spans="1:7">
      <c r="A17" t="s" s="4">
        <v>424</v>
      </c>
    </row>
    <row r="18" spans="1:7">
      <c r="A18" t="s" s="3">
        <v>410</v>
      </c>
    </row>
    <row r="19" spans="1:7">
      <c r="A19" t="s" s="4">
        <v>425</v>
      </c>
      <c r="E19" t="n" s="7">
        <v>1492</v>
      </c>
    </row>
    <row r="20" spans="1:7">
      <c r="A20" t="s" s="4">
        <v>426</v>
      </c>
    </row>
    <row r="21" spans="1:7">
      <c r="A21" t="s" s="3">
        <v>410</v>
      </c>
    </row>
    <row r="22" spans="1:7">
      <c r="A22" t="s" s="4">
        <v>427</v>
      </c>
      <c r="E22" t="s" s="4">
        <v>428</v>
      </c>
    </row>
    <row r="23" spans="1:7">
      <c r="A23" t="s" s="4">
        <v>429</v>
      </c>
    </row>
    <row r="24" spans="1:7">
      <c r="A24" t="s" s="3">
        <v>410</v>
      </c>
    </row>
    <row r="25" spans="1:7">
      <c r="A25" t="s" s="4">
        <v>427</v>
      </c>
      <c r="E25" t="s" s="4">
        <v>430</v>
      </c>
    </row>
    <row r="26" spans="1:7">
      <c r="A26" t="s" s="4">
        <v>431</v>
      </c>
    </row>
    <row r="27" spans="1:7">
      <c r="A27" t="s" s="3">
        <v>410</v>
      </c>
    </row>
    <row r="28" spans="1:7">
      <c r="A28" t="s" s="4">
        <v>427</v>
      </c>
      <c r="E28" t="s" s="4">
        <v>432</v>
      </c>
    </row>
    <row r="29" spans="1:7">
      <c r="A29" t="s" s="4">
        <v>433</v>
      </c>
    </row>
    <row r="30" spans="1:7">
      <c r="A30" t="s" s="3">
        <v>410</v>
      </c>
    </row>
    <row r="31" spans="1:7">
      <c r="A31" t="s" s="4">
        <v>412</v>
      </c>
      <c r="D31" t="n" s="7">
        <v>51540</v>
      </c>
    </row>
    <row r="32" spans="1:7">
      <c r="A32" t="s" s="4">
        <v>413</v>
      </c>
      <c r="D32" t="n" s="5">
        <v>13766</v>
      </c>
    </row>
    <row r="33" spans="1:7">
      <c r="A33" t="s" s="4">
        <v>395</v>
      </c>
    </row>
    <row r="34" spans="1:7">
      <c r="A34" t="s" s="3">
        <v>410</v>
      </c>
    </row>
    <row r="35" spans="1:7">
      <c r="A35" t="s" s="4">
        <v>413</v>
      </c>
      <c r="D35" t="n" s="7">
        <v>-3529</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2"/>
    <col customWidth="1" max="3" min="3" width="25"/>
    <col customWidth="1" max="4" min="4" width="22"/>
    <col customWidth="1" max="5" min="5" width="36"/>
    <col customWidth="1" max="6" min="6" width="27"/>
    <col customWidth="1" max="7" min="7" width="55"/>
    <col customWidth="1" max="8" min="8" width="24"/>
  </cols>
  <sheetData>
    <row r="1" spans="1:8">
      <c r="A1" t="s" s="1">
        <v>115</v>
      </c>
      <c r="B1" t="s" s="2">
        <v>116</v>
      </c>
      <c r="C1" t="s" s="2">
        <v>117</v>
      </c>
      <c r="D1" t="s" s="2">
        <v>118</v>
      </c>
      <c r="E1" t="s" s="2">
        <v>119</v>
      </c>
      <c r="F1" t="s" s="2">
        <v>120</v>
      </c>
      <c r="G1" t="s" s="2">
        <v>121</v>
      </c>
      <c r="H1" t="s" s="2">
        <v>122</v>
      </c>
    </row>
    <row r="2" spans="1:8">
      <c r="A2" t="s" s="4">
        <v>123</v>
      </c>
      <c r="B2" t="n" s="7">
        <v>1774383</v>
      </c>
      <c r="C2" t="n" s="7">
        <v>106882</v>
      </c>
      <c r="D2" t="n" s="7">
        <v>1592</v>
      </c>
      <c r="E2" t="n" s="7">
        <v>1608117</v>
      </c>
      <c r="F2" t="n" s="7">
        <v>121870</v>
      </c>
      <c r="G2" t="n" s="7">
        <v>-56924</v>
      </c>
      <c r="H2" t="n" s="7">
        <v>-7154</v>
      </c>
    </row>
    <row r="3" spans="1:8">
      <c r="A3" t="s" s="4">
        <v>114</v>
      </c>
      <c r="B3" t="n" s="5">
        <v>121219</v>
      </c>
      <c r="F3" t="n" s="5">
        <v>104746</v>
      </c>
      <c r="G3" t="n" s="5">
        <v>16473</v>
      </c>
    </row>
    <row r="4" spans="1:8">
      <c r="A4" t="s" s="3">
        <v>124</v>
      </c>
    </row>
    <row r="5" spans="1:8">
      <c r="A5" t="s" s="4">
        <v>125</v>
      </c>
      <c r="B5" t="n" s="5">
        <v>-6342</v>
      </c>
      <c r="F5" t="n" s="5">
        <v>-6342</v>
      </c>
    </row>
    <row r="6" spans="1:8">
      <c r="A6" t="s" s="4">
        <v>126</v>
      </c>
      <c r="B6" t="n" s="5">
        <v>-60234</v>
      </c>
      <c r="F6" t="n" s="5">
        <v>-60234</v>
      </c>
    </row>
    <row r="7" spans="1:8">
      <c r="A7" t="s" s="4">
        <v>127</v>
      </c>
      <c r="B7" t="n" s="5">
        <v>1418</v>
      </c>
      <c r="D7" t="n" s="5">
        <v>16</v>
      </c>
      <c r="E7" t="n" s="5">
        <v>9007</v>
      </c>
      <c r="F7" t="n" s="5">
        <v>-228</v>
      </c>
      <c r="H7" t="n" s="5">
        <v>-7377</v>
      </c>
    </row>
    <row r="8" spans="1:8">
      <c r="A8" t="s" s="4">
        <v>128</v>
      </c>
      <c r="B8" t="n" s="5">
        <v>170163</v>
      </c>
      <c r="D8" t="n" s="5">
        <v>139</v>
      </c>
      <c r="E8" t="n" s="5">
        <v>170024</v>
      </c>
    </row>
    <row r="9" spans="1:8">
      <c r="A9" t="s" s="4">
        <v>129</v>
      </c>
      <c r="B9" t="n" s="5">
        <v>2328</v>
      </c>
      <c r="E9" t="n" s="5">
        <v>2328</v>
      </c>
    </row>
    <row r="10" spans="1:8">
      <c r="A10" t="s" s="4">
        <v>130</v>
      </c>
      <c r="B10" t="n" s="5">
        <v>2198</v>
      </c>
      <c r="E10" t="n" s="5">
        <v>2198</v>
      </c>
    </row>
    <row r="11" spans="1:8">
      <c r="A11" t="s" s="4">
        <v>131</v>
      </c>
      <c r="B11" t="n" s="5">
        <v>2005133</v>
      </c>
      <c r="C11" t="n" s="5">
        <v>106882</v>
      </c>
      <c r="D11" t="n" s="5">
        <v>1747</v>
      </c>
      <c r="E11" t="n" s="5">
        <v>1791674</v>
      </c>
      <c r="F11" t="n" s="5">
        <v>159812</v>
      </c>
      <c r="G11" t="n" s="5">
        <v>-40451</v>
      </c>
      <c r="H11" t="n" s="5">
        <v>-14531</v>
      </c>
    </row>
    <row r="12" spans="1:8">
      <c r="A12" t="s" s="4">
        <v>132</v>
      </c>
      <c r="B12" t="n" s="5">
        <v>2021456</v>
      </c>
      <c r="C12" t="n" s="5">
        <v>106882</v>
      </c>
      <c r="D12" t="n" s="5">
        <v>1754</v>
      </c>
      <c r="E12" t="n" s="5">
        <v>1798984</v>
      </c>
      <c r="F12" t="n" s="5">
        <v>176120</v>
      </c>
      <c r="G12" t="n" s="5">
        <v>-46003</v>
      </c>
      <c r="H12" t="n" s="5">
        <v>-16281</v>
      </c>
    </row>
    <row r="13" spans="1:8">
      <c r="A13" t="s" s="4">
        <v>114</v>
      </c>
      <c r="B13" t="n" s="5">
        <v>132133</v>
      </c>
      <c r="F13" t="n" s="5">
        <v>120527</v>
      </c>
      <c r="G13" t="n" s="5">
        <v>11606</v>
      </c>
    </row>
    <row r="14" spans="1:8">
      <c r="A14" t="s" s="3">
        <v>124</v>
      </c>
    </row>
    <row r="15" spans="1:8">
      <c r="A15" t="s" s="4">
        <v>125</v>
      </c>
      <c r="B15" t="n" s="5">
        <v>-6030</v>
      </c>
      <c r="F15" t="n" s="5">
        <v>-6030</v>
      </c>
    </row>
    <row r="16" spans="1:8">
      <c r="A16" t="s" s="4">
        <v>126</v>
      </c>
      <c r="B16" t="n" s="5">
        <v>-63330</v>
      </c>
      <c r="F16" t="n" s="5">
        <v>-63330</v>
      </c>
    </row>
    <row r="17" spans="1:8">
      <c r="A17" t="s" s="4">
        <v>127</v>
      </c>
      <c r="B17" t="n" s="5">
        <v>7229</v>
      </c>
      <c r="D17" t="n" s="5">
        <v>12</v>
      </c>
      <c r="E17" t="n" s="5">
        <v>3651</v>
      </c>
      <c r="H17" t="n" s="5">
        <v>3566</v>
      </c>
    </row>
    <row r="18" spans="1:8">
      <c r="A18" t="s" s="4">
        <v>129</v>
      </c>
      <c r="B18" t="n" s="5">
        <v>3286</v>
      </c>
      <c r="E18" t="n" s="5">
        <v>3286</v>
      </c>
    </row>
    <row r="19" spans="1:8">
      <c r="A19" t="s" s="4">
        <v>130</v>
      </c>
      <c r="B19" t="n" s="5">
        <v>5</v>
      </c>
      <c r="E19" t="n" s="5">
        <v>5</v>
      </c>
    </row>
    <row r="20" spans="1:8">
      <c r="A20" t="s" s="4">
        <v>133</v>
      </c>
      <c r="B20" t="n" s="7">
        <v>2094749</v>
      </c>
      <c r="C20" t="n" s="7">
        <v>106882</v>
      </c>
      <c r="D20" t="n" s="7">
        <v>1766</v>
      </c>
      <c r="E20" t="n" s="7">
        <v>1805926</v>
      </c>
      <c r="F20" t="n" s="7">
        <v>227287</v>
      </c>
      <c r="G20" t="n" s="7">
        <v>-34397</v>
      </c>
      <c r="H20" t="n" s="7">
        <v>-1271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34</v>
      </c>
      <c r="B1" t="s" s="2">
        <v>2</v>
      </c>
      <c r="C1" t="s" s="2">
        <v>25</v>
      </c>
    </row>
    <row r="2" spans="1:3">
      <c r="A2" t="s" s="3">
        <v>410</v>
      </c>
    </row>
    <row r="3" spans="1:3">
      <c r="A3" t="s" s="4">
        <v>435</v>
      </c>
      <c r="B3" t="n" s="7">
        <v>4994</v>
      </c>
    </row>
    <row r="4" spans="1:3">
      <c r="A4" t="s" s="4">
        <v>436</v>
      </c>
      <c r="B4" t="n" s="5">
        <v>423858</v>
      </c>
    </row>
    <row r="5" spans="1:3">
      <c r="A5" t="s" s="4">
        <v>437</v>
      </c>
      <c r="B5" t="n" s="5">
        <v>10013</v>
      </c>
    </row>
    <row r="6" spans="1:3">
      <c r="A6" t="s" s="4">
        <v>438</v>
      </c>
      <c r="B6" t="n" s="5">
        <v>4894</v>
      </c>
    </row>
    <row r="7" spans="1:3">
      <c r="A7" t="s" s="4">
        <v>439</v>
      </c>
      <c r="B7" t="n" s="5">
        <v>443759</v>
      </c>
    </row>
    <row r="8" spans="1:3">
      <c r="A8" t="s" s="4">
        <v>440</v>
      </c>
      <c r="B8" t="n" s="5">
        <v>1567230</v>
      </c>
      <c r="C8" t="n" s="7">
        <v>1534771</v>
      </c>
    </row>
    <row r="9" spans="1:3">
      <c r="A9" t="s" s="4">
        <v>441</v>
      </c>
      <c r="B9" t="n" s="5">
        <v>5027</v>
      </c>
    </row>
    <row r="10" spans="1:3">
      <c r="A10" t="s" s="4">
        <v>442</v>
      </c>
      <c r="B10" t="n" s="5">
        <v>426751</v>
      </c>
    </row>
    <row r="11" spans="1:3">
      <c r="A11" t="s" s="4">
        <v>443</v>
      </c>
      <c r="B11" t="n" s="5">
        <v>10338</v>
      </c>
    </row>
    <row r="12" spans="1:3">
      <c r="A12" t="s" s="4">
        <v>444</v>
      </c>
      <c r="B12" t="n" s="5">
        <v>4480</v>
      </c>
    </row>
    <row r="13" spans="1:3">
      <c r="A13" t="s" s="4">
        <v>445</v>
      </c>
      <c r="B13" t="n" s="5">
        <v>446596</v>
      </c>
    </row>
    <row r="14" spans="1:3">
      <c r="A14" t="s" s="4">
        <v>446</v>
      </c>
      <c r="B14" t="n" s="5">
        <v>1578526</v>
      </c>
      <c r="C14" t="n" s="5">
        <v>1534065</v>
      </c>
    </row>
    <row r="15" spans="1:3">
      <c r="A15" t="s" s="4">
        <v>447</v>
      </c>
      <c r="B15" t="n" s="5">
        <v>1940</v>
      </c>
    </row>
    <row r="16" spans="1:3">
      <c r="A16" t="s" s="4">
        <v>448</v>
      </c>
      <c r="B16" t="n" s="5">
        <v>139429</v>
      </c>
    </row>
    <row r="17" spans="1:3">
      <c r="A17" t="s" s="4">
        <v>449</v>
      </c>
      <c r="B17" t="n" s="5">
        <v>71708</v>
      </c>
    </row>
    <row r="18" spans="1:3">
      <c r="A18" t="s" s="4">
        <v>450</v>
      </c>
      <c r="B18" t="n" s="5">
        <v>161412</v>
      </c>
    </row>
    <row r="19" spans="1:3">
      <c r="A19" t="s" s="4">
        <v>451</v>
      </c>
      <c r="B19" t="n" s="5">
        <v>374489</v>
      </c>
    </row>
    <row r="20" spans="1:3">
      <c r="A20" t="s" s="4">
        <v>452</v>
      </c>
      <c r="B20" t="n" s="5">
        <v>1526290</v>
      </c>
      <c r="C20" t="n" s="5">
        <v>1453355</v>
      </c>
    </row>
    <row r="21" spans="1:3">
      <c r="A21" t="s" s="4">
        <v>453</v>
      </c>
      <c r="B21" t="n" s="5">
        <v>1951</v>
      </c>
    </row>
    <row r="22" spans="1:3">
      <c r="A22" t="s" s="4">
        <v>454</v>
      </c>
      <c r="B22" t="n" s="5">
        <v>140465</v>
      </c>
    </row>
    <row r="23" spans="1:3">
      <c r="A23" t="s" s="4">
        <v>455</v>
      </c>
      <c r="B23" t="n" s="5">
        <v>73681</v>
      </c>
    </row>
    <row r="24" spans="1:3">
      <c r="A24" t="s" s="4">
        <v>456</v>
      </c>
      <c r="B24" t="n" s="5">
        <v>162508</v>
      </c>
    </row>
    <row r="25" spans="1:3">
      <c r="A25" t="s" s="4">
        <v>457</v>
      </c>
      <c r="B25" t="n" s="5">
        <v>378605</v>
      </c>
    </row>
    <row r="26" spans="1:3">
      <c r="A26" t="s" s="4">
        <v>458</v>
      </c>
      <c r="B26" t="n" s="5">
        <v>1546135</v>
      </c>
      <c r="C26" t="n" s="5">
        <v>1468258</v>
      </c>
    </row>
    <row r="27" spans="1:3">
      <c r="A27" t="s" s="4">
        <v>390</v>
      </c>
    </row>
    <row r="28" spans="1:3">
      <c r="A28" t="s" s="3">
        <v>410</v>
      </c>
    </row>
    <row r="29" spans="1:3">
      <c r="A29" t="s" s="4">
        <v>440</v>
      </c>
      <c r="B29" t="n" s="5">
        <v>587244</v>
      </c>
      <c r="C29" t="n" s="5">
        <v>546572</v>
      </c>
    </row>
    <row r="30" spans="1:3">
      <c r="A30" t="s" s="4">
        <v>446</v>
      </c>
      <c r="B30" t="n" s="5">
        <v>597120</v>
      </c>
    </row>
    <row r="31" spans="1:3">
      <c r="A31" t="s" s="4">
        <v>452</v>
      </c>
      <c r="B31" t="n" s="5">
        <v>669221</v>
      </c>
      <c r="C31" t="n" s="5">
        <v>677169</v>
      </c>
    </row>
    <row r="32" spans="1:3">
      <c r="A32" t="s" s="4">
        <v>458</v>
      </c>
      <c r="B32" t="n" s="5">
        <v>685092</v>
      </c>
      <c r="C32" t="n" s="5">
        <v>693535</v>
      </c>
    </row>
    <row r="33" spans="1:3">
      <c r="A33" t="s" s="4">
        <v>391</v>
      </c>
    </row>
    <row r="34" spans="1:3">
      <c r="A34" t="s" s="3">
        <v>410</v>
      </c>
    </row>
    <row r="35" spans="1:3">
      <c r="A35" t="s" s="4">
        <v>440</v>
      </c>
      <c r="B35" t="n" s="5">
        <v>529656</v>
      </c>
      <c r="C35" t="n" s="5">
        <v>580601</v>
      </c>
    </row>
    <row r="36" spans="1:3">
      <c r="A36" t="s" s="4">
        <v>446</v>
      </c>
      <c r="B36" t="n" s="5">
        <v>527928</v>
      </c>
    </row>
    <row r="37" spans="1:3">
      <c r="A37" t="s" s="4">
        <v>452</v>
      </c>
      <c r="B37" t="n" s="5">
        <v>462191</v>
      </c>
      <c r="C37" t="n" s="5">
        <v>501965</v>
      </c>
    </row>
    <row r="38" spans="1:3">
      <c r="A38" t="s" s="4">
        <v>458</v>
      </c>
      <c r="B38" t="n" s="5">
        <v>461566</v>
      </c>
      <c r="C38" t="n" s="5">
        <v>496494</v>
      </c>
    </row>
    <row r="39" spans="1:3">
      <c r="A39" t="s" s="4">
        <v>392</v>
      </c>
    </row>
    <row r="40" spans="1:3">
      <c r="A40" t="s" s="3">
        <v>410</v>
      </c>
    </row>
    <row r="41" spans="1:3">
      <c r="A41" t="s" s="4">
        <v>440</v>
      </c>
      <c r="B41" t="n" s="5">
        <v>1212</v>
      </c>
      <c r="C41" t="n" s="5">
        <v>1414</v>
      </c>
    </row>
    <row r="42" spans="1:3">
      <c r="A42" t="s" s="4">
        <v>446</v>
      </c>
      <c r="B42" t="n" s="5">
        <v>1227</v>
      </c>
    </row>
    <row r="43" spans="1:3">
      <c r="A43" t="s" s="4">
        <v>452</v>
      </c>
      <c r="B43" t="n" s="5">
        <v>3055</v>
      </c>
      <c r="C43" t="n" s="5">
        <v>4285</v>
      </c>
    </row>
    <row r="44" spans="1:3">
      <c r="A44" t="s" s="4">
        <v>458</v>
      </c>
      <c r="B44" t="n" s="5">
        <v>3070</v>
      </c>
      <c r="C44" t="n" s="5">
        <v>4313</v>
      </c>
    </row>
    <row r="45" spans="1:3">
      <c r="A45" t="s" s="4">
        <v>393</v>
      </c>
    </row>
    <row r="46" spans="1:3">
      <c r="A46" t="s" s="3">
        <v>410</v>
      </c>
    </row>
    <row r="47" spans="1:3">
      <c r="A47" t="s" s="4">
        <v>440</v>
      </c>
      <c r="B47" t="n" s="5">
        <v>4384</v>
      </c>
      <c r="C47" t="n" s="5">
        <v>7891</v>
      </c>
    </row>
    <row r="48" spans="1:3">
      <c r="A48" t="s" s="4">
        <v>446</v>
      </c>
      <c r="B48" t="n" s="5">
        <v>4392</v>
      </c>
    </row>
    <row r="49" spans="1:3">
      <c r="A49" t="s" s="4">
        <v>452</v>
      </c>
      <c r="B49" t="n" s="5">
        <v>17334</v>
      </c>
      <c r="C49" t="n" s="5">
        <v>17560</v>
      </c>
    </row>
    <row r="50" spans="1:3">
      <c r="A50" t="s" s="4">
        <v>458</v>
      </c>
      <c r="B50" t="n" s="5">
        <v>17802</v>
      </c>
      <c r="C50" t="n" s="5">
        <v>17739</v>
      </c>
    </row>
    <row r="51" spans="1:3">
      <c r="A51" t="s" s="4">
        <v>397</v>
      </c>
    </row>
    <row r="52" spans="1:3">
      <c r="A52" t="s" s="3">
        <v>410</v>
      </c>
    </row>
    <row r="53" spans="1:3">
      <c r="A53" t="s" s="4">
        <v>440</v>
      </c>
      <c r="B53" t="n" s="5">
        <v>975</v>
      </c>
      <c r="C53" t="n" s="7">
        <v>1031</v>
      </c>
    </row>
    <row r="54" spans="1:3">
      <c r="A54" t="s" s="4">
        <v>446</v>
      </c>
      <c r="B54" t="n" s="7">
        <v>1263</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r="A1" t="s" s="1">
        <v>459</v>
      </c>
      <c r="B1" t="s" s="2">
        <v>407</v>
      </c>
      <c r="C1" t="s" s="2">
        <v>460</v>
      </c>
    </row>
    <row r="2" spans="1:3">
      <c r="A2" t="s" s="3">
        <v>410</v>
      </c>
    </row>
    <row r="3" spans="1:3">
      <c r="A3" t="s" s="4">
        <v>461</v>
      </c>
      <c r="B3" t="n" s="5">
        <v>8</v>
      </c>
      <c r="C3" t="n" s="5">
        <v>19</v>
      </c>
    </row>
    <row r="4" spans="1:3">
      <c r="A4" t="s" s="4">
        <v>462</v>
      </c>
      <c r="B4" t="n" s="5">
        <v>24</v>
      </c>
      <c r="C4" t="n" s="5">
        <v>28</v>
      </c>
    </row>
    <row r="5" spans="1:3">
      <c r="A5" t="s" s="4">
        <v>463</v>
      </c>
      <c r="B5" t="n" s="5">
        <v>32</v>
      </c>
      <c r="C5" t="n" s="5">
        <v>47</v>
      </c>
    </row>
    <row r="6" spans="1:3">
      <c r="A6" t="s" s="4">
        <v>464</v>
      </c>
      <c r="B6" t="n" s="7">
        <v>142054</v>
      </c>
      <c r="C6" t="n" s="7">
        <v>309919</v>
      </c>
    </row>
    <row r="7" spans="1:3">
      <c r="A7" t="s" s="4">
        <v>465</v>
      </c>
      <c r="B7" t="n" s="5">
        <v>-382</v>
      </c>
      <c r="C7" t="n" s="5">
        <v>-1559</v>
      </c>
    </row>
    <row r="8" spans="1:3">
      <c r="A8" t="s" s="4">
        <v>466</v>
      </c>
      <c r="B8" t="n" s="5">
        <v>270357</v>
      </c>
      <c r="C8" t="n" s="5">
        <v>332215</v>
      </c>
    </row>
    <row r="9" spans="1:3">
      <c r="A9" t="s" s="4">
        <v>467</v>
      </c>
      <c r="B9" t="n" s="5">
        <v>-5367</v>
      </c>
      <c r="C9" t="n" s="5">
        <v>-10362</v>
      </c>
    </row>
    <row r="10" spans="1:3">
      <c r="A10" t="s" s="4">
        <v>468</v>
      </c>
      <c r="B10" t="n" s="5">
        <v>412411</v>
      </c>
      <c r="C10" t="n" s="5">
        <v>642134</v>
      </c>
    </row>
    <row r="11" spans="1:3">
      <c r="A11" t="s" s="4">
        <v>469</v>
      </c>
      <c r="B11" t="n" s="7">
        <v>-5749</v>
      </c>
      <c r="C11" t="n" s="7">
        <v>-11921</v>
      </c>
    </row>
    <row r="12" spans="1:3">
      <c r="A12" t="s" s="4">
        <v>470</v>
      </c>
      <c r="B12" t="n" s="5">
        <v>43</v>
      </c>
      <c r="C12" t="n" s="5">
        <v>36</v>
      </c>
    </row>
    <row r="13" spans="1:3">
      <c r="A13" t="s" s="4">
        <v>471</v>
      </c>
      <c r="B13" t="n" s="7">
        <v>93053</v>
      </c>
      <c r="C13" t="n" s="7">
        <v>131586</v>
      </c>
    </row>
    <row r="14" spans="1:3">
      <c r="A14" t="s" s="4">
        <v>472</v>
      </c>
      <c r="B14" t="n" s="5">
        <v>-1038</v>
      </c>
      <c r="C14" t="n" s="5">
        <v>-675</v>
      </c>
    </row>
    <row r="15" spans="1:3">
      <c r="A15" t="s" s="4">
        <v>473</v>
      </c>
      <c r="B15" t="n" s="5">
        <v>186204</v>
      </c>
      <c r="C15" t="n" s="5">
        <v>269653</v>
      </c>
    </row>
    <row r="16" spans="1:3">
      <c r="A16" t="s" s="4">
        <v>474</v>
      </c>
      <c r="B16" t="n" s="5">
        <v>-4064</v>
      </c>
      <c r="C16" t="n" s="5">
        <v>-7567</v>
      </c>
    </row>
    <row r="17" spans="1:3">
      <c r="A17" t="s" s="4">
        <v>475</v>
      </c>
      <c r="B17" t="n" s="5">
        <v>279257</v>
      </c>
      <c r="C17" t="n" s="5">
        <v>401239</v>
      </c>
    </row>
    <row r="18" spans="1:3">
      <c r="A18" t="s" s="4">
        <v>476</v>
      </c>
      <c r="B18" t="n" s="7">
        <v>-5102</v>
      </c>
      <c r="C18" t="n" s="7">
        <v>-8242</v>
      </c>
    </row>
    <row r="19" spans="1:3">
      <c r="A19" t="s" s="4">
        <v>477</v>
      </c>
    </row>
    <row r="20" spans="1:3">
      <c r="A20" t="s" s="3">
        <v>410</v>
      </c>
    </row>
    <row r="21" spans="1:3">
      <c r="A21" t="s" s="4">
        <v>470</v>
      </c>
      <c r="B21" t="n" s="5">
        <v>27</v>
      </c>
      <c r="C21" t="n" s="5">
        <v>12</v>
      </c>
    </row>
    <row r="22" spans="1:3">
      <c r="A22" t="s" s="4">
        <v>478</v>
      </c>
    </row>
    <row r="23" spans="1:3">
      <c r="A23" t="s" s="3">
        <v>410</v>
      </c>
    </row>
    <row r="24" spans="1:3">
      <c r="A24" t="s" s="4">
        <v>470</v>
      </c>
      <c r="B24" t="n" s="5">
        <v>16</v>
      </c>
      <c r="C24" t="n" s="5">
        <v>24</v>
      </c>
    </row>
    <row r="25" spans="1:3">
      <c r="A25" t="s" s="4">
        <v>389</v>
      </c>
    </row>
    <row r="26" spans="1:3">
      <c r="A26" t="s" s="3">
        <v>410</v>
      </c>
    </row>
    <row r="27" spans="1:3">
      <c r="A27" t="s" s="4">
        <v>461</v>
      </c>
      <c r="B27" t="n" s="5">
        <v>3</v>
      </c>
      <c r="C27" t="n" s="5">
        <v>7</v>
      </c>
    </row>
    <row r="28" spans="1:3">
      <c r="A28" t="s" s="4">
        <v>462</v>
      </c>
      <c r="B28" t="n" s="5">
        <v>3</v>
      </c>
      <c r="C28" t="n" s="5">
        <v>7</v>
      </c>
    </row>
    <row r="29" spans="1:3">
      <c r="A29" t="s" s="4">
        <v>463</v>
      </c>
      <c r="B29" t="n" s="5">
        <v>6</v>
      </c>
      <c r="C29" t="n" s="5">
        <v>14</v>
      </c>
    </row>
    <row r="30" spans="1:3">
      <c r="A30" t="s" s="4">
        <v>464</v>
      </c>
      <c r="B30" t="n" s="7">
        <v>59823</v>
      </c>
      <c r="C30" t="n" s="7">
        <v>89986</v>
      </c>
    </row>
    <row r="31" spans="1:3">
      <c r="A31" t="s" s="4">
        <v>465</v>
      </c>
      <c r="B31" t="n" s="5">
        <v>-177</v>
      </c>
      <c r="C31" t="n" s="5">
        <v>-275</v>
      </c>
    </row>
    <row r="32" spans="1:3">
      <c r="A32" t="s" s="4">
        <v>466</v>
      </c>
      <c r="B32" t="n" s="5">
        <v>37867</v>
      </c>
      <c r="C32" t="n" s="5">
        <v>99326</v>
      </c>
    </row>
    <row r="33" spans="1:3">
      <c r="A33" t="s" s="4">
        <v>467</v>
      </c>
      <c r="B33" t="n" s="5">
        <v>-128</v>
      </c>
      <c r="C33" t="n" s="5">
        <v>-1664</v>
      </c>
    </row>
    <row r="34" spans="1:3">
      <c r="A34" t="s" s="4">
        <v>468</v>
      </c>
      <c r="B34" t="n" s="5">
        <v>97690</v>
      </c>
      <c r="C34" t="n" s="5">
        <v>189312</v>
      </c>
    </row>
    <row r="35" spans="1:3">
      <c r="A35" t="s" s="4">
        <v>469</v>
      </c>
      <c r="B35" t="n" s="7">
        <v>-305</v>
      </c>
      <c r="C35" t="n" s="7">
        <v>-1939</v>
      </c>
    </row>
    <row r="36" spans="1:3">
      <c r="A36" t="s" s="4">
        <v>470</v>
      </c>
      <c r="B36" t="n" s="5">
        <v>1</v>
      </c>
      <c r="C36" t="n" s="5">
        <v>4</v>
      </c>
    </row>
    <row r="37" spans="1:3">
      <c r="A37" t="s" s="4">
        <v>471</v>
      </c>
      <c r="C37" t="n" s="7">
        <v>24989</v>
      </c>
    </row>
    <row r="38" spans="1:3">
      <c r="A38" t="s" s="4">
        <v>472</v>
      </c>
      <c r="C38" t="n" s="5">
        <v>-40</v>
      </c>
    </row>
    <row r="39" spans="1:3">
      <c r="A39" t="s" s="4">
        <v>473</v>
      </c>
      <c r="B39" t="n" s="7">
        <v>14921</v>
      </c>
      <c r="C39" t="n" s="5">
        <v>29516</v>
      </c>
    </row>
    <row r="40" spans="1:3">
      <c r="A40" t="s" s="4">
        <v>474</v>
      </c>
      <c r="B40" t="n" s="5">
        <v>-79</v>
      </c>
      <c r="C40" t="n" s="5">
        <v>-484</v>
      </c>
    </row>
    <row r="41" spans="1:3">
      <c r="A41" t="s" s="4">
        <v>475</v>
      </c>
      <c r="B41" t="n" s="5">
        <v>14921</v>
      </c>
      <c r="C41" t="n" s="5">
        <v>54505</v>
      </c>
    </row>
    <row r="42" spans="1:3">
      <c r="A42" t="s" s="4">
        <v>476</v>
      </c>
      <c r="B42" t="n" s="7">
        <v>-79</v>
      </c>
      <c r="C42" t="n" s="7">
        <v>-524</v>
      </c>
    </row>
    <row r="43" spans="1:3">
      <c r="A43" t="s" s="4">
        <v>479</v>
      </c>
    </row>
    <row r="44" spans="1:3">
      <c r="A44" t="s" s="3">
        <v>410</v>
      </c>
    </row>
    <row r="45" spans="1:3">
      <c r="A45" t="s" s="4">
        <v>470</v>
      </c>
      <c r="C45" t="n" s="5">
        <v>2</v>
      </c>
    </row>
    <row r="46" spans="1:3">
      <c r="A46" t="s" s="4">
        <v>480</v>
      </c>
    </row>
    <row r="47" spans="1:3">
      <c r="A47" t="s" s="3">
        <v>410</v>
      </c>
    </row>
    <row r="48" spans="1:3">
      <c r="A48" t="s" s="4">
        <v>470</v>
      </c>
      <c r="B48" t="n" s="5">
        <v>1</v>
      </c>
      <c r="C48" t="n" s="5">
        <v>2</v>
      </c>
    </row>
    <row r="49" spans="1:3">
      <c r="A49" t="s" s="4">
        <v>390</v>
      </c>
    </row>
    <row r="50" spans="1:3">
      <c r="A50" t="s" s="3">
        <v>410</v>
      </c>
    </row>
    <row r="51" spans="1:3">
      <c r="A51" t="s" s="4">
        <v>461</v>
      </c>
      <c r="B51" t="n" s="5">
        <v>1</v>
      </c>
      <c r="C51" t="n" s="5">
        <v>2</v>
      </c>
    </row>
    <row r="52" spans="1:3">
      <c r="A52" t="s" s="4">
        <v>463</v>
      </c>
      <c r="B52" t="n" s="5">
        <v>1</v>
      </c>
      <c r="C52" t="n" s="5">
        <v>2</v>
      </c>
    </row>
    <row r="53" spans="1:3">
      <c r="A53" t="s" s="4">
        <v>464</v>
      </c>
      <c r="B53" t="n" s="7">
        <v>18591</v>
      </c>
      <c r="C53" t="n" s="7">
        <v>45145</v>
      </c>
    </row>
    <row r="54" spans="1:3">
      <c r="A54" t="s" s="4">
        <v>465</v>
      </c>
      <c r="B54" t="n" s="5">
        <v>-82</v>
      </c>
      <c r="C54" t="n" s="5">
        <v>-35</v>
      </c>
    </row>
    <row r="55" spans="1:3">
      <c r="A55" t="s" s="4">
        <v>468</v>
      </c>
      <c r="B55" t="n" s="5">
        <v>18591</v>
      </c>
      <c r="C55" t="n" s="5">
        <v>45145</v>
      </c>
    </row>
    <row r="56" spans="1:3">
      <c r="A56" t="s" s="4">
        <v>469</v>
      </c>
      <c r="B56" t="n" s="7">
        <v>-82</v>
      </c>
      <c r="C56" t="n" s="7">
        <v>-35</v>
      </c>
    </row>
    <row r="57" spans="1:3">
      <c r="A57" t="s" s="4">
        <v>470</v>
      </c>
      <c r="B57" t="n" s="5">
        <v>1</v>
      </c>
      <c r="C57" t="n" s="5">
        <v>5</v>
      </c>
    </row>
    <row r="58" spans="1:3">
      <c r="A58" t="s" s="4">
        <v>471</v>
      </c>
      <c r="C58" t="n" s="7">
        <v>1099</v>
      </c>
    </row>
    <row r="59" spans="1:3">
      <c r="A59" t="s" s="4">
        <v>472</v>
      </c>
      <c r="C59" t="n" s="5">
        <v>-1</v>
      </c>
    </row>
    <row r="60" spans="1:3">
      <c r="A60" t="s" s="4">
        <v>473</v>
      </c>
      <c r="B60" t="n" s="7">
        <v>924</v>
      </c>
      <c r="C60" t="n" s="5">
        <v>45042</v>
      </c>
    </row>
    <row r="61" spans="1:3">
      <c r="A61" t="s" s="4">
        <v>474</v>
      </c>
      <c r="B61" t="n" s="5">
        <v>-16</v>
      </c>
      <c r="C61" t="n" s="5">
        <v>-345</v>
      </c>
    </row>
    <row r="62" spans="1:3">
      <c r="A62" t="s" s="4">
        <v>475</v>
      </c>
      <c r="B62" t="n" s="5">
        <v>924</v>
      </c>
      <c r="C62" t="n" s="5">
        <v>46141</v>
      </c>
    </row>
    <row r="63" spans="1:3">
      <c r="A63" t="s" s="4">
        <v>476</v>
      </c>
      <c r="B63" t="n" s="7">
        <v>-16</v>
      </c>
      <c r="C63" t="n" s="7">
        <v>-346</v>
      </c>
    </row>
    <row r="64" spans="1:3">
      <c r="A64" t="s" s="4">
        <v>481</v>
      </c>
    </row>
    <row r="65" spans="1:3">
      <c r="A65" t="s" s="3">
        <v>410</v>
      </c>
    </row>
    <row r="66" spans="1:3">
      <c r="A66" t="s" s="4">
        <v>470</v>
      </c>
      <c r="C66" t="n" s="5">
        <v>1</v>
      </c>
    </row>
    <row r="67" spans="1:3">
      <c r="A67" t="s" s="4">
        <v>482</v>
      </c>
    </row>
    <row r="68" spans="1:3">
      <c r="A68" t="s" s="3">
        <v>410</v>
      </c>
    </row>
    <row r="69" spans="1:3">
      <c r="A69" t="s" s="4">
        <v>470</v>
      </c>
      <c r="B69" t="n" s="5">
        <v>1</v>
      </c>
      <c r="C69" t="n" s="5">
        <v>4</v>
      </c>
    </row>
    <row r="70" spans="1:3">
      <c r="A70" t="s" s="4">
        <v>391</v>
      </c>
    </row>
    <row r="71" spans="1:3">
      <c r="A71" t="s" s="3">
        <v>410</v>
      </c>
    </row>
    <row r="72" spans="1:3">
      <c r="A72" t="s" s="4">
        <v>461</v>
      </c>
      <c r="B72" t="n" s="5">
        <v>4</v>
      </c>
      <c r="C72" t="n" s="5">
        <v>9</v>
      </c>
    </row>
    <row r="73" spans="1:3">
      <c r="A73" t="s" s="4">
        <v>462</v>
      </c>
      <c r="B73" t="n" s="5">
        <v>18</v>
      </c>
      <c r="C73" t="n" s="5">
        <v>16</v>
      </c>
    </row>
    <row r="74" spans="1:3">
      <c r="A74" t="s" s="4">
        <v>463</v>
      </c>
      <c r="B74" t="n" s="5">
        <v>22</v>
      </c>
      <c r="C74" t="n" s="5">
        <v>25</v>
      </c>
    </row>
    <row r="75" spans="1:3">
      <c r="A75" t="s" s="4">
        <v>464</v>
      </c>
      <c r="B75" t="n" s="7">
        <v>63640</v>
      </c>
      <c r="C75" t="n" s="7">
        <v>166908</v>
      </c>
    </row>
    <row r="76" spans="1:3">
      <c r="A76" t="s" s="4">
        <v>465</v>
      </c>
      <c r="B76" t="n" s="5">
        <v>-123</v>
      </c>
      <c r="C76" t="n" s="5">
        <v>-1238</v>
      </c>
    </row>
    <row r="77" spans="1:3">
      <c r="A77" t="s" s="4">
        <v>466</v>
      </c>
      <c r="B77" t="n" s="5">
        <v>228010</v>
      </c>
      <c r="C77" t="n" s="5">
        <v>225700</v>
      </c>
    </row>
    <row r="78" spans="1:3">
      <c r="A78" t="s" s="4">
        <v>467</v>
      </c>
      <c r="B78" t="n" s="5">
        <v>-4825</v>
      </c>
      <c r="C78" t="n" s="5">
        <v>-7809</v>
      </c>
    </row>
    <row r="79" spans="1:3">
      <c r="A79" t="s" s="4">
        <v>468</v>
      </c>
      <c r="B79" t="n" s="5">
        <v>291650</v>
      </c>
      <c r="C79" t="n" s="5">
        <v>392608</v>
      </c>
    </row>
    <row r="80" spans="1:3">
      <c r="A80" t="s" s="4">
        <v>469</v>
      </c>
      <c r="B80" t="n" s="7">
        <v>-4948</v>
      </c>
      <c r="C80" t="n" s="7">
        <v>-9047</v>
      </c>
    </row>
    <row r="81" spans="1:3">
      <c r="A81" t="s" s="4">
        <v>470</v>
      </c>
      <c r="B81" t="n" s="5">
        <v>17</v>
      </c>
      <c r="C81" t="n" s="5">
        <v>22</v>
      </c>
    </row>
    <row r="82" spans="1:3">
      <c r="A82" t="s" s="4">
        <v>471</v>
      </c>
      <c r="B82" t="n" s="7">
        <v>46120</v>
      </c>
      <c r="C82" t="n" s="7">
        <v>104071</v>
      </c>
    </row>
    <row r="83" spans="1:3">
      <c r="A83" t="s" s="4">
        <v>472</v>
      </c>
      <c r="B83" t="n" s="5">
        <v>-212</v>
      </c>
      <c r="C83" t="n" s="5">
        <v>-630</v>
      </c>
    </row>
    <row r="84" spans="1:3">
      <c r="A84" t="s" s="4">
        <v>473</v>
      </c>
      <c r="B84" t="n" s="5">
        <v>170359</v>
      </c>
      <c r="C84" t="n" s="5">
        <v>189642</v>
      </c>
    </row>
    <row r="85" spans="1:3">
      <c r="A85" t="s" s="4">
        <v>474</v>
      </c>
      <c r="B85" t="n" s="5">
        <v>-3969</v>
      </c>
      <c r="C85" t="n" s="5">
        <v>-6699</v>
      </c>
    </row>
    <row r="86" spans="1:3">
      <c r="A86" t="s" s="4">
        <v>475</v>
      </c>
      <c r="B86" t="n" s="5">
        <v>216479</v>
      </c>
      <c r="C86" t="n" s="5">
        <v>293713</v>
      </c>
    </row>
    <row r="87" spans="1:3">
      <c r="A87" t="s" s="4">
        <v>476</v>
      </c>
      <c r="B87" t="n" s="7">
        <v>-4181</v>
      </c>
      <c r="C87" t="n" s="7">
        <v>-7329</v>
      </c>
    </row>
    <row r="88" spans="1:3">
      <c r="A88" t="s" s="4">
        <v>483</v>
      </c>
    </row>
    <row r="89" spans="1:3">
      <c r="A89" t="s" s="3">
        <v>410</v>
      </c>
    </row>
    <row r="90" spans="1:3">
      <c r="A90" t="s" s="4">
        <v>470</v>
      </c>
      <c r="B90" t="n" s="5">
        <v>3</v>
      </c>
      <c r="C90" t="n" s="5">
        <v>8</v>
      </c>
    </row>
    <row r="91" spans="1:3">
      <c r="A91" t="s" s="4">
        <v>484</v>
      </c>
    </row>
    <row r="92" spans="1:3">
      <c r="A92" t="s" s="3">
        <v>410</v>
      </c>
    </row>
    <row r="93" spans="1:3">
      <c r="A93" t="s" s="4">
        <v>470</v>
      </c>
      <c r="B93" t="n" s="5">
        <v>14</v>
      </c>
      <c r="C93" t="n" s="5">
        <v>14</v>
      </c>
    </row>
    <row r="94" spans="1:3">
      <c r="A94" t="s" s="4">
        <v>393</v>
      </c>
    </row>
    <row r="95" spans="1:3">
      <c r="A95" t="s" s="3">
        <v>410</v>
      </c>
    </row>
    <row r="96" spans="1:3">
      <c r="A96" t="s" s="4">
        <v>461</v>
      </c>
      <c r="C96" t="n" s="5">
        <v>1</v>
      </c>
    </row>
    <row r="97" spans="1:3">
      <c r="A97" t="s" s="4">
        <v>463</v>
      </c>
      <c r="C97" t="n" s="5">
        <v>1</v>
      </c>
    </row>
    <row r="98" spans="1:3">
      <c r="A98" t="s" s="4">
        <v>464</v>
      </c>
      <c r="C98" t="n" s="7">
        <v>7880</v>
      </c>
    </row>
    <row r="99" spans="1:3">
      <c r="A99" t="s" s="4">
        <v>465</v>
      </c>
      <c r="C99" t="n" s="5">
        <v>-11</v>
      </c>
    </row>
    <row r="100" spans="1:3">
      <c r="A100" t="s" s="4">
        <v>468</v>
      </c>
      <c r="C100" t="n" s="5">
        <v>7880</v>
      </c>
    </row>
    <row r="101" spans="1:3">
      <c r="A101" t="s" s="4">
        <v>469</v>
      </c>
      <c r="C101" t="n" s="7">
        <v>-11</v>
      </c>
    </row>
    <row r="102" spans="1:3">
      <c r="A102" t="s" s="4">
        <v>394</v>
      </c>
    </row>
    <row r="103" spans="1:3">
      <c r="A103" t="s" s="3">
        <v>410</v>
      </c>
    </row>
    <row r="104" spans="1:3">
      <c r="A104" t="s" s="4">
        <v>462</v>
      </c>
      <c r="C104" t="n" s="5">
        <v>1</v>
      </c>
    </row>
    <row r="105" spans="1:3">
      <c r="A105" t="s" s="4">
        <v>463</v>
      </c>
      <c r="C105" t="n" s="5">
        <v>1</v>
      </c>
    </row>
    <row r="106" spans="1:3">
      <c r="A106" t="s" s="4">
        <v>466</v>
      </c>
      <c r="C106" t="n" s="7">
        <v>1159</v>
      </c>
    </row>
    <row r="107" spans="1:3">
      <c r="A107" t="s" s="4">
        <v>467</v>
      </c>
      <c r="C107" t="n" s="5">
        <v>-32</v>
      </c>
    </row>
    <row r="108" spans="1:3">
      <c r="A108" t="s" s="4">
        <v>468</v>
      </c>
      <c r="C108" t="n" s="5">
        <v>1159</v>
      </c>
    </row>
    <row r="109" spans="1:3">
      <c r="A109" t="s" s="4">
        <v>469</v>
      </c>
      <c r="C109" t="n" s="7">
        <v>-32</v>
      </c>
    </row>
    <row r="110" spans="1:3">
      <c r="A110" t="s" s="4">
        <v>470</v>
      </c>
      <c r="B110" t="n" s="5">
        <v>24</v>
      </c>
      <c r="C110" t="n" s="5">
        <v>5</v>
      </c>
    </row>
    <row r="111" spans="1:3">
      <c r="A111" t="s" s="4">
        <v>471</v>
      </c>
      <c r="B111" t="n" s="7">
        <v>46933</v>
      </c>
      <c r="C111" t="n" s="7">
        <v>1427</v>
      </c>
    </row>
    <row r="112" spans="1:3">
      <c r="A112" t="s" s="4">
        <v>472</v>
      </c>
      <c r="B112" t="n" s="5">
        <v>-826</v>
      </c>
      <c r="C112" t="n" s="5">
        <v>-4</v>
      </c>
    </row>
    <row r="113" spans="1:3">
      <c r="A113" t="s" s="4">
        <v>473</v>
      </c>
      <c r="C113" t="n" s="5">
        <v>5453</v>
      </c>
    </row>
    <row r="114" spans="1:3">
      <c r="A114" t="s" s="4">
        <v>474</v>
      </c>
      <c r="C114" t="n" s="5">
        <v>-39</v>
      </c>
    </row>
    <row r="115" spans="1:3">
      <c r="A115" t="s" s="4">
        <v>475</v>
      </c>
      <c r="B115" t="n" s="5">
        <v>46933</v>
      </c>
      <c r="C115" t="n" s="5">
        <v>6880</v>
      </c>
    </row>
    <row r="116" spans="1:3">
      <c r="A116" t="s" s="4">
        <v>476</v>
      </c>
      <c r="B116" t="n" s="7">
        <v>-826</v>
      </c>
      <c r="C116" t="n" s="7">
        <v>-43</v>
      </c>
    </row>
    <row r="117" spans="1:3">
      <c r="A117" t="s" s="4">
        <v>485</v>
      </c>
    </row>
    <row r="118" spans="1:3">
      <c r="A118" t="s" s="3">
        <v>410</v>
      </c>
    </row>
    <row r="119" spans="1:3">
      <c r="A119" t="s" s="4">
        <v>470</v>
      </c>
      <c r="B119" t="n" s="5">
        <v>24</v>
      </c>
      <c r="C119" t="n" s="5">
        <v>1</v>
      </c>
    </row>
    <row r="120" spans="1:3">
      <c r="A120" t="s" s="4">
        <v>486</v>
      </c>
    </row>
    <row r="121" spans="1:3">
      <c r="A121" t="s" s="3">
        <v>410</v>
      </c>
    </row>
    <row r="122" spans="1:3">
      <c r="A122" t="s" s="4">
        <v>470</v>
      </c>
      <c r="C122" t="n" s="5">
        <v>4</v>
      </c>
    </row>
    <row r="123" spans="1:3">
      <c r="A123" t="s" s="4">
        <v>395</v>
      </c>
    </row>
    <row r="124" spans="1:3">
      <c r="A124" t="s" s="3">
        <v>410</v>
      </c>
    </row>
    <row r="125" spans="1:3">
      <c r="A125" t="s" s="4">
        <v>462</v>
      </c>
      <c r="B125" t="n" s="5">
        <v>3</v>
      </c>
      <c r="C125" t="n" s="5">
        <v>4</v>
      </c>
    </row>
    <row r="126" spans="1:3">
      <c r="A126" t="s" s="4">
        <v>463</v>
      </c>
      <c r="B126" t="n" s="5">
        <v>3</v>
      </c>
      <c r="C126" t="n" s="5">
        <v>4</v>
      </c>
    </row>
    <row r="127" spans="1:3">
      <c r="A127" t="s" s="4">
        <v>466</v>
      </c>
      <c r="B127" t="n" s="7">
        <v>4480</v>
      </c>
      <c r="C127" t="n" s="7">
        <v>6030</v>
      </c>
    </row>
    <row r="128" spans="1:3">
      <c r="A128" t="s" s="4">
        <v>467</v>
      </c>
      <c r="B128" t="n" s="5">
        <v>-414</v>
      </c>
      <c r="C128" t="n" s="5">
        <v>-857</v>
      </c>
    </row>
    <row r="129" spans="1:3">
      <c r="A129" t="s" s="4">
        <v>468</v>
      </c>
      <c r="B129" t="n" s="5">
        <v>4480</v>
      </c>
      <c r="C129" t="n" s="5">
        <v>6030</v>
      </c>
    </row>
    <row r="130" spans="1:3">
      <c r="A130" t="s" s="4">
        <v>469</v>
      </c>
      <c r="B130" t="n" s="7">
        <v>-414</v>
      </c>
      <c r="C130" t="n" s="7">
        <v>-85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487</v>
      </c>
      <c r="B1" t="s" s="2">
        <v>1</v>
      </c>
    </row>
    <row r="2" spans="1:3">
      <c r="B2" t="s" s="2">
        <v>2</v>
      </c>
      <c r="C2" t="s" s="2">
        <v>74</v>
      </c>
    </row>
    <row r="3" spans="1:3">
      <c r="A3" t="s" s="3">
        <v>488</v>
      </c>
    </row>
    <row r="4" spans="1:3">
      <c r="A4" t="s" s="4">
        <v>489</v>
      </c>
      <c r="B4" t="n" s="7">
        <v>27</v>
      </c>
      <c r="C4" t="n" s="7">
        <v>17182</v>
      </c>
    </row>
    <row r="5" spans="1:3">
      <c r="A5" t="s" s="4">
        <v>490</v>
      </c>
      <c r="B5" t="n" s="5">
        <v>0</v>
      </c>
      <c r="C5" t="n" s="5">
        <v>0</v>
      </c>
    </row>
    <row r="6" spans="1:3">
      <c r="A6" t="s" s="4">
        <v>491</v>
      </c>
      <c r="B6" t="n" s="5">
        <v>0</v>
      </c>
      <c r="C6" t="n" s="5">
        <v>0</v>
      </c>
    </row>
    <row r="7" spans="1:3">
      <c r="A7" t="s" s="4">
        <v>492</v>
      </c>
      <c r="C7" t="n" s="5">
        <v>-17155</v>
      </c>
    </row>
    <row r="8" spans="1:3">
      <c r="A8" t="s" s="4">
        <v>493</v>
      </c>
      <c r="B8" t="n" s="5">
        <v>27</v>
      </c>
      <c r="C8" t="n" s="5">
        <v>27</v>
      </c>
    </row>
    <row r="9" spans="1:3">
      <c r="A9" t="s" s="4">
        <v>494</v>
      </c>
    </row>
    <row r="10" spans="1:3">
      <c r="A10" t="s" s="3">
        <v>488</v>
      </c>
    </row>
    <row r="11" spans="1:3">
      <c r="A11" t="s" s="4">
        <v>489</v>
      </c>
      <c r="C11" t="n" s="5">
        <v>17155</v>
      </c>
    </row>
    <row r="12" spans="1:3">
      <c r="A12" t="s" s="4">
        <v>490</v>
      </c>
      <c r="B12" t="n" s="5">
        <v>0</v>
      </c>
      <c r="C12" t="n" s="5">
        <v>0</v>
      </c>
    </row>
    <row r="13" spans="1:3">
      <c r="A13" t="s" s="4">
        <v>491</v>
      </c>
      <c r="B13" t="n" s="5">
        <v>0</v>
      </c>
      <c r="C13" t="n" s="5">
        <v>0</v>
      </c>
    </row>
    <row r="14" spans="1:3">
      <c r="A14" t="s" s="4">
        <v>492</v>
      </c>
      <c r="C14" t="n" s="5">
        <v>-17155</v>
      </c>
    </row>
    <row r="15" spans="1:3">
      <c r="A15" t="s" s="4">
        <v>397</v>
      </c>
    </row>
    <row r="16" spans="1:3">
      <c r="A16" t="s" s="3">
        <v>488</v>
      </c>
    </row>
    <row r="17" spans="1:3">
      <c r="A17" t="s" s="4">
        <v>489</v>
      </c>
      <c r="B17" t="n" s="5">
        <v>27</v>
      </c>
      <c r="C17" t="n" s="5">
        <v>27</v>
      </c>
    </row>
    <row r="18" spans="1:3">
      <c r="A18" t="s" s="4">
        <v>490</v>
      </c>
      <c r="B18" t="n" s="5">
        <v>0</v>
      </c>
      <c r="C18" t="n" s="5">
        <v>0</v>
      </c>
    </row>
    <row r="19" spans="1:3">
      <c r="A19" t="s" s="4">
        <v>491</v>
      </c>
      <c r="B19" t="n" s="5">
        <v>0</v>
      </c>
      <c r="C19" t="n" s="5">
        <v>0</v>
      </c>
    </row>
    <row r="20" spans="1:3">
      <c r="A20" t="s" s="4">
        <v>493</v>
      </c>
      <c r="B20" t="n" s="7">
        <v>27</v>
      </c>
      <c r="C20" t="n" s="7">
        <v>2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5</v>
      </c>
      <c r="B1" t="s" s="2">
        <v>2</v>
      </c>
      <c r="C1" t="s" s="2">
        <v>25</v>
      </c>
    </row>
    <row r="2" spans="1:3">
      <c r="A2" t="s" s="3">
        <v>62</v>
      </c>
    </row>
    <row r="3" spans="1:3">
      <c r="A3" t="s" s="4">
        <v>496</v>
      </c>
      <c r="B3" t="n" s="7">
        <v>44845</v>
      </c>
      <c r="C3" t="n" s="7">
        <v>5475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497</v>
      </c>
      <c r="B1" t="s" s="2">
        <v>2</v>
      </c>
      <c r="C1" t="s" s="2">
        <v>25</v>
      </c>
    </row>
    <row r="2" spans="1:3">
      <c r="A2" t="s" s="3">
        <v>498</v>
      </c>
    </row>
    <row r="3" spans="1:3">
      <c r="A3" t="s" s="4">
        <v>499</v>
      </c>
      <c r="B3" t="n" s="7">
        <v>11873645</v>
      </c>
      <c r="C3" t="n" s="7">
        <v>11247038</v>
      </c>
    </row>
    <row r="4" spans="1:3">
      <c r="A4" t="s" s="4">
        <v>500</v>
      </c>
    </row>
    <row r="5" spans="1:3">
      <c r="A5" t="s" s="3">
        <v>498</v>
      </c>
    </row>
    <row r="6" spans="1:3">
      <c r="A6" t="s" s="4">
        <v>499</v>
      </c>
      <c r="B6" t="n" s="5">
        <v>3949246</v>
      </c>
      <c r="C6" t="n" s="5">
        <v>3815708</v>
      </c>
    </row>
    <row r="7" spans="1:3">
      <c r="A7" t="s" s="4">
        <v>501</v>
      </c>
    </row>
    <row r="8" spans="1:3">
      <c r="A8" t="s" s="3">
        <v>498</v>
      </c>
    </row>
    <row r="9" spans="1:3">
      <c r="A9" t="s" s="4">
        <v>499</v>
      </c>
      <c r="B9" t="n" s="5">
        <v>2491355</v>
      </c>
      <c r="C9" t="n" s="5">
        <v>2318015</v>
      </c>
    </row>
    <row r="10" spans="1:3">
      <c r="A10" t="s" s="4">
        <v>502</v>
      </c>
    </row>
    <row r="11" spans="1:3">
      <c r="A11" t="s" s="3">
        <v>498</v>
      </c>
    </row>
    <row r="12" spans="1:3">
      <c r="A12" t="s" s="4">
        <v>499</v>
      </c>
      <c r="B12" t="n" s="5">
        <v>199130</v>
      </c>
      <c r="C12" t="n" s="5">
        <v>177824</v>
      </c>
    </row>
    <row r="13" spans="1:3">
      <c r="A13" t="s" s="4">
        <v>503</v>
      </c>
    </row>
    <row r="14" spans="1:3">
      <c r="A14" t="s" s="3">
        <v>498</v>
      </c>
    </row>
    <row r="15" spans="1:3">
      <c r="A15" t="s" s="4">
        <v>499</v>
      </c>
      <c r="B15" t="n" s="5">
        <v>6639731</v>
      </c>
      <c r="C15" t="n" s="5">
        <v>6311547</v>
      </c>
    </row>
    <row r="16" spans="1:3">
      <c r="A16" t="s" s="4">
        <v>504</v>
      </c>
    </row>
    <row r="17" spans="1:3">
      <c r="A17" t="s" s="3">
        <v>498</v>
      </c>
    </row>
    <row r="18" spans="1:3">
      <c r="A18" t="s" s="4">
        <v>499</v>
      </c>
      <c r="B18" t="n" s="5">
        <v>1692638</v>
      </c>
      <c r="C18" t="n" s="5">
        <v>1644621</v>
      </c>
    </row>
    <row r="19" spans="1:3">
      <c r="A19" t="s" s="4">
        <v>505</v>
      </c>
    </row>
    <row r="20" spans="1:3">
      <c r="A20" t="s" s="3">
        <v>498</v>
      </c>
    </row>
    <row r="21" spans="1:3">
      <c r="A21" t="s" s="4">
        <v>499</v>
      </c>
      <c r="B21" t="n" s="5">
        <v>1386386</v>
      </c>
      <c r="C21" t="n" s="5">
        <v>1263053</v>
      </c>
    </row>
    <row r="22" spans="1:3">
      <c r="A22" t="s" s="4">
        <v>506</v>
      </c>
    </row>
    <row r="23" spans="1:3">
      <c r="A23" t="s" s="3">
        <v>498</v>
      </c>
    </row>
    <row r="24" spans="1:3">
      <c r="A24" t="s" s="4">
        <v>499</v>
      </c>
      <c r="B24" t="n" s="5">
        <v>974028</v>
      </c>
      <c r="C24" t="n" s="5">
        <v>875551</v>
      </c>
    </row>
    <row r="25" spans="1:3">
      <c r="A25" t="s" s="4">
        <v>507</v>
      </c>
    </row>
    <row r="26" spans="1:3">
      <c r="A26" t="s" s="3">
        <v>498</v>
      </c>
    </row>
    <row r="27" spans="1:3">
      <c r="A27" t="s" s="4">
        <v>499</v>
      </c>
      <c r="B27" t="n" s="5">
        <v>1127002</v>
      </c>
      <c r="C27" t="n" s="5">
        <v>1110976</v>
      </c>
    </row>
    <row r="28" spans="1:3">
      <c r="A28" t="s" s="4">
        <v>508</v>
      </c>
    </row>
    <row r="29" spans="1:3">
      <c r="A29" t="s" s="3">
        <v>498</v>
      </c>
    </row>
    <row r="30" spans="1:3">
      <c r="A30" t="s" s="4">
        <v>499</v>
      </c>
      <c r="B30" t="n" s="5">
        <v>53860</v>
      </c>
      <c r="C30" t="n" s="5">
        <v>41290</v>
      </c>
    </row>
    <row r="31" spans="1:3">
      <c r="A31" t="s" s="4">
        <v>509</v>
      </c>
    </row>
    <row r="32" spans="1:3">
      <c r="A32" t="s" s="3">
        <v>498</v>
      </c>
    </row>
    <row r="33" spans="1:3">
      <c r="A33" t="s" s="4">
        <v>499</v>
      </c>
      <c r="B33" t="n" s="5">
        <v>10618938</v>
      </c>
      <c r="C33" t="n" s="5">
        <v>9666145</v>
      </c>
    </row>
    <row r="34" spans="1:3">
      <c r="A34" t="s" s="4">
        <v>510</v>
      </c>
    </row>
    <row r="35" spans="1:3">
      <c r="A35" t="s" s="3">
        <v>498</v>
      </c>
    </row>
    <row r="36" spans="1:3">
      <c r="A36" t="s" s="4">
        <v>499</v>
      </c>
      <c r="B36" t="n" s="5">
        <v>3322669</v>
      </c>
      <c r="C36" t="n" s="5">
        <v>3031810</v>
      </c>
    </row>
    <row r="37" spans="1:3">
      <c r="A37" t="s" s="4">
        <v>511</v>
      </c>
    </row>
    <row r="38" spans="1:3">
      <c r="A38" t="s" s="3">
        <v>498</v>
      </c>
    </row>
    <row r="39" spans="1:3">
      <c r="A39" t="s" s="4">
        <v>499</v>
      </c>
      <c r="B39" t="n" s="5">
        <v>2410186</v>
      </c>
      <c r="C39" t="n" s="5">
        <v>2197793</v>
      </c>
    </row>
    <row r="40" spans="1:3">
      <c r="A40" t="s" s="4">
        <v>512</v>
      </c>
    </row>
    <row r="41" spans="1:3">
      <c r="A41" t="s" s="3">
        <v>498</v>
      </c>
    </row>
    <row r="42" spans="1:3">
      <c r="A42" t="s" s="4">
        <v>499</v>
      </c>
      <c r="B42" t="n" s="5">
        <v>199130</v>
      </c>
      <c r="C42" t="n" s="5">
        <v>177824</v>
      </c>
    </row>
    <row r="43" spans="1:3">
      <c r="A43" t="s" s="4">
        <v>513</v>
      </c>
    </row>
    <row r="44" spans="1:3">
      <c r="A44" t="s" s="3">
        <v>498</v>
      </c>
    </row>
    <row r="45" spans="1:3">
      <c r="A45" t="s" s="4">
        <v>499</v>
      </c>
      <c r="B45" t="n" s="5">
        <v>5931985</v>
      </c>
      <c r="C45" t="n" s="5">
        <v>5407427</v>
      </c>
    </row>
    <row r="46" spans="1:3">
      <c r="A46" t="s" s="4">
        <v>514</v>
      </c>
    </row>
    <row r="47" spans="1:3">
      <c r="A47" t="s" s="3">
        <v>498</v>
      </c>
    </row>
    <row r="48" spans="1:3">
      <c r="A48" t="s" s="4">
        <v>499</v>
      </c>
      <c r="B48" t="n" s="5">
        <v>1643345</v>
      </c>
      <c r="C48" t="n" s="5">
        <v>1579770</v>
      </c>
    </row>
    <row r="49" spans="1:3">
      <c r="A49" t="s" s="4">
        <v>515</v>
      </c>
    </row>
    <row r="50" spans="1:3">
      <c r="A50" t="s" s="3">
        <v>498</v>
      </c>
    </row>
    <row r="51" spans="1:3">
      <c r="A51" t="s" s="4">
        <v>499</v>
      </c>
      <c r="B51" t="n" s="5">
        <v>1013254</v>
      </c>
      <c r="C51" t="n" s="5">
        <v>817586</v>
      </c>
    </row>
    <row r="52" spans="1:3">
      <c r="A52" t="s" s="4">
        <v>516</v>
      </c>
    </row>
    <row r="53" spans="1:3">
      <c r="A53" t="s" s="3">
        <v>498</v>
      </c>
    </row>
    <row r="54" spans="1:3">
      <c r="A54" t="s" s="4">
        <v>499</v>
      </c>
      <c r="B54" t="n" s="5">
        <v>973216</v>
      </c>
      <c r="C54" t="n" s="5">
        <v>873645</v>
      </c>
    </row>
    <row r="55" spans="1:3">
      <c r="A55" t="s" s="4">
        <v>517</v>
      </c>
    </row>
    <row r="56" spans="1:3">
      <c r="A56" t="s" s="3">
        <v>498</v>
      </c>
    </row>
    <row r="57" spans="1:3">
      <c r="A57" t="s" s="4">
        <v>499</v>
      </c>
      <c r="B57" t="n" s="5">
        <v>1003278</v>
      </c>
      <c r="C57" t="n" s="5">
        <v>946427</v>
      </c>
    </row>
    <row r="58" spans="1:3">
      <c r="A58" t="s" s="4">
        <v>518</v>
      </c>
    </row>
    <row r="59" spans="1:3">
      <c r="A59" t="s" s="3">
        <v>498</v>
      </c>
    </row>
    <row r="60" spans="1:3">
      <c r="A60" t="s" s="4">
        <v>499</v>
      </c>
      <c r="B60" t="n" s="5">
        <v>53860</v>
      </c>
      <c r="C60" t="n" s="5">
        <v>41290</v>
      </c>
    </row>
    <row r="61" spans="1:3">
      <c r="A61" t="s" s="4">
        <v>519</v>
      </c>
    </row>
    <row r="62" spans="1:3">
      <c r="A62" t="s" s="3">
        <v>498</v>
      </c>
    </row>
    <row r="63" spans="1:3">
      <c r="A63" t="s" s="4">
        <v>499</v>
      </c>
      <c r="B63" t="n" s="5">
        <v>1254707</v>
      </c>
      <c r="C63" t="n" s="5">
        <v>1580893</v>
      </c>
    </row>
    <row r="64" spans="1:3">
      <c r="A64" t="s" s="4">
        <v>520</v>
      </c>
    </row>
    <row r="65" spans="1:3">
      <c r="A65" t="s" s="3">
        <v>498</v>
      </c>
    </row>
    <row r="66" spans="1:3">
      <c r="A66" t="s" s="4">
        <v>499</v>
      </c>
      <c r="B66" t="n" s="5">
        <v>626577</v>
      </c>
      <c r="C66" t="n" s="5">
        <v>783898</v>
      </c>
    </row>
    <row r="67" spans="1:3">
      <c r="A67" t="s" s="4">
        <v>521</v>
      </c>
    </row>
    <row r="68" spans="1:3">
      <c r="A68" t="s" s="3">
        <v>498</v>
      </c>
    </row>
    <row r="69" spans="1:3">
      <c r="A69" t="s" s="4">
        <v>499</v>
      </c>
      <c r="B69" t="n" s="5">
        <v>81169</v>
      </c>
      <c r="C69" t="n" s="5">
        <v>120222</v>
      </c>
    </row>
    <row r="70" spans="1:3">
      <c r="A70" t="s" s="4">
        <v>522</v>
      </c>
    </row>
    <row r="71" spans="1:3">
      <c r="A71" t="s" s="3">
        <v>498</v>
      </c>
    </row>
    <row r="72" spans="1:3">
      <c r="A72" t="s" s="4">
        <v>499</v>
      </c>
      <c r="B72" t="n" s="5">
        <v>707746</v>
      </c>
      <c r="C72" t="n" s="5">
        <v>904120</v>
      </c>
    </row>
    <row r="73" spans="1:3">
      <c r="A73" t="s" s="4">
        <v>523</v>
      </c>
    </row>
    <row r="74" spans="1:3">
      <c r="A74" t="s" s="3">
        <v>498</v>
      </c>
    </row>
    <row r="75" spans="1:3">
      <c r="A75" t="s" s="4">
        <v>499</v>
      </c>
      <c r="B75" t="n" s="5">
        <v>49293</v>
      </c>
      <c r="C75" t="n" s="5">
        <v>64851</v>
      </c>
    </row>
    <row r="76" spans="1:3">
      <c r="A76" t="s" s="4">
        <v>524</v>
      </c>
    </row>
    <row r="77" spans="1:3">
      <c r="A77" t="s" s="3">
        <v>498</v>
      </c>
    </row>
    <row r="78" spans="1:3">
      <c r="A78" t="s" s="4">
        <v>499</v>
      </c>
      <c r="B78" t="n" s="5">
        <v>373132</v>
      </c>
      <c r="C78" t="n" s="5">
        <v>445467</v>
      </c>
    </row>
    <row r="79" spans="1:3">
      <c r="A79" t="s" s="4">
        <v>525</v>
      </c>
    </row>
    <row r="80" spans="1:3">
      <c r="A80" t="s" s="3">
        <v>498</v>
      </c>
    </row>
    <row r="81" spans="1:3">
      <c r="A81" t="s" s="4">
        <v>499</v>
      </c>
      <c r="B81" t="n" s="5">
        <v>812</v>
      </c>
      <c r="C81" t="n" s="5">
        <v>1906</v>
      </c>
    </row>
    <row r="82" spans="1:3">
      <c r="A82" t="s" s="4">
        <v>526</v>
      </c>
    </row>
    <row r="83" spans="1:3">
      <c r="A83" t="s" s="3">
        <v>498</v>
      </c>
    </row>
    <row r="84" spans="1:3">
      <c r="A84" t="s" s="4">
        <v>499</v>
      </c>
      <c r="B84" t="n" s="7">
        <v>123724</v>
      </c>
      <c r="C84" t="n" s="7">
        <v>164549</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r="A1" t="s" s="1">
        <v>527</v>
      </c>
      <c r="B1" t="s" s="2">
        <v>1</v>
      </c>
      <c r="D1" t="s" s="2">
        <v>528</v>
      </c>
    </row>
    <row r="2" spans="1:4">
      <c r="B2" t="s" s="2">
        <v>2</v>
      </c>
      <c r="C2" t="s" s="2">
        <v>74</v>
      </c>
      <c r="D2" t="s" s="2">
        <v>25</v>
      </c>
    </row>
    <row r="3" spans="1:4">
      <c r="A3" t="s" s="3">
        <v>498</v>
      </c>
    </row>
    <row r="4" spans="1:4">
      <c r="A4" t="s" s="4">
        <v>529</v>
      </c>
      <c r="B4" t="n" s="7">
        <v>181298</v>
      </c>
      <c r="D4" t="n" s="7">
        <v>180588</v>
      </c>
    </row>
    <row r="5" spans="1:4">
      <c r="A5" t="s" s="4">
        <v>530</v>
      </c>
      <c r="B5" t="n" s="5">
        <v>294249</v>
      </c>
      <c r="D5" t="n" s="5">
        <v>296156</v>
      </c>
    </row>
    <row r="6" spans="1:4">
      <c r="A6" t="s" s="4">
        <v>531</v>
      </c>
      <c r="B6" t="n" s="7">
        <v>11873645</v>
      </c>
      <c r="D6" t="n" s="5">
        <v>11247038</v>
      </c>
    </row>
    <row r="7" spans="1:4">
      <c r="A7" t="s" s="4">
        <v>532</v>
      </c>
      <c r="B7" t="s" s="4">
        <v>533</v>
      </c>
      <c r="C7" t="s" s="4">
        <v>533</v>
      </c>
    </row>
    <row r="8" spans="1:4">
      <c r="A8" t="s" s="4">
        <v>534</v>
      </c>
      <c r="B8" t="n" s="7">
        <v>500</v>
      </c>
    </row>
    <row r="9" spans="1:4">
      <c r="A9" t="s" s="4">
        <v>535</v>
      </c>
      <c r="B9" t="n" s="5">
        <v>500</v>
      </c>
    </row>
    <row r="10" spans="1:4">
      <c r="A10" t="s" s="4">
        <v>536</v>
      </c>
      <c r="B10" t="n" s="5">
        <v>6564</v>
      </c>
      <c r="D10" t="n" s="5">
        <v>7974</v>
      </c>
    </row>
    <row r="11" spans="1:4">
      <c r="A11" t="s" s="4">
        <v>537</v>
      </c>
      <c r="B11" t="n" s="5">
        <v>7577</v>
      </c>
    </row>
    <row r="12" spans="1:4">
      <c r="A12" t="s" s="4">
        <v>538</v>
      </c>
      <c r="B12" t="n" s="5">
        <v>500</v>
      </c>
      <c r="D12" t="n" s="5">
        <v>500</v>
      </c>
    </row>
    <row r="13" spans="1:4">
      <c r="A13" t="s" s="4">
        <v>539</v>
      </c>
      <c r="B13" t="n" s="5">
        <v>3350</v>
      </c>
      <c r="D13" t="n" s="5">
        <v>3448</v>
      </c>
    </row>
    <row r="14" spans="1:4">
      <c r="A14" t="s" s="4">
        <v>507</v>
      </c>
    </row>
    <row r="15" spans="1:4">
      <c r="A15" t="s" s="3">
        <v>498</v>
      </c>
    </row>
    <row r="16" spans="1:4">
      <c r="A16" t="s" s="4">
        <v>531</v>
      </c>
      <c r="B16" t="n" s="5">
        <v>1127002</v>
      </c>
      <c r="D16" t="n" s="5">
        <v>1110976</v>
      </c>
    </row>
    <row r="17" spans="1:4">
      <c r="A17" t="s" s="4">
        <v>536</v>
      </c>
      <c r="B17" t="n" s="5">
        <v>642</v>
      </c>
      <c r="D17" t="n" s="5">
        <v>267</v>
      </c>
    </row>
    <row r="18" spans="1:4">
      <c r="A18" t="s" s="4">
        <v>500</v>
      </c>
    </row>
    <row r="19" spans="1:4">
      <c r="A19" t="s" s="3">
        <v>498</v>
      </c>
    </row>
    <row r="20" spans="1:4">
      <c r="A20" t="s" s="4">
        <v>531</v>
      </c>
      <c r="B20" t="n" s="5">
        <v>3949246</v>
      </c>
      <c r="D20" t="n" s="5">
        <v>3815708</v>
      </c>
    </row>
    <row r="21" spans="1:4">
      <c r="A21" t="s" s="4">
        <v>536</v>
      </c>
      <c r="B21" t="n" s="5">
        <v>3056</v>
      </c>
      <c r="D21" t="n" s="5">
        <v>3286</v>
      </c>
    </row>
    <row r="22" spans="1:4">
      <c r="A22" t="s" s="4">
        <v>501</v>
      </c>
    </row>
    <row r="23" spans="1:4">
      <c r="A23" t="s" s="3">
        <v>498</v>
      </c>
    </row>
    <row r="24" spans="1:4">
      <c r="A24" t="s" s="4">
        <v>531</v>
      </c>
      <c r="B24" t="n" s="5">
        <v>2491355</v>
      </c>
      <c r="D24" t="n" s="5">
        <v>2318015</v>
      </c>
    </row>
    <row r="25" spans="1:4">
      <c r="A25" t="s" s="4">
        <v>536</v>
      </c>
      <c r="B25" t="n" s="5">
        <v>579</v>
      </c>
      <c r="D25" t="n" s="5">
        <v>1484</v>
      </c>
    </row>
    <row r="26" spans="1:4">
      <c r="A26" t="s" s="4">
        <v>504</v>
      </c>
    </row>
    <row r="27" spans="1:4">
      <c r="A27" t="s" s="3">
        <v>498</v>
      </c>
    </row>
    <row r="28" spans="1:4">
      <c r="A28" t="s" s="4">
        <v>531</v>
      </c>
      <c r="B28" t="n" s="5">
        <v>1692638</v>
      </c>
      <c r="D28" t="n" s="5">
        <v>1644621</v>
      </c>
    </row>
    <row r="29" spans="1:4">
      <c r="A29" t="s" s="4">
        <v>536</v>
      </c>
      <c r="B29" t="n" s="5">
        <v>1427</v>
      </c>
      <c r="D29" t="n" s="5">
        <v>1847</v>
      </c>
    </row>
    <row r="30" spans="1:4">
      <c r="A30" t="s" s="4">
        <v>505</v>
      </c>
    </row>
    <row r="31" spans="1:4">
      <c r="A31" t="s" s="3">
        <v>498</v>
      </c>
    </row>
    <row r="32" spans="1:4">
      <c r="A32" t="s" s="4">
        <v>531</v>
      </c>
      <c r="B32" t="n" s="5">
        <v>1386386</v>
      </c>
      <c r="D32" t="n" s="5">
        <v>1263053</v>
      </c>
    </row>
    <row r="33" spans="1:4">
      <c r="A33" t="s" s="4">
        <v>536</v>
      </c>
      <c r="B33" t="n" s="5">
        <v>558</v>
      </c>
      <c r="D33" t="n" s="5">
        <v>858</v>
      </c>
    </row>
    <row r="34" spans="1:4">
      <c r="A34" t="s" s="4">
        <v>506</v>
      </c>
    </row>
    <row r="35" spans="1:4">
      <c r="A35" t="s" s="3">
        <v>498</v>
      </c>
    </row>
    <row r="36" spans="1:4">
      <c r="A36" t="s" s="4">
        <v>531</v>
      </c>
      <c r="B36" t="n" s="5">
        <v>974028</v>
      </c>
      <c r="D36" t="n" s="5">
        <v>875551</v>
      </c>
    </row>
    <row r="37" spans="1:4">
      <c r="A37" t="s" s="4">
        <v>536</v>
      </c>
      <c r="B37" t="n" s="5">
        <v>302</v>
      </c>
      <c r="D37" t="n" s="5">
        <v>232</v>
      </c>
    </row>
    <row r="38" spans="1:4">
      <c r="A38" t="s" s="4">
        <v>540</v>
      </c>
    </row>
    <row r="39" spans="1:4">
      <c r="A39" t="s" s="3">
        <v>498</v>
      </c>
    </row>
    <row r="40" spans="1:4">
      <c r="A40" t="s" s="4">
        <v>531</v>
      </c>
      <c r="B40" t="n" s="5">
        <v>8766</v>
      </c>
      <c r="D40" t="n" s="5">
        <v>9556</v>
      </c>
    </row>
    <row r="41" spans="1:4">
      <c r="A41" t="s" s="4">
        <v>541</v>
      </c>
    </row>
    <row r="42" spans="1:4">
      <c r="A42" t="s" s="3">
        <v>498</v>
      </c>
    </row>
    <row r="43" spans="1:4">
      <c r="A43" t="s" s="4">
        <v>542</v>
      </c>
      <c r="B43" t="n" s="5">
        <v>438</v>
      </c>
      <c r="D43" t="n" s="5">
        <v>371</v>
      </c>
    </row>
    <row r="44" spans="1:4">
      <c r="A44" t="s" s="4">
        <v>543</v>
      </c>
    </row>
    <row r="45" spans="1:4">
      <c r="A45" t="s" s="3">
        <v>498</v>
      </c>
    </row>
    <row r="46" spans="1:4">
      <c r="A46" t="s" s="4">
        <v>542</v>
      </c>
      <c r="B46" t="n" s="7">
        <v>1146</v>
      </c>
      <c r="D46" t="n" s="7">
        <v>1215</v>
      </c>
    </row>
    <row r="47" spans="1:4">
      <c r="A47" t="s" s="4">
        <v>544</v>
      </c>
    </row>
    <row r="48" spans="1:4">
      <c r="A48" t="s" s="3">
        <v>498</v>
      </c>
    </row>
    <row r="49" spans="1:4">
      <c r="A49" t="s" s="4">
        <v>427</v>
      </c>
      <c r="B49" t="s" s="4">
        <v>545</v>
      </c>
      <c r="D49" t="s" s="4">
        <v>546</v>
      </c>
    </row>
    <row r="50" spans="1:4">
      <c r="A50" t="s" s="4">
        <v>547</v>
      </c>
    </row>
    <row r="51" spans="1:4">
      <c r="A51" t="s" s="3">
        <v>498</v>
      </c>
    </row>
    <row r="52" spans="1:4">
      <c r="A52" t="s" s="4">
        <v>427</v>
      </c>
      <c r="B52" t="s" s="4">
        <v>548</v>
      </c>
      <c r="D52" t="s" s="4">
        <v>549</v>
      </c>
    </row>
    <row r="53" spans="1:4">
      <c r="A53" t="s" s="4">
        <v>550</v>
      </c>
    </row>
    <row r="54" spans="1:4">
      <c r="A54" t="s" s="3">
        <v>498</v>
      </c>
    </row>
    <row r="55" spans="1:4">
      <c r="A55" t="s" s="4">
        <v>427</v>
      </c>
      <c r="B55" t="s" s="4">
        <v>551</v>
      </c>
      <c r="D55" t="s" s="4">
        <v>552</v>
      </c>
    </row>
    <row r="56" spans="1:4">
      <c r="A56" t="s" s="4">
        <v>553</v>
      </c>
    </row>
    <row r="57" spans="1:4">
      <c r="A57" t="s" s="3">
        <v>498</v>
      </c>
    </row>
    <row r="58" spans="1:4">
      <c r="A58" t="s" s="4">
        <v>427</v>
      </c>
      <c r="B58" t="s" s="4">
        <v>554</v>
      </c>
      <c r="D58" t="s" s="4">
        <v>555</v>
      </c>
    </row>
    <row r="59" spans="1:4">
      <c r="A59" t="s" s="4">
        <v>556</v>
      </c>
    </row>
    <row r="60" spans="1:4">
      <c r="A60" t="s" s="3">
        <v>498</v>
      </c>
    </row>
    <row r="61" spans="1:4">
      <c r="A61" t="s" s="4">
        <v>427</v>
      </c>
      <c r="B61" t="s" s="4">
        <v>557</v>
      </c>
    </row>
    <row r="62" spans="1:4">
      <c r="A62" t="s" s="4">
        <v>558</v>
      </c>
    </row>
    <row r="63" spans="1:4">
      <c r="A63" t="s" s="3">
        <v>498</v>
      </c>
    </row>
    <row r="64" spans="1:4">
      <c r="A64" t="s" s="4">
        <v>559</v>
      </c>
      <c r="B64" t="s" s="4">
        <v>533</v>
      </c>
    </row>
    <row r="65" spans="1:4">
      <c r="A65" t="s" s="4">
        <v>560</v>
      </c>
    </row>
    <row r="66" spans="1:4">
      <c r="A66" t="s" s="3">
        <v>498</v>
      </c>
    </row>
    <row r="67" spans="1:4">
      <c r="A67" t="s" s="4">
        <v>559</v>
      </c>
      <c r="B67" t="s" s="4">
        <v>561</v>
      </c>
    </row>
    <row r="68" spans="1:4">
      <c r="A68" t="s" s="4">
        <v>505</v>
      </c>
    </row>
    <row r="69" spans="1:4">
      <c r="A69" t="s" s="3">
        <v>498</v>
      </c>
    </row>
    <row r="70" spans="1:4">
      <c r="A70" t="s" s="4">
        <v>559</v>
      </c>
      <c r="B70" t="s" s="4">
        <v>562</v>
      </c>
    </row>
    <row r="71" spans="1:4">
      <c r="A71" t="s" s="4">
        <v>563</v>
      </c>
      <c r="B71" t="n" s="7">
        <v>4285</v>
      </c>
    </row>
    <row r="72" spans="1:4">
      <c r="A72" t="s" s="4">
        <v>564</v>
      </c>
      <c r="B72" t="n" s="7">
        <v>12786</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65</v>
      </c>
      <c r="B1" t="s" s="2">
        <v>2</v>
      </c>
      <c r="C1" t="s" s="2">
        <v>25</v>
      </c>
    </row>
    <row r="2" spans="1:3">
      <c r="A2" t="s" s="3">
        <v>498</v>
      </c>
    </row>
    <row r="3" spans="1:3">
      <c r="A3" t="s" s="4">
        <v>531</v>
      </c>
      <c r="B3" t="n" s="7">
        <v>11873645</v>
      </c>
      <c r="C3" t="n" s="7">
        <v>11247038</v>
      </c>
    </row>
    <row r="4" spans="1:3">
      <c r="A4" t="s" s="4">
        <v>566</v>
      </c>
    </row>
    <row r="5" spans="1:3">
      <c r="A5" t="s" s="3">
        <v>498</v>
      </c>
    </row>
    <row r="6" spans="1:3">
      <c r="A6" t="s" s="4">
        <v>567</v>
      </c>
      <c r="B6" t="n" s="5">
        <v>1345685</v>
      </c>
      <c r="C6" t="n" s="5">
        <v>1597558</v>
      </c>
    </row>
    <row r="7" spans="1:3">
      <c r="A7" t="s" s="4">
        <v>531</v>
      </c>
      <c r="B7" t="n" s="5">
        <v>1094604</v>
      </c>
      <c r="C7" t="n" s="5">
        <v>1344171</v>
      </c>
    </row>
    <row r="8" spans="1:3">
      <c r="A8" t="s" s="4">
        <v>568</v>
      </c>
    </row>
    <row r="9" spans="1:3">
      <c r="A9" t="s" s="3">
        <v>498</v>
      </c>
    </row>
    <row r="10" spans="1:3">
      <c r="A10" t="s" s="4">
        <v>567</v>
      </c>
      <c r="B10" t="n" s="5">
        <v>159695</v>
      </c>
      <c r="C10" t="n" s="5">
        <v>242488</v>
      </c>
    </row>
    <row r="11" spans="1:3">
      <c r="A11" t="s" s="4">
        <v>531</v>
      </c>
      <c r="B11" t="n" s="5">
        <v>153539</v>
      </c>
      <c r="C11" t="n" s="5">
        <v>228748</v>
      </c>
    </row>
    <row r="12" spans="1:3">
      <c r="A12" t="s" s="4">
        <v>519</v>
      </c>
    </row>
    <row r="13" spans="1:3">
      <c r="A13" t="s" s="3">
        <v>498</v>
      </c>
    </row>
    <row r="14" spans="1:3">
      <c r="A14" t="s" s="4">
        <v>567</v>
      </c>
      <c r="B14" t="n" s="5">
        <v>1505380</v>
      </c>
      <c r="C14" t="n" s="5">
        <v>1840046</v>
      </c>
    </row>
    <row r="15" spans="1:3">
      <c r="A15" t="s" s="4">
        <v>531</v>
      </c>
      <c r="B15" t="n" s="7">
        <v>1248143</v>
      </c>
      <c r="C15" t="n" s="7">
        <v>1572919</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569</v>
      </c>
      <c r="B1" t="s" s="2">
        <v>1</v>
      </c>
    </row>
    <row r="2" spans="1:3">
      <c r="B2" t="s" s="2">
        <v>2</v>
      </c>
      <c r="C2" t="s" s="2">
        <v>74</v>
      </c>
    </row>
    <row r="3" spans="1:3">
      <c r="A3" t="s" s="3">
        <v>570</v>
      </c>
    </row>
    <row r="4" spans="1:3">
      <c r="A4" t="s" s="4">
        <v>571</v>
      </c>
      <c r="B4" t="n" s="7">
        <v>331899</v>
      </c>
      <c r="C4" t="n" s="7">
        <v>305646</v>
      </c>
    </row>
    <row r="5" spans="1:3">
      <c r="A5" t="s" s="4">
        <v>572</v>
      </c>
      <c r="C5" t="n" s="5">
        <v>71111</v>
      </c>
    </row>
    <row r="6" spans="1:3">
      <c r="A6" t="s" s="4">
        <v>573</v>
      </c>
      <c r="B6" t="n" s="5">
        <v>-35601</v>
      </c>
      <c r="C6" t="n" s="5">
        <v>-34747</v>
      </c>
    </row>
    <row r="7" spans="1:3">
      <c r="A7" t="s" s="4">
        <v>574</v>
      </c>
      <c r="B7" t="n" s="5">
        <v>24489</v>
      </c>
      <c r="C7" t="n" s="5">
        <v>9925</v>
      </c>
    </row>
    <row r="8" spans="1:3">
      <c r="A8" t="s" s="4">
        <v>575</v>
      </c>
      <c r="B8" t="n" s="5">
        <v>-509</v>
      </c>
      <c r="C8" t="n" s="5">
        <v>-5390</v>
      </c>
    </row>
    <row r="9" spans="1:3">
      <c r="A9" t="s" s="4">
        <v>576</v>
      </c>
      <c r="B9" t="n" s="5">
        <v>-46207</v>
      </c>
      <c r="C9" t="n" s="5">
        <v>-54664</v>
      </c>
    </row>
    <row r="10" spans="1:3">
      <c r="A10" t="s" s="4">
        <v>577</v>
      </c>
      <c r="B10" t="n" s="7">
        <v>274071</v>
      </c>
      <c r="C10" t="n" s="7">
        <v>29188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78</v>
      </c>
      <c r="B1" t="s" s="2">
        <v>2</v>
      </c>
      <c r="C1" t="s" s="2">
        <v>25</v>
      </c>
    </row>
    <row r="2" spans="1:3">
      <c r="A2" t="s" s="3">
        <v>498</v>
      </c>
    </row>
    <row r="3" spans="1:3">
      <c r="A3" t="s" s="4">
        <v>579</v>
      </c>
      <c r="B3" t="n" s="7">
        <v>43713</v>
      </c>
      <c r="C3" t="n" s="7">
        <v>41152</v>
      </c>
    </row>
    <row r="4" spans="1:3">
      <c r="A4" t="s" s="4">
        <v>580</v>
      </c>
    </row>
    <row r="5" spans="1:3">
      <c r="A5" t="s" s="3">
        <v>498</v>
      </c>
    </row>
    <row r="6" spans="1:3">
      <c r="A6" t="s" s="4">
        <v>581</v>
      </c>
      <c r="B6" t="n" s="5">
        <v>47298</v>
      </c>
      <c r="C6" t="n" s="5">
        <v>45113</v>
      </c>
    </row>
    <row r="7" spans="1:3">
      <c r="A7" t="s" s="4">
        <v>579</v>
      </c>
      <c r="B7" t="n" s="5">
        <v>21221</v>
      </c>
      <c r="C7" t="n" s="5">
        <v>23439</v>
      </c>
    </row>
    <row r="8" spans="1:3">
      <c r="A8" t="s" s="4">
        <v>582</v>
      </c>
      <c r="B8" t="n" s="5">
        <v>68519</v>
      </c>
      <c r="C8" t="n" s="5">
        <v>68552</v>
      </c>
    </row>
    <row r="9" spans="1:3">
      <c r="A9" t="s" s="4">
        <v>583</v>
      </c>
      <c r="B9" t="n" s="5">
        <v>38931</v>
      </c>
      <c r="C9" t="n" s="5">
        <v>41466</v>
      </c>
    </row>
    <row r="10" spans="1:3">
      <c r="A10" t="s" s="4">
        <v>584</v>
      </c>
      <c r="B10" t="n" s="7">
        <v>107450</v>
      </c>
      <c r="C10" t="n" s="7">
        <v>110018</v>
      </c>
    </row>
    <row r="11" spans="1:3">
      <c r="A11" t="s" s="4">
        <v>585</v>
      </c>
      <c r="B11" t="s" s="4">
        <v>586</v>
      </c>
      <c r="C11" t="s" s="4">
        <v>587</v>
      </c>
    </row>
    <row r="12" spans="1:3">
      <c r="A12" t="s" s="4">
        <v>588</v>
      </c>
      <c r="B12" t="s" s="4">
        <v>589</v>
      </c>
      <c r="C12" t="s" s="4">
        <v>590</v>
      </c>
    </row>
    <row r="13" spans="1:3">
      <c r="A13" t="s" s="4">
        <v>591</v>
      </c>
      <c r="B13" t="s" s="4">
        <v>592</v>
      </c>
      <c r="C13" t="s" s="4">
        <v>59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594</v>
      </c>
      <c r="B1" t="s" s="2">
        <v>2</v>
      </c>
      <c r="C1" t="s" s="2">
        <v>25</v>
      </c>
    </row>
    <row r="2" spans="1:3">
      <c r="A2" t="s" s="3">
        <v>595</v>
      </c>
    </row>
    <row r="3" spans="1:3">
      <c r="A3" t="s" s="4">
        <v>596</v>
      </c>
      <c r="B3" t="n" s="7">
        <v>11873645</v>
      </c>
      <c r="C3" t="n" s="7">
        <v>11247038</v>
      </c>
    </row>
    <row r="4" spans="1:3">
      <c r="A4" t="s" s="4">
        <v>500</v>
      </c>
    </row>
    <row r="5" spans="1:3">
      <c r="A5" t="s" s="3">
        <v>595</v>
      </c>
    </row>
    <row r="6" spans="1:3">
      <c r="A6" t="s" s="4">
        <v>596</v>
      </c>
      <c r="B6" t="n" s="5">
        <v>3949246</v>
      </c>
      <c r="C6" t="n" s="5">
        <v>3815708</v>
      </c>
    </row>
    <row r="7" spans="1:3">
      <c r="A7" t="s" s="4">
        <v>501</v>
      </c>
    </row>
    <row r="8" spans="1:3">
      <c r="A8" t="s" s="3">
        <v>595</v>
      </c>
    </row>
    <row r="9" spans="1:3">
      <c r="A9" t="s" s="4">
        <v>596</v>
      </c>
      <c r="B9" t="n" s="5">
        <v>2491355</v>
      </c>
      <c r="C9" t="n" s="5">
        <v>2318015</v>
      </c>
    </row>
    <row r="10" spans="1:3">
      <c r="A10" t="s" s="4">
        <v>502</v>
      </c>
    </row>
    <row r="11" spans="1:3">
      <c r="A11" t="s" s="3">
        <v>595</v>
      </c>
    </row>
    <row r="12" spans="1:3">
      <c r="A12" t="s" s="4">
        <v>596</v>
      </c>
      <c r="B12" t="n" s="5">
        <v>199130</v>
      </c>
      <c r="C12" t="n" s="5">
        <v>177824</v>
      </c>
    </row>
    <row r="13" spans="1:3">
      <c r="A13" t="s" s="4">
        <v>503</v>
      </c>
    </row>
    <row r="14" spans="1:3">
      <c r="A14" t="s" s="3">
        <v>595</v>
      </c>
    </row>
    <row r="15" spans="1:3">
      <c r="A15" t="s" s="4">
        <v>596</v>
      </c>
      <c r="B15" t="n" s="5">
        <v>6639731</v>
      </c>
      <c r="C15" t="n" s="5">
        <v>6311547</v>
      </c>
    </row>
    <row r="16" spans="1:3">
      <c r="A16" t="s" s="4">
        <v>504</v>
      </c>
    </row>
    <row r="17" spans="1:3">
      <c r="A17" t="s" s="3">
        <v>595</v>
      </c>
    </row>
    <row r="18" spans="1:3">
      <c r="A18" t="s" s="4">
        <v>596</v>
      </c>
      <c r="B18" t="n" s="5">
        <v>1692638</v>
      </c>
      <c r="C18" t="n" s="5">
        <v>1644621</v>
      </c>
    </row>
    <row r="19" spans="1:3">
      <c r="A19" t="s" s="4">
        <v>505</v>
      </c>
    </row>
    <row r="20" spans="1:3">
      <c r="A20" t="s" s="3">
        <v>595</v>
      </c>
    </row>
    <row r="21" spans="1:3">
      <c r="A21" t="s" s="4">
        <v>596</v>
      </c>
      <c r="B21" t="n" s="5">
        <v>1386386</v>
      </c>
      <c r="C21" t="n" s="5">
        <v>1263053</v>
      </c>
    </row>
    <row r="22" spans="1:3">
      <c r="A22" t="s" s="4">
        <v>506</v>
      </c>
    </row>
    <row r="23" spans="1:3">
      <c r="A23" t="s" s="3">
        <v>595</v>
      </c>
    </row>
    <row r="24" spans="1:3">
      <c r="A24" t="s" s="4">
        <v>596</v>
      </c>
      <c r="B24" t="n" s="5">
        <v>974028</v>
      </c>
      <c r="C24" t="n" s="5">
        <v>875551</v>
      </c>
    </row>
    <row r="25" spans="1:3">
      <c r="A25" t="s" s="4">
        <v>507</v>
      </c>
    </row>
    <row r="26" spans="1:3">
      <c r="A26" t="s" s="3">
        <v>595</v>
      </c>
    </row>
    <row r="27" spans="1:3">
      <c r="A27" t="s" s="4">
        <v>596</v>
      </c>
      <c r="B27" t="n" s="5">
        <v>1127002</v>
      </c>
      <c r="C27" t="n" s="5">
        <v>1110976</v>
      </c>
    </row>
    <row r="28" spans="1:3">
      <c r="A28" t="s" s="4">
        <v>508</v>
      </c>
    </row>
    <row r="29" spans="1:3">
      <c r="A29" t="s" s="3">
        <v>595</v>
      </c>
    </row>
    <row r="30" spans="1:3">
      <c r="A30" t="s" s="4">
        <v>596</v>
      </c>
      <c r="B30" t="n" s="5">
        <v>53860</v>
      </c>
      <c r="C30" t="n" s="5">
        <v>41290</v>
      </c>
    </row>
    <row r="31" spans="1:3">
      <c r="A31" t="s" s="4">
        <v>597</v>
      </c>
    </row>
    <row r="32" spans="1:3">
      <c r="A32" t="s" s="3">
        <v>595</v>
      </c>
    </row>
    <row r="33" spans="1:3">
      <c r="A33" t="s" s="4">
        <v>598</v>
      </c>
      <c r="B33" t="n" s="5">
        <v>43330</v>
      </c>
      <c r="C33" t="n" s="5">
        <v>41275</v>
      </c>
    </row>
    <row r="34" spans="1:3">
      <c r="A34" t="s" s="4">
        <v>599</v>
      </c>
      <c r="B34" t="n" s="5">
        <v>6000</v>
      </c>
      <c r="C34" t="n" s="5">
        <v>9248</v>
      </c>
    </row>
    <row r="35" spans="1:3">
      <c r="A35" t="s" s="4">
        <v>600</v>
      </c>
      <c r="B35" t="n" s="5">
        <v>45436</v>
      </c>
      <c r="C35" t="n" s="5">
        <v>45113</v>
      </c>
    </row>
    <row r="36" spans="1:3">
      <c r="A36" t="s" s="4">
        <v>601</v>
      </c>
      <c r="B36" t="n" s="5">
        <v>94766</v>
      </c>
      <c r="C36" t="n" s="5">
        <v>95636</v>
      </c>
    </row>
    <row r="37" spans="1:3">
      <c r="A37" t="s" s="4">
        <v>602</v>
      </c>
      <c r="B37" t="n" s="5">
        <v>10524172</v>
      </c>
      <c r="C37" t="n" s="5">
        <v>9570509</v>
      </c>
    </row>
    <row r="38" spans="1:3">
      <c r="A38" t="s" s="4">
        <v>596</v>
      </c>
      <c r="B38" t="n" s="5">
        <v>10618938</v>
      </c>
      <c r="C38" t="n" s="5">
        <v>9666145</v>
      </c>
    </row>
    <row r="39" spans="1:3">
      <c r="A39" t="s" s="4">
        <v>603</v>
      </c>
    </row>
    <row r="40" spans="1:3">
      <c r="A40" t="s" s="3">
        <v>595</v>
      </c>
    </row>
    <row r="41" spans="1:3">
      <c r="A41" t="s" s="4">
        <v>598</v>
      </c>
      <c r="B41" t="n" s="5">
        <v>6040</v>
      </c>
      <c r="C41" t="n" s="5">
        <v>9601</v>
      </c>
    </row>
    <row r="42" spans="1:3">
      <c r="A42" t="s" s="4">
        <v>599</v>
      </c>
      <c r="B42" t="n" s="5">
        <v>3</v>
      </c>
      <c r="C42" t="n" s="5">
        <v>313</v>
      </c>
    </row>
    <row r="43" spans="1:3">
      <c r="A43" t="s" s="4">
        <v>600</v>
      </c>
      <c r="B43" t="n" s="5">
        <v>25262</v>
      </c>
      <c r="C43" t="n" s="5">
        <v>24132</v>
      </c>
    </row>
    <row r="44" spans="1:3">
      <c r="A44" t="s" s="4">
        <v>601</v>
      </c>
      <c r="B44" t="n" s="5">
        <v>31305</v>
      </c>
      <c r="C44" t="n" s="5">
        <v>34046</v>
      </c>
    </row>
    <row r="45" spans="1:3">
      <c r="A45" t="s" s="4">
        <v>602</v>
      </c>
      <c r="B45" t="n" s="5">
        <v>3291364</v>
      </c>
      <c r="C45" t="n" s="5">
        <v>2997764</v>
      </c>
    </row>
    <row r="46" spans="1:3">
      <c r="A46" t="s" s="4">
        <v>596</v>
      </c>
      <c r="B46" t="n" s="5">
        <v>3322669</v>
      </c>
      <c r="C46" t="n" s="5">
        <v>3031810</v>
      </c>
    </row>
    <row r="47" spans="1:3">
      <c r="A47" t="s" s="4">
        <v>604</v>
      </c>
    </row>
    <row r="48" spans="1:3">
      <c r="A48" t="s" s="3">
        <v>595</v>
      </c>
    </row>
    <row r="49" spans="1:3">
      <c r="A49" t="s" s="4">
        <v>598</v>
      </c>
      <c r="B49" t="n" s="5">
        <v>3854</v>
      </c>
      <c r="C49" t="n" s="5">
        <v>2446</v>
      </c>
    </row>
    <row r="50" spans="1:3">
      <c r="A50" t="s" s="4">
        <v>599</v>
      </c>
      <c r="B50" t="n" s="5">
        <v>3</v>
      </c>
      <c r="C50" t="n" s="5">
        <v>3</v>
      </c>
    </row>
    <row r="51" spans="1:3">
      <c r="A51" t="s" s="4">
        <v>600</v>
      </c>
      <c r="B51" t="n" s="5">
        <v>9529</v>
      </c>
      <c r="C51" t="n" s="5">
        <v>8310</v>
      </c>
    </row>
    <row r="52" spans="1:3">
      <c r="A52" t="s" s="4">
        <v>601</v>
      </c>
      <c r="B52" t="n" s="5">
        <v>13386</v>
      </c>
      <c r="C52" t="n" s="5">
        <v>10759</v>
      </c>
    </row>
    <row r="53" spans="1:3">
      <c r="A53" t="s" s="4">
        <v>602</v>
      </c>
      <c r="B53" t="n" s="5">
        <v>2396800</v>
      </c>
      <c r="C53" t="n" s="5">
        <v>2187034</v>
      </c>
    </row>
    <row r="54" spans="1:3">
      <c r="A54" t="s" s="4">
        <v>596</v>
      </c>
      <c r="B54" t="n" s="5">
        <v>2410186</v>
      </c>
      <c r="C54" t="n" s="5">
        <v>2197793</v>
      </c>
    </row>
    <row r="55" spans="1:3">
      <c r="A55" t="s" s="4">
        <v>605</v>
      </c>
    </row>
    <row r="56" spans="1:3">
      <c r="A56" t="s" s="3">
        <v>595</v>
      </c>
    </row>
    <row r="57" spans="1:3">
      <c r="A57" t="s" s="4">
        <v>598</v>
      </c>
      <c r="B57" t="n" s="5">
        <v>709</v>
      </c>
      <c r="C57" t="n" s="5">
        <v>961</v>
      </c>
    </row>
    <row r="58" spans="1:3">
      <c r="A58" t="s" s="4">
        <v>599</v>
      </c>
      <c r="B58" t="n" s="5">
        <v>14</v>
      </c>
      <c r="C58" t="n" s="5">
        <v>43</v>
      </c>
    </row>
    <row r="59" spans="1:3">
      <c r="A59" t="s" s="4">
        <v>600</v>
      </c>
      <c r="B59" t="n" s="5">
        <v>835</v>
      </c>
      <c r="C59" t="n" s="5">
        <v>722</v>
      </c>
    </row>
    <row r="60" spans="1:3">
      <c r="A60" t="s" s="4">
        <v>601</v>
      </c>
      <c r="B60" t="n" s="5">
        <v>1558</v>
      </c>
      <c r="C60" t="n" s="5">
        <v>1726</v>
      </c>
    </row>
    <row r="61" spans="1:3">
      <c r="A61" t="s" s="4">
        <v>602</v>
      </c>
      <c r="B61" t="n" s="5">
        <v>197572</v>
      </c>
      <c r="C61" t="n" s="5">
        <v>176098</v>
      </c>
    </row>
    <row r="62" spans="1:3">
      <c r="A62" t="s" s="4">
        <v>596</v>
      </c>
      <c r="B62" t="n" s="5">
        <v>199130</v>
      </c>
      <c r="C62" t="n" s="5">
        <v>177824</v>
      </c>
    </row>
    <row r="63" spans="1:3">
      <c r="A63" t="s" s="4">
        <v>606</v>
      </c>
    </row>
    <row r="64" spans="1:3">
      <c r="A64" t="s" s="3">
        <v>595</v>
      </c>
    </row>
    <row r="65" spans="1:3">
      <c r="A65" t="s" s="4">
        <v>598</v>
      </c>
      <c r="B65" t="n" s="5">
        <v>10603</v>
      </c>
      <c r="C65" t="n" s="5">
        <v>13008</v>
      </c>
    </row>
    <row r="66" spans="1:3">
      <c r="A66" t="s" s="4">
        <v>599</v>
      </c>
      <c r="B66" t="n" s="5">
        <v>20</v>
      </c>
      <c r="C66" t="n" s="5">
        <v>359</v>
      </c>
    </row>
    <row r="67" spans="1:3">
      <c r="A67" t="s" s="4">
        <v>600</v>
      </c>
      <c r="B67" t="n" s="5">
        <v>35626</v>
      </c>
      <c r="C67" t="n" s="5">
        <v>33164</v>
      </c>
    </row>
    <row r="68" spans="1:3">
      <c r="A68" t="s" s="4">
        <v>601</v>
      </c>
      <c r="B68" t="n" s="5">
        <v>46249</v>
      </c>
      <c r="C68" t="n" s="5">
        <v>46531</v>
      </c>
    </row>
    <row r="69" spans="1:3">
      <c r="A69" t="s" s="4">
        <v>602</v>
      </c>
      <c r="B69" t="n" s="5">
        <v>5885736</v>
      </c>
      <c r="C69" t="n" s="5">
        <v>5360896</v>
      </c>
    </row>
    <row r="70" spans="1:3">
      <c r="A70" t="s" s="4">
        <v>596</v>
      </c>
      <c r="B70" t="n" s="5">
        <v>5931985</v>
      </c>
      <c r="C70" t="n" s="5">
        <v>5407427</v>
      </c>
    </row>
    <row r="71" spans="1:3">
      <c r="A71" t="s" s="4">
        <v>607</v>
      </c>
    </row>
    <row r="72" spans="1:3">
      <c r="A72" t="s" s="3">
        <v>595</v>
      </c>
    </row>
    <row r="73" spans="1:3">
      <c r="A73" t="s" s="4">
        <v>598</v>
      </c>
      <c r="B73" t="n" s="5">
        <v>9874</v>
      </c>
      <c r="C73" t="n" s="5">
        <v>9333</v>
      </c>
    </row>
    <row r="74" spans="1:3">
      <c r="A74" t="s" s="4">
        <v>599</v>
      </c>
      <c r="B74" t="n" s="5">
        <v>3326</v>
      </c>
      <c r="C74" t="n" s="5">
        <v>3617</v>
      </c>
    </row>
    <row r="75" spans="1:3">
      <c r="A75" t="s" s="4">
        <v>600</v>
      </c>
      <c r="B75" t="n" s="5">
        <v>4718</v>
      </c>
      <c r="C75" t="n" s="5">
        <v>7117</v>
      </c>
    </row>
    <row r="76" spans="1:3">
      <c r="A76" t="s" s="4">
        <v>601</v>
      </c>
      <c r="B76" t="n" s="5">
        <v>17918</v>
      </c>
      <c r="C76" t="n" s="5">
        <v>20067</v>
      </c>
    </row>
    <row r="77" spans="1:3">
      <c r="A77" t="s" s="4">
        <v>602</v>
      </c>
      <c r="B77" t="n" s="5">
        <v>1625427</v>
      </c>
      <c r="C77" t="n" s="5">
        <v>1559703</v>
      </c>
    </row>
    <row r="78" spans="1:3">
      <c r="A78" t="s" s="4">
        <v>596</v>
      </c>
      <c r="B78" t="n" s="5">
        <v>1643345</v>
      </c>
      <c r="C78" t="n" s="5">
        <v>1579770</v>
      </c>
    </row>
    <row r="79" spans="1:3">
      <c r="A79" t="s" s="4">
        <v>608</v>
      </c>
    </row>
    <row r="80" spans="1:3">
      <c r="A80" t="s" s="3">
        <v>595</v>
      </c>
    </row>
    <row r="81" spans="1:3">
      <c r="A81" t="s" s="4">
        <v>598</v>
      </c>
      <c r="B81" t="n" s="5">
        <v>11121</v>
      </c>
      <c r="C81" t="n" s="5">
        <v>8709</v>
      </c>
    </row>
    <row r="82" spans="1:3">
      <c r="A82" t="s" s="4">
        <v>599</v>
      </c>
      <c r="B82" t="n" s="5">
        <v>1334</v>
      </c>
      <c r="C82" t="n" s="5">
        <v>3891</v>
      </c>
    </row>
    <row r="83" spans="1:3">
      <c r="A83" t="s" s="4">
        <v>600</v>
      </c>
      <c r="B83" t="n" s="5">
        <v>2971</v>
      </c>
      <c r="C83" t="n" s="5">
        <v>2964</v>
      </c>
    </row>
    <row r="84" spans="1:3">
      <c r="A84" t="s" s="4">
        <v>601</v>
      </c>
      <c r="B84" t="n" s="5">
        <v>15426</v>
      </c>
      <c r="C84" t="n" s="5">
        <v>15564</v>
      </c>
    </row>
    <row r="85" spans="1:3">
      <c r="A85" t="s" s="4">
        <v>602</v>
      </c>
      <c r="B85" t="n" s="5">
        <v>997828</v>
      </c>
      <c r="C85" t="n" s="5">
        <v>802022</v>
      </c>
    </row>
    <row r="86" spans="1:3">
      <c r="A86" t="s" s="4">
        <v>596</v>
      </c>
      <c r="B86" t="n" s="5">
        <v>1013254</v>
      </c>
      <c r="C86" t="n" s="5">
        <v>817586</v>
      </c>
    </row>
    <row r="87" spans="1:3">
      <c r="A87" t="s" s="4">
        <v>609</v>
      </c>
    </row>
    <row r="88" spans="1:3">
      <c r="A88" t="s" s="3">
        <v>595</v>
      </c>
    </row>
    <row r="89" spans="1:3">
      <c r="A89" t="s" s="4">
        <v>598</v>
      </c>
      <c r="B89" t="n" s="5">
        <v>8213</v>
      </c>
      <c r="C89" t="n" s="5">
        <v>7804</v>
      </c>
    </row>
    <row r="90" spans="1:3">
      <c r="A90" t="s" s="4">
        <v>599</v>
      </c>
      <c r="B90" t="n" s="5">
        <v>522</v>
      </c>
      <c r="C90" t="n" s="5">
        <v>684</v>
      </c>
    </row>
    <row r="91" spans="1:3">
      <c r="A91" t="s" s="4">
        <v>600</v>
      </c>
      <c r="B91" t="n" s="5">
        <v>1133</v>
      </c>
      <c r="C91" t="n" s="5">
        <v>1149</v>
      </c>
    </row>
    <row r="92" spans="1:3">
      <c r="A92" t="s" s="4">
        <v>601</v>
      </c>
      <c r="B92" t="n" s="5">
        <v>9868</v>
      </c>
      <c r="C92" t="n" s="5">
        <v>9637</v>
      </c>
    </row>
    <row r="93" spans="1:3">
      <c r="A93" t="s" s="4">
        <v>602</v>
      </c>
      <c r="B93" t="n" s="5">
        <v>963348</v>
      </c>
      <c r="C93" t="n" s="5">
        <v>864008</v>
      </c>
    </row>
    <row r="94" spans="1:3">
      <c r="A94" t="s" s="4">
        <v>596</v>
      </c>
      <c r="B94" t="n" s="5">
        <v>973216</v>
      </c>
      <c r="C94" t="n" s="5">
        <v>873645</v>
      </c>
    </row>
    <row r="95" spans="1:3">
      <c r="A95" t="s" s="4">
        <v>610</v>
      </c>
    </row>
    <row r="96" spans="1:3">
      <c r="A96" t="s" s="3">
        <v>595</v>
      </c>
    </row>
    <row r="97" spans="1:3">
      <c r="A97" t="s" s="4">
        <v>598</v>
      </c>
      <c r="B97" t="n" s="5">
        <v>3385</v>
      </c>
      <c r="C97" t="n" s="5">
        <v>2408</v>
      </c>
    </row>
    <row r="98" spans="1:3">
      <c r="A98" t="s" s="4">
        <v>599</v>
      </c>
      <c r="B98" t="n" s="5">
        <v>629</v>
      </c>
      <c r="C98" t="n" s="5">
        <v>562</v>
      </c>
    </row>
    <row r="99" spans="1:3">
      <c r="A99" t="s" s="4">
        <v>600</v>
      </c>
      <c r="B99" t="n" s="5">
        <v>988</v>
      </c>
      <c r="C99" t="n" s="5">
        <v>719</v>
      </c>
    </row>
    <row r="100" spans="1:3">
      <c r="A100" t="s" s="4">
        <v>601</v>
      </c>
      <c r="B100" t="n" s="5">
        <v>5002</v>
      </c>
      <c r="C100" t="n" s="5">
        <v>3689</v>
      </c>
    </row>
    <row r="101" spans="1:3">
      <c r="A101" t="s" s="4">
        <v>602</v>
      </c>
      <c r="B101" t="n" s="5">
        <v>998276</v>
      </c>
      <c r="C101" t="n" s="5">
        <v>942738</v>
      </c>
    </row>
    <row r="102" spans="1:3">
      <c r="A102" t="s" s="4">
        <v>596</v>
      </c>
      <c r="B102" t="n" s="5">
        <v>1003278</v>
      </c>
      <c r="C102" t="n" s="5">
        <v>946427</v>
      </c>
    </row>
    <row r="103" spans="1:3">
      <c r="A103" t="s" s="4">
        <v>611</v>
      </c>
    </row>
    <row r="104" spans="1:3">
      <c r="A104" t="s" s="3">
        <v>595</v>
      </c>
    </row>
    <row r="105" spans="1:3">
      <c r="A105" t="s" s="4">
        <v>598</v>
      </c>
      <c r="B105" t="n" s="5">
        <v>134</v>
      </c>
      <c r="C105" t="n" s="5">
        <v>13</v>
      </c>
    </row>
    <row r="106" spans="1:3">
      <c r="A106" t="s" s="4">
        <v>599</v>
      </c>
      <c r="B106" t="n" s="5">
        <v>169</v>
      </c>
      <c r="C106" t="n" s="5">
        <v>135</v>
      </c>
    </row>
    <row r="107" spans="1:3">
      <c r="A107" t="s" s="4">
        <v>601</v>
      </c>
      <c r="B107" t="n" s="5">
        <v>303</v>
      </c>
      <c r="C107" t="n" s="5">
        <v>148</v>
      </c>
    </row>
    <row r="108" spans="1:3">
      <c r="A108" t="s" s="4">
        <v>602</v>
      </c>
      <c r="B108" t="n" s="5">
        <v>53557</v>
      </c>
      <c r="C108" t="n" s="5">
        <v>41142</v>
      </c>
    </row>
    <row r="109" spans="1:3">
      <c r="A109" t="s" s="4">
        <v>596</v>
      </c>
      <c r="B109" t="n" s="5">
        <v>53860</v>
      </c>
      <c r="C109" t="n" s="5">
        <v>41290</v>
      </c>
    </row>
    <row r="110" spans="1:3">
      <c r="A110" t="s" s="4">
        <v>519</v>
      </c>
    </row>
    <row r="111" spans="1:3">
      <c r="A111" t="s" s="3">
        <v>595</v>
      </c>
    </row>
    <row r="112" spans="1:3">
      <c r="A112" t="s" s="4">
        <v>598</v>
      </c>
      <c r="B112" t="n" s="5">
        <v>21604</v>
      </c>
      <c r="C112" t="n" s="5">
        <v>24678</v>
      </c>
    </row>
    <row r="113" spans="1:3">
      <c r="A113" t="s" s="4">
        <v>599</v>
      </c>
      <c r="B113" t="n" s="5">
        <v>28551</v>
      </c>
      <c r="C113" t="n" s="5">
        <v>38024</v>
      </c>
    </row>
    <row r="114" spans="1:3">
      <c r="A114" t="s" s="4">
        <v>600</v>
      </c>
      <c r="B114" t="n" s="5">
        <v>1862</v>
      </c>
    </row>
    <row r="115" spans="1:3">
      <c r="A115" t="s" s="4">
        <v>601</v>
      </c>
      <c r="B115" t="n" s="5">
        <v>52017</v>
      </c>
      <c r="C115" t="n" s="5">
        <v>62702</v>
      </c>
    </row>
    <row r="116" spans="1:3">
      <c r="A116" t="s" s="4">
        <v>602</v>
      </c>
      <c r="B116" t="n" s="5">
        <v>1288288</v>
      </c>
      <c r="C116" t="n" s="5">
        <v>1612959</v>
      </c>
    </row>
    <row r="117" spans="1:3">
      <c r="A117" t="s" s="4">
        <v>612</v>
      </c>
      <c r="B117" t="n" s="5">
        <v>-85598</v>
      </c>
      <c r="C117" t="n" s="5">
        <v>-94768</v>
      </c>
    </row>
    <row r="118" spans="1:3">
      <c r="A118" t="s" s="4">
        <v>596</v>
      </c>
      <c r="B118" t="n" s="5">
        <v>1254707</v>
      </c>
      <c r="C118" t="n" s="5">
        <v>1580893</v>
      </c>
    </row>
    <row r="119" spans="1:3">
      <c r="A119" t="s" s="4">
        <v>520</v>
      </c>
    </row>
    <row r="120" spans="1:3">
      <c r="A120" t="s" s="3">
        <v>595</v>
      </c>
    </row>
    <row r="121" spans="1:3">
      <c r="A121" t="s" s="4">
        <v>598</v>
      </c>
      <c r="B121" t="n" s="5">
        <v>10510</v>
      </c>
      <c r="C121" t="n" s="5">
        <v>12076</v>
      </c>
    </row>
    <row r="122" spans="1:3">
      <c r="A122" t="s" s="4">
        <v>599</v>
      </c>
      <c r="B122" t="n" s="5">
        <v>11108</v>
      </c>
      <c r="C122" t="n" s="5">
        <v>12368</v>
      </c>
    </row>
    <row r="123" spans="1:3">
      <c r="A123" t="s" s="4">
        <v>600</v>
      </c>
      <c r="B123" t="n" s="5">
        <v>1303</v>
      </c>
    </row>
    <row r="124" spans="1:3">
      <c r="A124" t="s" s="4">
        <v>601</v>
      </c>
      <c r="B124" t="n" s="5">
        <v>22921</v>
      </c>
      <c r="C124" t="n" s="5">
        <v>24444</v>
      </c>
    </row>
    <row r="125" spans="1:3">
      <c r="A125" t="s" s="4">
        <v>602</v>
      </c>
      <c r="B125" t="n" s="5">
        <v>641768</v>
      </c>
      <c r="C125" t="n" s="5">
        <v>799991</v>
      </c>
    </row>
    <row r="126" spans="1:3">
      <c r="A126" t="s" s="4">
        <v>612</v>
      </c>
      <c r="B126" t="n" s="5">
        <v>-38112</v>
      </c>
      <c r="C126" t="n" s="5">
        <v>-40537</v>
      </c>
    </row>
    <row r="127" spans="1:3">
      <c r="A127" t="s" s="4">
        <v>596</v>
      </c>
      <c r="B127" t="n" s="5">
        <v>626577</v>
      </c>
      <c r="C127" t="n" s="5">
        <v>783898</v>
      </c>
    </row>
    <row r="128" spans="1:3">
      <c r="A128" t="s" s="4">
        <v>521</v>
      </c>
    </row>
    <row r="129" spans="1:3">
      <c r="A129" t="s" s="3">
        <v>595</v>
      </c>
    </row>
    <row r="130" spans="1:3">
      <c r="A130" t="s" s="4">
        <v>598</v>
      </c>
      <c r="B130" t="n" s="5">
        <v>686</v>
      </c>
      <c r="C130" t="n" s="5">
        <v>687</v>
      </c>
    </row>
    <row r="131" spans="1:3">
      <c r="A131" t="s" s="4">
        <v>599</v>
      </c>
      <c r="B131" t="n" s="5">
        <v>527</v>
      </c>
      <c r="C131" t="n" s="5">
        <v>1968</v>
      </c>
    </row>
    <row r="132" spans="1:3">
      <c r="A132" t="s" s="4">
        <v>600</v>
      </c>
      <c r="B132" t="n" s="5">
        <v>107</v>
      </c>
    </row>
    <row r="133" spans="1:3">
      <c r="A133" t="s" s="4">
        <v>601</v>
      </c>
      <c r="B133" t="n" s="5">
        <v>1320</v>
      </c>
      <c r="C133" t="n" s="5">
        <v>2655</v>
      </c>
    </row>
    <row r="134" spans="1:3">
      <c r="A134" t="s" s="4">
        <v>602</v>
      </c>
      <c r="B134" t="n" s="5">
        <v>87163</v>
      </c>
      <c r="C134" t="n" s="5">
        <v>127535</v>
      </c>
    </row>
    <row r="135" spans="1:3">
      <c r="A135" t="s" s="4">
        <v>612</v>
      </c>
      <c r="B135" t="n" s="5">
        <v>-7314</v>
      </c>
      <c r="C135" t="n" s="5">
        <v>-9968</v>
      </c>
    </row>
    <row r="136" spans="1:3">
      <c r="A136" t="s" s="4">
        <v>596</v>
      </c>
      <c r="B136" t="n" s="5">
        <v>81169</v>
      </c>
      <c r="C136" t="n" s="5">
        <v>120222</v>
      </c>
    </row>
    <row r="137" spans="1:3">
      <c r="A137" t="s" s="4">
        <v>522</v>
      </c>
    </row>
    <row r="138" spans="1:3">
      <c r="A138" t="s" s="3">
        <v>595</v>
      </c>
    </row>
    <row r="139" spans="1:3">
      <c r="A139" t="s" s="4">
        <v>598</v>
      </c>
      <c r="B139" t="n" s="5">
        <v>11196</v>
      </c>
      <c r="C139" t="n" s="5">
        <v>12763</v>
      </c>
    </row>
    <row r="140" spans="1:3">
      <c r="A140" t="s" s="4">
        <v>599</v>
      </c>
      <c r="B140" t="n" s="5">
        <v>11635</v>
      </c>
      <c r="C140" t="n" s="5">
        <v>14336</v>
      </c>
    </row>
    <row r="141" spans="1:3">
      <c r="A141" t="s" s="4">
        <v>600</v>
      </c>
      <c r="B141" t="n" s="5">
        <v>1410</v>
      </c>
    </row>
    <row r="142" spans="1:3">
      <c r="A142" t="s" s="4">
        <v>601</v>
      </c>
      <c r="B142" t="n" s="5">
        <v>24241</v>
      </c>
      <c r="C142" t="n" s="5">
        <v>27099</v>
      </c>
    </row>
    <row r="143" spans="1:3">
      <c r="A143" t="s" s="4">
        <v>602</v>
      </c>
      <c r="B143" t="n" s="5">
        <v>728931</v>
      </c>
      <c r="C143" t="n" s="5">
        <v>927526</v>
      </c>
    </row>
    <row r="144" spans="1:3">
      <c r="A144" t="s" s="4">
        <v>612</v>
      </c>
      <c r="B144" t="n" s="5">
        <v>-45426</v>
      </c>
      <c r="C144" t="n" s="5">
        <v>-50505</v>
      </c>
    </row>
    <row r="145" spans="1:3">
      <c r="A145" t="s" s="4">
        <v>596</v>
      </c>
      <c r="B145" t="n" s="5">
        <v>707746</v>
      </c>
      <c r="C145" t="n" s="5">
        <v>904120</v>
      </c>
    </row>
    <row r="146" spans="1:3">
      <c r="A146" t="s" s="4">
        <v>523</v>
      </c>
    </row>
    <row r="147" spans="1:3">
      <c r="A147" t="s" s="3">
        <v>595</v>
      </c>
    </row>
    <row r="148" spans="1:3">
      <c r="A148" t="s" s="4">
        <v>598</v>
      </c>
      <c r="B148" t="n" s="5">
        <v>670</v>
      </c>
      <c r="C148" t="n" s="5">
        <v>2670</v>
      </c>
    </row>
    <row r="149" spans="1:3">
      <c r="A149" t="s" s="4">
        <v>599</v>
      </c>
      <c r="B149" t="n" s="5">
        <v>834</v>
      </c>
      <c r="C149" t="n" s="5">
        <v>1443</v>
      </c>
    </row>
    <row r="150" spans="1:3">
      <c r="A150" t="s" s="4">
        <v>601</v>
      </c>
      <c r="B150" t="n" s="5">
        <v>1504</v>
      </c>
      <c r="C150" t="n" s="5">
        <v>4113</v>
      </c>
    </row>
    <row r="151" spans="1:3">
      <c r="A151" t="s" s="4">
        <v>602</v>
      </c>
      <c r="B151" t="n" s="5">
        <v>46981</v>
      </c>
      <c r="C151" t="n" s="5">
        <v>59532</v>
      </c>
    </row>
    <row r="152" spans="1:3">
      <c r="A152" t="s" s="4">
        <v>612</v>
      </c>
      <c r="B152" t="n" s="5">
        <v>808</v>
      </c>
      <c r="C152" t="n" s="5">
        <v>1206</v>
      </c>
    </row>
    <row r="153" spans="1:3">
      <c r="A153" t="s" s="4">
        <v>596</v>
      </c>
      <c r="B153" t="n" s="5">
        <v>49293</v>
      </c>
      <c r="C153" t="n" s="5">
        <v>64851</v>
      </c>
    </row>
    <row r="154" spans="1:3">
      <c r="A154" t="s" s="4">
        <v>524</v>
      </c>
    </row>
    <row r="155" spans="1:3">
      <c r="A155" t="s" s="3">
        <v>595</v>
      </c>
    </row>
    <row r="156" spans="1:3">
      <c r="A156" t="s" s="4">
        <v>598</v>
      </c>
      <c r="B156" t="n" s="5">
        <v>8607</v>
      </c>
      <c r="C156" t="n" s="5">
        <v>8159</v>
      </c>
    </row>
    <row r="157" spans="1:3">
      <c r="A157" t="s" s="4">
        <v>599</v>
      </c>
      <c r="B157" t="n" s="5">
        <v>15261</v>
      </c>
      <c r="C157" t="n" s="5">
        <v>19936</v>
      </c>
    </row>
    <row r="158" spans="1:3">
      <c r="A158" t="s" s="4">
        <v>601</v>
      </c>
      <c r="B158" t="n" s="5">
        <v>23868</v>
      </c>
      <c r="C158" t="n" s="5">
        <v>28095</v>
      </c>
    </row>
    <row r="159" spans="1:3">
      <c r="A159" t="s" s="4">
        <v>602</v>
      </c>
      <c r="B159" t="n" s="5">
        <v>386425</v>
      </c>
      <c r="C159" t="n" s="5">
        <v>456810</v>
      </c>
    </row>
    <row r="160" spans="1:3">
      <c r="A160" t="s" s="4">
        <v>612</v>
      </c>
      <c r="B160" t="n" s="5">
        <v>-37161</v>
      </c>
      <c r="C160" t="n" s="5">
        <v>-39438</v>
      </c>
    </row>
    <row r="161" spans="1:3">
      <c r="A161" t="s" s="4">
        <v>596</v>
      </c>
      <c r="B161" t="n" s="5">
        <v>373132</v>
      </c>
      <c r="C161" t="n" s="5">
        <v>445467</v>
      </c>
    </row>
    <row r="162" spans="1:3">
      <c r="A162" t="s" s="4">
        <v>525</v>
      </c>
    </row>
    <row r="163" spans="1:3">
      <c r="A163" t="s" s="3">
        <v>595</v>
      </c>
    </row>
    <row r="164" spans="1:3">
      <c r="A164" t="s" s="4">
        <v>598</v>
      </c>
      <c r="B164" t="n" s="5">
        <v>26</v>
      </c>
      <c r="C164" t="n" s="5">
        <v>38</v>
      </c>
    </row>
    <row r="165" spans="1:3">
      <c r="A165" t="s" s="4">
        <v>599</v>
      </c>
      <c r="B165" t="n" s="5">
        <v>11</v>
      </c>
      <c r="C165" t="n" s="5">
        <v>30</v>
      </c>
    </row>
    <row r="166" spans="1:3">
      <c r="A166" t="s" s="4">
        <v>601</v>
      </c>
      <c r="B166" t="n" s="5">
        <v>37</v>
      </c>
      <c r="C166" t="n" s="5">
        <v>68</v>
      </c>
    </row>
    <row r="167" spans="1:3">
      <c r="A167" t="s" s="4">
        <v>602</v>
      </c>
      <c r="B167" t="n" s="5">
        <v>801</v>
      </c>
      <c r="C167" t="n" s="5">
        <v>2179</v>
      </c>
    </row>
    <row r="168" spans="1:3">
      <c r="A168" t="s" s="4">
        <v>612</v>
      </c>
      <c r="B168" t="n" s="5">
        <v>-26</v>
      </c>
      <c r="C168" t="n" s="5">
        <v>-341</v>
      </c>
    </row>
    <row r="169" spans="1:3">
      <c r="A169" t="s" s="4">
        <v>596</v>
      </c>
      <c r="B169" t="n" s="5">
        <v>812</v>
      </c>
      <c r="C169" t="n" s="5">
        <v>1906</v>
      </c>
    </row>
    <row r="170" spans="1:3">
      <c r="A170" t="s" s="4">
        <v>526</v>
      </c>
    </row>
    <row r="171" spans="1:3">
      <c r="A171" t="s" s="3">
        <v>595</v>
      </c>
    </row>
    <row r="172" spans="1:3">
      <c r="A172" t="s" s="4">
        <v>598</v>
      </c>
      <c r="B172" t="n" s="5">
        <v>1105</v>
      </c>
      <c r="C172" t="n" s="5">
        <v>1048</v>
      </c>
    </row>
    <row r="173" spans="1:3">
      <c r="A173" t="s" s="4">
        <v>599</v>
      </c>
      <c r="B173" t="n" s="5">
        <v>810</v>
      </c>
      <c r="C173" t="n" s="5">
        <v>2279</v>
      </c>
    </row>
    <row r="174" spans="1:3">
      <c r="A174" t="s" s="4">
        <v>600</v>
      </c>
      <c r="B174" t="n" s="5">
        <v>452</v>
      </c>
    </row>
    <row r="175" spans="1:3">
      <c r="A175" t="s" s="4">
        <v>601</v>
      </c>
      <c r="B175" t="n" s="5">
        <v>2367</v>
      </c>
      <c r="C175" t="n" s="5">
        <v>3327</v>
      </c>
    </row>
    <row r="176" spans="1:3">
      <c r="A176" t="s" s="4">
        <v>602</v>
      </c>
      <c r="B176" t="n" s="5">
        <v>125150</v>
      </c>
      <c r="C176" t="n" s="5">
        <v>166912</v>
      </c>
    </row>
    <row r="177" spans="1:3">
      <c r="A177" t="s" s="4">
        <v>612</v>
      </c>
      <c r="B177" t="n" s="5">
        <v>-3793</v>
      </c>
      <c r="C177" t="n" s="5">
        <v>-5690</v>
      </c>
    </row>
    <row r="178" spans="1:3">
      <c r="A178" t="s" s="4">
        <v>596</v>
      </c>
      <c r="B178" t="n" s="7">
        <v>123724</v>
      </c>
      <c r="C178" t="n" s="7">
        <v>16454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134</v>
      </c>
      <c r="B1" t="s" s="2">
        <v>73</v>
      </c>
      <c r="D1" t="s" s="2">
        <v>1</v>
      </c>
    </row>
    <row r="2" spans="1:5">
      <c r="B2" t="s" s="2">
        <v>2</v>
      </c>
      <c r="C2" t="s" s="2">
        <v>74</v>
      </c>
      <c r="D2" t="s" s="2">
        <v>2</v>
      </c>
      <c r="E2" t="s" s="2">
        <v>74</v>
      </c>
    </row>
    <row r="3" spans="1:5">
      <c r="A3" t="s" s="3">
        <v>135</v>
      </c>
    </row>
    <row r="4" spans="1:5">
      <c r="A4" t="s" s="4">
        <v>136</v>
      </c>
      <c r="B4" t="n" s="8">
        <v>0.12</v>
      </c>
      <c r="C4" t="n" s="8">
        <v>0.12</v>
      </c>
      <c r="D4" t="n" s="8">
        <v>0.36</v>
      </c>
      <c r="E4" t="n" s="8">
        <v>0.36</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13</v>
      </c>
      <c r="B1" t="s" s="2">
        <v>2</v>
      </c>
      <c r="C1" t="s" s="2">
        <v>25</v>
      </c>
    </row>
    <row r="2" spans="1:3">
      <c r="A2" t="s" s="4">
        <v>519</v>
      </c>
    </row>
    <row r="3" spans="1:3">
      <c r="A3" t="s" s="3">
        <v>614</v>
      </c>
    </row>
    <row r="4" spans="1:3">
      <c r="A4" t="s" s="4">
        <v>615</v>
      </c>
      <c r="B4" t="n" s="7">
        <v>707746</v>
      </c>
      <c r="C4" t="n" s="7">
        <v>904120</v>
      </c>
    </row>
    <row r="5" spans="1:3">
      <c r="A5" t="s" s="4">
        <v>520</v>
      </c>
    </row>
    <row r="6" spans="1:3">
      <c r="A6" t="s" s="3">
        <v>614</v>
      </c>
    </row>
    <row r="7" spans="1:3">
      <c r="A7" t="s" s="4">
        <v>615</v>
      </c>
      <c r="B7" t="n" s="5">
        <v>626577</v>
      </c>
      <c r="C7" t="n" s="5">
        <v>783898</v>
      </c>
    </row>
    <row r="8" spans="1:3">
      <c r="A8" t="s" s="4">
        <v>521</v>
      </c>
    </row>
    <row r="9" spans="1:3">
      <c r="A9" t="s" s="3">
        <v>614</v>
      </c>
    </row>
    <row r="10" spans="1:3">
      <c r="A10" t="s" s="4">
        <v>615</v>
      </c>
      <c r="B10" t="n" s="5">
        <v>81169</v>
      </c>
      <c r="C10" t="n" s="5">
        <v>120222</v>
      </c>
    </row>
    <row r="11" spans="1:3">
      <c r="A11" t="s" s="4">
        <v>597</v>
      </c>
    </row>
    <row r="12" spans="1:3">
      <c r="A12" t="s" s="3">
        <v>614</v>
      </c>
    </row>
    <row r="13" spans="1:3">
      <c r="A13" t="s" s="4">
        <v>615</v>
      </c>
      <c r="B13" t="n" s="5">
        <v>5931985</v>
      </c>
      <c r="C13" t="n" s="5">
        <v>5407427</v>
      </c>
    </row>
    <row r="14" spans="1:3">
      <c r="A14" t="s" s="4">
        <v>603</v>
      </c>
    </row>
    <row r="15" spans="1:3">
      <c r="A15" t="s" s="3">
        <v>614</v>
      </c>
    </row>
    <row r="16" spans="1:3">
      <c r="A16" t="s" s="4">
        <v>615</v>
      </c>
      <c r="B16" t="n" s="5">
        <v>3322669</v>
      </c>
      <c r="C16" t="n" s="5">
        <v>3031810</v>
      </c>
    </row>
    <row r="17" spans="1:3">
      <c r="A17" t="s" s="4">
        <v>604</v>
      </c>
    </row>
    <row r="18" spans="1:3">
      <c r="A18" t="s" s="3">
        <v>614</v>
      </c>
    </row>
    <row r="19" spans="1:3">
      <c r="A19" t="s" s="4">
        <v>615</v>
      </c>
      <c r="B19" t="n" s="5">
        <v>2410186</v>
      </c>
      <c r="C19" t="n" s="5">
        <v>2197793</v>
      </c>
    </row>
    <row r="20" spans="1:3">
      <c r="A20" t="s" s="4">
        <v>605</v>
      </c>
    </row>
    <row r="21" spans="1:3">
      <c r="A21" t="s" s="3">
        <v>614</v>
      </c>
    </row>
    <row r="22" spans="1:3">
      <c r="A22" t="s" s="4">
        <v>615</v>
      </c>
      <c r="B22" t="n" s="5">
        <v>199130</v>
      </c>
      <c r="C22" t="n" s="5">
        <v>177824</v>
      </c>
    </row>
    <row r="23" spans="1:3">
      <c r="A23" t="s" s="4">
        <v>616</v>
      </c>
    </row>
    <row r="24" spans="1:3">
      <c r="A24" t="s" s="3">
        <v>614</v>
      </c>
    </row>
    <row r="25" spans="1:3">
      <c r="A25" t="s" s="4">
        <v>615</v>
      </c>
      <c r="B25" t="n" s="5">
        <v>557876</v>
      </c>
      <c r="C25" t="n" s="5">
        <v>714122</v>
      </c>
    </row>
    <row r="26" spans="1:3">
      <c r="A26" t="s" s="4">
        <v>617</v>
      </c>
    </row>
    <row r="27" spans="1:3">
      <c r="A27" t="s" s="3">
        <v>614</v>
      </c>
    </row>
    <row r="28" spans="1:3">
      <c r="A28" t="s" s="4">
        <v>615</v>
      </c>
      <c r="B28" t="n" s="5">
        <v>488840</v>
      </c>
      <c r="C28" t="n" s="5">
        <v>610260</v>
      </c>
    </row>
    <row r="29" spans="1:3">
      <c r="A29" t="s" s="4">
        <v>618</v>
      </c>
    </row>
    <row r="30" spans="1:3">
      <c r="A30" t="s" s="3">
        <v>614</v>
      </c>
    </row>
    <row r="31" spans="1:3">
      <c r="A31" t="s" s="4">
        <v>615</v>
      </c>
      <c r="B31" t="n" s="5">
        <v>69036</v>
      </c>
      <c r="C31" t="n" s="5">
        <v>103862</v>
      </c>
    </row>
    <row r="32" spans="1:3">
      <c r="A32" t="s" s="4">
        <v>619</v>
      </c>
    </row>
    <row r="33" spans="1:3">
      <c r="A33" t="s" s="3">
        <v>614</v>
      </c>
    </row>
    <row r="34" spans="1:3">
      <c r="A34" t="s" s="4">
        <v>615</v>
      </c>
      <c r="B34" t="n" s="5">
        <v>5650170</v>
      </c>
      <c r="C34" t="n" s="5">
        <v>5151400</v>
      </c>
    </row>
    <row r="35" spans="1:3">
      <c r="A35" t="s" s="4">
        <v>620</v>
      </c>
    </row>
    <row r="36" spans="1:3">
      <c r="A36" t="s" s="3">
        <v>614</v>
      </c>
    </row>
    <row r="37" spans="1:3">
      <c r="A37" t="s" s="4">
        <v>615</v>
      </c>
      <c r="B37" t="n" s="5">
        <v>3195455</v>
      </c>
      <c r="C37" t="n" s="5">
        <v>2890830</v>
      </c>
    </row>
    <row r="38" spans="1:3">
      <c r="A38" t="s" s="4">
        <v>621</v>
      </c>
    </row>
    <row r="39" spans="1:3">
      <c r="A39" t="s" s="3">
        <v>614</v>
      </c>
    </row>
    <row r="40" spans="1:3">
      <c r="A40" t="s" s="4">
        <v>615</v>
      </c>
      <c r="B40" t="n" s="5">
        <v>2259932</v>
      </c>
      <c r="C40" t="n" s="5">
        <v>2085893</v>
      </c>
    </row>
    <row r="41" spans="1:3">
      <c r="A41" t="s" s="4">
        <v>622</v>
      </c>
    </row>
    <row r="42" spans="1:3">
      <c r="A42" t="s" s="3">
        <v>614</v>
      </c>
    </row>
    <row r="43" spans="1:3">
      <c r="A43" t="s" s="4">
        <v>615</v>
      </c>
      <c r="B43" t="n" s="5">
        <v>194783</v>
      </c>
      <c r="C43" t="n" s="5">
        <v>174677</v>
      </c>
    </row>
    <row r="44" spans="1:3">
      <c r="A44" t="s" s="4">
        <v>623</v>
      </c>
    </row>
    <row r="45" spans="1:3">
      <c r="A45" t="s" s="3">
        <v>614</v>
      </c>
    </row>
    <row r="46" spans="1:3">
      <c r="A46" t="s" s="4">
        <v>615</v>
      </c>
      <c r="B46" t="n" s="5">
        <v>51638</v>
      </c>
      <c r="C46" t="n" s="5">
        <v>77397</v>
      </c>
    </row>
    <row r="47" spans="1:3">
      <c r="A47" t="s" s="4">
        <v>624</v>
      </c>
    </row>
    <row r="48" spans="1:3">
      <c r="A48" t="s" s="3">
        <v>614</v>
      </c>
    </row>
    <row r="49" spans="1:3">
      <c r="A49" t="s" s="4">
        <v>615</v>
      </c>
      <c r="B49" t="n" s="5">
        <v>49669</v>
      </c>
      <c r="C49" t="n" s="5">
        <v>73891</v>
      </c>
    </row>
    <row r="50" spans="1:3">
      <c r="A50" t="s" s="4">
        <v>625</v>
      </c>
    </row>
    <row r="51" spans="1:3">
      <c r="A51" t="s" s="3">
        <v>614</v>
      </c>
    </row>
    <row r="52" spans="1:3">
      <c r="A52" t="s" s="4">
        <v>615</v>
      </c>
      <c r="B52" t="n" s="5">
        <v>1969</v>
      </c>
      <c r="C52" t="n" s="5">
        <v>3506</v>
      </c>
    </row>
    <row r="53" spans="1:3">
      <c r="A53" t="s" s="4">
        <v>626</v>
      </c>
    </row>
    <row r="54" spans="1:3">
      <c r="A54" t="s" s="3">
        <v>614</v>
      </c>
    </row>
    <row r="55" spans="1:3">
      <c r="A55" t="s" s="4">
        <v>615</v>
      </c>
      <c r="B55" t="n" s="5">
        <v>167526</v>
      </c>
      <c r="C55" t="n" s="5">
        <v>132248</v>
      </c>
    </row>
    <row r="56" spans="1:3">
      <c r="A56" t="s" s="4">
        <v>627</v>
      </c>
    </row>
    <row r="57" spans="1:3">
      <c r="A57" t="s" s="3">
        <v>614</v>
      </c>
    </row>
    <row r="58" spans="1:3">
      <c r="A58" t="s" s="4">
        <v>615</v>
      </c>
      <c r="B58" t="n" s="5">
        <v>60727</v>
      </c>
      <c r="C58" t="n" s="5">
        <v>58630</v>
      </c>
    </row>
    <row r="59" spans="1:3">
      <c r="A59" t="s" s="4">
        <v>628</v>
      </c>
    </row>
    <row r="60" spans="1:3">
      <c r="A60" t="s" s="3">
        <v>614</v>
      </c>
    </row>
    <row r="61" spans="1:3">
      <c r="A61" t="s" s="4">
        <v>615</v>
      </c>
      <c r="B61" t="n" s="5">
        <v>103650</v>
      </c>
      <c r="C61" t="n" s="5">
        <v>71420</v>
      </c>
    </row>
    <row r="62" spans="1:3">
      <c r="A62" t="s" s="4">
        <v>629</v>
      </c>
    </row>
    <row r="63" spans="1:3">
      <c r="A63" t="s" s="3">
        <v>614</v>
      </c>
    </row>
    <row r="64" spans="1:3">
      <c r="A64" t="s" s="4">
        <v>615</v>
      </c>
      <c r="B64" t="n" s="5">
        <v>3149</v>
      </c>
      <c r="C64" t="n" s="5">
        <v>2198</v>
      </c>
    </row>
    <row r="65" spans="1:3">
      <c r="A65" t="s" s="4">
        <v>630</v>
      </c>
    </row>
    <row r="66" spans="1:3">
      <c r="A66" t="s" s="3">
        <v>614</v>
      </c>
    </row>
    <row r="67" spans="1:3">
      <c r="A67" t="s" s="4">
        <v>615</v>
      </c>
      <c r="B67" t="n" s="5">
        <v>98232</v>
      </c>
      <c r="C67" t="n" s="5">
        <v>112601</v>
      </c>
    </row>
    <row r="68" spans="1:3">
      <c r="A68" t="s" s="4">
        <v>631</v>
      </c>
    </row>
    <row r="69" spans="1:3">
      <c r="A69" t="s" s="3">
        <v>614</v>
      </c>
    </row>
    <row r="70" spans="1:3">
      <c r="A70" t="s" s="4">
        <v>615</v>
      </c>
      <c r="B70" t="n" s="5">
        <v>88068</v>
      </c>
      <c r="C70" t="n" s="5">
        <v>99747</v>
      </c>
    </row>
    <row r="71" spans="1:3">
      <c r="A71" t="s" s="4">
        <v>632</v>
      </c>
    </row>
    <row r="72" spans="1:3">
      <c r="A72" t="s" s="3">
        <v>614</v>
      </c>
    </row>
    <row r="73" spans="1:3">
      <c r="A73" t="s" s="4">
        <v>615</v>
      </c>
      <c r="B73" t="n" s="5">
        <v>10164</v>
      </c>
      <c r="C73" t="n" s="5">
        <v>12854</v>
      </c>
    </row>
    <row r="74" spans="1:3">
      <c r="A74" t="s" s="4">
        <v>633</v>
      </c>
    </row>
    <row r="75" spans="1:3">
      <c r="A75" t="s" s="3">
        <v>614</v>
      </c>
    </row>
    <row r="76" spans="1:3">
      <c r="A76" t="s" s="4">
        <v>615</v>
      </c>
      <c r="B76" t="n" s="5">
        <v>111780</v>
      </c>
      <c r="C76" t="n" s="5">
        <v>122584</v>
      </c>
    </row>
    <row r="77" spans="1:3">
      <c r="A77" t="s" s="4">
        <v>634</v>
      </c>
    </row>
    <row r="78" spans="1:3">
      <c r="A78" t="s" s="3">
        <v>614</v>
      </c>
    </row>
    <row r="79" spans="1:3">
      <c r="A79" t="s" s="4">
        <v>615</v>
      </c>
      <c r="B79" t="n" s="5">
        <v>65568</v>
      </c>
      <c r="C79" t="n" s="5">
        <v>81951</v>
      </c>
    </row>
    <row r="80" spans="1:3">
      <c r="A80" t="s" s="4">
        <v>635</v>
      </c>
    </row>
    <row r="81" spans="1:3">
      <c r="A81" t="s" s="3">
        <v>614</v>
      </c>
    </row>
    <row r="82" spans="1:3">
      <c r="A82" t="s" s="4">
        <v>615</v>
      </c>
      <c r="B82" t="n" s="5">
        <v>45014</v>
      </c>
      <c r="C82" t="n" s="5">
        <v>39684</v>
      </c>
    </row>
    <row r="83" spans="1:3">
      <c r="A83" t="s" s="4">
        <v>636</v>
      </c>
    </row>
    <row r="84" spans="1:3">
      <c r="A84" t="s" s="3">
        <v>614</v>
      </c>
    </row>
    <row r="85" spans="1:3">
      <c r="A85" t="s" s="4">
        <v>615</v>
      </c>
      <c r="B85" t="n" s="5">
        <v>1198</v>
      </c>
      <c r="C85" t="n" s="5">
        <v>949</v>
      </c>
    </row>
    <row r="86" spans="1:3">
      <c r="A86" t="s" s="4">
        <v>637</v>
      </c>
    </row>
    <row r="87" spans="1:3">
      <c r="A87" t="s" s="3">
        <v>614</v>
      </c>
    </row>
    <row r="88" spans="1:3">
      <c r="A88" t="s" s="4">
        <v>615</v>
      </c>
      <c r="B88" t="n" s="5">
        <v>2509</v>
      </c>
      <c r="C88" t="n" s="5">
        <v>1195</v>
      </c>
    </row>
    <row r="89" spans="1:3">
      <c r="A89" t="s" s="4">
        <v>638</v>
      </c>
    </row>
    <row r="90" spans="1:3">
      <c r="A90" t="s" s="3">
        <v>614</v>
      </c>
    </row>
    <row r="91" spans="1:3">
      <c r="A91" t="s" s="4">
        <v>615</v>
      </c>
      <c r="B91" t="n" s="5">
        <v>919</v>
      </c>
      <c r="C91" t="n" s="5">
        <v>399</v>
      </c>
    </row>
    <row r="92" spans="1:3">
      <c r="A92" t="s" s="4">
        <v>639</v>
      </c>
    </row>
    <row r="93" spans="1:3">
      <c r="A93" t="s" s="3">
        <v>614</v>
      </c>
    </row>
    <row r="94" spans="1:3">
      <c r="A94" t="s" s="4">
        <v>615</v>
      </c>
      <c r="B94" t="n" s="7">
        <v>1590</v>
      </c>
      <c r="C94" t="n" s="7">
        <v>79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40</v>
      </c>
      <c r="B1" t="s" s="2">
        <v>2</v>
      </c>
      <c r="C1" t="s" s="2">
        <v>25</v>
      </c>
    </row>
    <row r="2" spans="1:3">
      <c r="A2" t="s" s="3">
        <v>641</v>
      </c>
    </row>
    <row r="3" spans="1:3">
      <c r="A3" t="s" s="4">
        <v>596</v>
      </c>
      <c r="B3" t="n" s="7">
        <v>11873645</v>
      </c>
      <c r="C3" t="n" s="7">
        <v>11247038</v>
      </c>
    </row>
    <row r="4" spans="1:3">
      <c r="A4" t="s" s="4">
        <v>580</v>
      </c>
    </row>
    <row r="5" spans="1:3">
      <c r="A5" t="s" s="3">
        <v>641</v>
      </c>
    </row>
    <row r="6" spans="1:3">
      <c r="A6" t="s" s="4">
        <v>642</v>
      </c>
      <c r="B6" t="n" s="5">
        <v>68519</v>
      </c>
      <c r="C6" t="n" s="5">
        <v>68552</v>
      </c>
    </row>
    <row r="7" spans="1:3">
      <c r="A7" t="s" s="4">
        <v>504</v>
      </c>
    </row>
    <row r="8" spans="1:3">
      <c r="A8" t="s" s="3">
        <v>641</v>
      </c>
    </row>
    <row r="9" spans="1:3">
      <c r="A9" t="s" s="4">
        <v>596</v>
      </c>
      <c r="B9" t="n" s="5">
        <v>1692638</v>
      </c>
      <c r="C9" t="n" s="5">
        <v>1644621</v>
      </c>
    </row>
    <row r="10" spans="1:3">
      <c r="A10" t="s" s="4">
        <v>643</v>
      </c>
    </row>
    <row r="11" spans="1:3">
      <c r="A11" t="s" s="3">
        <v>641</v>
      </c>
    </row>
    <row r="12" spans="1:3">
      <c r="A12" t="s" s="4">
        <v>644</v>
      </c>
      <c r="B12" t="n" s="5">
        <v>1630566</v>
      </c>
      <c r="C12" t="n" s="5">
        <v>1565090</v>
      </c>
    </row>
    <row r="13" spans="1:3">
      <c r="A13" t="s" s="4">
        <v>645</v>
      </c>
    </row>
    <row r="14" spans="1:3">
      <c r="A14" t="s" s="3">
        <v>641</v>
      </c>
    </row>
    <row r="15" spans="1:3">
      <c r="A15" t="s" s="4">
        <v>642</v>
      </c>
      <c r="B15" t="n" s="5">
        <v>12779</v>
      </c>
      <c r="C15" t="n" s="5">
        <v>14680</v>
      </c>
    </row>
    <row r="16" spans="1:3">
      <c r="A16" t="s" s="4">
        <v>505</v>
      </c>
    </row>
    <row r="17" spans="1:3">
      <c r="A17" t="s" s="3">
        <v>641</v>
      </c>
    </row>
    <row r="18" spans="1:3">
      <c r="A18" t="s" s="4">
        <v>596</v>
      </c>
      <c r="B18" t="n" s="5">
        <v>1386386</v>
      </c>
      <c r="C18" t="n" s="5">
        <v>1263053</v>
      </c>
    </row>
    <row r="19" spans="1:3">
      <c r="A19" t="s" s="4">
        <v>646</v>
      </c>
    </row>
    <row r="20" spans="1:3">
      <c r="A20" t="s" s="3">
        <v>641</v>
      </c>
    </row>
    <row r="21" spans="1:3">
      <c r="A21" t="s" s="4">
        <v>644</v>
      </c>
      <c r="B21" t="n" s="5">
        <v>1000774</v>
      </c>
      <c r="C21" t="n" s="5">
        <v>802522</v>
      </c>
    </row>
    <row r="22" spans="1:3">
      <c r="A22" t="s" s="4">
        <v>647</v>
      </c>
    </row>
    <row r="23" spans="1:3">
      <c r="A23" t="s" s="3">
        <v>641</v>
      </c>
    </row>
    <row r="24" spans="1:3">
      <c r="A24" t="s" s="4">
        <v>642</v>
      </c>
      <c r="B24" t="n" s="5">
        <v>12480</v>
      </c>
      <c r="C24" t="n" s="5">
        <v>15064</v>
      </c>
    </row>
    <row r="25" spans="1:3">
      <c r="A25" t="s" s="4">
        <v>506</v>
      </c>
    </row>
    <row r="26" spans="1:3">
      <c r="A26" t="s" s="3">
        <v>641</v>
      </c>
    </row>
    <row r="27" spans="1:3">
      <c r="A27" t="s" s="4">
        <v>596</v>
      </c>
      <c r="B27" t="n" s="5">
        <v>974028</v>
      </c>
      <c r="C27" t="n" s="5">
        <v>875551</v>
      </c>
    </row>
    <row r="28" spans="1:3">
      <c r="A28" t="s" s="4">
        <v>648</v>
      </c>
    </row>
    <row r="29" spans="1:3">
      <c r="A29" t="s" s="3">
        <v>641</v>
      </c>
    </row>
    <row r="30" spans="1:3">
      <c r="A30" t="s" s="4">
        <v>644</v>
      </c>
      <c r="B30" t="n" s="5">
        <v>971936</v>
      </c>
      <c r="C30" t="n" s="5">
        <v>872340</v>
      </c>
    </row>
    <row r="31" spans="1:3">
      <c r="A31" t="s" s="4">
        <v>649</v>
      </c>
    </row>
    <row r="32" spans="1:3">
      <c r="A32" t="s" s="3">
        <v>641</v>
      </c>
    </row>
    <row r="33" spans="1:3">
      <c r="A33" t="s" s="4">
        <v>642</v>
      </c>
      <c r="B33" t="n" s="5">
        <v>1280</v>
      </c>
      <c r="C33" t="n" s="5">
        <v>1305</v>
      </c>
    </row>
    <row r="34" spans="1:3">
      <c r="A34" t="s" s="4">
        <v>650</v>
      </c>
    </row>
    <row r="35" spans="1:3">
      <c r="A35" t="s" s="3">
        <v>641</v>
      </c>
    </row>
    <row r="36" spans="1:3">
      <c r="A36" t="s" s="4">
        <v>644</v>
      </c>
      <c r="B36" t="n" s="5">
        <v>1000929</v>
      </c>
      <c r="C36" t="n" s="5">
        <v>944631</v>
      </c>
    </row>
    <row r="37" spans="1:3">
      <c r="A37" t="s" s="4">
        <v>651</v>
      </c>
    </row>
    <row r="38" spans="1:3">
      <c r="A38" t="s" s="3">
        <v>641</v>
      </c>
    </row>
    <row r="39" spans="1:3">
      <c r="A39" t="s" s="4">
        <v>642</v>
      </c>
      <c r="B39" t="n" s="5">
        <v>2349</v>
      </c>
      <c r="C39" t="n" s="5">
        <v>1796</v>
      </c>
    </row>
    <row r="40" spans="1:3">
      <c r="A40" t="s" s="4">
        <v>508</v>
      </c>
    </row>
    <row r="41" spans="1:3">
      <c r="A41" t="s" s="3">
        <v>641</v>
      </c>
    </row>
    <row r="42" spans="1:3">
      <c r="A42" t="s" s="4">
        <v>596</v>
      </c>
      <c r="B42" t="n" s="5">
        <v>53860</v>
      </c>
      <c r="C42" t="n" s="5">
        <v>41290</v>
      </c>
    </row>
    <row r="43" spans="1:3">
      <c r="A43" t="s" s="4">
        <v>652</v>
      </c>
    </row>
    <row r="44" spans="1:3">
      <c r="A44" t="s" s="3">
        <v>641</v>
      </c>
    </row>
    <row r="45" spans="1:3">
      <c r="A45" t="s" s="4">
        <v>644</v>
      </c>
      <c r="B45" t="n" s="5">
        <v>53860</v>
      </c>
      <c r="C45" t="n" s="5">
        <v>41290</v>
      </c>
    </row>
    <row r="46" spans="1:3">
      <c r="A46" t="s" s="4">
        <v>509</v>
      </c>
    </row>
    <row r="47" spans="1:3">
      <c r="A47" t="s" s="3">
        <v>641</v>
      </c>
    </row>
    <row r="48" spans="1:3">
      <c r="A48" t="s" s="4">
        <v>596</v>
      </c>
      <c r="B48" t="n" s="5">
        <v>10618938</v>
      </c>
      <c r="C48" t="n" s="5">
        <v>9666145</v>
      </c>
    </row>
    <row r="49" spans="1:3">
      <c r="A49" t="s" s="4">
        <v>514</v>
      </c>
    </row>
    <row r="50" spans="1:3">
      <c r="A50" t="s" s="3">
        <v>641</v>
      </c>
    </row>
    <row r="51" spans="1:3">
      <c r="A51" t="s" s="4">
        <v>596</v>
      </c>
      <c r="B51" t="n" s="5">
        <v>1643345</v>
      </c>
      <c r="C51" t="n" s="5">
        <v>1579770</v>
      </c>
    </row>
    <row r="52" spans="1:3">
      <c r="A52" t="s" s="4">
        <v>515</v>
      </c>
    </row>
    <row r="53" spans="1:3">
      <c r="A53" t="s" s="3">
        <v>641</v>
      </c>
    </row>
    <row r="54" spans="1:3">
      <c r="A54" t="s" s="4">
        <v>596</v>
      </c>
      <c r="B54" t="n" s="5">
        <v>1013254</v>
      </c>
      <c r="C54" t="n" s="5">
        <v>817586</v>
      </c>
    </row>
    <row r="55" spans="1:3">
      <c r="A55" t="s" s="4">
        <v>516</v>
      </c>
    </row>
    <row r="56" spans="1:3">
      <c r="A56" t="s" s="3">
        <v>641</v>
      </c>
    </row>
    <row r="57" spans="1:3">
      <c r="A57" t="s" s="4">
        <v>596</v>
      </c>
      <c r="B57" t="n" s="5">
        <v>973216</v>
      </c>
      <c r="C57" t="n" s="5">
        <v>873645</v>
      </c>
    </row>
    <row r="58" spans="1:3">
      <c r="A58" t="s" s="4">
        <v>517</v>
      </c>
    </row>
    <row r="59" spans="1:3">
      <c r="A59" t="s" s="3">
        <v>641</v>
      </c>
    </row>
    <row r="60" spans="1:3">
      <c r="A60" t="s" s="4">
        <v>596</v>
      </c>
      <c r="B60" t="n" s="5">
        <v>1003278</v>
      </c>
      <c r="C60" t="n" s="5">
        <v>946427</v>
      </c>
    </row>
    <row r="61" spans="1:3">
      <c r="A61" t="s" s="4">
        <v>518</v>
      </c>
    </row>
    <row r="62" spans="1:3">
      <c r="A62" t="s" s="3">
        <v>641</v>
      </c>
    </row>
    <row r="63" spans="1:3">
      <c r="A63" t="s" s="4">
        <v>596</v>
      </c>
      <c r="B63" t="n" s="7">
        <v>53860</v>
      </c>
      <c r="C63" t="n" s="7">
        <v>4129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653</v>
      </c>
      <c r="B1" t="s" s="2">
        <v>1</v>
      </c>
      <c r="C1" t="s" s="2">
        <v>528</v>
      </c>
    </row>
    <row r="2" spans="1:3">
      <c r="B2" t="s" s="2">
        <v>2</v>
      </c>
      <c r="C2" t="s" s="2">
        <v>25</v>
      </c>
    </row>
    <row r="3" spans="1:3">
      <c r="A3" t="s" s="3">
        <v>654</v>
      </c>
    </row>
    <row r="4" spans="1:3">
      <c r="A4" t="s" s="4">
        <v>655</v>
      </c>
      <c r="B4" t="n" s="7">
        <v>79874</v>
      </c>
      <c r="C4" t="n" s="7">
        <v>81765</v>
      </c>
    </row>
    <row r="5" spans="1:3">
      <c r="A5" t="s" s="4">
        <v>656</v>
      </c>
      <c r="B5" t="n" s="5">
        <v>59528</v>
      </c>
      <c r="C5" t="n" s="5">
        <v>66619</v>
      </c>
    </row>
    <row r="6" spans="1:3">
      <c r="A6" t="s" s="4">
        <v>657</v>
      </c>
      <c r="B6" t="n" s="5">
        <v>7164</v>
      </c>
      <c r="C6" t="n" s="5">
        <v>2831</v>
      </c>
    </row>
    <row r="7" spans="1:3">
      <c r="A7" t="s" s="4">
        <v>658</v>
      </c>
      <c r="B7" t="n" s="5">
        <v>66692</v>
      </c>
      <c r="C7" t="n" s="5">
        <v>69450</v>
      </c>
    </row>
    <row r="8" spans="1:3">
      <c r="A8" t="s" s="4">
        <v>659</v>
      </c>
      <c r="B8" t="n" s="5">
        <v>2509</v>
      </c>
      <c r="C8" t="n" s="5">
        <v>1179</v>
      </c>
    </row>
    <row r="9" spans="1:3">
      <c r="A9" t="s" s="4">
        <v>660</v>
      </c>
      <c r="B9" t="n" s="5">
        <v>67844</v>
      </c>
      <c r="C9" t="n" s="5">
        <v>75367</v>
      </c>
    </row>
    <row r="10" spans="1:3">
      <c r="A10" t="s" s="4">
        <v>500</v>
      </c>
    </row>
    <row r="11" spans="1:3">
      <c r="A11" t="s" s="3">
        <v>654</v>
      </c>
    </row>
    <row r="12" spans="1:3">
      <c r="A12" t="s" s="4">
        <v>655</v>
      </c>
      <c r="B12" t="n" s="5">
        <v>35733</v>
      </c>
      <c r="C12" t="n" s="5">
        <v>34583</v>
      </c>
    </row>
    <row r="13" spans="1:3">
      <c r="A13" t="s" s="4">
        <v>656</v>
      </c>
      <c r="B13" t="n" s="5">
        <v>25035</v>
      </c>
      <c r="C13" t="n" s="5">
        <v>25443</v>
      </c>
    </row>
    <row r="14" spans="1:3">
      <c r="A14" t="s" s="4">
        <v>657</v>
      </c>
      <c r="B14" t="n" s="5">
        <v>2057</v>
      </c>
      <c r="C14" t="n" s="5">
        <v>883</v>
      </c>
    </row>
    <row r="15" spans="1:3">
      <c r="A15" t="s" s="4">
        <v>658</v>
      </c>
      <c r="B15" t="n" s="5">
        <v>27092</v>
      </c>
      <c r="C15" t="n" s="5">
        <v>26326</v>
      </c>
    </row>
    <row r="16" spans="1:3">
      <c r="A16" t="s" s="4">
        <v>659</v>
      </c>
      <c r="B16" t="n" s="5">
        <v>919</v>
      </c>
      <c r="C16" t="n" s="5">
        <v>399</v>
      </c>
    </row>
    <row r="17" spans="1:3">
      <c r="A17" t="s" s="4">
        <v>660</v>
      </c>
      <c r="B17" t="n" s="5">
        <v>26928</v>
      </c>
      <c r="C17" t="n" s="5">
        <v>30807</v>
      </c>
    </row>
    <row r="18" spans="1:3">
      <c r="A18" t="s" s="4">
        <v>501</v>
      </c>
    </row>
    <row r="19" spans="1:3">
      <c r="A19" t="s" s="3">
        <v>654</v>
      </c>
    </row>
    <row r="20" spans="1:3">
      <c r="A20" t="s" s="4">
        <v>655</v>
      </c>
      <c r="B20" t="n" s="5">
        <v>10981</v>
      </c>
      <c r="C20" t="n" s="5">
        <v>11412</v>
      </c>
    </row>
    <row r="21" spans="1:3">
      <c r="A21" t="s" s="4">
        <v>656</v>
      </c>
      <c r="B21" t="n" s="5">
        <v>4770</v>
      </c>
      <c r="C21" t="n" s="5">
        <v>7609</v>
      </c>
    </row>
    <row r="22" spans="1:3">
      <c r="A22" t="s" s="4">
        <v>657</v>
      </c>
      <c r="B22" t="n" s="5">
        <v>5107</v>
      </c>
      <c r="C22" t="n" s="5">
        <v>1948</v>
      </c>
    </row>
    <row r="23" spans="1:3">
      <c r="A23" t="s" s="4">
        <v>658</v>
      </c>
      <c r="B23" t="n" s="5">
        <v>9877</v>
      </c>
      <c r="C23" t="n" s="5">
        <v>9557</v>
      </c>
    </row>
    <row r="24" spans="1:3">
      <c r="A24" t="s" s="4">
        <v>659</v>
      </c>
      <c r="B24" t="n" s="5">
        <v>1590</v>
      </c>
      <c r="C24" t="n" s="5">
        <v>780</v>
      </c>
    </row>
    <row r="25" spans="1:3">
      <c r="A25" t="s" s="4">
        <v>660</v>
      </c>
      <c r="B25" t="n" s="5">
        <v>9565</v>
      </c>
      <c r="C25" t="n" s="5">
        <v>9510</v>
      </c>
    </row>
    <row r="26" spans="1:3">
      <c r="A26" t="s" s="4">
        <v>502</v>
      </c>
    </row>
    <row r="27" spans="1:3">
      <c r="A27" t="s" s="3">
        <v>654</v>
      </c>
    </row>
    <row r="28" spans="1:3">
      <c r="A28" t="s" s="4">
        <v>655</v>
      </c>
      <c r="B28" t="n" s="5">
        <v>835</v>
      </c>
      <c r="C28" t="n" s="5">
        <v>722</v>
      </c>
    </row>
    <row r="29" spans="1:3">
      <c r="A29" t="s" s="4">
        <v>656</v>
      </c>
      <c r="B29" t="n" s="5">
        <v>835</v>
      </c>
      <c r="C29" t="n" s="5">
        <v>722</v>
      </c>
    </row>
    <row r="30" spans="1:3">
      <c r="A30" t="s" s="4">
        <v>658</v>
      </c>
      <c r="B30" t="n" s="5">
        <v>835</v>
      </c>
      <c r="C30" t="n" s="5">
        <v>722</v>
      </c>
    </row>
    <row r="31" spans="1:3">
      <c r="A31" t="s" s="4">
        <v>660</v>
      </c>
      <c r="B31" t="n" s="5">
        <v>767</v>
      </c>
      <c r="C31" t="n" s="5">
        <v>686</v>
      </c>
    </row>
    <row r="32" spans="1:3">
      <c r="A32" t="s" s="4">
        <v>503</v>
      </c>
    </row>
    <row r="33" spans="1:3">
      <c r="A33" t="s" s="3">
        <v>654</v>
      </c>
    </row>
    <row r="34" spans="1:3">
      <c r="A34" t="s" s="4">
        <v>655</v>
      </c>
      <c r="B34" t="n" s="5">
        <v>47549</v>
      </c>
      <c r="C34" t="n" s="5">
        <v>46717</v>
      </c>
    </row>
    <row r="35" spans="1:3">
      <c r="A35" t="s" s="4">
        <v>656</v>
      </c>
      <c r="B35" t="n" s="5">
        <v>30640</v>
      </c>
      <c r="C35" t="n" s="5">
        <v>33774</v>
      </c>
    </row>
    <row r="36" spans="1:3">
      <c r="A36" t="s" s="4">
        <v>657</v>
      </c>
      <c r="B36" t="n" s="5">
        <v>7164</v>
      </c>
      <c r="C36" t="n" s="5">
        <v>2831</v>
      </c>
    </row>
    <row r="37" spans="1:3">
      <c r="A37" t="s" s="4">
        <v>658</v>
      </c>
      <c r="B37" t="n" s="5">
        <v>37804</v>
      </c>
      <c r="C37" t="n" s="5">
        <v>36605</v>
      </c>
    </row>
    <row r="38" spans="1:3">
      <c r="A38" t="s" s="4">
        <v>659</v>
      </c>
      <c r="B38" t="n" s="5">
        <v>2509</v>
      </c>
      <c r="C38" t="n" s="5">
        <v>1179</v>
      </c>
    </row>
    <row r="39" spans="1:3">
      <c r="A39" t="s" s="4">
        <v>660</v>
      </c>
      <c r="B39" t="n" s="5">
        <v>37260</v>
      </c>
      <c r="C39" t="n" s="5">
        <v>41003</v>
      </c>
    </row>
    <row r="40" spans="1:3">
      <c r="A40" t="s" s="4">
        <v>504</v>
      </c>
    </row>
    <row r="41" spans="1:3">
      <c r="A41" t="s" s="3">
        <v>654</v>
      </c>
    </row>
    <row r="42" spans="1:3">
      <c r="A42" t="s" s="4">
        <v>655</v>
      </c>
      <c r="B42" t="n" s="5">
        <v>13569</v>
      </c>
      <c r="C42" t="n" s="5">
        <v>14987</v>
      </c>
    </row>
    <row r="43" spans="1:3">
      <c r="A43" t="s" s="4">
        <v>656</v>
      </c>
      <c r="B43" t="n" s="5">
        <v>12779</v>
      </c>
      <c r="C43" t="n" s="5">
        <v>14680</v>
      </c>
    </row>
    <row r="44" spans="1:3">
      <c r="A44" t="s" s="4">
        <v>658</v>
      </c>
      <c r="B44" t="n" s="5">
        <v>12779</v>
      </c>
      <c r="C44" t="n" s="5">
        <v>14680</v>
      </c>
    </row>
    <row r="45" spans="1:3">
      <c r="A45" t="s" s="4">
        <v>660</v>
      </c>
      <c r="B45" t="n" s="5">
        <v>13538</v>
      </c>
      <c r="C45" t="n" s="5">
        <v>14248</v>
      </c>
    </row>
    <row r="46" spans="1:3">
      <c r="A46" t="s" s="4">
        <v>505</v>
      </c>
    </row>
    <row r="47" spans="1:3">
      <c r="A47" t="s" s="3">
        <v>654</v>
      </c>
    </row>
    <row r="48" spans="1:3">
      <c r="A48" t="s" s="4">
        <v>655</v>
      </c>
      <c r="B48" t="n" s="5">
        <v>12971</v>
      </c>
      <c r="C48" t="n" s="5">
        <v>16791</v>
      </c>
    </row>
    <row r="49" spans="1:3">
      <c r="A49" t="s" s="4">
        <v>656</v>
      </c>
      <c r="B49" t="n" s="5">
        <v>12480</v>
      </c>
      <c r="C49" t="n" s="5">
        <v>15064</v>
      </c>
    </row>
    <row r="50" spans="1:3">
      <c r="A50" t="s" s="4">
        <v>658</v>
      </c>
      <c r="B50" t="n" s="5">
        <v>12480</v>
      </c>
      <c r="C50" t="n" s="5">
        <v>15064</v>
      </c>
    </row>
    <row r="51" spans="1:3">
      <c r="A51" t="s" s="4">
        <v>660</v>
      </c>
      <c r="B51" t="n" s="5">
        <v>13744</v>
      </c>
      <c r="C51" t="n" s="5">
        <v>16924</v>
      </c>
    </row>
    <row r="52" spans="1:3">
      <c r="A52" t="s" s="4">
        <v>506</v>
      </c>
    </row>
    <row r="53" spans="1:3">
      <c r="A53" t="s" s="3">
        <v>654</v>
      </c>
    </row>
    <row r="54" spans="1:3">
      <c r="A54" t="s" s="4">
        <v>655</v>
      </c>
      <c r="B54" t="n" s="5">
        <v>3220</v>
      </c>
      <c r="C54" t="n" s="5">
        <v>1467</v>
      </c>
    </row>
    <row r="55" spans="1:3">
      <c r="A55" t="s" s="4">
        <v>656</v>
      </c>
      <c r="B55" t="n" s="5">
        <v>1280</v>
      </c>
      <c r="C55" t="n" s="5">
        <v>1305</v>
      </c>
    </row>
    <row r="56" spans="1:3">
      <c r="A56" t="s" s="4">
        <v>658</v>
      </c>
      <c r="B56" t="n" s="5">
        <v>1280</v>
      </c>
      <c r="C56" t="n" s="5">
        <v>1305</v>
      </c>
    </row>
    <row r="57" spans="1:3">
      <c r="A57" t="s" s="4">
        <v>660</v>
      </c>
      <c r="B57" t="n" s="5">
        <v>1168</v>
      </c>
      <c r="C57" t="n" s="5">
        <v>1399</v>
      </c>
    </row>
    <row r="58" spans="1:3">
      <c r="A58" t="s" s="4">
        <v>507</v>
      </c>
    </row>
    <row r="59" spans="1:3">
      <c r="A59" t="s" s="3">
        <v>654</v>
      </c>
    </row>
    <row r="60" spans="1:3">
      <c r="A60" t="s" s="4">
        <v>655</v>
      </c>
      <c r="B60" t="n" s="5">
        <v>2565</v>
      </c>
      <c r="C60" t="n" s="5">
        <v>1803</v>
      </c>
    </row>
    <row r="61" spans="1:3">
      <c r="A61" t="s" s="4">
        <v>656</v>
      </c>
      <c r="B61" t="n" s="5">
        <v>2349</v>
      </c>
      <c r="C61" t="n" s="5">
        <v>1796</v>
      </c>
    </row>
    <row r="62" spans="1:3">
      <c r="A62" t="s" s="4">
        <v>658</v>
      </c>
      <c r="B62" t="n" s="5">
        <v>2349</v>
      </c>
      <c r="C62" t="n" s="5">
        <v>1796</v>
      </c>
    </row>
    <row r="63" spans="1:3">
      <c r="A63" t="s" s="4">
        <v>660</v>
      </c>
      <c r="B63" t="n" s="7">
        <v>2134</v>
      </c>
      <c r="C63" t="n" s="7">
        <v>179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61</v>
      </c>
      <c r="B1" t="s" s="2">
        <v>2</v>
      </c>
      <c r="C1" t="s" s="2">
        <v>25</v>
      </c>
    </row>
    <row r="2" spans="1:3">
      <c r="A2" t="s" s="3">
        <v>662</v>
      </c>
    </row>
    <row r="3" spans="1:3">
      <c r="A3" t="s" s="4">
        <v>663</v>
      </c>
      <c r="B3" t="n" s="7">
        <v>43713</v>
      </c>
      <c r="C3" t="n" s="7">
        <v>41152</v>
      </c>
    </row>
    <row r="4" spans="1:3">
      <c r="A4" t="s" s="4">
        <v>664</v>
      </c>
    </row>
    <row r="5" spans="1:3">
      <c r="A5" t="s" s="3">
        <v>662</v>
      </c>
    </row>
    <row r="6" spans="1:3">
      <c r="A6" t="s" s="4">
        <v>663</v>
      </c>
      <c r="B6" t="n" s="5">
        <v>14692</v>
      </c>
      <c r="C6" t="n" s="5">
        <v>9441</v>
      </c>
    </row>
    <row r="7" spans="1:3">
      <c r="A7" t="s" s="4">
        <v>580</v>
      </c>
    </row>
    <row r="8" spans="1:3">
      <c r="A8" t="s" s="3">
        <v>662</v>
      </c>
    </row>
    <row r="9" spans="1:3">
      <c r="A9" t="s" s="4">
        <v>663</v>
      </c>
      <c r="B9" t="n" s="5">
        <v>21221</v>
      </c>
      <c r="C9" t="n" s="5">
        <v>23439</v>
      </c>
    </row>
    <row r="10" spans="1:3">
      <c r="A10" t="s" s="4">
        <v>665</v>
      </c>
    </row>
    <row r="11" spans="1:3">
      <c r="A11" t="s" s="3">
        <v>662</v>
      </c>
    </row>
    <row r="12" spans="1:3">
      <c r="A12" t="s" s="4">
        <v>663</v>
      </c>
      <c r="B12" t="n" s="7">
        <v>7800</v>
      </c>
      <c r="C12" t="n" s="7">
        <v>8272</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 customWidth="1" max="5" min="5" width="29"/>
  </cols>
  <sheetData>
    <row r="1" spans="1:5">
      <c r="A1" t="s" s="1">
        <v>666</v>
      </c>
      <c r="B1" t="s" s="2">
        <v>73</v>
      </c>
      <c r="D1" t="s" s="2">
        <v>1</v>
      </c>
    </row>
    <row r="2" spans="1:5">
      <c r="B2" t="s" s="2">
        <v>667</v>
      </c>
      <c r="C2" t="s" s="2">
        <v>668</v>
      </c>
      <c r="D2" t="s" s="2">
        <v>667</v>
      </c>
      <c r="E2" t="s" s="2">
        <v>668</v>
      </c>
    </row>
    <row r="3" spans="1:5">
      <c r="A3" t="s" s="3">
        <v>662</v>
      </c>
    </row>
    <row r="4" spans="1:5">
      <c r="A4" t="s" s="4">
        <v>669</v>
      </c>
      <c r="B4" t="n" s="5">
        <v>144</v>
      </c>
      <c r="C4" t="n" s="5">
        <v>141</v>
      </c>
      <c r="D4" t="n" s="5">
        <v>448</v>
      </c>
      <c r="E4" t="n" s="5">
        <v>475</v>
      </c>
    </row>
    <row r="5" spans="1:5">
      <c r="A5" t="s" s="4">
        <v>670</v>
      </c>
      <c r="B5" t="n" s="7">
        <v>2148</v>
      </c>
      <c r="C5" t="n" s="7">
        <v>2085</v>
      </c>
      <c r="D5" t="n" s="7">
        <v>7138</v>
      </c>
      <c r="E5" t="n" s="7">
        <v>10676</v>
      </c>
    </row>
    <row r="6" spans="1:5">
      <c r="A6" t="s" s="4">
        <v>671</v>
      </c>
      <c r="B6" t="n" s="7">
        <v>2112</v>
      </c>
      <c r="C6" t="n" s="7">
        <v>1948</v>
      </c>
      <c r="D6" t="n" s="7">
        <v>6731</v>
      </c>
      <c r="E6" t="n" s="7">
        <v>9876</v>
      </c>
    </row>
    <row r="7" spans="1:5">
      <c r="A7" t="s" s="4">
        <v>500</v>
      </c>
    </row>
    <row r="8" spans="1:5">
      <c r="A8" t="s" s="3">
        <v>662</v>
      </c>
    </row>
    <row r="9" spans="1:5">
      <c r="A9" t="s" s="4">
        <v>669</v>
      </c>
      <c r="C9" t="n" s="5">
        <v>1</v>
      </c>
      <c r="D9" t="n" s="5">
        <v>2</v>
      </c>
      <c r="E9" t="n" s="5">
        <v>10</v>
      </c>
    </row>
    <row r="10" spans="1:5">
      <c r="A10" t="s" s="4">
        <v>670</v>
      </c>
      <c r="C10" t="n" s="7">
        <v>50</v>
      </c>
      <c r="D10" t="n" s="7">
        <v>312</v>
      </c>
      <c r="E10" t="n" s="7">
        <v>2633</v>
      </c>
    </row>
    <row r="11" spans="1:5">
      <c r="A11" t="s" s="4">
        <v>671</v>
      </c>
      <c r="C11" t="n" s="7">
        <v>48</v>
      </c>
      <c r="D11" t="n" s="7">
        <v>168</v>
      </c>
      <c r="E11" t="n" s="7">
        <v>2187</v>
      </c>
    </row>
    <row r="12" spans="1:5">
      <c r="A12" t="s" s="4">
        <v>501</v>
      </c>
    </row>
    <row r="13" spans="1:5">
      <c r="A13" t="s" s="3">
        <v>662</v>
      </c>
    </row>
    <row r="14" spans="1:5">
      <c r="A14" t="s" s="4">
        <v>669</v>
      </c>
      <c r="C14" t="n" s="5">
        <v>2</v>
      </c>
      <c r="D14" t="n" s="5">
        <v>1</v>
      </c>
      <c r="E14" t="n" s="5">
        <v>3</v>
      </c>
    </row>
    <row r="15" spans="1:5">
      <c r="A15" t="s" s="4">
        <v>670</v>
      </c>
      <c r="C15" t="n" s="7">
        <v>126</v>
      </c>
      <c r="D15" t="n" s="7">
        <v>5</v>
      </c>
      <c r="E15" t="n" s="7">
        <v>323</v>
      </c>
    </row>
    <row r="16" spans="1:5">
      <c r="A16" t="s" s="4">
        <v>671</v>
      </c>
      <c r="C16" t="n" s="7">
        <v>119</v>
      </c>
      <c r="D16" t="n" s="7">
        <v>4</v>
      </c>
      <c r="E16" t="n" s="7">
        <v>307</v>
      </c>
    </row>
    <row r="17" spans="1:5">
      <c r="A17" t="s" s="4">
        <v>503</v>
      </c>
    </row>
    <row r="18" spans="1:5">
      <c r="A18" t="s" s="3">
        <v>662</v>
      </c>
    </row>
    <row r="19" spans="1:5">
      <c r="A19" t="s" s="4">
        <v>669</v>
      </c>
      <c r="C19" t="n" s="5">
        <v>3</v>
      </c>
      <c r="D19" t="n" s="5">
        <v>3</v>
      </c>
      <c r="E19" t="n" s="5">
        <v>13</v>
      </c>
    </row>
    <row r="20" spans="1:5">
      <c r="A20" t="s" s="4">
        <v>670</v>
      </c>
      <c r="C20" t="n" s="7">
        <v>176</v>
      </c>
      <c r="D20" t="n" s="7">
        <v>317</v>
      </c>
      <c r="E20" t="n" s="7">
        <v>2956</v>
      </c>
    </row>
    <row r="21" spans="1:5">
      <c r="A21" t="s" s="4">
        <v>671</v>
      </c>
      <c r="C21" t="n" s="7">
        <v>167</v>
      </c>
      <c r="D21" t="n" s="7">
        <v>172</v>
      </c>
      <c r="E21" t="n" s="7">
        <v>2494</v>
      </c>
    </row>
    <row r="22" spans="1:5">
      <c r="A22" t="s" s="4">
        <v>504</v>
      </c>
    </row>
    <row r="23" spans="1:5">
      <c r="A23" t="s" s="3">
        <v>662</v>
      </c>
    </row>
    <row r="24" spans="1:5">
      <c r="A24" t="s" s="4">
        <v>669</v>
      </c>
      <c r="B24" t="n" s="5">
        <v>121</v>
      </c>
      <c r="C24" t="n" s="5">
        <v>116</v>
      </c>
      <c r="D24" t="n" s="5">
        <v>361</v>
      </c>
      <c r="E24" t="n" s="5">
        <v>378</v>
      </c>
    </row>
    <row r="25" spans="1:5">
      <c r="A25" t="s" s="4">
        <v>670</v>
      </c>
      <c r="B25" t="n" s="7">
        <v>1757</v>
      </c>
      <c r="C25" t="n" s="7">
        <v>1323</v>
      </c>
      <c r="D25" t="n" s="7">
        <v>5064</v>
      </c>
      <c r="E25" t="n" s="7">
        <v>4922</v>
      </c>
    </row>
    <row r="26" spans="1:5">
      <c r="A26" t="s" s="4">
        <v>671</v>
      </c>
      <c r="B26" t="n" s="7">
        <v>1726</v>
      </c>
      <c r="C26" t="n" s="7">
        <v>1240</v>
      </c>
      <c r="D26" t="n" s="7">
        <v>4835</v>
      </c>
      <c r="E26" t="n" s="7">
        <v>4693</v>
      </c>
    </row>
    <row r="27" spans="1:5">
      <c r="A27" t="s" s="4">
        <v>505</v>
      </c>
    </row>
    <row r="28" spans="1:5">
      <c r="A28" t="s" s="3">
        <v>662</v>
      </c>
    </row>
    <row r="29" spans="1:5">
      <c r="A29" t="s" s="4">
        <v>669</v>
      </c>
      <c r="B29" t="n" s="5">
        <v>10</v>
      </c>
      <c r="C29" t="n" s="5">
        <v>9</v>
      </c>
      <c r="D29" t="n" s="5">
        <v>31</v>
      </c>
      <c r="E29" t="n" s="5">
        <v>33</v>
      </c>
    </row>
    <row r="30" spans="1:5">
      <c r="A30" t="s" s="4">
        <v>670</v>
      </c>
      <c r="B30" t="n" s="7">
        <v>232</v>
      </c>
      <c r="C30" t="n" s="7">
        <v>480</v>
      </c>
      <c r="D30" t="n" s="7">
        <v>1048</v>
      </c>
      <c r="E30" t="n" s="7">
        <v>1847</v>
      </c>
    </row>
    <row r="31" spans="1:5">
      <c r="A31" t="s" s="4">
        <v>671</v>
      </c>
      <c r="B31" t="n" s="7">
        <v>233</v>
      </c>
      <c r="C31" t="n" s="7">
        <v>470</v>
      </c>
      <c r="D31" t="n" s="7">
        <v>1074</v>
      </c>
      <c r="E31" t="n" s="7">
        <v>1784</v>
      </c>
    </row>
    <row r="32" spans="1:5">
      <c r="A32" t="s" s="4">
        <v>506</v>
      </c>
    </row>
    <row r="33" spans="1:5">
      <c r="A33" t="s" s="3">
        <v>662</v>
      </c>
    </row>
    <row r="34" spans="1:5">
      <c r="A34" t="s" s="4">
        <v>669</v>
      </c>
      <c r="B34" t="n" s="5">
        <v>3</v>
      </c>
      <c r="C34" t="n" s="5">
        <v>7</v>
      </c>
      <c r="D34" t="n" s="5">
        <v>13</v>
      </c>
      <c r="E34" t="n" s="5">
        <v>20</v>
      </c>
    </row>
    <row r="35" spans="1:5">
      <c r="A35" t="s" s="4">
        <v>670</v>
      </c>
      <c r="B35" t="n" s="7">
        <v>13</v>
      </c>
      <c r="C35" t="n" s="7">
        <v>18</v>
      </c>
      <c r="D35" t="n" s="7">
        <v>43</v>
      </c>
      <c r="E35" t="n" s="7">
        <v>52</v>
      </c>
    </row>
    <row r="36" spans="1:5">
      <c r="A36" t="s" s="4">
        <v>671</v>
      </c>
      <c r="B36" t="n" s="7">
        <v>10</v>
      </c>
      <c r="C36" t="n" s="7">
        <v>15</v>
      </c>
      <c r="D36" t="n" s="7">
        <v>40</v>
      </c>
      <c r="E36" t="n" s="7">
        <v>48</v>
      </c>
    </row>
    <row r="37" spans="1:5">
      <c r="A37" t="s" s="4">
        <v>507</v>
      </c>
    </row>
    <row r="38" spans="1:5">
      <c r="A38" t="s" s="3">
        <v>662</v>
      </c>
    </row>
    <row r="39" spans="1:5">
      <c r="A39" t="s" s="4">
        <v>669</v>
      </c>
      <c r="B39" t="n" s="5">
        <v>10</v>
      </c>
      <c r="C39" t="n" s="5">
        <v>6</v>
      </c>
      <c r="D39" t="n" s="5">
        <v>40</v>
      </c>
      <c r="E39" t="n" s="5">
        <v>31</v>
      </c>
    </row>
    <row r="40" spans="1:5">
      <c r="A40" t="s" s="4">
        <v>670</v>
      </c>
      <c r="B40" t="n" s="7">
        <v>146</v>
      </c>
      <c r="C40" t="n" s="7">
        <v>88</v>
      </c>
      <c r="D40" t="n" s="7">
        <v>666</v>
      </c>
      <c r="E40" t="n" s="7">
        <v>899</v>
      </c>
    </row>
    <row r="41" spans="1:5">
      <c r="A41" t="s" s="4">
        <v>671</v>
      </c>
      <c r="B41" t="n" s="7">
        <v>143</v>
      </c>
      <c r="C41" t="n" s="7">
        <v>56</v>
      </c>
      <c r="D41" t="n" s="7">
        <v>610</v>
      </c>
      <c r="E41" t="n" s="7">
        <v>85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45"/>
    <col customWidth="1" max="3" min="3" width="29"/>
    <col customWidth="1" max="4" min="4" width="29"/>
    <col customWidth="1" max="5" min="5" width="29"/>
    <col customWidth="1" max="6" min="6" width="29"/>
  </cols>
  <sheetData>
    <row r="1" spans="1:6">
      <c r="A1" t="s" s="1">
        <v>672</v>
      </c>
      <c r="C1" t="s" s="2">
        <v>73</v>
      </c>
      <c r="E1" t="s" s="2">
        <v>1</v>
      </c>
    </row>
    <row r="2" spans="1:6">
      <c r="C2" t="s" s="2">
        <v>667</v>
      </c>
      <c r="D2" t="s" s="2">
        <v>668</v>
      </c>
      <c r="E2" t="s" s="2">
        <v>667</v>
      </c>
      <c r="F2" t="s" s="2">
        <v>668</v>
      </c>
    </row>
    <row r="3" spans="1:6">
      <c r="A3" t="s" s="3">
        <v>662</v>
      </c>
    </row>
    <row r="4" spans="1:6">
      <c r="A4" t="s" s="4">
        <v>673</v>
      </c>
      <c r="C4" t="n" s="5">
        <v>25</v>
      </c>
      <c r="D4" t="n" s="5">
        <v>47</v>
      </c>
      <c r="E4" t="n" s="5">
        <v>88</v>
      </c>
      <c r="F4" t="n" s="5">
        <v>87</v>
      </c>
    </row>
    <row r="5" spans="1:6">
      <c r="A5" t="s" s="4">
        <v>674</v>
      </c>
      <c r="B5" t="s" s="4">
        <v>675</v>
      </c>
      <c r="C5" t="n" s="7">
        <v>168</v>
      </c>
      <c r="D5" t="n" s="7">
        <v>449</v>
      </c>
      <c r="E5" t="n" s="7">
        <v>657</v>
      </c>
      <c r="F5" t="n" s="7">
        <v>826</v>
      </c>
    </row>
    <row r="6" spans="1:6">
      <c r="A6" t="s" s="4">
        <v>501</v>
      </c>
    </row>
    <row r="7" spans="1:6">
      <c r="A7" t="s" s="3">
        <v>662</v>
      </c>
    </row>
    <row r="8" spans="1:6">
      <c r="A8" t="s" s="4">
        <v>673</v>
      </c>
      <c r="E8" t="n" s="5">
        <v>1</v>
      </c>
    </row>
    <row r="9" spans="1:6">
      <c r="A9" t="s" s="4">
        <v>674</v>
      </c>
      <c r="B9" t="s" s="4">
        <v>675</v>
      </c>
      <c r="E9" t="n" s="7">
        <v>204</v>
      </c>
    </row>
    <row r="10" spans="1:6">
      <c r="A10" t="s" s="4">
        <v>503</v>
      </c>
    </row>
    <row r="11" spans="1:6">
      <c r="A11" t="s" s="3">
        <v>662</v>
      </c>
    </row>
    <row r="12" spans="1:6">
      <c r="A12" t="s" s="4">
        <v>673</v>
      </c>
      <c r="E12" t="n" s="5">
        <v>1</v>
      </c>
    </row>
    <row r="13" spans="1:6">
      <c r="A13" t="s" s="4">
        <v>674</v>
      </c>
      <c r="B13" t="s" s="4">
        <v>675</v>
      </c>
      <c r="E13" t="n" s="7">
        <v>204</v>
      </c>
    </row>
    <row r="14" spans="1:6">
      <c r="A14" t="s" s="4">
        <v>504</v>
      </c>
    </row>
    <row r="15" spans="1:6">
      <c r="A15" t="s" s="3">
        <v>662</v>
      </c>
    </row>
    <row r="16" spans="1:6">
      <c r="A16" t="s" s="4">
        <v>673</v>
      </c>
      <c r="C16" t="n" s="5">
        <v>22</v>
      </c>
      <c r="D16" t="n" s="5">
        <v>41</v>
      </c>
      <c r="E16" t="n" s="5">
        <v>75</v>
      </c>
      <c r="F16" t="n" s="5">
        <v>80</v>
      </c>
    </row>
    <row r="17" spans="1:6">
      <c r="A17" t="s" s="4">
        <v>674</v>
      </c>
      <c r="B17" t="s" s="4">
        <v>675</v>
      </c>
      <c r="C17" t="n" s="7">
        <v>87</v>
      </c>
      <c r="D17" t="n" s="7">
        <v>356</v>
      </c>
      <c r="E17" t="n" s="7">
        <v>254</v>
      </c>
      <c r="F17" t="n" s="7">
        <v>732</v>
      </c>
    </row>
    <row r="18" spans="1:6">
      <c r="A18" t="s" s="4">
        <v>505</v>
      </c>
    </row>
    <row r="19" spans="1:6">
      <c r="A19" t="s" s="3">
        <v>662</v>
      </c>
    </row>
    <row r="20" spans="1:6">
      <c r="A20" t="s" s="4">
        <v>673</v>
      </c>
      <c r="C20" t="n" s="5">
        <v>2</v>
      </c>
      <c r="D20" t="n" s="5">
        <v>2</v>
      </c>
      <c r="E20" t="n" s="5">
        <v>5</v>
      </c>
      <c r="F20" t="n" s="5">
        <v>2</v>
      </c>
    </row>
    <row r="21" spans="1:6">
      <c r="A21" t="s" s="4">
        <v>674</v>
      </c>
      <c r="B21" t="s" s="4">
        <v>675</v>
      </c>
      <c r="C21" t="n" s="7">
        <v>75</v>
      </c>
      <c r="D21" t="n" s="7">
        <v>33</v>
      </c>
      <c r="E21" t="n" s="7">
        <v>179</v>
      </c>
      <c r="F21" t="n" s="7">
        <v>33</v>
      </c>
    </row>
    <row r="22" spans="1:6">
      <c r="A22" t="s" s="4">
        <v>506</v>
      </c>
    </row>
    <row r="23" spans="1:6">
      <c r="A23" t="s" s="3">
        <v>662</v>
      </c>
    </row>
    <row r="24" spans="1:6">
      <c r="A24" t="s" s="4">
        <v>673</v>
      </c>
      <c r="C24" t="n" s="5">
        <v>1</v>
      </c>
      <c r="D24" t="n" s="5">
        <v>3</v>
      </c>
      <c r="E24" t="n" s="5">
        <v>6</v>
      </c>
      <c r="F24" t="n" s="5">
        <v>4</v>
      </c>
    </row>
    <row r="25" spans="1:6">
      <c r="A25" t="s" s="4">
        <v>674</v>
      </c>
      <c r="B25" t="s" s="4">
        <v>675</v>
      </c>
      <c r="C25" t="n" s="7">
        <v>6</v>
      </c>
      <c r="D25" t="n" s="7">
        <v>10</v>
      </c>
      <c r="E25" t="n" s="7">
        <v>12</v>
      </c>
      <c r="F25" t="n" s="7">
        <v>11</v>
      </c>
    </row>
    <row r="26" spans="1:6">
      <c r="A26" t="s" s="4">
        <v>507</v>
      </c>
    </row>
    <row r="27" spans="1:6">
      <c r="A27" t="s" s="3">
        <v>662</v>
      </c>
    </row>
    <row r="28" spans="1:6">
      <c r="A28" t="s" s="4">
        <v>673</v>
      </c>
      <c r="D28" t="n" s="5">
        <v>1</v>
      </c>
      <c r="E28" t="n" s="5">
        <v>1</v>
      </c>
      <c r="F28" t="n" s="5">
        <v>1</v>
      </c>
    </row>
    <row r="29" spans="1:6">
      <c r="A29" t="s" s="4">
        <v>674</v>
      </c>
      <c r="B29" t="s" s="4">
        <v>675</v>
      </c>
      <c r="D29" t="n" s="7">
        <v>50</v>
      </c>
      <c r="E29" t="n" s="7">
        <v>8</v>
      </c>
      <c r="F29" t="n" s="7">
        <v>50</v>
      </c>
    </row>
    <row r="30" spans="1:6">
      <c r="A30" t="n"/>
    </row>
    <row r="31" spans="1:6">
      <c r="A31" t="s" s="4">
        <v>675</v>
      </c>
      <c r="B31" t="s" s="4">
        <v>676</v>
      </c>
    </row>
  </sheetData>
  <mergeCells count="5">
    <mergeCell ref="A1:B2"/>
    <mergeCell ref="C1:D1"/>
    <mergeCell ref="E1:F1"/>
    <mergeCell ref="A30:E30"/>
    <mergeCell ref="B31:E3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7"/>
    <col customWidth="1" max="2" min="2" width="21"/>
  </cols>
  <sheetData>
    <row r="1" spans="1:2">
      <c r="A1" t="s" s="1">
        <v>677</v>
      </c>
      <c r="B1" t="s" s="2">
        <v>363</v>
      </c>
    </row>
    <row r="2" spans="1:2">
      <c r="A2" t="s" s="3">
        <v>199</v>
      </c>
    </row>
    <row r="3" spans="1:2">
      <c r="A3" t="s" s="4">
        <v>534</v>
      </c>
      <c r="B3" t="n" s="7">
        <v>5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E1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678</v>
      </c>
      <c r="B1" t="s" s="2">
        <v>73</v>
      </c>
      <c r="D1" t="s" s="2">
        <v>1</v>
      </c>
    </row>
    <row r="2" spans="1:5">
      <c r="B2" t="s" s="2">
        <v>2</v>
      </c>
      <c r="C2" t="s" s="2">
        <v>74</v>
      </c>
      <c r="D2" t="s" s="2">
        <v>2</v>
      </c>
      <c r="E2" t="s" s="2">
        <v>74</v>
      </c>
    </row>
    <row r="3" spans="1:5">
      <c r="A3" t="s" s="3">
        <v>679</v>
      </c>
    </row>
    <row r="4" spans="1:5">
      <c r="A4" t="s" s="4">
        <v>680</v>
      </c>
      <c r="B4" t="n" s="7">
        <v>131141</v>
      </c>
      <c r="C4" t="n" s="7">
        <v>116748</v>
      </c>
      <c r="D4" t="n" s="7">
        <v>125926</v>
      </c>
      <c r="E4" t="n" s="7">
        <v>110784</v>
      </c>
    </row>
    <row r="5" spans="1:5">
      <c r="A5" t="s" s="4">
        <v>681</v>
      </c>
      <c r="B5" t="n" s="5">
        <v>-7634</v>
      </c>
      <c r="C5" t="n" s="5">
        <v>-8567</v>
      </c>
      <c r="D5" t="n" s="5">
        <v>-22710</v>
      </c>
      <c r="E5" t="n" s="5">
        <v>-23368</v>
      </c>
    </row>
    <row r="6" spans="1:5">
      <c r="A6" t="s" s="4">
        <v>682</v>
      </c>
      <c r="B6" t="n" s="5">
        <v>1899</v>
      </c>
      <c r="C6" t="n" s="5">
        <v>1223</v>
      </c>
      <c r="D6" t="n" s="5">
        <v>5190</v>
      </c>
      <c r="E6" t="n" s="5">
        <v>4577</v>
      </c>
    </row>
    <row r="7" spans="1:5">
      <c r="A7" t="s" s="4">
        <v>683</v>
      </c>
      <c r="B7" t="n" s="5">
        <v>-5735</v>
      </c>
      <c r="C7" t="n" s="5">
        <v>-7344</v>
      </c>
      <c r="D7" t="n" s="5">
        <v>-17520</v>
      </c>
      <c r="E7" t="n" s="5">
        <v>-18791</v>
      </c>
    </row>
    <row r="8" spans="1:5">
      <c r="A8" t="s" s="4">
        <v>87</v>
      </c>
      <c r="B8" t="n" s="5">
        <v>10777</v>
      </c>
      <c r="C8" t="n" s="5">
        <v>11197</v>
      </c>
      <c r="D8" t="n" s="5">
        <v>27777</v>
      </c>
      <c r="E8" t="n" s="5">
        <v>28608</v>
      </c>
    </row>
    <row r="9" spans="1:5">
      <c r="A9" t="s" s="4">
        <v>684</v>
      </c>
      <c r="B9" t="n" s="5">
        <v>136183</v>
      </c>
      <c r="C9" t="n" s="5">
        <v>120601</v>
      </c>
      <c r="D9" t="n" s="5">
        <v>136183</v>
      </c>
      <c r="E9" t="n" s="5">
        <v>120601</v>
      </c>
    </row>
    <row r="10" spans="1:5">
      <c r="A10" t="s" s="4">
        <v>509</v>
      </c>
    </row>
    <row r="11" spans="1:5">
      <c r="A11" t="s" s="3">
        <v>679</v>
      </c>
    </row>
    <row r="12" spans="1:5">
      <c r="A12" t="s" s="4">
        <v>680</v>
      </c>
      <c r="B12" t="n" s="5">
        <v>124196</v>
      </c>
      <c r="C12" t="n" s="5">
        <v>111188</v>
      </c>
      <c r="D12" t="n" s="5">
        <v>117952</v>
      </c>
      <c r="E12" t="n" s="5">
        <v>104884</v>
      </c>
    </row>
    <row r="13" spans="1:5">
      <c r="A13" t="s" s="4">
        <v>681</v>
      </c>
      <c r="B13" t="n" s="5">
        <v>-7481</v>
      </c>
      <c r="C13" t="n" s="5">
        <v>-7742</v>
      </c>
      <c r="D13" t="n" s="5">
        <v>-21948</v>
      </c>
      <c r="E13" t="n" s="5">
        <v>-20524</v>
      </c>
    </row>
    <row r="14" spans="1:5">
      <c r="A14" t="s" s="4">
        <v>682</v>
      </c>
      <c r="B14" t="n" s="5">
        <v>1617</v>
      </c>
      <c r="C14" t="n" s="5">
        <v>1263</v>
      </c>
      <c r="D14" t="n" s="5">
        <v>4518</v>
      </c>
      <c r="E14" t="n" s="5">
        <v>3593</v>
      </c>
    </row>
    <row r="15" spans="1:5">
      <c r="A15" t="s" s="4">
        <v>683</v>
      </c>
      <c r="B15" t="n" s="5">
        <v>-5864</v>
      </c>
      <c r="C15" t="n" s="5">
        <v>-6479</v>
      </c>
      <c r="D15" t="n" s="5">
        <v>-17430</v>
      </c>
      <c r="E15" t="n" s="5">
        <v>-16931</v>
      </c>
    </row>
    <row r="16" spans="1:5">
      <c r="A16" t="s" s="4">
        <v>87</v>
      </c>
      <c r="B16" t="n" s="5">
        <v>11287</v>
      </c>
      <c r="C16" t="n" s="5">
        <v>9860</v>
      </c>
      <c r="D16" t="n" s="5">
        <v>29097</v>
      </c>
      <c r="E16" t="n" s="5">
        <v>26616</v>
      </c>
    </row>
    <row r="17" spans="1:5">
      <c r="A17" t="s" s="4">
        <v>684</v>
      </c>
      <c r="B17" t="n" s="5">
        <v>129619</v>
      </c>
      <c r="C17" t="n" s="5">
        <v>114569</v>
      </c>
      <c r="D17" t="n" s="5">
        <v>129619</v>
      </c>
      <c r="E17" t="n" s="5">
        <v>114569</v>
      </c>
    </row>
    <row r="18" spans="1:5">
      <c r="A18" t="s" s="4">
        <v>519</v>
      </c>
    </row>
    <row r="19" spans="1:5">
      <c r="A19" t="s" s="3">
        <v>679</v>
      </c>
    </row>
    <row r="20" spans="1:5">
      <c r="A20" t="s" s="4">
        <v>680</v>
      </c>
      <c r="B20" t="n" s="5">
        <v>6945</v>
      </c>
      <c r="C20" t="n" s="5">
        <v>5560</v>
      </c>
      <c r="D20" t="n" s="5">
        <v>7974</v>
      </c>
      <c r="E20" t="n" s="5">
        <v>5900</v>
      </c>
    </row>
    <row r="21" spans="1:5">
      <c r="A21" t="s" s="4">
        <v>681</v>
      </c>
      <c r="B21" t="n" s="5">
        <v>-153</v>
      </c>
      <c r="C21" t="n" s="5">
        <v>-825</v>
      </c>
      <c r="D21" t="n" s="5">
        <v>-762</v>
      </c>
      <c r="E21" t="n" s="5">
        <v>-2844</v>
      </c>
    </row>
    <row r="22" spans="1:5">
      <c r="A22" t="s" s="4">
        <v>682</v>
      </c>
      <c r="B22" t="n" s="5">
        <v>282</v>
      </c>
      <c r="C22" t="n" s="5">
        <v>-40</v>
      </c>
      <c r="D22" t="n" s="5">
        <v>672</v>
      </c>
      <c r="E22" t="n" s="5">
        <v>984</v>
      </c>
    </row>
    <row r="23" spans="1:5">
      <c r="A23" t="s" s="4">
        <v>683</v>
      </c>
      <c r="B23" t="n" s="5">
        <v>129</v>
      </c>
      <c r="C23" t="n" s="5">
        <v>-865</v>
      </c>
      <c r="D23" t="n" s="5">
        <v>-90</v>
      </c>
      <c r="E23" t="n" s="5">
        <v>-1860</v>
      </c>
    </row>
    <row r="24" spans="1:5">
      <c r="A24" t="s" s="4">
        <v>87</v>
      </c>
      <c r="B24" t="n" s="5">
        <v>-510</v>
      </c>
      <c r="C24" t="n" s="5">
        <v>1337</v>
      </c>
      <c r="D24" t="n" s="5">
        <v>-1320</v>
      </c>
      <c r="E24" t="n" s="5">
        <v>1992</v>
      </c>
    </row>
    <row r="25" spans="1:5">
      <c r="A25" t="s" s="4">
        <v>684</v>
      </c>
      <c r="B25" t="n" s="5">
        <v>6564</v>
      </c>
      <c r="C25" t="n" s="5">
        <v>6032</v>
      </c>
      <c r="D25" t="n" s="5">
        <v>6564</v>
      </c>
      <c r="E25" t="n" s="5">
        <v>6032</v>
      </c>
    </row>
    <row r="26" spans="1:5">
      <c r="A26" t="s" s="4">
        <v>500</v>
      </c>
    </row>
    <row r="27" spans="1:5">
      <c r="A27" t="s" s="3">
        <v>679</v>
      </c>
    </row>
    <row r="28" spans="1:5">
      <c r="A28" t="s" s="4">
        <v>680</v>
      </c>
      <c r="B28" t="n" s="5">
        <v>39872</v>
      </c>
      <c r="C28" t="n" s="5">
        <v>38478</v>
      </c>
      <c r="D28" t="n" s="5">
        <v>37588</v>
      </c>
      <c r="E28" t="n" s="5">
        <v>32548</v>
      </c>
    </row>
    <row r="29" spans="1:5">
      <c r="A29" t="s" s="4">
        <v>681</v>
      </c>
      <c r="B29" t="n" s="5">
        <v>-1259</v>
      </c>
      <c r="C29" t="n" s="5">
        <v>-1724</v>
      </c>
      <c r="D29" t="n" s="5">
        <v>-3237</v>
      </c>
      <c r="E29" t="n" s="5">
        <v>-5519</v>
      </c>
    </row>
    <row r="30" spans="1:5">
      <c r="A30" t="s" s="4">
        <v>682</v>
      </c>
      <c r="B30" t="n" s="5">
        <v>370</v>
      </c>
      <c r="C30" t="n" s="5">
        <v>506</v>
      </c>
      <c r="D30" t="n" s="5">
        <v>779</v>
      </c>
      <c r="E30" t="n" s="5">
        <v>1068</v>
      </c>
    </row>
    <row r="31" spans="1:5">
      <c r="A31" t="s" s="4">
        <v>683</v>
      </c>
      <c r="B31" t="n" s="5">
        <v>-889</v>
      </c>
      <c r="C31" t="n" s="5">
        <v>-1218</v>
      </c>
      <c r="D31" t="n" s="5">
        <v>-2458</v>
      </c>
      <c r="E31" t="n" s="5">
        <v>-4451</v>
      </c>
    </row>
    <row r="32" spans="1:5">
      <c r="A32" t="s" s="4">
        <v>87</v>
      </c>
      <c r="B32" t="n" s="5">
        <v>2870</v>
      </c>
      <c r="C32" t="n" s="5">
        <v>-80</v>
      </c>
      <c r="D32" t="n" s="5">
        <v>6723</v>
      </c>
      <c r="E32" t="n" s="5">
        <v>9083</v>
      </c>
    </row>
    <row r="33" spans="1:5">
      <c r="A33" t="s" s="4">
        <v>684</v>
      </c>
      <c r="B33" t="n" s="5">
        <v>41853</v>
      </c>
      <c r="C33" t="n" s="5">
        <v>37180</v>
      </c>
      <c r="D33" t="n" s="5">
        <v>41853</v>
      </c>
      <c r="E33" t="n" s="5">
        <v>37180</v>
      </c>
    </row>
    <row r="34" spans="1:5">
      <c r="A34" t="s" s="4">
        <v>501</v>
      </c>
    </row>
    <row r="35" spans="1:5">
      <c r="A35" t="s" s="3">
        <v>679</v>
      </c>
    </row>
    <row r="36" spans="1:5">
      <c r="A36" t="s" s="4">
        <v>680</v>
      </c>
      <c r="B36" t="n" s="5">
        <v>32305</v>
      </c>
      <c r="C36" t="n" s="5">
        <v>33017</v>
      </c>
      <c r="D36" t="n" s="5">
        <v>32645</v>
      </c>
      <c r="E36" t="n" s="5">
        <v>32603</v>
      </c>
    </row>
    <row r="37" spans="1:5">
      <c r="A37" t="s" s="4">
        <v>681</v>
      </c>
      <c r="B37" t="n" s="5">
        <v>-584</v>
      </c>
      <c r="C37" t="n" s="5">
        <v>-1796</v>
      </c>
      <c r="D37" t="n" s="5">
        <v>-2684</v>
      </c>
      <c r="E37" t="n" s="5">
        <v>-2849</v>
      </c>
    </row>
    <row r="38" spans="1:5">
      <c r="A38" t="s" s="4">
        <v>682</v>
      </c>
      <c r="B38" t="n" s="5">
        <v>290</v>
      </c>
      <c r="C38" t="n" s="5">
        <v>192</v>
      </c>
      <c r="D38" t="n" s="5">
        <v>1386</v>
      </c>
      <c r="E38" t="n" s="5">
        <v>730</v>
      </c>
    </row>
    <row r="39" spans="1:5">
      <c r="A39" t="s" s="4">
        <v>683</v>
      </c>
      <c r="B39" t="n" s="5">
        <v>-294</v>
      </c>
      <c r="C39" t="n" s="5">
        <v>-1604</v>
      </c>
      <c r="D39" t="n" s="5">
        <v>-1298</v>
      </c>
      <c r="E39" t="n" s="5">
        <v>-2119</v>
      </c>
    </row>
    <row r="40" spans="1:5">
      <c r="A40" t="s" s="4">
        <v>87</v>
      </c>
      <c r="B40" t="n" s="5">
        <v>3223</v>
      </c>
      <c r="C40" t="n" s="5">
        <v>2883</v>
      </c>
      <c r="D40" t="n" s="5">
        <v>3887</v>
      </c>
      <c r="E40" t="n" s="5">
        <v>3812</v>
      </c>
    </row>
    <row r="41" spans="1:5">
      <c r="A41" t="s" s="4">
        <v>684</v>
      </c>
      <c r="B41" t="n" s="5">
        <v>35234</v>
      </c>
      <c r="C41" t="n" s="5">
        <v>34296</v>
      </c>
      <c r="D41" t="n" s="5">
        <v>35234</v>
      </c>
      <c r="E41" t="n" s="5">
        <v>34296</v>
      </c>
    </row>
    <row r="42" spans="1:5">
      <c r="A42" t="s" s="4">
        <v>502</v>
      </c>
    </row>
    <row r="43" spans="1:5">
      <c r="A43" t="s" s="3">
        <v>679</v>
      </c>
    </row>
    <row r="44" spans="1:5">
      <c r="A44" t="s" s="4">
        <v>680</v>
      </c>
      <c r="B44" t="n" s="5">
        <v>2223</v>
      </c>
      <c r="C44" t="n" s="5">
        <v>2079</v>
      </c>
      <c r="D44" t="n" s="5">
        <v>2398</v>
      </c>
      <c r="E44" t="n" s="5">
        <v>1903</v>
      </c>
    </row>
    <row r="45" spans="1:5">
      <c r="A45" t="s" s="4">
        <v>681</v>
      </c>
      <c r="B45" t="n" s="5">
        <v>-124</v>
      </c>
      <c r="C45" t="n" s="5">
        <v>-167</v>
      </c>
      <c r="D45" t="n" s="5">
        <v>-328</v>
      </c>
      <c r="E45" t="n" s="5">
        <v>-317</v>
      </c>
    </row>
    <row r="46" spans="1:5">
      <c r="A46" t="s" s="4">
        <v>682</v>
      </c>
      <c r="B46" t="n" s="5">
        <v>50</v>
      </c>
      <c r="C46" t="n" s="5">
        <v>11</v>
      </c>
      <c r="D46" t="n" s="5">
        <v>95</v>
      </c>
      <c r="E46" t="n" s="5">
        <v>93</v>
      </c>
    </row>
    <row r="47" spans="1:5">
      <c r="A47" t="s" s="4">
        <v>683</v>
      </c>
      <c r="B47" t="n" s="5">
        <v>-74</v>
      </c>
      <c r="C47" t="n" s="5">
        <v>-156</v>
      </c>
      <c r="D47" t="n" s="5">
        <v>-233</v>
      </c>
      <c r="E47" t="n" s="5">
        <v>-224</v>
      </c>
    </row>
    <row r="48" spans="1:5">
      <c r="A48" t="s" s="4">
        <v>87</v>
      </c>
      <c r="B48" t="n" s="5">
        <v>265</v>
      </c>
      <c r="C48" t="n" s="5">
        <v>282</v>
      </c>
      <c r="D48" t="n" s="5">
        <v>249</v>
      </c>
      <c r="E48" t="n" s="5">
        <v>526</v>
      </c>
    </row>
    <row r="49" spans="1:5">
      <c r="A49" t="s" s="4">
        <v>684</v>
      </c>
      <c r="B49" t="n" s="5">
        <v>2414</v>
      </c>
      <c r="C49" t="n" s="5">
        <v>2205</v>
      </c>
      <c r="D49" t="n" s="5">
        <v>2414</v>
      </c>
      <c r="E49" t="n" s="5">
        <v>2205</v>
      </c>
    </row>
    <row r="50" spans="1:5">
      <c r="A50" t="s" s="4">
        <v>503</v>
      </c>
    </row>
    <row r="51" spans="1:5">
      <c r="A51" t="s" s="3">
        <v>679</v>
      </c>
    </row>
    <row r="52" spans="1:5">
      <c r="A52" t="s" s="4">
        <v>680</v>
      </c>
      <c r="B52" t="n" s="5">
        <v>74400</v>
      </c>
      <c r="C52" t="n" s="5">
        <v>73574</v>
      </c>
      <c r="D52" t="n" s="5">
        <v>72631</v>
      </c>
      <c r="E52" t="n" s="5">
        <v>67054</v>
      </c>
    </row>
    <row r="53" spans="1:5">
      <c r="A53" t="s" s="4">
        <v>681</v>
      </c>
      <c r="B53" t="n" s="5">
        <v>-1967</v>
      </c>
      <c r="C53" t="n" s="5">
        <v>-3687</v>
      </c>
      <c r="D53" t="n" s="5">
        <v>-6249</v>
      </c>
      <c r="E53" t="n" s="5">
        <v>-8685</v>
      </c>
    </row>
    <row r="54" spans="1:5">
      <c r="A54" t="s" s="4">
        <v>682</v>
      </c>
      <c r="B54" t="n" s="5">
        <v>710</v>
      </c>
      <c r="C54" t="n" s="5">
        <v>709</v>
      </c>
      <c r="D54" t="n" s="5">
        <v>2260</v>
      </c>
      <c r="E54" t="n" s="5">
        <v>1891</v>
      </c>
    </row>
    <row r="55" spans="1:5">
      <c r="A55" t="s" s="4">
        <v>683</v>
      </c>
      <c r="B55" t="n" s="5">
        <v>-1257</v>
      </c>
      <c r="C55" t="n" s="5">
        <v>-2978</v>
      </c>
      <c r="D55" t="n" s="5">
        <v>-3989</v>
      </c>
      <c r="E55" t="n" s="5">
        <v>-6794</v>
      </c>
    </row>
    <row r="56" spans="1:5">
      <c r="A56" t="s" s="4">
        <v>87</v>
      </c>
      <c r="B56" t="n" s="5">
        <v>6358</v>
      </c>
      <c r="C56" t="n" s="5">
        <v>3085</v>
      </c>
      <c r="D56" t="n" s="5">
        <v>10859</v>
      </c>
      <c r="E56" t="n" s="5">
        <v>13421</v>
      </c>
    </row>
    <row r="57" spans="1:5">
      <c r="A57" t="s" s="4">
        <v>684</v>
      </c>
      <c r="B57" t="n" s="5">
        <v>79501</v>
      </c>
      <c r="C57" t="n" s="5">
        <v>73681</v>
      </c>
      <c r="D57" t="n" s="5">
        <v>79501</v>
      </c>
      <c r="E57" t="n" s="5">
        <v>73681</v>
      </c>
    </row>
    <row r="58" spans="1:5">
      <c r="A58" t="s" s="4">
        <v>504</v>
      </c>
    </row>
    <row r="59" spans="1:5">
      <c r="A59" t="s" s="3">
        <v>679</v>
      </c>
    </row>
    <row r="60" spans="1:5">
      <c r="A60" t="s" s="4">
        <v>680</v>
      </c>
      <c r="B60" t="n" s="5">
        <v>22279</v>
      </c>
      <c r="C60" t="n" s="5">
        <v>16844</v>
      </c>
      <c r="D60" t="n" s="5">
        <v>20538</v>
      </c>
      <c r="E60" t="n" s="5">
        <v>17824</v>
      </c>
    </row>
    <row r="61" spans="1:5">
      <c r="A61" t="s" s="4">
        <v>681</v>
      </c>
      <c r="B61" t="n" s="5">
        <v>-2722</v>
      </c>
      <c r="C61" t="n" s="5">
        <v>-2369</v>
      </c>
      <c r="D61" t="n" s="5">
        <v>-8108</v>
      </c>
      <c r="E61" t="n" s="5">
        <v>-7154</v>
      </c>
    </row>
    <row r="62" spans="1:5">
      <c r="A62" t="s" s="4">
        <v>682</v>
      </c>
      <c r="B62" t="n" s="5">
        <v>565</v>
      </c>
      <c r="C62" t="n" s="5">
        <v>271</v>
      </c>
      <c r="D62" t="n" s="5">
        <v>1131</v>
      </c>
      <c r="E62" t="n" s="5">
        <v>821</v>
      </c>
    </row>
    <row r="63" spans="1:5">
      <c r="A63" t="s" s="4">
        <v>683</v>
      </c>
      <c r="B63" t="n" s="5">
        <v>-2157</v>
      </c>
      <c r="C63" t="n" s="5">
        <v>-2098</v>
      </c>
      <c r="D63" t="n" s="5">
        <v>-6977</v>
      </c>
      <c r="E63" t="n" s="5">
        <v>-6333</v>
      </c>
    </row>
    <row r="64" spans="1:5">
      <c r="A64" t="s" s="4">
        <v>87</v>
      </c>
      <c r="B64" t="n" s="5">
        <v>1214</v>
      </c>
      <c r="C64" t="n" s="5">
        <v>4814</v>
      </c>
      <c r="D64" t="n" s="5">
        <v>7775</v>
      </c>
      <c r="E64" t="n" s="5">
        <v>8069</v>
      </c>
    </row>
    <row r="65" spans="1:5">
      <c r="A65" t="s" s="4">
        <v>684</v>
      </c>
      <c r="B65" t="n" s="5">
        <v>21336</v>
      </c>
      <c r="C65" t="n" s="5">
        <v>19560</v>
      </c>
      <c r="D65" t="n" s="5">
        <v>21336</v>
      </c>
      <c r="E65" t="n" s="5">
        <v>19560</v>
      </c>
    </row>
    <row r="66" spans="1:5">
      <c r="A66" t="s" s="4">
        <v>505</v>
      </c>
    </row>
    <row r="67" spans="1:5">
      <c r="A67" t="s" s="3">
        <v>679</v>
      </c>
    </row>
    <row r="68" spans="1:5">
      <c r="A68" t="s" s="4">
        <v>680</v>
      </c>
      <c r="B68" t="n" s="5">
        <v>8579</v>
      </c>
      <c r="C68" t="n" s="5">
        <v>5506</v>
      </c>
      <c r="D68" t="n" s="5">
        <v>8024</v>
      </c>
      <c r="E68" t="n" s="5">
        <v>5836</v>
      </c>
    </row>
    <row r="69" spans="1:5">
      <c r="A69" t="s" s="4">
        <v>681</v>
      </c>
      <c r="B69" t="n" s="5">
        <v>-268</v>
      </c>
      <c r="C69" t="n" s="5">
        <v>-87</v>
      </c>
      <c r="D69" t="n" s="5">
        <v>-891</v>
      </c>
      <c r="E69" t="n" s="5">
        <v>-356</v>
      </c>
    </row>
    <row r="70" spans="1:5">
      <c r="A70" t="s" s="4">
        <v>682</v>
      </c>
      <c r="B70" t="n" s="5">
        <v>14</v>
      </c>
      <c r="C70" t="n" s="5">
        <v>13</v>
      </c>
      <c r="D70" t="n" s="5">
        <v>53</v>
      </c>
      <c r="E70" t="n" s="5">
        <v>61</v>
      </c>
    </row>
    <row r="71" spans="1:5">
      <c r="A71" t="s" s="4">
        <v>683</v>
      </c>
      <c r="B71" t="n" s="5">
        <v>-254</v>
      </c>
      <c r="C71" t="n" s="5">
        <v>-74</v>
      </c>
      <c r="D71" t="n" s="5">
        <v>-838</v>
      </c>
      <c r="E71" t="n" s="5">
        <v>-295</v>
      </c>
    </row>
    <row r="72" spans="1:5">
      <c r="A72" t="s" s="4">
        <v>87</v>
      </c>
      <c r="B72" t="n" s="5">
        <v>341</v>
      </c>
      <c r="C72" t="n" s="5">
        <v>1218</v>
      </c>
      <c r="D72" t="n" s="5">
        <v>1480</v>
      </c>
      <c r="E72" t="n" s="5">
        <v>1109</v>
      </c>
    </row>
    <row r="73" spans="1:5">
      <c r="A73" t="s" s="4">
        <v>684</v>
      </c>
      <c r="B73" t="n" s="5">
        <v>8666</v>
      </c>
      <c r="C73" t="n" s="5">
        <v>6650</v>
      </c>
      <c r="D73" t="n" s="5">
        <v>8666</v>
      </c>
      <c r="E73" t="n" s="5">
        <v>6650</v>
      </c>
    </row>
    <row r="74" spans="1:5">
      <c r="A74" t="s" s="4">
        <v>506</v>
      </c>
    </row>
    <row r="75" spans="1:5">
      <c r="A75" t="s" s="3">
        <v>679</v>
      </c>
    </row>
    <row r="76" spans="1:5">
      <c r="A76" t="s" s="4">
        <v>680</v>
      </c>
      <c r="B76" t="n" s="5">
        <v>8909</v>
      </c>
      <c r="C76" t="n" s="5">
        <v>6693</v>
      </c>
      <c r="D76" t="n" s="5">
        <v>7504</v>
      </c>
      <c r="E76" t="n" s="5">
        <v>6409</v>
      </c>
    </row>
    <row r="77" spans="1:5">
      <c r="A77" t="s" s="4">
        <v>681</v>
      </c>
      <c r="B77" t="n" s="5">
        <v>-1650</v>
      </c>
      <c r="C77" t="n" s="5">
        <v>-898</v>
      </c>
      <c r="D77" t="n" s="5">
        <v>-4433</v>
      </c>
      <c r="E77" t="n" s="5">
        <v>-2396</v>
      </c>
    </row>
    <row r="78" spans="1:5">
      <c r="A78" t="s" s="4">
        <v>682</v>
      </c>
      <c r="B78" t="n" s="5">
        <v>264</v>
      </c>
      <c r="C78" t="n" s="5">
        <v>211</v>
      </c>
      <c r="D78" t="n" s="5">
        <v>898</v>
      </c>
      <c r="E78" t="n" s="5">
        <v>658</v>
      </c>
    </row>
    <row r="79" spans="1:5">
      <c r="A79" t="s" s="4">
        <v>683</v>
      </c>
      <c r="B79" t="n" s="5">
        <v>-1386</v>
      </c>
      <c r="C79" t="n" s="5">
        <v>-687</v>
      </c>
      <c r="D79" t="n" s="5">
        <v>-3535</v>
      </c>
      <c r="E79" t="n" s="5">
        <v>-1738</v>
      </c>
    </row>
    <row r="80" spans="1:5">
      <c r="A80" t="s" s="4">
        <v>87</v>
      </c>
      <c r="B80" t="n" s="5">
        <v>2090</v>
      </c>
      <c r="C80" t="n" s="5">
        <v>364</v>
      </c>
      <c r="D80" t="n" s="5">
        <v>5644</v>
      </c>
      <c r="E80" t="n" s="5">
        <v>1699</v>
      </c>
    </row>
    <row r="81" spans="1:5">
      <c r="A81" t="s" s="4">
        <v>684</v>
      </c>
      <c r="B81" t="n" s="5">
        <v>9613</v>
      </c>
      <c r="C81" t="n" s="5">
        <v>6370</v>
      </c>
      <c r="D81" t="n" s="5">
        <v>9613</v>
      </c>
      <c r="E81" t="n" s="5">
        <v>6370</v>
      </c>
    </row>
    <row r="82" spans="1:5">
      <c r="A82" t="s" s="4">
        <v>507</v>
      </c>
    </row>
    <row r="83" spans="1:5">
      <c r="A83" t="s" s="3">
        <v>679</v>
      </c>
    </row>
    <row r="84" spans="1:5">
      <c r="A84" t="s" s="4">
        <v>680</v>
      </c>
      <c r="B84" t="n" s="5">
        <v>9118</v>
      </c>
      <c r="C84" t="n" s="5">
        <v>7664</v>
      </c>
      <c r="D84" t="n" s="5">
        <v>8496</v>
      </c>
      <c r="E84" t="n" s="5">
        <v>7231</v>
      </c>
    </row>
    <row r="85" spans="1:5">
      <c r="A85" t="s" s="4">
        <v>681</v>
      </c>
      <c r="B85" t="n" s="5">
        <v>-472</v>
      </c>
      <c r="C85" t="n" s="5">
        <v>-360</v>
      </c>
      <c r="D85" t="n" s="5">
        <v>-1205</v>
      </c>
      <c r="E85" t="n" s="5">
        <v>-1023</v>
      </c>
    </row>
    <row r="86" spans="1:5">
      <c r="A86" t="s" s="4">
        <v>682</v>
      </c>
      <c r="B86" t="n" s="5">
        <v>56</v>
      </c>
      <c r="C86" t="n" s="5">
        <v>50</v>
      </c>
      <c r="D86" t="n" s="5">
        <v>132</v>
      </c>
      <c r="E86" t="n" s="5">
        <v>143</v>
      </c>
    </row>
    <row r="87" spans="1:5">
      <c r="A87" t="s" s="4">
        <v>683</v>
      </c>
      <c r="B87" t="n" s="5">
        <v>-416</v>
      </c>
      <c r="C87" t="n" s="5">
        <v>-310</v>
      </c>
      <c r="D87" t="n" s="5">
        <v>-1073</v>
      </c>
      <c r="E87" t="n" s="5">
        <v>-880</v>
      </c>
    </row>
    <row r="88" spans="1:5">
      <c r="A88" t="s" s="4">
        <v>87</v>
      </c>
      <c r="B88" t="n" s="5">
        <v>871</v>
      </c>
      <c r="C88" t="n" s="5">
        <v>587</v>
      </c>
      <c r="D88" t="n" s="5">
        <v>2150</v>
      </c>
      <c r="E88" t="n" s="5">
        <v>1590</v>
      </c>
    </row>
    <row r="89" spans="1:5">
      <c r="A89" t="s" s="4">
        <v>684</v>
      </c>
      <c r="B89" t="n" s="5">
        <v>9573</v>
      </c>
      <c r="C89" t="n" s="5">
        <v>7941</v>
      </c>
      <c r="D89" t="n" s="5">
        <v>9573</v>
      </c>
      <c r="E89" t="n" s="5">
        <v>7941</v>
      </c>
    </row>
    <row r="90" spans="1:5">
      <c r="A90" t="s" s="4">
        <v>508</v>
      </c>
    </row>
    <row r="91" spans="1:5">
      <c r="A91" t="s" s="3">
        <v>679</v>
      </c>
    </row>
    <row r="92" spans="1:5">
      <c r="A92" t="s" s="4">
        <v>680</v>
      </c>
      <c r="B92" t="n" s="5">
        <v>911</v>
      </c>
      <c r="C92" t="n" s="5">
        <v>907</v>
      </c>
      <c r="D92" t="n" s="5">
        <v>759</v>
      </c>
      <c r="E92" t="n" s="5">
        <v>530</v>
      </c>
    </row>
    <row r="93" spans="1:5">
      <c r="A93" t="s" s="4">
        <v>681</v>
      </c>
      <c r="B93" t="n" s="5">
        <v>-402</v>
      </c>
      <c r="C93" t="n" s="5">
        <v>-341</v>
      </c>
      <c r="D93" t="n" s="5">
        <v>-1062</v>
      </c>
      <c r="E93" t="n" s="5">
        <v>-910</v>
      </c>
    </row>
    <row r="94" spans="1:5">
      <c r="A94" t="s" s="4">
        <v>682</v>
      </c>
      <c r="B94" t="n" s="5">
        <v>8</v>
      </c>
      <c r="C94" t="n" s="5">
        <v>9</v>
      </c>
      <c r="D94" t="n" s="5">
        <v>44</v>
      </c>
      <c r="E94" t="n" s="5">
        <v>19</v>
      </c>
    </row>
    <row r="95" spans="1:5">
      <c r="A95" t="s" s="4">
        <v>683</v>
      </c>
      <c r="B95" t="n" s="5">
        <v>-394</v>
      </c>
      <c r="C95" t="n" s="5">
        <v>-332</v>
      </c>
      <c r="D95" t="n" s="5">
        <v>-1018</v>
      </c>
      <c r="E95" t="n" s="5">
        <v>-891</v>
      </c>
    </row>
    <row r="96" spans="1:5">
      <c r="A96" t="s" s="4">
        <v>87</v>
      </c>
      <c r="B96" t="n" s="5">
        <v>413</v>
      </c>
      <c r="C96" t="n" s="5">
        <v>-208</v>
      </c>
      <c r="D96" t="n" s="5">
        <v>1189</v>
      </c>
      <c r="E96" t="n" s="5">
        <v>728</v>
      </c>
    </row>
    <row r="97" spans="1:5">
      <c r="A97" t="s" s="4">
        <v>684</v>
      </c>
      <c r="B97" t="n" s="5">
        <v>930</v>
      </c>
      <c r="C97" t="n" s="5">
        <v>367</v>
      </c>
      <c r="D97" t="n" s="5">
        <v>930</v>
      </c>
      <c r="E97" t="n" s="5">
        <v>367</v>
      </c>
    </row>
    <row r="98" spans="1:5">
      <c r="A98" t="s" s="4">
        <v>540</v>
      </c>
    </row>
    <row r="99" spans="1:5">
      <c r="A99" t="s" s="3">
        <v>679</v>
      </c>
    </row>
    <row r="100" spans="1:5">
      <c r="A100" t="s" s="4">
        <v>680</v>
      </c>
      <c r="B100" t="n" s="5">
        <v>658</v>
      </c>
      <c r="C100" t="n" s="5">
        <v>448</v>
      </c>
      <c r="D100" t="n" s="5">
        <v>660</v>
      </c>
      <c r="E100" t="n" s="5">
        <v>1000</v>
      </c>
    </row>
    <row r="101" spans="1:5">
      <c r="A101" t="s" s="4">
        <v>681</v>
      </c>
      <c r="C101" t="n" s="5">
        <v>-712</v>
      </c>
      <c r="D101" t="n" s="5">
        <v>-64</v>
      </c>
      <c r="E101" t="n" s="5">
        <v>-2614</v>
      </c>
    </row>
    <row r="102" spans="1:5">
      <c r="A102" t="s" s="4">
        <v>682</v>
      </c>
      <c r="C102" t="n" s="5">
        <v>1</v>
      </c>
      <c r="D102" t="n" s="5">
        <v>19</v>
      </c>
      <c r="E102" t="n" s="5">
        <v>1</v>
      </c>
    </row>
    <row r="103" spans="1:5">
      <c r="A103" t="s" s="4">
        <v>683</v>
      </c>
      <c r="C103" t="n" s="5">
        <v>-711</v>
      </c>
      <c r="D103" t="n" s="5">
        <v>-45</v>
      </c>
      <c r="E103" t="n" s="5">
        <v>-2613</v>
      </c>
    </row>
    <row r="104" spans="1:5">
      <c r="A104" t="s" s="4">
        <v>87</v>
      </c>
      <c r="B104" t="n" s="5">
        <v>36</v>
      </c>
      <c r="C104" t="n" s="5">
        <v>1026</v>
      </c>
      <c r="D104" t="n" s="5">
        <v>80</v>
      </c>
      <c r="E104" t="n" s="5">
        <v>2376</v>
      </c>
    </row>
    <row r="105" spans="1:5">
      <c r="A105" t="s" s="4">
        <v>684</v>
      </c>
      <c r="B105" t="n" s="5">
        <v>695</v>
      </c>
      <c r="C105" t="n" s="5">
        <v>763</v>
      </c>
      <c r="D105" t="n" s="5">
        <v>695</v>
      </c>
      <c r="E105" t="n" s="5">
        <v>763</v>
      </c>
    </row>
    <row r="106" spans="1:5">
      <c r="A106" t="s" s="4">
        <v>685</v>
      </c>
    </row>
    <row r="107" spans="1:5">
      <c r="A107" t="s" s="3">
        <v>679</v>
      </c>
    </row>
    <row r="108" spans="1:5">
      <c r="A108" t="s" s="4">
        <v>680</v>
      </c>
      <c r="B108" t="n" s="5">
        <v>6287</v>
      </c>
      <c r="C108" t="n" s="5">
        <v>5112</v>
      </c>
      <c r="D108" t="n" s="5">
        <v>7314</v>
      </c>
      <c r="E108" t="n" s="5">
        <v>4900</v>
      </c>
    </row>
    <row r="109" spans="1:5">
      <c r="A109" t="s" s="4">
        <v>681</v>
      </c>
      <c r="B109" t="n" s="5">
        <v>-153</v>
      </c>
      <c r="C109" t="n" s="5">
        <v>-113</v>
      </c>
      <c r="D109" t="n" s="5">
        <v>-698</v>
      </c>
      <c r="E109" t="n" s="5">
        <v>-230</v>
      </c>
    </row>
    <row r="110" spans="1:5">
      <c r="A110" t="s" s="4">
        <v>682</v>
      </c>
      <c r="B110" t="n" s="5">
        <v>282</v>
      </c>
      <c r="C110" t="n" s="5">
        <v>-41</v>
      </c>
      <c r="D110" t="n" s="5">
        <v>653</v>
      </c>
      <c r="E110" t="n" s="5">
        <v>983</v>
      </c>
    </row>
    <row r="111" spans="1:5">
      <c r="A111" t="s" s="4">
        <v>683</v>
      </c>
      <c r="B111" t="n" s="5">
        <v>129</v>
      </c>
      <c r="C111" t="n" s="5">
        <v>-154</v>
      </c>
      <c r="D111" t="n" s="5">
        <v>-45</v>
      </c>
      <c r="E111" t="n" s="5">
        <v>753</v>
      </c>
    </row>
    <row r="112" spans="1:5">
      <c r="A112" t="s" s="4">
        <v>87</v>
      </c>
      <c r="B112" t="n" s="5">
        <v>-546</v>
      </c>
      <c r="C112" t="n" s="5">
        <v>311</v>
      </c>
      <c r="D112" t="n" s="5">
        <v>-1400</v>
      </c>
      <c r="E112" t="n" s="5">
        <v>-384</v>
      </c>
    </row>
    <row r="113" spans="1:5">
      <c r="A113" t="s" s="4">
        <v>684</v>
      </c>
      <c r="B113" t="n" s="7">
        <v>5869</v>
      </c>
      <c r="C113" t="n" s="7">
        <v>5269</v>
      </c>
      <c r="D113" t="n" s="7">
        <v>5869</v>
      </c>
      <c r="E113" t="n" s="7">
        <v>526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86</v>
      </c>
      <c r="B1" t="s" s="2">
        <v>2</v>
      </c>
      <c r="C1" t="s" s="2">
        <v>25</v>
      </c>
    </row>
    <row r="2" spans="1:3">
      <c r="A2" t="s" s="3">
        <v>687</v>
      </c>
    </row>
    <row r="3" spans="1:3">
      <c r="A3" t="s" s="4">
        <v>688</v>
      </c>
      <c r="B3" t="n" s="7">
        <v>2509</v>
      </c>
      <c r="C3" t="n" s="7">
        <v>1179</v>
      </c>
    </row>
    <row r="4" spans="1:3">
      <c r="A4" t="s" s="4">
        <v>689</v>
      </c>
      <c r="B4" t="n" s="5">
        <v>127110</v>
      </c>
      <c r="C4" t="n" s="5">
        <v>116773</v>
      </c>
    </row>
    <row r="5" spans="1:3">
      <c r="A5" t="s" s="4">
        <v>198</v>
      </c>
      <c r="B5" t="n" s="5">
        <v>11873645</v>
      </c>
      <c r="C5" t="n" s="5">
        <v>11247038</v>
      </c>
    </row>
    <row r="6" spans="1:3">
      <c r="A6" t="s" s="4">
        <v>690</v>
      </c>
      <c r="B6" t="n" s="5">
        <v>20368</v>
      </c>
      <c r="C6" t="n" s="5">
        <v>19789</v>
      </c>
    </row>
    <row r="7" spans="1:3">
      <c r="A7" t="s" s="4">
        <v>691</v>
      </c>
      <c r="B7" t="n" s="5">
        <v>10598570</v>
      </c>
      <c r="C7" t="n" s="5">
        <v>9646356</v>
      </c>
    </row>
    <row r="8" spans="1:3">
      <c r="A8" t="s" s="4">
        <v>500</v>
      </c>
    </row>
    <row r="9" spans="1:3">
      <c r="A9" t="s" s="3">
        <v>687</v>
      </c>
    </row>
    <row r="10" spans="1:3">
      <c r="A10" t="s" s="4">
        <v>688</v>
      </c>
      <c r="B10" t="n" s="5">
        <v>919</v>
      </c>
      <c r="C10" t="n" s="5">
        <v>399</v>
      </c>
    </row>
    <row r="11" spans="1:3">
      <c r="A11" t="s" s="4">
        <v>689</v>
      </c>
      <c r="B11" t="n" s="5">
        <v>40934</v>
      </c>
      <c r="C11" t="n" s="5">
        <v>37189</v>
      </c>
    </row>
    <row r="12" spans="1:3">
      <c r="A12" t="s" s="4">
        <v>198</v>
      </c>
      <c r="B12" t="n" s="5">
        <v>3949246</v>
      </c>
      <c r="C12" t="n" s="5">
        <v>3815708</v>
      </c>
    </row>
    <row r="13" spans="1:3">
      <c r="A13" t="s" s="4">
        <v>690</v>
      </c>
      <c r="B13" t="n" s="5">
        <v>14182</v>
      </c>
      <c r="C13" t="n" s="5">
        <v>13952</v>
      </c>
    </row>
    <row r="14" spans="1:3">
      <c r="A14" t="s" s="4">
        <v>691</v>
      </c>
      <c r="B14" t="n" s="5">
        <v>3308487</v>
      </c>
      <c r="C14" t="n" s="5">
        <v>3017858</v>
      </c>
    </row>
    <row r="15" spans="1:3">
      <c r="A15" t="s" s="4">
        <v>501</v>
      </c>
    </row>
    <row r="16" spans="1:3">
      <c r="A16" t="s" s="3">
        <v>687</v>
      </c>
    </row>
    <row r="17" spans="1:3">
      <c r="A17" t="s" s="4">
        <v>688</v>
      </c>
      <c r="B17" t="n" s="5">
        <v>1590</v>
      </c>
      <c r="C17" t="n" s="5">
        <v>780</v>
      </c>
    </row>
    <row r="18" spans="1:3">
      <c r="A18" t="s" s="4">
        <v>689</v>
      </c>
      <c r="B18" t="n" s="5">
        <v>33644</v>
      </c>
      <c r="C18" t="n" s="5">
        <v>31865</v>
      </c>
    </row>
    <row r="19" spans="1:3">
      <c r="A19" t="s" s="4">
        <v>198</v>
      </c>
      <c r="B19" t="n" s="5">
        <v>2491355</v>
      </c>
      <c r="C19" t="n" s="5">
        <v>2318015</v>
      </c>
    </row>
    <row r="20" spans="1:3">
      <c r="A20" t="s" s="4">
        <v>690</v>
      </c>
      <c r="B20" t="n" s="5">
        <v>6186</v>
      </c>
      <c r="C20" t="n" s="5">
        <v>5837</v>
      </c>
    </row>
    <row r="21" spans="1:3">
      <c r="A21" t="s" s="4">
        <v>691</v>
      </c>
      <c r="B21" t="n" s="5">
        <v>2404000</v>
      </c>
      <c r="C21" t="n" s="5">
        <v>2191956</v>
      </c>
    </row>
    <row r="22" spans="1:3">
      <c r="A22" t="s" s="4">
        <v>502</v>
      </c>
    </row>
    <row r="23" spans="1:3">
      <c r="A23" t="s" s="3">
        <v>687</v>
      </c>
    </row>
    <row r="24" spans="1:3">
      <c r="A24" t="s" s="4">
        <v>689</v>
      </c>
      <c r="B24" t="n" s="5">
        <v>2414</v>
      </c>
      <c r="C24" t="n" s="5">
        <v>2398</v>
      </c>
    </row>
    <row r="25" spans="1:3">
      <c r="A25" t="s" s="4">
        <v>198</v>
      </c>
      <c r="B25" t="n" s="5">
        <v>199130</v>
      </c>
      <c r="C25" t="n" s="5">
        <v>177824</v>
      </c>
    </row>
    <row r="26" spans="1:3">
      <c r="A26" t="s" s="4">
        <v>691</v>
      </c>
      <c r="B26" t="n" s="5">
        <v>199130</v>
      </c>
      <c r="C26" t="n" s="5">
        <v>177824</v>
      </c>
    </row>
    <row r="27" spans="1:3">
      <c r="A27" t="s" s="4">
        <v>503</v>
      </c>
    </row>
    <row r="28" spans="1:3">
      <c r="A28" t="s" s="3">
        <v>687</v>
      </c>
    </row>
    <row r="29" spans="1:3">
      <c r="A29" t="s" s="4">
        <v>688</v>
      </c>
      <c r="B29" t="n" s="5">
        <v>2509</v>
      </c>
      <c r="C29" t="n" s="5">
        <v>1179</v>
      </c>
    </row>
    <row r="30" spans="1:3">
      <c r="A30" t="s" s="4">
        <v>689</v>
      </c>
      <c r="B30" t="n" s="5">
        <v>76992</v>
      </c>
      <c r="C30" t="n" s="5">
        <v>71452</v>
      </c>
    </row>
    <row r="31" spans="1:3">
      <c r="A31" t="s" s="4">
        <v>198</v>
      </c>
      <c r="B31" t="n" s="5">
        <v>6639731</v>
      </c>
      <c r="C31" t="n" s="5">
        <v>6311547</v>
      </c>
    </row>
    <row r="32" spans="1:3">
      <c r="A32" t="s" s="4">
        <v>690</v>
      </c>
      <c r="B32" t="n" s="5">
        <v>20368</v>
      </c>
      <c r="C32" t="n" s="5">
        <v>19789</v>
      </c>
    </row>
    <row r="33" spans="1:3">
      <c r="A33" t="s" s="4">
        <v>691</v>
      </c>
      <c r="B33" t="n" s="5">
        <v>5911617</v>
      </c>
      <c r="C33" t="n" s="5">
        <v>5387638</v>
      </c>
    </row>
    <row r="34" spans="1:3">
      <c r="A34" t="s" s="4">
        <v>504</v>
      </c>
    </row>
    <row r="35" spans="1:3">
      <c r="A35" t="s" s="3">
        <v>687</v>
      </c>
    </row>
    <row r="36" spans="1:3">
      <c r="A36" t="s" s="4">
        <v>689</v>
      </c>
      <c r="B36" t="n" s="5">
        <v>21336</v>
      </c>
      <c r="C36" t="n" s="5">
        <v>20538</v>
      </c>
    </row>
    <row r="37" spans="1:3">
      <c r="A37" t="s" s="4">
        <v>198</v>
      </c>
      <c r="B37" t="n" s="5">
        <v>1692638</v>
      </c>
      <c r="C37" t="n" s="5">
        <v>1644621</v>
      </c>
    </row>
    <row r="38" spans="1:3">
      <c r="A38" t="s" s="4">
        <v>691</v>
      </c>
      <c r="B38" t="n" s="5">
        <v>1643345</v>
      </c>
      <c r="C38" t="n" s="5">
        <v>1579770</v>
      </c>
    </row>
    <row r="39" spans="1:3">
      <c r="A39" t="s" s="4">
        <v>505</v>
      </c>
    </row>
    <row r="40" spans="1:3">
      <c r="A40" t="s" s="3">
        <v>687</v>
      </c>
    </row>
    <row r="41" spans="1:3">
      <c r="A41" t="s" s="4">
        <v>689</v>
      </c>
      <c r="B41" t="n" s="5">
        <v>8666</v>
      </c>
      <c r="C41" t="n" s="5">
        <v>8024</v>
      </c>
    </row>
    <row r="42" spans="1:3">
      <c r="A42" t="s" s="4">
        <v>198</v>
      </c>
      <c r="B42" t="n" s="5">
        <v>1386386</v>
      </c>
      <c r="C42" t="n" s="5">
        <v>1263053</v>
      </c>
    </row>
    <row r="43" spans="1:3">
      <c r="A43" t="s" s="4">
        <v>691</v>
      </c>
      <c r="B43" t="n" s="5">
        <v>1013254</v>
      </c>
      <c r="C43" t="n" s="5">
        <v>817586</v>
      </c>
    </row>
    <row r="44" spans="1:3">
      <c r="A44" t="s" s="4">
        <v>506</v>
      </c>
    </row>
    <row r="45" spans="1:3">
      <c r="A45" t="s" s="3">
        <v>687</v>
      </c>
    </row>
    <row r="46" spans="1:3">
      <c r="A46" t="s" s="4">
        <v>689</v>
      </c>
      <c r="B46" t="n" s="5">
        <v>9613</v>
      </c>
      <c r="C46" t="n" s="5">
        <v>7504</v>
      </c>
    </row>
    <row r="47" spans="1:3">
      <c r="A47" t="s" s="4">
        <v>198</v>
      </c>
      <c r="B47" t="n" s="5">
        <v>974028</v>
      </c>
      <c r="C47" t="n" s="5">
        <v>875551</v>
      </c>
    </row>
    <row r="48" spans="1:3">
      <c r="A48" t="s" s="4">
        <v>691</v>
      </c>
      <c r="B48" t="n" s="5">
        <v>973216</v>
      </c>
      <c r="C48" t="n" s="5">
        <v>873645</v>
      </c>
    </row>
    <row r="49" spans="1:3">
      <c r="A49" t="s" s="4">
        <v>507</v>
      </c>
    </row>
    <row r="50" spans="1:3">
      <c r="A50" t="s" s="3">
        <v>687</v>
      </c>
    </row>
    <row r="51" spans="1:3">
      <c r="A51" t="s" s="4">
        <v>689</v>
      </c>
      <c r="B51" t="n" s="5">
        <v>9573</v>
      </c>
      <c r="C51" t="n" s="5">
        <v>8496</v>
      </c>
    </row>
    <row r="52" spans="1:3">
      <c r="A52" t="s" s="4">
        <v>198</v>
      </c>
      <c r="B52" t="n" s="5">
        <v>1127002</v>
      </c>
      <c r="C52" t="n" s="5">
        <v>1110976</v>
      </c>
    </row>
    <row r="53" spans="1:3">
      <c r="A53" t="s" s="4">
        <v>691</v>
      </c>
      <c r="B53" t="n" s="5">
        <v>1003278</v>
      </c>
      <c r="C53" t="n" s="5">
        <v>946427</v>
      </c>
    </row>
    <row r="54" spans="1:3">
      <c r="A54" t="s" s="4">
        <v>508</v>
      </c>
    </row>
    <row r="55" spans="1:3">
      <c r="A55" t="s" s="3">
        <v>687</v>
      </c>
    </row>
    <row r="56" spans="1:3">
      <c r="A56" t="s" s="4">
        <v>689</v>
      </c>
      <c r="B56" t="n" s="5">
        <v>930</v>
      </c>
      <c r="C56" t="n" s="5">
        <v>759</v>
      </c>
    </row>
    <row r="57" spans="1:3">
      <c r="A57" t="s" s="4">
        <v>198</v>
      </c>
      <c r="B57" t="n" s="5">
        <v>53860</v>
      </c>
      <c r="C57" t="n" s="5">
        <v>41290</v>
      </c>
    </row>
    <row r="58" spans="1:3">
      <c r="A58" t="s" s="4">
        <v>691</v>
      </c>
      <c r="B58" t="n" s="5">
        <v>53860</v>
      </c>
      <c r="C58" t="n" s="5">
        <v>41290</v>
      </c>
    </row>
    <row r="59" spans="1:3">
      <c r="A59" t="s" s="4">
        <v>509</v>
      </c>
    </row>
    <row r="60" spans="1:3">
      <c r="A60" t="s" s="3">
        <v>687</v>
      </c>
    </row>
    <row r="61" spans="1:3">
      <c r="A61" t="s" s="4">
        <v>198</v>
      </c>
      <c r="B61" t="n" s="5">
        <v>10618938</v>
      </c>
      <c r="C61" t="n" s="5">
        <v>9666145</v>
      </c>
    </row>
    <row r="62" spans="1:3">
      <c r="A62" t="s" s="4">
        <v>510</v>
      </c>
    </row>
    <row r="63" spans="1:3">
      <c r="A63" t="s" s="3">
        <v>687</v>
      </c>
    </row>
    <row r="64" spans="1:3">
      <c r="A64" t="s" s="4">
        <v>198</v>
      </c>
      <c r="B64" t="n" s="5">
        <v>3322669</v>
      </c>
      <c r="C64" t="n" s="5">
        <v>3031810</v>
      </c>
    </row>
    <row r="65" spans="1:3">
      <c r="A65" t="s" s="4">
        <v>511</v>
      </c>
    </row>
    <row r="66" spans="1:3">
      <c r="A66" t="s" s="3">
        <v>687</v>
      </c>
    </row>
    <row r="67" spans="1:3">
      <c r="A67" t="s" s="4">
        <v>198</v>
      </c>
      <c r="B67" t="n" s="5">
        <v>2410186</v>
      </c>
      <c r="C67" t="n" s="5">
        <v>2197793</v>
      </c>
    </row>
    <row r="68" spans="1:3">
      <c r="A68" t="s" s="4">
        <v>512</v>
      </c>
    </row>
    <row r="69" spans="1:3">
      <c r="A69" t="s" s="3">
        <v>687</v>
      </c>
    </row>
    <row r="70" spans="1:3">
      <c r="A70" t="s" s="4">
        <v>198</v>
      </c>
      <c r="B70" t="n" s="5">
        <v>199130</v>
      </c>
      <c r="C70" t="n" s="5">
        <v>177824</v>
      </c>
    </row>
    <row r="71" spans="1:3">
      <c r="A71" t="s" s="4">
        <v>513</v>
      </c>
    </row>
    <row r="72" spans="1:3">
      <c r="A72" t="s" s="3">
        <v>687</v>
      </c>
    </row>
    <row r="73" spans="1:3">
      <c r="A73" t="s" s="4">
        <v>198</v>
      </c>
      <c r="B73" t="n" s="5">
        <v>5931985</v>
      </c>
      <c r="C73" t="n" s="5">
        <v>5407427</v>
      </c>
    </row>
    <row r="74" spans="1:3">
      <c r="A74" t="s" s="4">
        <v>514</v>
      </c>
    </row>
    <row r="75" spans="1:3">
      <c r="A75" t="s" s="3">
        <v>687</v>
      </c>
    </row>
    <row r="76" spans="1:3">
      <c r="A76" t="s" s="4">
        <v>198</v>
      </c>
      <c r="B76" t="n" s="5">
        <v>1643345</v>
      </c>
      <c r="C76" t="n" s="5">
        <v>1579770</v>
      </c>
    </row>
    <row r="77" spans="1:3">
      <c r="A77" t="s" s="4">
        <v>515</v>
      </c>
    </row>
    <row r="78" spans="1:3">
      <c r="A78" t="s" s="3">
        <v>687</v>
      </c>
    </row>
    <row r="79" spans="1:3">
      <c r="A79" t="s" s="4">
        <v>198</v>
      </c>
      <c r="B79" t="n" s="5">
        <v>1013254</v>
      </c>
      <c r="C79" t="n" s="5">
        <v>817586</v>
      </c>
    </row>
    <row r="80" spans="1:3">
      <c r="A80" t="s" s="4">
        <v>516</v>
      </c>
    </row>
    <row r="81" spans="1:3">
      <c r="A81" t="s" s="3">
        <v>687</v>
      </c>
    </row>
    <row r="82" spans="1:3">
      <c r="A82" t="s" s="4">
        <v>198</v>
      </c>
      <c r="B82" t="n" s="5">
        <v>973216</v>
      </c>
      <c r="C82" t="n" s="5">
        <v>873645</v>
      </c>
    </row>
    <row r="83" spans="1:3">
      <c r="A83" t="s" s="4">
        <v>517</v>
      </c>
    </row>
    <row r="84" spans="1:3">
      <c r="A84" t="s" s="3">
        <v>687</v>
      </c>
    </row>
    <row r="85" spans="1:3">
      <c r="A85" t="s" s="4">
        <v>198</v>
      </c>
      <c r="B85" t="n" s="5">
        <v>1003278</v>
      </c>
      <c r="C85" t="n" s="5">
        <v>946427</v>
      </c>
    </row>
    <row r="86" spans="1:3">
      <c r="A86" t="s" s="4">
        <v>518</v>
      </c>
    </row>
    <row r="87" spans="1:3">
      <c r="A87" t="s" s="3">
        <v>687</v>
      </c>
    </row>
    <row r="88" spans="1:3">
      <c r="A88" t="s" s="4">
        <v>198</v>
      </c>
      <c r="B88" t="n" s="7">
        <v>53860</v>
      </c>
      <c r="C88" t="n" s="7">
        <v>4129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692</v>
      </c>
      <c r="B1" t="s" s="2">
        <v>2</v>
      </c>
      <c r="C1" t="s" s="2">
        <v>25</v>
      </c>
    </row>
    <row r="2" spans="1:3">
      <c r="A2" t="s" s="3">
        <v>204</v>
      </c>
    </row>
    <row r="3" spans="1:3">
      <c r="A3" t="s" s="4">
        <v>693</v>
      </c>
      <c r="B3" t="n" s="7">
        <v>256320</v>
      </c>
      <c r="C3" t="n" s="7">
        <v>882696</v>
      </c>
    </row>
    <row r="4" spans="1:3">
      <c r="A4" t="s" s="4">
        <v>694</v>
      </c>
      <c r="B4" t="n" s="5">
        <v>450000</v>
      </c>
      <c r="C4" t="n" s="5">
        <v>820000</v>
      </c>
    </row>
    <row r="5" spans="1:3">
      <c r="A5" t="s" s="4">
        <v>695</v>
      </c>
      <c r="B5" t="n" s="5">
        <v>456000</v>
      </c>
      <c r="C5" t="n" s="5">
        <v>210000</v>
      </c>
    </row>
    <row r="6" spans="1:3">
      <c r="A6" t="s" s="4">
        <v>696</v>
      </c>
      <c r="B6" t="n" s="5">
        <v>124982</v>
      </c>
      <c r="C6" t="n" s="5">
        <v>128962</v>
      </c>
    </row>
    <row r="7" spans="1:3">
      <c r="A7" t="s" s="4">
        <v>48</v>
      </c>
      <c r="B7" t="n" s="7">
        <v>1287302</v>
      </c>
      <c r="C7" t="n" s="7">
        <v>204165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137</v>
      </c>
      <c r="B1" t="s" s="2">
        <v>1</v>
      </c>
    </row>
    <row r="2" spans="1:3">
      <c r="B2" t="s" s="2">
        <v>2</v>
      </c>
      <c r="C2" t="s" s="2">
        <v>74</v>
      </c>
    </row>
    <row r="3" spans="1:3">
      <c r="A3" t="s" s="3">
        <v>138</v>
      </c>
    </row>
    <row r="4" spans="1:3">
      <c r="A4" t="s" s="4">
        <v>139</v>
      </c>
      <c r="B4" t="n" s="7">
        <v>120527</v>
      </c>
      <c r="C4" t="n" s="7">
        <v>104746</v>
      </c>
    </row>
    <row r="5" spans="1:3">
      <c r="A5" t="s" s="3">
        <v>140</v>
      </c>
    </row>
    <row r="6" spans="1:3">
      <c r="A6" t="s" s="4">
        <v>141</v>
      </c>
      <c r="B6" t="n" s="5">
        <v>31412</v>
      </c>
      <c r="C6" t="n" s="5">
        <v>29007</v>
      </c>
    </row>
    <row r="7" spans="1:3">
      <c r="A7" t="s" s="4">
        <v>87</v>
      </c>
      <c r="B7" t="n" s="5">
        <v>27777</v>
      </c>
      <c r="C7" t="n" s="5">
        <v>28608</v>
      </c>
    </row>
    <row r="8" spans="1:3">
      <c r="A8" t="s" s="4">
        <v>142</v>
      </c>
      <c r="B8" t="n" s="5">
        <v>3874</v>
      </c>
      <c r="C8" t="n" s="5">
        <v>-2533</v>
      </c>
    </row>
    <row r="9" spans="1:3">
      <c r="A9" t="s" s="4">
        <v>94</v>
      </c>
      <c r="B9" t="n" s="5">
        <v>-319</v>
      </c>
      <c r="C9" t="n" s="5">
        <v>-11415</v>
      </c>
    </row>
    <row r="10" spans="1:3">
      <c r="A10" t="s" s="4">
        <v>130</v>
      </c>
      <c r="B10" t="n" s="5">
        <v>-5</v>
      </c>
      <c r="C10" t="n" s="5">
        <v>-2198</v>
      </c>
    </row>
    <row r="11" spans="1:3">
      <c r="A11" t="s" s="4">
        <v>143</v>
      </c>
      <c r="B11" t="n" s="5">
        <v>-336776</v>
      </c>
      <c r="C11" t="n" s="5">
        <v>-98741</v>
      </c>
    </row>
    <row r="12" spans="1:3">
      <c r="A12" t="s" s="4">
        <v>144</v>
      </c>
      <c r="B12" t="n" s="5">
        <v>346174</v>
      </c>
      <c r="C12" t="n" s="5">
        <v>105169</v>
      </c>
    </row>
    <row r="13" spans="1:3">
      <c r="A13" t="s" s="4">
        <v>145</v>
      </c>
      <c r="B13" t="n" s="5">
        <v>-6794</v>
      </c>
      <c r="C13" t="n" s="5">
        <v>-3721</v>
      </c>
    </row>
    <row r="14" spans="1:3">
      <c r="A14" t="s" s="3">
        <v>146</v>
      </c>
    </row>
    <row r="15" spans="1:3">
      <c r="A15" t="s" s="4">
        <v>147</v>
      </c>
      <c r="B15" t="n" s="5">
        <v>-4457</v>
      </c>
      <c r="C15" t="n" s="5">
        <v>-1590</v>
      </c>
    </row>
    <row r="16" spans="1:3">
      <c r="A16" t="s" s="4">
        <v>148</v>
      </c>
      <c r="B16" t="n" s="5">
        <v>-414</v>
      </c>
      <c r="C16" t="n" s="5">
        <v>-1058</v>
      </c>
    </row>
    <row r="17" spans="1:3">
      <c r="A17" t="s" s="4">
        <v>149</v>
      </c>
      <c r="C17" t="n" s="5">
        <v>241595</v>
      </c>
    </row>
    <row r="18" spans="1:3">
      <c r="A18" t="s" s="4">
        <v>39</v>
      </c>
      <c r="B18" t="n" s="5">
        <v>-4266</v>
      </c>
      <c r="C18" t="n" s="5">
        <v>-5205</v>
      </c>
    </row>
    <row r="19" spans="1:3">
      <c r="A19" t="s" s="4">
        <v>150</v>
      </c>
      <c r="B19" t="n" s="5">
        <v>8144</v>
      </c>
      <c r="C19" t="n" s="5">
        <v>-4165</v>
      </c>
    </row>
    <row r="20" spans="1:3">
      <c r="A20" t="s" s="4">
        <v>151</v>
      </c>
      <c r="B20" t="n" s="5">
        <v>184877</v>
      </c>
      <c r="C20" t="n" s="5">
        <v>378499</v>
      </c>
    </row>
    <row r="21" spans="1:3">
      <c r="A21" t="s" s="3">
        <v>152</v>
      </c>
    </row>
    <row r="22" spans="1:3">
      <c r="A22" t="s" s="4">
        <v>153</v>
      </c>
      <c r="B22" t="n" s="5">
        <v>-657586</v>
      </c>
      <c r="C22" t="n" s="5">
        <v>-888443</v>
      </c>
    </row>
    <row r="23" spans="1:3">
      <c r="A23" t="s" s="3">
        <v>154</v>
      </c>
    </row>
    <row r="24" spans="1:3">
      <c r="A24" t="s" s="4">
        <v>155</v>
      </c>
      <c r="B24" t="n" s="5">
        <v>-279636</v>
      </c>
      <c r="C24" t="n" s="5">
        <v>-686108</v>
      </c>
    </row>
    <row r="25" spans="1:3">
      <c r="A25" t="s" s="4">
        <v>156</v>
      </c>
      <c r="B25" t="n" s="5">
        <v>33499</v>
      </c>
      <c r="C25" t="n" s="5">
        <v>175872</v>
      </c>
    </row>
    <row r="26" spans="1:3">
      <c r="A26" t="s" s="4">
        <v>157</v>
      </c>
      <c r="B26" t="n" s="5">
        <v>212140</v>
      </c>
      <c r="C26" t="n" s="5">
        <v>245942</v>
      </c>
    </row>
    <row r="27" spans="1:3">
      <c r="A27" t="s" s="3">
        <v>158</v>
      </c>
    </row>
    <row r="28" spans="1:3">
      <c r="A28" t="s" s="4">
        <v>155</v>
      </c>
      <c r="B28" t="n" s="5">
        <v>-279998</v>
      </c>
      <c r="C28" t="n" s="5">
        <v>-436519</v>
      </c>
    </row>
    <row r="29" spans="1:3">
      <c r="A29" t="s" s="4">
        <v>156</v>
      </c>
      <c r="C29" t="n" s="5">
        <v>4570</v>
      </c>
    </row>
    <row r="30" spans="1:3">
      <c r="A30" t="s" s="4">
        <v>157</v>
      </c>
      <c r="B30" t="n" s="5">
        <v>203689</v>
      </c>
      <c r="C30" t="n" s="5">
        <v>153624</v>
      </c>
    </row>
    <row r="31" spans="1:3">
      <c r="A31" t="s" s="4">
        <v>159</v>
      </c>
      <c r="B31" t="n" s="5">
        <v>-72688</v>
      </c>
      <c r="C31" t="n" s="5">
        <v>-16</v>
      </c>
    </row>
    <row r="32" spans="1:3">
      <c r="A32" t="s" s="4">
        <v>160</v>
      </c>
      <c r="B32" t="n" s="5">
        <v>72664</v>
      </c>
      <c r="C32" t="n" s="5">
        <v>18715</v>
      </c>
    </row>
    <row r="33" spans="1:3">
      <c r="A33" t="s" s="4">
        <v>161</v>
      </c>
      <c r="B33" t="n" s="5">
        <v>-7304</v>
      </c>
      <c r="C33" t="n" s="5">
        <v>-12580</v>
      </c>
    </row>
    <row r="34" spans="1:3">
      <c r="A34" t="s" s="4">
        <v>162</v>
      </c>
      <c r="B34" t="n" s="5">
        <v>148159</v>
      </c>
      <c r="C34" t="n" s="5">
        <v>60035</v>
      </c>
    </row>
    <row r="35" spans="1:3">
      <c r="A35" t="s" s="4">
        <v>163</v>
      </c>
      <c r="B35" t="n" s="5">
        <v>-627061</v>
      </c>
      <c r="C35" t="n" s="5">
        <v>-1364908</v>
      </c>
    </row>
    <row r="36" spans="1:3">
      <c r="A36" t="s" s="3">
        <v>164</v>
      </c>
    </row>
    <row r="37" spans="1:3">
      <c r="A37" t="s" s="4">
        <v>165</v>
      </c>
      <c r="B37" t="n" s="5">
        <v>1304345</v>
      </c>
      <c r="C37" t="n" s="5">
        <v>654144</v>
      </c>
    </row>
    <row r="38" spans="1:3">
      <c r="A38" t="s" s="4">
        <v>166</v>
      </c>
      <c r="B38" t="n" s="5">
        <v>-78764</v>
      </c>
      <c r="C38" t="n" s="5">
        <v>-224733</v>
      </c>
    </row>
    <row r="39" spans="1:3">
      <c r="A39" t="s" s="4">
        <v>48</v>
      </c>
      <c r="B39" t="n" s="5">
        <v>-754356</v>
      </c>
      <c r="C39" t="n" s="5">
        <v>348827</v>
      </c>
    </row>
    <row r="40" spans="1:3">
      <c r="A40" t="s" s="4">
        <v>167</v>
      </c>
      <c r="B40" t="n" s="5">
        <v>20976</v>
      </c>
      <c r="C40" t="n" s="5">
        <v>376418</v>
      </c>
    </row>
    <row r="41" spans="1:3">
      <c r="A41" t="s" s="4">
        <v>168</v>
      </c>
      <c r="B41" t="n" s="5">
        <v>-19804</v>
      </c>
      <c r="C41" t="n" s="5">
        <v>-87677</v>
      </c>
    </row>
    <row r="42" spans="1:3">
      <c r="A42" t="s" s="4">
        <v>169</v>
      </c>
      <c r="B42" t="n" s="5">
        <v>10515</v>
      </c>
      <c r="C42" t="n" s="5">
        <v>7795</v>
      </c>
    </row>
    <row r="43" spans="1:3">
      <c r="A43" t="s" s="4">
        <v>130</v>
      </c>
      <c r="B43" t="n" s="5">
        <v>5</v>
      </c>
      <c r="C43" t="n" s="5">
        <v>2198</v>
      </c>
    </row>
    <row r="44" spans="1:3">
      <c r="A44" t="s" s="3">
        <v>170</v>
      </c>
    </row>
    <row r="45" spans="1:3">
      <c r="A45" t="s" s="4">
        <v>125</v>
      </c>
      <c r="B45" t="n" s="5">
        <v>-6030</v>
      </c>
      <c r="C45" t="n" s="5">
        <v>-6342</v>
      </c>
    </row>
    <row r="46" spans="1:3">
      <c r="A46" t="s" s="4">
        <v>171</v>
      </c>
      <c r="B46" t="n" s="5">
        <v>-63330</v>
      </c>
      <c r="C46" t="n" s="5">
        <v>-60234</v>
      </c>
    </row>
    <row r="47" spans="1:3">
      <c r="A47" t="s" s="4">
        <v>172</v>
      </c>
      <c r="B47" t="n" s="5">
        <v>413557</v>
      </c>
      <c r="C47" t="n" s="5">
        <v>1010396</v>
      </c>
    </row>
    <row r="48" spans="1:3">
      <c r="A48" t="s" s="4">
        <v>173</v>
      </c>
      <c r="B48" t="n" s="5">
        <v>-28627</v>
      </c>
      <c r="C48" t="n" s="5">
        <v>23987</v>
      </c>
    </row>
    <row r="49" spans="1:3">
      <c r="A49" t="s" s="4">
        <v>174</v>
      </c>
      <c r="B49" t="n" s="5">
        <v>287393</v>
      </c>
      <c r="C49" t="n" s="5">
        <v>213981</v>
      </c>
    </row>
    <row r="50" spans="1:3">
      <c r="A50" t="s" s="4">
        <v>175</v>
      </c>
      <c r="B50" t="n" s="7">
        <v>258766</v>
      </c>
      <c r="C50" t="n" s="7">
        <v>237968</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t="s" s="1">
        <v>697</v>
      </c>
      <c r="B1" t="s" s="2">
        <v>2</v>
      </c>
      <c r="C1" t="s" s="2">
        <v>25</v>
      </c>
    </row>
    <row r="2" spans="1:3">
      <c r="A2" t="s" s="3">
        <v>204</v>
      </c>
    </row>
    <row r="3" spans="1:3">
      <c r="A3" t="s" s="4">
        <v>694</v>
      </c>
      <c r="B3" t="n" s="7">
        <v>400017</v>
      </c>
      <c r="C3" t="n" s="7">
        <v>400042</v>
      </c>
    </row>
    <row r="4" spans="1:3">
      <c r="A4" t="s" s="4">
        <v>696</v>
      </c>
      <c r="B4" t="n" s="5">
        <v>84351</v>
      </c>
      <c r="C4" t="n" s="5">
        <v>83155</v>
      </c>
    </row>
    <row r="5" spans="1:3">
      <c r="A5" t="s" s="4">
        <v>698</v>
      </c>
      <c r="B5" t="n" s="5">
        <v>58285</v>
      </c>
      <c r="C5" t="n" s="5">
        <v>58246</v>
      </c>
    </row>
    <row r="6" spans="1:3">
      <c r="A6" t="s" s="4">
        <v>699</v>
      </c>
      <c r="B6" t="n" s="7">
        <v>542653</v>
      </c>
      <c r="C6" t="n" s="7">
        <v>54144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26"/>
    <col customWidth="1" max="3" min="3" width="21"/>
  </cols>
  <sheetData>
    <row r="1" spans="1:3">
      <c r="A1" t="s" s="1">
        <v>700</v>
      </c>
      <c r="B1" t="s" s="2">
        <v>1</v>
      </c>
    </row>
    <row r="2" spans="1:3">
      <c r="B2" t="s" s="2">
        <v>701</v>
      </c>
      <c r="C2" t="s" s="2">
        <v>364</v>
      </c>
    </row>
    <row r="3" spans="1:3">
      <c r="A3" t="s" s="3">
        <v>352</v>
      </c>
    </row>
    <row r="4" spans="1:3">
      <c r="A4" t="s" s="4">
        <v>702</v>
      </c>
      <c r="B4" t="n" s="7">
        <v>4467170</v>
      </c>
    </row>
    <row r="5" spans="1:3">
      <c r="A5" t="s" s="4">
        <v>703</v>
      </c>
      <c r="B5" t="n" s="7">
        <v>850017</v>
      </c>
    </row>
    <row r="6" spans="1:3">
      <c r="A6" t="s" s="4">
        <v>704</v>
      </c>
      <c r="B6" t="n" s="5">
        <v>2021</v>
      </c>
    </row>
    <row r="7" spans="1:3">
      <c r="A7" t="s" s="4">
        <v>705</v>
      </c>
      <c r="B7" t="s" s="4">
        <v>706</v>
      </c>
      <c r="C7" t="s" s="4">
        <v>706</v>
      </c>
    </row>
    <row r="8" spans="1:3">
      <c r="A8" t="s" s="4">
        <v>707</v>
      </c>
      <c r="B8" t="s" s="4">
        <v>708</v>
      </c>
      <c r="C8" t="s" s="4">
        <v>708</v>
      </c>
    </row>
    <row r="9" spans="1:3">
      <c r="A9" t="s" s="4">
        <v>709</v>
      </c>
      <c r="B9" t="n" s="5">
        <v>2</v>
      </c>
    </row>
    <row r="10" spans="1:3">
      <c r="A10" t="s" s="4">
        <v>710</v>
      </c>
      <c r="B10" t="s" s="4">
        <v>711</v>
      </c>
    </row>
    <row r="11" spans="1:3">
      <c r="A11" t="s" s="4">
        <v>698</v>
      </c>
      <c r="B11" t="n" s="7">
        <v>58285</v>
      </c>
      <c r="C11" t="n" s="7">
        <v>58246</v>
      </c>
    </row>
    <row r="12" spans="1:3">
      <c r="A12" t="s" s="4">
        <v>712</v>
      </c>
    </row>
    <row r="13" spans="1:3">
      <c r="A13" t="s" s="3">
        <v>352</v>
      </c>
    </row>
    <row r="14" spans="1:3">
      <c r="A14" t="s" s="4">
        <v>713</v>
      </c>
      <c r="B14" t="s" s="4">
        <v>714</v>
      </c>
    </row>
    <row r="15" spans="1:3">
      <c r="A15" t="s" s="4">
        <v>698</v>
      </c>
      <c r="B15" t="n" s="7">
        <v>57500</v>
      </c>
    </row>
    <row r="16" spans="1:3">
      <c r="A16" t="s" s="4">
        <v>715</v>
      </c>
      <c r="B16" t="s" s="4">
        <v>71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49"/>
    <col customWidth="1" max="3" min="3" width="14"/>
  </cols>
  <sheetData>
    <row r="1" spans="1:3">
      <c r="A1" t="s" s="1">
        <v>717</v>
      </c>
      <c r="B1" t="s" s="2">
        <v>1</v>
      </c>
    </row>
    <row r="2" spans="1:3">
      <c r="B2" t="s" s="2">
        <v>2</v>
      </c>
      <c r="C2" t="s" s="2">
        <v>25</v>
      </c>
    </row>
    <row r="3" spans="1:3">
      <c r="A3" t="s" s="3">
        <v>718</v>
      </c>
    </row>
    <row r="4" spans="1:3">
      <c r="A4" t="s" s="4">
        <v>698</v>
      </c>
      <c r="B4" t="n" s="7">
        <v>58285</v>
      </c>
      <c r="C4" t="n" s="7">
        <v>58246</v>
      </c>
    </row>
    <row r="5" spans="1:3">
      <c r="A5" t="s" s="4">
        <v>712</v>
      </c>
    </row>
    <row r="6" spans="1:3">
      <c r="A6" t="s" s="3">
        <v>718</v>
      </c>
    </row>
    <row r="7" spans="1:3">
      <c r="A7" t="s" s="4">
        <v>698</v>
      </c>
      <c r="B7" t="n" s="5">
        <v>57500</v>
      </c>
    </row>
    <row r="8" spans="1:3">
      <c r="A8" t="s" s="4">
        <v>719</v>
      </c>
    </row>
    <row r="9" spans="1:3">
      <c r="A9" t="s" s="3">
        <v>718</v>
      </c>
    </row>
    <row r="10" spans="1:3">
      <c r="A10" t="s" s="4">
        <v>698</v>
      </c>
      <c r="B10" t="n" s="5">
        <v>1779</v>
      </c>
    </row>
    <row r="11" spans="1:3">
      <c r="A11" t="s" s="4">
        <v>720</v>
      </c>
    </row>
    <row r="12" spans="1:3">
      <c r="A12" t="s" s="3">
        <v>718</v>
      </c>
    </row>
    <row r="13" spans="1:3">
      <c r="A13" t="s" s="4">
        <v>698</v>
      </c>
      <c r="B13" t="n" s="7">
        <v>22165</v>
      </c>
    </row>
    <row r="14" spans="1:3">
      <c r="A14" t="s" s="4">
        <v>721</v>
      </c>
      <c r="B14" t="s" s="4">
        <v>722</v>
      </c>
    </row>
    <row r="15" spans="1:3">
      <c r="A15" t="s" s="4">
        <v>723</v>
      </c>
      <c r="B15" t="s" s="4">
        <v>724</v>
      </c>
    </row>
    <row r="16" spans="1:3">
      <c r="A16" t="s" s="4">
        <v>725</v>
      </c>
      <c r="B16" t="s" s="4">
        <v>726</v>
      </c>
    </row>
    <row r="17" spans="1:3">
      <c r="A17" t="s" s="4">
        <v>727</v>
      </c>
      <c r="B17" t="s" s="4">
        <v>728</v>
      </c>
    </row>
    <row r="18" spans="1:3">
      <c r="A18" t="s" s="4">
        <v>729</v>
      </c>
    </row>
    <row r="19" spans="1:3">
      <c r="A19" t="s" s="3">
        <v>718</v>
      </c>
    </row>
    <row r="20" spans="1:3">
      <c r="A20" t="s" s="4">
        <v>698</v>
      </c>
      <c r="B20" t="n" s="7">
        <v>21500</v>
      </c>
    </row>
    <row r="21" spans="1:3">
      <c r="A21" t="s" s="4">
        <v>730</v>
      </c>
    </row>
    <row r="22" spans="1:3">
      <c r="A22" t="s" s="3">
        <v>718</v>
      </c>
    </row>
    <row r="23" spans="1:3">
      <c r="A23" t="s" s="4">
        <v>698</v>
      </c>
      <c r="B23" t="n" s="5">
        <v>665</v>
      </c>
    </row>
    <row r="24" spans="1:3">
      <c r="A24" t="s" s="4">
        <v>731</v>
      </c>
    </row>
    <row r="25" spans="1:3">
      <c r="A25" t="s" s="3">
        <v>718</v>
      </c>
    </row>
    <row r="26" spans="1:3">
      <c r="A26" t="s" s="4">
        <v>698</v>
      </c>
      <c r="B26" t="n" s="7">
        <v>36120</v>
      </c>
    </row>
    <row r="27" spans="1:3">
      <c r="A27" t="s" s="4">
        <v>721</v>
      </c>
      <c r="B27" t="s" s="4">
        <v>732</v>
      </c>
    </row>
    <row r="28" spans="1:3">
      <c r="A28" t="s" s="4">
        <v>723</v>
      </c>
      <c r="B28" t="s" s="4">
        <v>733</v>
      </c>
    </row>
    <row r="29" spans="1:3">
      <c r="A29" t="s" s="4">
        <v>725</v>
      </c>
      <c r="B29" t="s" s="4">
        <v>734</v>
      </c>
    </row>
    <row r="30" spans="1:3">
      <c r="A30" t="s" s="4">
        <v>727</v>
      </c>
      <c r="B30" t="s" s="4">
        <v>735</v>
      </c>
    </row>
    <row r="31" spans="1:3">
      <c r="A31" t="s" s="4">
        <v>736</v>
      </c>
    </row>
    <row r="32" spans="1:3">
      <c r="A32" t="s" s="3">
        <v>718</v>
      </c>
    </row>
    <row r="33" spans="1:3">
      <c r="A33" t="s" s="4">
        <v>698</v>
      </c>
      <c r="B33" t="n" s="7">
        <v>36000</v>
      </c>
    </row>
    <row r="34" spans="1:3">
      <c r="A34" t="s" s="4">
        <v>737</v>
      </c>
    </row>
    <row r="35" spans="1:3">
      <c r="A35" t="s" s="3">
        <v>718</v>
      </c>
    </row>
    <row r="36" spans="1:3">
      <c r="A36" t="s" s="4">
        <v>698</v>
      </c>
      <c r="B36" t="n" s="7">
        <v>111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5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38</v>
      </c>
      <c r="B1" t="s" s="2">
        <v>2</v>
      </c>
      <c r="C1" t="s" s="2">
        <v>25</v>
      </c>
    </row>
    <row r="2" spans="1:3">
      <c r="A2" t="s" s="3">
        <v>739</v>
      </c>
    </row>
    <row r="3" spans="1:3">
      <c r="A3" t="s" s="4">
        <v>740</v>
      </c>
      <c r="B3" t="n" s="7">
        <v>2751532</v>
      </c>
      <c r="C3" t="n" s="7">
        <v>2215056</v>
      </c>
    </row>
    <row r="4" spans="1:3">
      <c r="A4" t="s" s="4">
        <v>741</v>
      </c>
      <c r="B4" t="n" s="5">
        <v>66293</v>
      </c>
      <c r="C4" t="n" s="5">
        <v>45898</v>
      </c>
    </row>
    <row r="5" spans="1:3">
      <c r="A5" t="s" s="4">
        <v>742</v>
      </c>
      <c r="B5" t="n" s="5">
        <v>62806</v>
      </c>
      <c r="C5" t="n" s="5">
        <v>46160</v>
      </c>
    </row>
    <row r="6" spans="1:3">
      <c r="A6" t="s" s="4">
        <v>743</v>
      </c>
    </row>
    <row r="7" spans="1:3">
      <c r="A7" t="s" s="3">
        <v>739</v>
      </c>
    </row>
    <row r="8" spans="1:3">
      <c r="A8" t="s" s="4">
        <v>740</v>
      </c>
      <c r="B8" t="n" s="5">
        <v>250000</v>
      </c>
      <c r="C8" t="n" s="5">
        <v>200000</v>
      </c>
    </row>
    <row r="9" spans="1:3">
      <c r="A9" t="s" s="4">
        <v>744</v>
      </c>
    </row>
    <row r="10" spans="1:3">
      <c r="A10" t="s" s="3">
        <v>739</v>
      </c>
    </row>
    <row r="11" spans="1:3">
      <c r="A11" t="s" s="4">
        <v>740</v>
      </c>
      <c r="B11" t="n" s="5">
        <v>1193598</v>
      </c>
      <c r="C11" t="n" s="5">
        <v>972002</v>
      </c>
    </row>
    <row r="12" spans="1:3">
      <c r="A12" t="s" s="4">
        <v>745</v>
      </c>
    </row>
    <row r="13" spans="1:3">
      <c r="A13" t="s" s="3">
        <v>739</v>
      </c>
    </row>
    <row r="14" spans="1:3">
      <c r="A14" t="s" s="4">
        <v>741</v>
      </c>
      <c r="B14" t="n" s="5">
        <v>14</v>
      </c>
    </row>
    <row r="15" spans="1:3">
      <c r="A15" t="s" s="4">
        <v>746</v>
      </c>
    </row>
    <row r="16" spans="1:3">
      <c r="A16" t="s" s="3">
        <v>739</v>
      </c>
    </row>
    <row r="17" spans="1:3">
      <c r="A17" t="s" s="4">
        <v>742</v>
      </c>
      <c r="B17" t="n" s="5">
        <v>12</v>
      </c>
    </row>
    <row r="18" spans="1:3">
      <c r="A18" t="s" s="4">
        <v>747</v>
      </c>
    </row>
    <row r="19" spans="1:3">
      <c r="A19" t="s" s="3">
        <v>739</v>
      </c>
    </row>
    <row r="20" spans="1:3">
      <c r="A20" t="s" s="4">
        <v>740</v>
      </c>
      <c r="B20" t="n" s="5">
        <v>1444778</v>
      </c>
      <c r="C20" t="n" s="5">
        <v>1173212</v>
      </c>
    </row>
    <row r="21" spans="1:3">
      <c r="A21" t="s" s="4">
        <v>741</v>
      </c>
      <c r="B21" t="n" s="5">
        <v>4931</v>
      </c>
      <c r="C21" t="n" s="5">
        <v>2296</v>
      </c>
    </row>
    <row r="22" spans="1:3">
      <c r="A22" t="s" s="4">
        <v>742</v>
      </c>
      <c r="B22" t="n" s="5">
        <v>62608</v>
      </c>
      <c r="C22" t="n" s="5">
        <v>45985</v>
      </c>
    </row>
    <row r="23" spans="1:3">
      <c r="A23" t="s" s="4">
        <v>748</v>
      </c>
    </row>
    <row r="24" spans="1:3">
      <c r="A24" t="s" s="3">
        <v>739</v>
      </c>
    </row>
    <row r="25" spans="1:3">
      <c r="A25" t="s" s="4">
        <v>740</v>
      </c>
      <c r="B25" t="n" s="5">
        <v>250000</v>
      </c>
      <c r="C25" t="n" s="5">
        <v>200000</v>
      </c>
    </row>
    <row r="26" spans="1:3">
      <c r="A26" t="s" s="4">
        <v>741</v>
      </c>
      <c r="B26" t="n" s="5">
        <v>4918</v>
      </c>
      <c r="C26" t="n" s="5">
        <v>2109</v>
      </c>
    </row>
    <row r="27" spans="1:3">
      <c r="A27" t="s" s="4">
        <v>742</v>
      </c>
      <c r="B27" t="n" s="5">
        <v>855</v>
      </c>
      <c r="C27" t="n" s="5">
        <v>2330</v>
      </c>
    </row>
    <row r="28" spans="1:3">
      <c r="A28" t="s" s="4">
        <v>749</v>
      </c>
    </row>
    <row r="29" spans="1:3">
      <c r="A29" t="s" s="3">
        <v>739</v>
      </c>
    </row>
    <row r="30" spans="1:3">
      <c r="A30" t="s" s="4">
        <v>740</v>
      </c>
      <c r="B30" t="n" s="5">
        <v>1193598</v>
      </c>
      <c r="C30" t="n" s="5">
        <v>972002</v>
      </c>
    </row>
    <row r="31" spans="1:3">
      <c r="A31" t="s" s="4">
        <v>741</v>
      </c>
      <c r="B31" t="n" s="5">
        <v>1</v>
      </c>
      <c r="C31" t="n" s="5">
        <v>140</v>
      </c>
    </row>
    <row r="32" spans="1:3">
      <c r="A32" t="s" s="4">
        <v>742</v>
      </c>
      <c r="B32" t="n" s="5">
        <v>61753</v>
      </c>
      <c r="C32" t="n" s="5">
        <v>43655</v>
      </c>
    </row>
    <row r="33" spans="1:3">
      <c r="A33" t="s" s="4">
        <v>750</v>
      </c>
    </row>
    <row r="34" spans="1:3">
      <c r="A34" t="s" s="3">
        <v>739</v>
      </c>
    </row>
    <row r="35" spans="1:3">
      <c r="A35" t="s" s="4">
        <v>740</v>
      </c>
      <c r="B35" t="n" s="5">
        <v>1180</v>
      </c>
      <c r="C35" t="n" s="5">
        <v>1210</v>
      </c>
    </row>
    <row r="36" spans="1:3">
      <c r="A36" t="s" s="4">
        <v>741</v>
      </c>
      <c r="B36" t="n" s="5">
        <v>12</v>
      </c>
      <c r="C36" t="n" s="5">
        <v>47</v>
      </c>
    </row>
    <row r="37" spans="1:3">
      <c r="A37" t="s" s="4">
        <v>751</v>
      </c>
    </row>
    <row r="38" spans="1:3">
      <c r="A38" t="s" s="3">
        <v>739</v>
      </c>
    </row>
    <row r="39" spans="1:3">
      <c r="A39" t="s" s="4">
        <v>741</v>
      </c>
      <c r="B39" t="n" s="5">
        <v>12</v>
      </c>
      <c r="C39" t="n" s="5">
        <v>47</v>
      </c>
    </row>
    <row r="40" spans="1:3">
      <c r="A40" t="s" s="4">
        <v>752</v>
      </c>
    </row>
    <row r="41" spans="1:3">
      <c r="A41" t="s" s="3">
        <v>739</v>
      </c>
    </row>
    <row r="42" spans="1:3">
      <c r="A42" t="s" s="4">
        <v>740</v>
      </c>
      <c r="B42" t="n" s="5">
        <v>1306754</v>
      </c>
      <c r="C42" t="n" s="5">
        <v>1041844</v>
      </c>
    </row>
    <row r="43" spans="1:3">
      <c r="A43" t="s" s="4">
        <v>741</v>
      </c>
      <c r="B43" t="n" s="5">
        <v>61362</v>
      </c>
      <c r="C43" t="n" s="5">
        <v>43602</v>
      </c>
    </row>
    <row r="44" spans="1:3">
      <c r="A44" t="s" s="4">
        <v>742</v>
      </c>
      <c r="B44" t="n" s="5">
        <v>198</v>
      </c>
      <c r="C44" t="n" s="5">
        <v>175</v>
      </c>
    </row>
    <row r="45" spans="1:3">
      <c r="A45" t="s" s="4">
        <v>753</v>
      </c>
    </row>
    <row r="46" spans="1:3">
      <c r="A46" t="s" s="3">
        <v>739</v>
      </c>
    </row>
    <row r="47" spans="1:3">
      <c r="A47" t="s" s="4">
        <v>740</v>
      </c>
      <c r="B47" t="n" s="5">
        <v>1193598</v>
      </c>
      <c r="C47" t="n" s="5">
        <v>972002</v>
      </c>
    </row>
    <row r="48" spans="1:3">
      <c r="A48" t="s" s="4">
        <v>741</v>
      </c>
      <c r="B48" t="n" s="5">
        <v>61348</v>
      </c>
      <c r="C48" t="n" s="5">
        <v>43602</v>
      </c>
    </row>
    <row r="49" spans="1:3">
      <c r="A49" t="s" s="4">
        <v>742</v>
      </c>
      <c r="B49" t="n" s="5">
        <v>1</v>
      </c>
      <c r="C49" t="n" s="5">
        <v>128</v>
      </c>
    </row>
    <row r="50" spans="1:3">
      <c r="A50" t="s" s="4">
        <v>754</v>
      </c>
    </row>
    <row r="51" spans="1:3">
      <c r="A51" t="s" s="3">
        <v>739</v>
      </c>
    </row>
    <row r="52" spans="1:3">
      <c r="A52" t="s" s="4">
        <v>740</v>
      </c>
      <c r="B52" t="n" s="5">
        <v>111976</v>
      </c>
      <c r="C52" t="n" s="5">
        <v>68632</v>
      </c>
    </row>
    <row r="53" spans="1:3">
      <c r="A53" t="s" s="4">
        <v>741</v>
      </c>
      <c r="B53" t="n" s="5">
        <v>14</v>
      </c>
    </row>
    <row r="54" spans="1:3">
      <c r="A54" t="s" s="4">
        <v>742</v>
      </c>
      <c r="B54" t="n" s="5">
        <v>185</v>
      </c>
    </row>
    <row r="55" spans="1:3">
      <c r="A55" t="s" s="4">
        <v>755</v>
      </c>
    </row>
    <row r="56" spans="1:3">
      <c r="A56" t="s" s="3">
        <v>739</v>
      </c>
    </row>
    <row r="57" spans="1:3">
      <c r="A57" t="s" s="4">
        <v>740</v>
      </c>
      <c r="B57" t="n" s="5">
        <v>1180</v>
      </c>
      <c r="C57" t="n" s="5">
        <v>1210</v>
      </c>
    </row>
    <row r="58" spans="1:3">
      <c r="A58" t="s" s="4">
        <v>742</v>
      </c>
      <c r="B58" t="n" s="7">
        <v>12</v>
      </c>
      <c r="C58" t="n" s="7">
        <v>47</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r="A1" t="s" s="1">
        <v>756</v>
      </c>
      <c r="B1" t="s" s="2">
        <v>1</v>
      </c>
    </row>
    <row r="2" spans="1:4">
      <c r="B2" t="s" s="2">
        <v>2</v>
      </c>
      <c r="C2" t="s" s="2">
        <v>74</v>
      </c>
      <c r="D2" t="s" s="2">
        <v>25</v>
      </c>
    </row>
    <row r="3" spans="1:4">
      <c r="A3" t="s" s="3">
        <v>757</v>
      </c>
    </row>
    <row r="4" spans="1:4">
      <c r="A4" t="s" s="4">
        <v>740</v>
      </c>
      <c r="B4" t="n" s="7">
        <v>2751532</v>
      </c>
      <c r="D4" t="n" s="7">
        <v>2215056</v>
      </c>
    </row>
    <row r="5" spans="1:4">
      <c r="A5" t="s" s="4">
        <v>758</v>
      </c>
      <c r="B5" t="n" s="5">
        <v>66293</v>
      </c>
      <c r="D5" t="n" s="5">
        <v>45898</v>
      </c>
    </row>
    <row r="6" spans="1:4">
      <c r="A6" t="s" s="4">
        <v>759</v>
      </c>
      <c r="B6" t="n" s="5">
        <v>62806</v>
      </c>
      <c r="D6" t="n" s="5">
        <v>46160</v>
      </c>
    </row>
    <row r="7" spans="1:4">
      <c r="A7" t="s" s="4">
        <v>760</v>
      </c>
      <c r="B7" t="n" s="5">
        <v>-1793</v>
      </c>
    </row>
    <row r="8" spans="1:4">
      <c r="A8" t="s" s="4">
        <v>761</v>
      </c>
      <c r="B8" t="n" s="5">
        <v>1816</v>
      </c>
      <c r="D8" t="n" s="5">
        <v>1862</v>
      </c>
    </row>
    <row r="9" spans="1:4">
      <c r="A9" t="s" s="4">
        <v>743</v>
      </c>
    </row>
    <row r="10" spans="1:4">
      <c r="A10" t="s" s="3">
        <v>757</v>
      </c>
    </row>
    <row r="11" spans="1:4">
      <c r="A11" t="s" s="4">
        <v>740</v>
      </c>
      <c r="B11" t="n" s="7">
        <v>250000</v>
      </c>
      <c r="D11" t="n" s="5">
        <v>200000</v>
      </c>
    </row>
    <row r="12" spans="1:4">
      <c r="A12" t="s" s="4">
        <v>762</v>
      </c>
      <c r="B12" t="s" s="4">
        <v>763</v>
      </c>
    </row>
    <row r="13" spans="1:4">
      <c r="A13" t="s" s="4">
        <v>764</v>
      </c>
      <c r="B13" t="s" s="4">
        <v>765</v>
      </c>
    </row>
    <row r="14" spans="1:4">
      <c r="A14" t="s" s="4">
        <v>766</v>
      </c>
      <c r="B14" t="n" s="7">
        <v>2219</v>
      </c>
    </row>
    <row r="15" spans="1:4">
      <c r="A15" t="s" s="4">
        <v>767</v>
      </c>
      <c r="B15" t="n" s="5">
        <v>1443</v>
      </c>
    </row>
    <row r="16" spans="1:4">
      <c r="A16" t="s" s="4">
        <v>768</v>
      </c>
      <c r="B16" t="n" s="5">
        <v>0</v>
      </c>
    </row>
    <row r="17" spans="1:4">
      <c r="A17" t="s" s="4">
        <v>769</v>
      </c>
      <c r="B17" t="n" s="5">
        <v>0</v>
      </c>
      <c r="C17" t="n" s="7">
        <v>0</v>
      </c>
    </row>
    <row r="18" spans="1:4">
      <c r="A18" t="s" s="4">
        <v>770</v>
      </c>
      <c r="B18" t="n" s="5">
        <v>0</v>
      </c>
      <c r="C18" t="n" s="5">
        <v>0</v>
      </c>
    </row>
    <row r="19" spans="1:4">
      <c r="A19" t="s" s="4">
        <v>771</v>
      </c>
    </row>
    <row r="20" spans="1:4">
      <c r="A20" t="s" s="3">
        <v>757</v>
      </c>
    </row>
    <row r="21" spans="1:4">
      <c r="A21" t="s" s="4">
        <v>772</v>
      </c>
      <c r="B21" t="n" s="5">
        <v>2440</v>
      </c>
      <c r="C21" t="n" s="7">
        <v>2479</v>
      </c>
    </row>
    <row r="22" spans="1:4">
      <c r="A22" t="s" s="4">
        <v>773</v>
      </c>
    </row>
    <row r="23" spans="1:4">
      <c r="A23" t="s" s="3">
        <v>757</v>
      </c>
    </row>
    <row r="24" spans="1:4">
      <c r="A24" t="s" s="4">
        <v>772</v>
      </c>
      <c r="B24" t="n" s="5">
        <v>2440</v>
      </c>
    </row>
    <row r="25" spans="1:4">
      <c r="A25" t="s" s="4">
        <v>760</v>
      </c>
      <c r="B25" t="n" s="5">
        <v>1586</v>
      </c>
    </row>
    <row r="26" spans="1:4">
      <c r="A26" t="s" s="4">
        <v>774</v>
      </c>
    </row>
    <row r="27" spans="1:4">
      <c r="A27" t="s" s="3">
        <v>757</v>
      </c>
    </row>
    <row r="28" spans="1:4">
      <c r="A28" t="s" s="4">
        <v>772</v>
      </c>
      <c r="B28" t="n" s="5">
        <v>115</v>
      </c>
    </row>
    <row r="29" spans="1:4">
      <c r="A29" t="s" s="4">
        <v>775</v>
      </c>
    </row>
    <row r="30" spans="1:4">
      <c r="A30" t="s" s="3">
        <v>757</v>
      </c>
    </row>
    <row r="31" spans="1:4">
      <c r="A31" t="s" s="4">
        <v>772</v>
      </c>
      <c r="B31" t="n" s="5">
        <v>115</v>
      </c>
    </row>
    <row r="32" spans="1:4">
      <c r="A32" t="s" s="4">
        <v>760</v>
      </c>
      <c r="B32" t="n" s="5">
        <v>75</v>
      </c>
    </row>
    <row r="33" spans="1:4">
      <c r="A33" t="s" s="4">
        <v>744</v>
      </c>
    </row>
    <row r="34" spans="1:4">
      <c r="A34" t="s" s="3">
        <v>757</v>
      </c>
    </row>
    <row r="35" spans="1:4">
      <c r="A35" t="s" s="4">
        <v>740</v>
      </c>
      <c r="B35" t="n" s="5">
        <v>1193598</v>
      </c>
      <c r="D35" t="n" s="5">
        <v>972002</v>
      </c>
    </row>
    <row r="36" spans="1:4">
      <c r="A36" t="s" s="4">
        <v>776</v>
      </c>
    </row>
    <row r="37" spans="1:4">
      <c r="A37" t="s" s="3">
        <v>757</v>
      </c>
    </row>
    <row r="38" spans="1:4">
      <c r="A38" t="s" s="4">
        <v>740</v>
      </c>
      <c r="B38" t="n" s="7">
        <v>74010</v>
      </c>
    </row>
    <row r="39" spans="1:4">
      <c r="A39" t="s" s="4">
        <v>777</v>
      </c>
      <c r="B39" t="s" s="4">
        <v>778</v>
      </c>
    </row>
    <row r="40" spans="1:4">
      <c r="A40" t="s" s="4">
        <v>779</v>
      </c>
      <c r="B40" t="s" s="4">
        <v>780</v>
      </c>
    </row>
    <row r="41" spans="1:4">
      <c r="A41" t="s" s="4">
        <v>781</v>
      </c>
      <c r="B41" t="n" s="7">
        <v>185</v>
      </c>
      <c r="D41" t="n" s="5">
        <v>25</v>
      </c>
    </row>
    <row r="42" spans="1:4">
      <c r="A42" t="s" s="4">
        <v>782</v>
      </c>
    </row>
    <row r="43" spans="1:4">
      <c r="A43" t="s" s="3">
        <v>757</v>
      </c>
    </row>
    <row r="44" spans="1:4">
      <c r="A44" t="s" s="4">
        <v>758</v>
      </c>
      <c r="B44" t="n" s="5">
        <v>61349</v>
      </c>
      <c r="D44" t="n" s="5">
        <v>43742</v>
      </c>
    </row>
    <row r="45" spans="1:4">
      <c r="A45" t="s" s="4">
        <v>783</v>
      </c>
    </row>
    <row r="46" spans="1:4">
      <c r="A46" t="s" s="3">
        <v>757</v>
      </c>
    </row>
    <row r="47" spans="1:4">
      <c r="A47" t="s" s="4">
        <v>758</v>
      </c>
      <c r="B47" t="n" s="5">
        <v>4918</v>
      </c>
      <c r="D47" t="n" s="5">
        <v>2109</v>
      </c>
    </row>
    <row r="48" spans="1:4">
      <c r="A48" t="s" s="4">
        <v>784</v>
      </c>
    </row>
    <row r="49" spans="1:4">
      <c r="A49" t="s" s="3">
        <v>757</v>
      </c>
    </row>
    <row r="50" spans="1:4">
      <c r="A50" t="s" s="4">
        <v>759</v>
      </c>
      <c r="B50" t="n" s="5">
        <v>61754</v>
      </c>
      <c r="D50" t="n" s="5">
        <v>43783</v>
      </c>
    </row>
    <row r="51" spans="1:4">
      <c r="A51" t="s" s="4">
        <v>785</v>
      </c>
    </row>
    <row r="52" spans="1:4">
      <c r="A52" t="s" s="3">
        <v>757</v>
      </c>
    </row>
    <row r="53" spans="1:4">
      <c r="A53" t="s" s="4">
        <v>759</v>
      </c>
      <c r="B53" t="n" s="7">
        <v>855</v>
      </c>
      <c r="D53" t="n" s="7">
        <v>233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86</v>
      </c>
      <c r="B1" t="s" s="2">
        <v>2</v>
      </c>
      <c r="C1" t="s" s="2">
        <v>25</v>
      </c>
    </row>
    <row r="2" spans="1:3">
      <c r="A2" t="s" s="3">
        <v>739</v>
      </c>
    </row>
    <row r="3" spans="1:3">
      <c r="A3" t="s" s="4">
        <v>787</v>
      </c>
      <c r="B3" t="n" s="7">
        <v>66293</v>
      </c>
      <c r="C3" t="n" s="7">
        <v>45898</v>
      </c>
    </row>
    <row r="4" spans="1:3">
      <c r="A4" t="s" s="4">
        <v>788</v>
      </c>
      <c r="B4" t="n" s="5">
        <v>0</v>
      </c>
      <c r="C4" t="n" s="5">
        <v>0</v>
      </c>
    </row>
    <row r="5" spans="1:3">
      <c r="A5" t="s" s="4">
        <v>789</v>
      </c>
      <c r="B5" t="n" s="5">
        <v>66293</v>
      </c>
      <c r="C5" t="n" s="5">
        <v>45898</v>
      </c>
    </row>
    <row r="6" spans="1:3">
      <c r="A6" t="s" s="4">
        <v>745</v>
      </c>
    </row>
    <row r="7" spans="1:3">
      <c r="A7" t="s" s="3">
        <v>739</v>
      </c>
    </row>
    <row r="8" spans="1:3">
      <c r="A8" t="s" s="4">
        <v>787</v>
      </c>
      <c r="B8" t="n" s="5">
        <v>14</v>
      </c>
    </row>
    <row r="9" spans="1:3">
      <c r="A9" t="s" s="4">
        <v>788</v>
      </c>
      <c r="B9" t="n" s="5">
        <v>0</v>
      </c>
    </row>
    <row r="10" spans="1:3">
      <c r="A10" t="s" s="4">
        <v>789</v>
      </c>
      <c r="B10" t="n" s="5">
        <v>14</v>
      </c>
    </row>
    <row r="11" spans="1:3">
      <c r="A11" t="s" s="4">
        <v>747</v>
      </c>
    </row>
    <row r="12" spans="1:3">
      <c r="A12" t="s" s="3">
        <v>739</v>
      </c>
    </row>
    <row r="13" spans="1:3">
      <c r="A13" t="s" s="4">
        <v>789</v>
      </c>
      <c r="B13" t="n" s="5">
        <v>4931</v>
      </c>
      <c r="C13" t="n" s="5">
        <v>2296</v>
      </c>
    </row>
    <row r="14" spans="1:3">
      <c r="A14" t="s" s="4">
        <v>748</v>
      </c>
    </row>
    <row r="15" spans="1:3">
      <c r="A15" t="s" s="3">
        <v>739</v>
      </c>
    </row>
    <row r="16" spans="1:3">
      <c r="A16" t="s" s="4">
        <v>787</v>
      </c>
      <c r="B16" t="n" s="5">
        <v>4918</v>
      </c>
      <c r="C16" t="n" s="5">
        <v>2109</v>
      </c>
    </row>
    <row r="17" spans="1:3">
      <c r="A17" t="s" s="4">
        <v>788</v>
      </c>
      <c r="B17" t="n" s="5">
        <v>0</v>
      </c>
      <c r="C17" t="n" s="5">
        <v>0</v>
      </c>
    </row>
    <row r="18" spans="1:3">
      <c r="A18" t="s" s="4">
        <v>789</v>
      </c>
      <c r="B18" t="n" s="5">
        <v>4918</v>
      </c>
      <c r="C18" t="n" s="5">
        <v>2109</v>
      </c>
    </row>
    <row r="19" spans="1:3">
      <c r="A19" t="s" s="4">
        <v>749</v>
      </c>
    </row>
    <row r="20" spans="1:3">
      <c r="A20" t="s" s="3">
        <v>739</v>
      </c>
    </row>
    <row r="21" spans="1:3">
      <c r="A21" t="s" s="4">
        <v>787</v>
      </c>
      <c r="B21" t="n" s="5">
        <v>1</v>
      </c>
      <c r="C21" t="n" s="5">
        <v>140</v>
      </c>
    </row>
    <row r="22" spans="1:3">
      <c r="A22" t="s" s="4">
        <v>788</v>
      </c>
      <c r="B22" t="n" s="5">
        <v>0</v>
      </c>
      <c r="C22" t="n" s="5">
        <v>0</v>
      </c>
    </row>
    <row r="23" spans="1:3">
      <c r="A23" t="s" s="4">
        <v>789</v>
      </c>
      <c r="B23" t="n" s="5">
        <v>1</v>
      </c>
      <c r="C23" t="n" s="5">
        <v>140</v>
      </c>
    </row>
    <row r="24" spans="1:3">
      <c r="A24" t="s" s="4">
        <v>751</v>
      </c>
    </row>
    <row r="25" spans="1:3">
      <c r="A25" t="s" s="3">
        <v>739</v>
      </c>
    </row>
    <row r="26" spans="1:3">
      <c r="A26" t="s" s="4">
        <v>787</v>
      </c>
      <c r="B26" t="n" s="5">
        <v>12</v>
      </c>
      <c r="C26" t="n" s="5">
        <v>47</v>
      </c>
    </row>
    <row r="27" spans="1:3">
      <c r="A27" t="s" s="4">
        <v>788</v>
      </c>
      <c r="B27" t="n" s="5">
        <v>0</v>
      </c>
      <c r="C27" t="n" s="5">
        <v>0</v>
      </c>
    </row>
    <row r="28" spans="1:3">
      <c r="A28" t="s" s="4">
        <v>789</v>
      </c>
      <c r="B28" t="n" s="5">
        <v>12</v>
      </c>
      <c r="C28" t="n" s="5">
        <v>47</v>
      </c>
    </row>
    <row r="29" spans="1:3">
      <c r="A29" t="s" s="4">
        <v>750</v>
      </c>
    </row>
    <row r="30" spans="1:3">
      <c r="A30" t="s" s="3">
        <v>739</v>
      </c>
    </row>
    <row r="31" spans="1:3">
      <c r="A31" t="s" s="4">
        <v>789</v>
      </c>
      <c r="B31" t="n" s="5">
        <v>12</v>
      </c>
      <c r="C31" t="n" s="5">
        <v>47</v>
      </c>
    </row>
    <row r="32" spans="1:3">
      <c r="A32" t="s" s="4">
        <v>752</v>
      </c>
    </row>
    <row r="33" spans="1:3">
      <c r="A33" t="s" s="3">
        <v>739</v>
      </c>
    </row>
    <row r="34" spans="1:3">
      <c r="A34" t="s" s="4">
        <v>789</v>
      </c>
      <c r="B34" t="n" s="5">
        <v>61362</v>
      </c>
      <c r="C34" t="n" s="5">
        <v>43602</v>
      </c>
    </row>
    <row r="35" spans="1:3">
      <c r="A35" t="s" s="4">
        <v>753</v>
      </c>
    </row>
    <row r="36" spans="1:3">
      <c r="A36" t="s" s="3">
        <v>739</v>
      </c>
    </row>
    <row r="37" spans="1:3">
      <c r="A37" t="s" s="4">
        <v>787</v>
      </c>
      <c r="B37" t="n" s="5">
        <v>61348</v>
      </c>
      <c r="C37" t="n" s="5">
        <v>43602</v>
      </c>
    </row>
    <row r="38" spans="1:3">
      <c r="A38" t="s" s="4">
        <v>788</v>
      </c>
      <c r="B38" t="n" s="5">
        <v>0</v>
      </c>
      <c r="C38" t="n" s="5">
        <v>0</v>
      </c>
    </row>
    <row r="39" spans="1:3">
      <c r="A39" t="s" s="4">
        <v>789</v>
      </c>
      <c r="B39" t="n" s="5">
        <v>61348</v>
      </c>
      <c r="C39" t="n" s="7">
        <v>43602</v>
      </c>
    </row>
    <row r="40" spans="1:3">
      <c r="A40" t="s" s="4">
        <v>754</v>
      </c>
    </row>
    <row r="41" spans="1:3">
      <c r="A41" t="s" s="3">
        <v>739</v>
      </c>
    </row>
    <row r="42" spans="1:3">
      <c r="A42" t="s" s="4">
        <v>789</v>
      </c>
      <c r="B42" t="n" s="7">
        <v>1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0</v>
      </c>
      <c r="B1" t="s" s="2">
        <v>2</v>
      </c>
      <c r="C1" t="s" s="2">
        <v>25</v>
      </c>
    </row>
    <row r="2" spans="1:3">
      <c r="A2" t="s" s="3">
        <v>739</v>
      </c>
    </row>
    <row r="3" spans="1:3">
      <c r="A3" t="s" s="4">
        <v>787</v>
      </c>
      <c r="B3" t="n" s="7">
        <v>62806</v>
      </c>
      <c r="C3" t="n" s="7">
        <v>46160</v>
      </c>
    </row>
    <row r="4" spans="1:3">
      <c r="A4" t="s" s="4">
        <v>791</v>
      </c>
      <c r="B4" t="n" s="5">
        <v>0</v>
      </c>
      <c r="C4" t="n" s="5">
        <v>0</v>
      </c>
    </row>
    <row r="5" spans="1:3">
      <c r="A5" t="s" s="4">
        <v>789</v>
      </c>
      <c r="B5" t="n" s="5">
        <v>62806</v>
      </c>
      <c r="C5" t="n" s="5">
        <v>46160</v>
      </c>
    </row>
    <row r="6" spans="1:3">
      <c r="A6" t="s" s="4">
        <v>746</v>
      </c>
    </row>
    <row r="7" spans="1:3">
      <c r="A7" t="s" s="3">
        <v>739</v>
      </c>
    </row>
    <row r="8" spans="1:3">
      <c r="A8" t="s" s="4">
        <v>787</v>
      </c>
      <c r="B8" t="n" s="5">
        <v>12</v>
      </c>
    </row>
    <row r="9" spans="1:3">
      <c r="A9" t="s" s="4">
        <v>791</v>
      </c>
      <c r="B9" t="n" s="5">
        <v>0</v>
      </c>
    </row>
    <row r="10" spans="1:3">
      <c r="A10" t="s" s="4">
        <v>789</v>
      </c>
      <c r="B10" t="n" s="5">
        <v>12</v>
      </c>
    </row>
    <row r="11" spans="1:3">
      <c r="A11" t="s" s="4">
        <v>747</v>
      </c>
    </row>
    <row r="12" spans="1:3">
      <c r="A12" t="s" s="3">
        <v>739</v>
      </c>
    </row>
    <row r="13" spans="1:3">
      <c r="A13" t="s" s="4">
        <v>789</v>
      </c>
      <c r="B13" t="n" s="5">
        <v>62608</v>
      </c>
      <c r="C13" t="n" s="5">
        <v>45985</v>
      </c>
    </row>
    <row r="14" spans="1:3">
      <c r="A14" t="s" s="4">
        <v>748</v>
      </c>
    </row>
    <row r="15" spans="1:3">
      <c r="A15" t="s" s="3">
        <v>739</v>
      </c>
    </row>
    <row r="16" spans="1:3">
      <c r="A16" t="s" s="4">
        <v>787</v>
      </c>
      <c r="B16" t="n" s="5">
        <v>855</v>
      </c>
      <c r="C16" t="n" s="5">
        <v>2330</v>
      </c>
    </row>
    <row r="17" spans="1:3">
      <c r="A17" t="s" s="4">
        <v>791</v>
      </c>
      <c r="B17" t="n" s="5">
        <v>0</v>
      </c>
      <c r="C17" t="n" s="5">
        <v>0</v>
      </c>
    </row>
    <row r="18" spans="1:3">
      <c r="A18" t="s" s="4">
        <v>789</v>
      </c>
      <c r="B18" t="n" s="5">
        <v>855</v>
      </c>
      <c r="C18" t="n" s="5">
        <v>2330</v>
      </c>
    </row>
    <row r="19" spans="1:3">
      <c r="A19" t="s" s="4">
        <v>749</v>
      </c>
    </row>
    <row r="20" spans="1:3">
      <c r="A20" t="s" s="3">
        <v>739</v>
      </c>
    </row>
    <row r="21" spans="1:3">
      <c r="A21" t="s" s="4">
        <v>787</v>
      </c>
      <c r="B21" t="n" s="5">
        <v>61753</v>
      </c>
      <c r="C21" t="n" s="5">
        <v>43655</v>
      </c>
    </row>
    <row r="22" spans="1:3">
      <c r="A22" t="s" s="4">
        <v>791</v>
      </c>
      <c r="B22" t="n" s="5">
        <v>0</v>
      </c>
      <c r="C22" t="n" s="5">
        <v>0</v>
      </c>
    </row>
    <row r="23" spans="1:3">
      <c r="A23" t="s" s="4">
        <v>789</v>
      </c>
      <c r="B23" t="n" s="5">
        <v>61753</v>
      </c>
      <c r="C23" t="n" s="5">
        <v>43655</v>
      </c>
    </row>
    <row r="24" spans="1:3">
      <c r="A24" t="s" s="4">
        <v>752</v>
      </c>
    </row>
    <row r="25" spans="1:3">
      <c r="A25" t="s" s="3">
        <v>739</v>
      </c>
    </row>
    <row r="26" spans="1:3">
      <c r="A26" t="s" s="4">
        <v>789</v>
      </c>
      <c r="B26" t="n" s="5">
        <v>198</v>
      </c>
      <c r="C26" t="n" s="5">
        <v>175</v>
      </c>
    </row>
    <row r="27" spans="1:3">
      <c r="A27" t="s" s="4">
        <v>753</v>
      </c>
    </row>
    <row r="28" spans="1:3">
      <c r="A28" t="s" s="3">
        <v>739</v>
      </c>
    </row>
    <row r="29" spans="1:3">
      <c r="A29" t="s" s="4">
        <v>787</v>
      </c>
      <c r="B29" t="n" s="5">
        <v>1</v>
      </c>
      <c r="C29" t="n" s="5">
        <v>128</v>
      </c>
    </row>
    <row r="30" spans="1:3">
      <c r="A30" t="s" s="4">
        <v>791</v>
      </c>
      <c r="B30" t="n" s="5">
        <v>0</v>
      </c>
      <c r="C30" t="n" s="5">
        <v>0</v>
      </c>
    </row>
    <row r="31" spans="1:3">
      <c r="A31" t="s" s="4">
        <v>789</v>
      </c>
      <c r="B31" t="n" s="5">
        <v>1</v>
      </c>
      <c r="C31" t="n" s="5">
        <v>128</v>
      </c>
    </row>
    <row r="32" spans="1:3">
      <c r="A32" t="s" s="4">
        <v>755</v>
      </c>
    </row>
    <row r="33" spans="1:3">
      <c r="A33" t="s" s="3">
        <v>739</v>
      </c>
    </row>
    <row r="34" spans="1:3">
      <c r="A34" t="s" s="4">
        <v>787</v>
      </c>
      <c r="C34" t="n" s="5">
        <v>47</v>
      </c>
    </row>
    <row r="35" spans="1:3">
      <c r="A35" t="s" s="4">
        <v>791</v>
      </c>
      <c r="C35" t="n" s="5">
        <v>0</v>
      </c>
    </row>
    <row r="36" spans="1:3">
      <c r="A36" t="s" s="4">
        <v>789</v>
      </c>
      <c r="B36" t="n" s="5">
        <v>12</v>
      </c>
      <c r="C36" t="n" s="7">
        <v>47</v>
      </c>
    </row>
    <row r="37" spans="1:3">
      <c r="A37" t="s" s="4">
        <v>754</v>
      </c>
    </row>
    <row r="38" spans="1:3">
      <c r="A38" t="s" s="3">
        <v>739</v>
      </c>
    </row>
    <row r="39" spans="1:3">
      <c r="A39" t="s" s="4">
        <v>787</v>
      </c>
      <c r="B39" t="n" s="5">
        <v>185</v>
      </c>
    </row>
    <row r="40" spans="1:3">
      <c r="A40" t="s" s="4">
        <v>791</v>
      </c>
      <c r="B40" t="n" s="5">
        <v>0</v>
      </c>
    </row>
    <row r="41" spans="1:3">
      <c r="A41" t="s" s="4">
        <v>789</v>
      </c>
      <c r="B41" t="n" s="7">
        <v>185</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2</v>
      </c>
      <c r="B1" t="s" s="2">
        <v>2</v>
      </c>
      <c r="C1" t="s" s="2">
        <v>25</v>
      </c>
    </row>
    <row r="2" spans="1:3">
      <c r="A2" t="s" s="3">
        <v>757</v>
      </c>
    </row>
    <row r="3" spans="1:3">
      <c r="A3" t="s" s="4">
        <v>789</v>
      </c>
      <c r="B3" t="n" s="7">
        <v>66293</v>
      </c>
      <c r="C3" t="n" s="7">
        <v>45898</v>
      </c>
    </row>
    <row r="4" spans="1:3">
      <c r="A4" t="s" s="4">
        <v>747</v>
      </c>
    </row>
    <row r="5" spans="1:3">
      <c r="A5" t="s" s="3">
        <v>757</v>
      </c>
    </row>
    <row r="6" spans="1:3">
      <c r="A6" t="s" s="4">
        <v>789</v>
      </c>
      <c r="B6" t="n" s="5">
        <v>4931</v>
      </c>
      <c r="C6" t="n" s="5">
        <v>2296</v>
      </c>
    </row>
    <row r="7" spans="1:3">
      <c r="A7" t="s" s="4">
        <v>793</v>
      </c>
      <c r="B7" t="n" s="5">
        <v>2570</v>
      </c>
      <c r="C7" t="n" s="5">
        <v>995</v>
      </c>
    </row>
    <row r="8" spans="1:3">
      <c r="A8" t="s" s="4">
        <v>794</v>
      </c>
      <c r="B8" t="n" s="5">
        <v>2361</v>
      </c>
      <c r="C8" t="n" s="5">
        <v>1301</v>
      </c>
    </row>
    <row r="9" spans="1:3">
      <c r="A9" t="s" s="4">
        <v>795</v>
      </c>
      <c r="B9" t="n" s="5">
        <v>0</v>
      </c>
      <c r="C9" t="n" s="5">
        <v>0</v>
      </c>
    </row>
    <row r="10" spans="1:3">
      <c r="A10" t="s" s="4">
        <v>748</v>
      </c>
    </row>
    <row r="11" spans="1:3">
      <c r="A11" t="s" s="3">
        <v>757</v>
      </c>
    </row>
    <row r="12" spans="1:3">
      <c r="A12" t="s" s="4">
        <v>789</v>
      </c>
      <c r="B12" t="n" s="5">
        <v>4918</v>
      </c>
      <c r="C12" t="n" s="5">
        <v>2109</v>
      </c>
    </row>
    <row r="13" spans="1:3">
      <c r="A13" t="s" s="4">
        <v>793</v>
      </c>
      <c r="B13" t="n" s="5">
        <v>2557</v>
      </c>
      <c r="C13" t="n" s="5">
        <v>810</v>
      </c>
    </row>
    <row r="14" spans="1:3">
      <c r="A14" t="s" s="4">
        <v>794</v>
      </c>
      <c r="B14" t="n" s="5">
        <v>2361</v>
      </c>
      <c r="C14" t="n" s="5">
        <v>1299</v>
      </c>
    </row>
    <row r="15" spans="1:3">
      <c r="A15" t="s" s="4">
        <v>795</v>
      </c>
      <c r="B15" t="n" s="5">
        <v>0</v>
      </c>
      <c r="C15" t="n" s="5">
        <v>0</v>
      </c>
    </row>
    <row r="16" spans="1:3">
      <c r="A16" t="s" s="4">
        <v>749</v>
      </c>
    </row>
    <row r="17" spans="1:3">
      <c r="A17" t="s" s="3">
        <v>757</v>
      </c>
    </row>
    <row r="18" spans="1:3">
      <c r="A18" t="s" s="4">
        <v>789</v>
      </c>
      <c r="B18" t="n" s="5">
        <v>1</v>
      </c>
      <c r="C18" t="n" s="5">
        <v>140</v>
      </c>
    </row>
    <row r="19" spans="1:3">
      <c r="A19" t="s" s="4">
        <v>793</v>
      </c>
      <c r="B19" t="n" s="5">
        <v>1</v>
      </c>
      <c r="C19" t="n" s="5">
        <v>138</v>
      </c>
    </row>
    <row r="20" spans="1:3">
      <c r="A20" t="s" s="4">
        <v>794</v>
      </c>
      <c r="C20" t="n" s="5">
        <v>2</v>
      </c>
    </row>
    <row r="21" spans="1:3">
      <c r="A21" t="s" s="4">
        <v>795</v>
      </c>
      <c r="B21" t="n" s="5">
        <v>0</v>
      </c>
      <c r="C21" t="n" s="5">
        <v>0</v>
      </c>
    </row>
    <row r="22" spans="1:3">
      <c r="A22" t="s" s="4">
        <v>751</v>
      </c>
    </row>
    <row r="23" spans="1:3">
      <c r="A23" t="s" s="3">
        <v>757</v>
      </c>
    </row>
    <row r="24" spans="1:3">
      <c r="A24" t="s" s="4">
        <v>789</v>
      </c>
      <c r="B24" t="n" s="5">
        <v>12</v>
      </c>
      <c r="C24" t="n" s="5">
        <v>47</v>
      </c>
    </row>
    <row r="25" spans="1:3">
      <c r="A25" t="s" s="4">
        <v>793</v>
      </c>
      <c r="B25" t="n" s="5">
        <v>12</v>
      </c>
      <c r="C25" t="n" s="5">
        <v>47</v>
      </c>
    </row>
    <row r="26" spans="1:3">
      <c r="A26" t="s" s="4">
        <v>795</v>
      </c>
      <c r="B26" t="n" s="7">
        <v>0</v>
      </c>
      <c r="C26" t="n"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796</v>
      </c>
      <c r="B1" t="s" s="2">
        <v>2</v>
      </c>
      <c r="C1" t="s" s="2">
        <v>25</v>
      </c>
    </row>
    <row r="2" spans="1:3">
      <c r="A2" t="s" s="3">
        <v>757</v>
      </c>
    </row>
    <row r="3" spans="1:3">
      <c r="A3" t="s" s="4">
        <v>789</v>
      </c>
      <c r="B3" t="n" s="7">
        <v>62806</v>
      </c>
      <c r="C3" t="n" s="7">
        <v>46160</v>
      </c>
    </row>
    <row r="4" spans="1:3">
      <c r="A4" t="s" s="4">
        <v>747</v>
      </c>
    </row>
    <row r="5" spans="1:3">
      <c r="A5" t="s" s="3">
        <v>757</v>
      </c>
    </row>
    <row r="6" spans="1:3">
      <c r="A6" t="s" s="4">
        <v>789</v>
      </c>
      <c r="B6" t="n" s="5">
        <v>62608</v>
      </c>
      <c r="C6" t="n" s="5">
        <v>45985</v>
      </c>
    </row>
    <row r="7" spans="1:3">
      <c r="A7" t="s" s="4">
        <v>797</v>
      </c>
      <c r="B7" t="n" s="5">
        <v>31827</v>
      </c>
      <c r="C7" t="n" s="5">
        <v>30976</v>
      </c>
    </row>
    <row r="8" spans="1:3">
      <c r="A8" t="s" s="4">
        <v>798</v>
      </c>
      <c r="B8" t="n" s="5">
        <v>28290</v>
      </c>
      <c r="C8" t="n" s="5">
        <v>13243</v>
      </c>
    </row>
    <row r="9" spans="1:3">
      <c r="A9" t="s" s="4">
        <v>799</v>
      </c>
      <c r="B9" t="n" s="5">
        <v>2491</v>
      </c>
      <c r="C9" t="n" s="5">
        <v>1766</v>
      </c>
    </row>
    <row r="10" spans="1:3">
      <c r="A10" t="s" s="4">
        <v>748</v>
      </c>
    </row>
    <row r="11" spans="1:3">
      <c r="A11" t="s" s="3">
        <v>757</v>
      </c>
    </row>
    <row r="12" spans="1:3">
      <c r="A12" t="s" s="4">
        <v>789</v>
      </c>
      <c r="B12" t="n" s="5">
        <v>855</v>
      </c>
      <c r="C12" t="n" s="5">
        <v>2330</v>
      </c>
    </row>
    <row r="13" spans="1:3">
      <c r="A13" t="s" s="4">
        <v>797</v>
      </c>
      <c r="C13" t="n" s="5">
        <v>2330</v>
      </c>
    </row>
    <row r="14" spans="1:3">
      <c r="A14" t="s" s="4">
        <v>799</v>
      </c>
      <c r="B14" t="n" s="5">
        <v>855</v>
      </c>
    </row>
    <row r="15" spans="1:3">
      <c r="A15" t="s" s="4">
        <v>749</v>
      </c>
    </row>
    <row r="16" spans="1:3">
      <c r="A16" t="s" s="3">
        <v>757</v>
      </c>
    </row>
    <row r="17" spans="1:3">
      <c r="A17" t="s" s="4">
        <v>789</v>
      </c>
      <c r="B17" t="n" s="5">
        <v>61753</v>
      </c>
      <c r="C17" t="n" s="5">
        <v>43655</v>
      </c>
    </row>
    <row r="18" spans="1:3">
      <c r="A18" t="s" s="4">
        <v>797</v>
      </c>
      <c r="B18" t="n" s="5">
        <v>31827</v>
      </c>
      <c r="C18" t="n" s="5">
        <v>28646</v>
      </c>
    </row>
    <row r="19" spans="1:3">
      <c r="A19" t="s" s="4">
        <v>798</v>
      </c>
      <c r="B19" t="n" s="5">
        <v>28290</v>
      </c>
      <c r="C19" t="n" s="5">
        <v>13243</v>
      </c>
    </row>
    <row r="20" spans="1:3">
      <c r="A20" t="s" s="4">
        <v>799</v>
      </c>
      <c r="B20" t="n" s="7">
        <v>1636</v>
      </c>
      <c r="C20" t="n" s="7">
        <v>1766</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00</v>
      </c>
      <c r="B1" t="s" s="2">
        <v>1</v>
      </c>
    </row>
    <row r="2" spans="1:3">
      <c r="B2" t="s" s="2">
        <v>2</v>
      </c>
      <c r="C2" t="s" s="2">
        <v>74</v>
      </c>
    </row>
    <row r="3" spans="1:3">
      <c r="A3" t="s" s="4">
        <v>771</v>
      </c>
    </row>
    <row r="4" spans="1:3">
      <c r="A4" t="s" s="3">
        <v>757</v>
      </c>
    </row>
    <row r="5" spans="1:3">
      <c r="A5" t="s" s="4">
        <v>772</v>
      </c>
      <c r="B5" t="n" s="7">
        <v>2440</v>
      </c>
      <c r="C5" t="n" s="7">
        <v>2479</v>
      </c>
    </row>
    <row r="6" spans="1:3">
      <c r="A6" t="s" s="4">
        <v>774</v>
      </c>
    </row>
    <row r="7" spans="1:3">
      <c r="A7" t="s" s="3">
        <v>757</v>
      </c>
    </row>
    <row r="8" spans="1:3">
      <c r="A8" t="s" s="4">
        <v>772</v>
      </c>
      <c r="B8" t="n" s="5">
        <v>115</v>
      </c>
    </row>
    <row r="9" spans="1:3">
      <c r="A9" t="s" s="4">
        <v>801</v>
      </c>
    </row>
    <row r="10" spans="1:3">
      <c r="A10" t="s" s="3">
        <v>757</v>
      </c>
    </row>
    <row r="11" spans="1:3">
      <c r="A11" t="s" s="4">
        <v>772</v>
      </c>
      <c r="B11" t="n" s="5">
        <v>-364</v>
      </c>
      <c r="C11" t="n" s="7">
        <v>-9</v>
      </c>
    </row>
    <row r="12" spans="1:3">
      <c r="A12" t="s" s="4">
        <v>802</v>
      </c>
    </row>
    <row r="13" spans="1:3">
      <c r="A13" t="s" s="3">
        <v>757</v>
      </c>
    </row>
    <row r="14" spans="1:3">
      <c r="A14" t="s" s="4">
        <v>772</v>
      </c>
      <c r="B14" t="n" s="7">
        <v>-17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6</v>
      </c>
      <c r="B1" t="s" s="2">
        <v>1</v>
      </c>
    </row>
    <row r="2" spans="1:2">
      <c r="B2" t="s" s="2">
        <v>2</v>
      </c>
    </row>
    <row r="3" spans="1:2">
      <c r="A3" t="s" s="3">
        <v>177</v>
      </c>
    </row>
    <row r="4" spans="1:2">
      <c r="A4" t="s" s="4">
        <v>176</v>
      </c>
      <c r="B4" t="s" s="4">
        <v>17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803</v>
      </c>
      <c r="B1" t="s" s="2">
        <v>2</v>
      </c>
      <c r="C1" t="s" s="2">
        <v>25</v>
      </c>
    </row>
    <row r="2" spans="1:3">
      <c r="A2" t="s" s="4">
        <v>804</v>
      </c>
    </row>
    <row r="3" spans="1:3">
      <c r="A3" t="s" s="3">
        <v>805</v>
      </c>
    </row>
    <row r="4" spans="1:3">
      <c r="A4" t="s" s="4">
        <v>806</v>
      </c>
      <c r="B4" t="n" s="7">
        <v>3527479</v>
      </c>
      <c r="C4" t="n" s="7">
        <v>3665481</v>
      </c>
    </row>
    <row r="5" spans="1:3">
      <c r="A5" t="s" s="4">
        <v>807</v>
      </c>
    </row>
    <row r="6" spans="1:3">
      <c r="A6" t="s" s="3">
        <v>805</v>
      </c>
    </row>
    <row r="7" spans="1:3">
      <c r="A7" t="s" s="4">
        <v>806</v>
      </c>
      <c r="B7" t="n" s="7">
        <v>97875</v>
      </c>
      <c r="C7" t="n" s="7">
        <v>12118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14"/>
  </cols>
  <sheetData>
    <row r="1" spans="1:2">
      <c r="A1" t="s" s="1">
        <v>808</v>
      </c>
      <c r="B1" t="s" s="2">
        <v>2</v>
      </c>
    </row>
    <row r="2" spans="1:2">
      <c r="A2" t="s" s="3">
        <v>210</v>
      </c>
    </row>
    <row r="3" spans="1:2">
      <c r="A3" t="s" s="4">
        <v>809</v>
      </c>
      <c r="B3" t="s" s="4">
        <v>81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t="s" s="1">
        <v>811</v>
      </c>
      <c r="B1" t="s" s="2">
        <v>1</v>
      </c>
    </row>
    <row r="2" spans="1:7">
      <c r="B2" t="s" s="2">
        <v>2</v>
      </c>
      <c r="C2" t="s" s="2">
        <v>74</v>
      </c>
      <c r="D2" t="s" s="2">
        <v>812</v>
      </c>
      <c r="E2" t="s" s="2">
        <v>813</v>
      </c>
      <c r="F2" t="s" s="2">
        <v>814</v>
      </c>
      <c r="G2" t="s" s="2">
        <v>815</v>
      </c>
    </row>
    <row r="3" spans="1:7">
      <c r="A3" t="s" s="3">
        <v>816</v>
      </c>
    </row>
    <row r="4" spans="1:7">
      <c r="A4" t="s" s="4">
        <v>817</v>
      </c>
      <c r="B4" t="n" s="5">
        <v>402947</v>
      </c>
      <c r="C4" t="n" s="5">
        <v>364065</v>
      </c>
    </row>
    <row r="5" spans="1:7">
      <c r="A5" t="s" s="4">
        <v>818</v>
      </c>
      <c r="B5" t="n" s="7">
        <v>5302</v>
      </c>
      <c r="C5" t="n" s="7">
        <v>4954</v>
      </c>
    </row>
    <row r="6" spans="1:7">
      <c r="A6" t="s" s="4">
        <v>819</v>
      </c>
      <c r="B6" t="n" s="5">
        <v>2072110</v>
      </c>
    </row>
    <row r="7" spans="1:7">
      <c r="A7" t="s" s="4">
        <v>820</v>
      </c>
      <c r="B7" t="n" s="7">
        <v>6993</v>
      </c>
    </row>
    <row r="8" spans="1:7">
      <c r="A8" t="s" s="4">
        <v>821</v>
      </c>
      <c r="B8" t="n" s="5">
        <v>88899</v>
      </c>
      <c r="C8" t="n" s="5">
        <v>140817</v>
      </c>
    </row>
    <row r="9" spans="1:7">
      <c r="A9" t="s" s="4">
        <v>822</v>
      </c>
      <c r="B9" t="n" s="7">
        <v>1522</v>
      </c>
    </row>
    <row r="10" spans="1:7">
      <c r="A10" t="s" s="4">
        <v>823</v>
      </c>
      <c r="G10" t="n" s="5">
        <v>651042</v>
      </c>
    </row>
    <row r="11" spans="1:7">
      <c r="A11" t="s" s="4">
        <v>824</v>
      </c>
    </row>
    <row r="12" spans="1:7">
      <c r="A12" t="s" s="3">
        <v>816</v>
      </c>
    </row>
    <row r="13" spans="1:7">
      <c r="A13" t="s" s="4">
        <v>825</v>
      </c>
      <c r="B13" t="n" s="5">
        <v>819640</v>
      </c>
    </row>
    <row r="14" spans="1:7">
      <c r="A14" t="s" s="4">
        <v>826</v>
      </c>
    </row>
    <row r="15" spans="1:7">
      <c r="A15" t="s" s="3">
        <v>816</v>
      </c>
    </row>
    <row r="16" spans="1:7">
      <c r="A16" t="s" s="4">
        <v>827</v>
      </c>
      <c r="B16" t="n" s="8">
        <v>3.27</v>
      </c>
    </row>
    <row r="17" spans="1:7">
      <c r="A17" t="s" s="4">
        <v>825</v>
      </c>
      <c r="B17" t="n" s="5">
        <v>342564</v>
      </c>
    </row>
    <row r="18" spans="1:7">
      <c r="A18" t="s" s="4">
        <v>828</v>
      </c>
      <c r="B18" t="n" s="5">
        <v>374221</v>
      </c>
    </row>
    <row r="19" spans="1:7">
      <c r="A19" t="s" s="4">
        <v>829</v>
      </c>
    </row>
    <row r="20" spans="1:7">
      <c r="A20" t="s" s="3">
        <v>816</v>
      </c>
    </row>
    <row r="21" spans="1:7">
      <c r="A21" t="s" s="4">
        <v>830</v>
      </c>
      <c r="B21" t="n" s="7">
        <v>3287</v>
      </c>
      <c r="C21" t="n" s="7">
        <v>2294</v>
      </c>
    </row>
    <row r="22" spans="1:7">
      <c r="A22" t="s" s="4">
        <v>831</v>
      </c>
      <c r="B22" t="n" s="5">
        <v>1150</v>
      </c>
      <c r="C22" t="n" s="5">
        <v>803</v>
      </c>
    </row>
    <row r="23" spans="1:7">
      <c r="A23" t="s" s="4">
        <v>832</v>
      </c>
      <c r="B23" t="n" s="5">
        <v>5912</v>
      </c>
      <c r="C23" t="n" s="7">
        <v>10670</v>
      </c>
    </row>
    <row r="24" spans="1:7">
      <c r="A24" t="s" s="4">
        <v>820</v>
      </c>
      <c r="B24" t="n" s="5">
        <v>6993</v>
      </c>
    </row>
    <row r="25" spans="1:7">
      <c r="A25" t="s" s="4">
        <v>833</v>
      </c>
      <c r="B25" t="n" s="7">
        <v>70</v>
      </c>
    </row>
    <row r="26" spans="1:7">
      <c r="A26" t="s" s="4">
        <v>834</v>
      </c>
    </row>
    <row r="27" spans="1:7">
      <c r="A27" t="s" s="3">
        <v>816</v>
      </c>
    </row>
    <row r="28" spans="1:7">
      <c r="A28" t="s" s="4">
        <v>821</v>
      </c>
      <c r="B28" t="n" s="5">
        <v>88899</v>
      </c>
      <c r="C28" t="n" s="5">
        <v>99284</v>
      </c>
    </row>
    <row r="29" spans="1:7">
      <c r="A29" t="s" s="4">
        <v>835</v>
      </c>
    </row>
    <row r="30" spans="1:7">
      <c r="A30" t="s" s="3">
        <v>816</v>
      </c>
    </row>
    <row r="31" spans="1:7">
      <c r="A31" t="s" s="4">
        <v>823</v>
      </c>
      <c r="D31" t="n" s="5">
        <v>1302083</v>
      </c>
    </row>
    <row r="32" spans="1:7">
      <c r="A32" t="s" s="4">
        <v>836</v>
      </c>
    </row>
    <row r="33" spans="1:7">
      <c r="A33" t="s" s="3">
        <v>816</v>
      </c>
    </row>
    <row r="34" spans="1:7">
      <c r="A34" t="s" s="4">
        <v>827</v>
      </c>
      <c r="D34" t="n" s="8">
        <v>11.52</v>
      </c>
    </row>
    <row r="35" spans="1:7">
      <c r="A35" t="s" s="4">
        <v>837</v>
      </c>
    </row>
    <row r="36" spans="1:7">
      <c r="A36" t="s" s="3">
        <v>816</v>
      </c>
    </row>
    <row r="37" spans="1:7">
      <c r="A37" t="s" s="4">
        <v>827</v>
      </c>
      <c r="E37" t="n" s="8">
        <v>3.57</v>
      </c>
    </row>
    <row r="38" spans="1:7">
      <c r="A38" t="s" s="4">
        <v>838</v>
      </c>
    </row>
    <row r="39" spans="1:7">
      <c r="A39" t="s" s="3">
        <v>816</v>
      </c>
    </row>
    <row r="40" spans="1:7">
      <c r="A40" t="s" s="4">
        <v>839</v>
      </c>
      <c r="B40" t="s" s="4">
        <v>840</v>
      </c>
    </row>
    <row r="41" spans="1:7">
      <c r="A41" t="s" s="4">
        <v>820</v>
      </c>
      <c r="B41" t="n" s="7">
        <v>4458</v>
      </c>
    </row>
    <row r="42" spans="1:7">
      <c r="A42" t="s" s="4">
        <v>841</v>
      </c>
    </row>
    <row r="43" spans="1:7">
      <c r="A43" t="s" s="3">
        <v>816</v>
      </c>
    </row>
    <row r="44" spans="1:7">
      <c r="A44" t="s" s="4">
        <v>839</v>
      </c>
      <c r="B44" t="s" s="4">
        <v>840</v>
      </c>
    </row>
    <row r="45" spans="1:7">
      <c r="A45" t="s" s="4">
        <v>820</v>
      </c>
      <c r="B45" t="n" s="7">
        <v>2535</v>
      </c>
    </row>
    <row r="46" spans="1:7">
      <c r="A46" t="s" s="4">
        <v>842</v>
      </c>
    </row>
    <row r="47" spans="1:7">
      <c r="A47" t="s" s="3">
        <v>816</v>
      </c>
    </row>
    <row r="48" spans="1:7">
      <c r="A48" t="s" s="4">
        <v>827</v>
      </c>
      <c r="F48" t="n" s="8">
        <v>5.81</v>
      </c>
    </row>
    <row r="49" spans="1:7">
      <c r="A49" t="s" s="4">
        <v>843</v>
      </c>
    </row>
    <row r="50" spans="1:7">
      <c r="A50" t="s" s="3">
        <v>816</v>
      </c>
    </row>
    <row r="51" spans="1:7">
      <c r="A51" t="s" s="4">
        <v>844</v>
      </c>
      <c r="B51" t="s" s="4">
        <v>711</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45</v>
      </c>
      <c r="B1" t="s" s="2">
        <v>1</v>
      </c>
    </row>
    <row r="2" spans="1:3">
      <c r="B2" t="s" s="2">
        <v>2</v>
      </c>
      <c r="C2" t="s" s="2">
        <v>74</v>
      </c>
    </row>
    <row r="3" spans="1:3">
      <c r="A3" t="s" s="3">
        <v>213</v>
      </c>
    </row>
    <row r="4" spans="1:3">
      <c r="A4" t="s" s="4">
        <v>846</v>
      </c>
      <c r="B4" t="n" s="5">
        <v>1354093</v>
      </c>
      <c r="C4" t="n" s="5">
        <v>1729033</v>
      </c>
    </row>
    <row r="5" spans="1:3">
      <c r="A5" t="s" s="4">
        <v>847</v>
      </c>
      <c r="B5" t="n" s="5">
        <v>402947</v>
      </c>
      <c r="C5" t="n" s="5">
        <v>364065</v>
      </c>
    </row>
    <row r="6" spans="1:3">
      <c r="A6" t="s" s="4">
        <v>848</v>
      </c>
      <c r="B6" t="n" s="5">
        <v>8884</v>
      </c>
      <c r="C6" t="n" s="5">
        <v>-87512</v>
      </c>
    </row>
    <row r="7" spans="1:3">
      <c r="A7" t="s" s="4">
        <v>849</v>
      </c>
      <c r="B7" t="n" s="5">
        <v>-471997</v>
      </c>
      <c r="C7" t="n" s="5">
        <v>-703428</v>
      </c>
    </row>
    <row r="8" spans="1:3">
      <c r="A8" t="s" s="4">
        <v>850</v>
      </c>
      <c r="B8" t="n" s="5">
        <v>-29428</v>
      </c>
      <c r="C8" t="n" s="5">
        <v>-50849</v>
      </c>
    </row>
    <row r="9" spans="1:3">
      <c r="A9" t="s" s="4">
        <v>851</v>
      </c>
      <c r="B9" t="n" s="5">
        <v>30551</v>
      </c>
      <c r="C9" t="n" s="5">
        <v>34521</v>
      </c>
    </row>
    <row r="10" spans="1:3">
      <c r="A10" t="s" s="4">
        <v>852</v>
      </c>
      <c r="B10" t="n" s="5">
        <v>1295050</v>
      </c>
      <c r="C10" t="n" s="5">
        <v>1285830</v>
      </c>
    </row>
    <row r="11" spans="1:3">
      <c r="A11" t="s" s="4">
        <v>853</v>
      </c>
      <c r="B11" t="n" s="8">
        <v>11.86</v>
      </c>
      <c r="C11" t="n" s="8">
        <v>10.23</v>
      </c>
    </row>
    <row r="12" spans="1:3">
      <c r="A12" t="s" s="4">
        <v>854</v>
      </c>
      <c r="B12" t="n" s="9">
        <v>13.16</v>
      </c>
      <c r="C12" t="n" s="9">
        <v>13.61</v>
      </c>
    </row>
    <row r="13" spans="1:3">
      <c r="A13" t="s" s="4">
        <v>855</v>
      </c>
      <c r="B13" t="n" s="9">
        <v>22.73</v>
      </c>
      <c r="C13" t="n" s="9">
        <v>11.41</v>
      </c>
    </row>
    <row r="14" spans="1:3">
      <c r="A14" t="s" s="4">
        <v>856</v>
      </c>
      <c r="B14" t="n" s="9">
        <v>10.66</v>
      </c>
      <c r="C14" t="n" s="9">
        <v>8.789999999999999</v>
      </c>
    </row>
    <row r="15" spans="1:3">
      <c r="A15" t="s" s="4">
        <v>857</v>
      </c>
      <c r="B15" t="n" s="9">
        <v>13.46</v>
      </c>
      <c r="C15" t="n" s="9">
        <v>11.47</v>
      </c>
    </row>
    <row r="16" spans="1:3">
      <c r="A16" t="s" s="4">
        <v>858</v>
      </c>
      <c r="B16" t="n" s="9">
        <v>11.32</v>
      </c>
      <c r="C16" t="n" s="9">
        <v>12.73</v>
      </c>
    </row>
    <row r="17" spans="1:3">
      <c r="A17" t="s" s="4">
        <v>859</v>
      </c>
      <c r="B17" t="n" s="8">
        <v>12.73</v>
      </c>
      <c r="C17" t="n" s="8">
        <v>11.9</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r="1" spans="1:5">
      <c r="A1" t="s" s="1">
        <v>860</v>
      </c>
      <c r="B1" t="s" s="2">
        <v>1</v>
      </c>
    </row>
    <row r="2" spans="1:5">
      <c r="B2" t="s" s="2">
        <v>2</v>
      </c>
      <c r="C2" t="s" s="2">
        <v>25</v>
      </c>
      <c r="D2" t="s" s="2">
        <v>74</v>
      </c>
      <c r="E2" t="s" s="2">
        <v>861</v>
      </c>
    </row>
    <row r="3" spans="1:5">
      <c r="A3" t="s" s="3">
        <v>816</v>
      </c>
    </row>
    <row r="4" spans="1:5">
      <c r="A4" t="s" s="4">
        <v>862</v>
      </c>
      <c r="B4" t="n" s="5">
        <v>1295050</v>
      </c>
      <c r="C4" t="n" s="5">
        <v>1354093</v>
      </c>
      <c r="D4" t="n" s="5">
        <v>1285830</v>
      </c>
      <c r="E4" t="n" s="5">
        <v>1729033</v>
      </c>
    </row>
    <row r="5" spans="1:5">
      <c r="A5" t="s" s="4">
        <v>820</v>
      </c>
      <c r="B5" t="n" s="7">
        <v>6993</v>
      </c>
    </row>
    <row r="6" spans="1:5">
      <c r="A6" t="s" s="4">
        <v>863</v>
      </c>
      <c r="B6" t="n" s="7">
        <v>16771</v>
      </c>
    </row>
    <row r="7" spans="1:5">
      <c r="A7" t="s" s="4">
        <v>864</v>
      </c>
      <c r="B7" t="s" s="4">
        <v>865</v>
      </c>
    </row>
    <row r="8" spans="1:5">
      <c r="A8" t="s" s="4">
        <v>838</v>
      </c>
    </row>
    <row r="9" spans="1:5">
      <c r="A9" t="s" s="3">
        <v>816</v>
      </c>
    </row>
    <row r="10" spans="1:5">
      <c r="A10" t="s" s="4">
        <v>862</v>
      </c>
      <c r="B10" t="n" s="5">
        <v>648154</v>
      </c>
    </row>
    <row r="11" spans="1:5">
      <c r="A11" t="s" s="4">
        <v>820</v>
      </c>
      <c r="B11" t="n" s="7">
        <v>4458</v>
      </c>
    </row>
    <row r="12" spans="1:5">
      <c r="A12" t="s" s="4">
        <v>863</v>
      </c>
      <c r="B12" t="n" s="7">
        <v>8394</v>
      </c>
    </row>
    <row r="13" spans="1:5">
      <c r="A13" t="s" s="4">
        <v>864</v>
      </c>
      <c r="B13" t="s" s="4">
        <v>866</v>
      </c>
    </row>
    <row r="14" spans="1:5">
      <c r="A14" t="s" s="4">
        <v>841</v>
      </c>
    </row>
    <row r="15" spans="1:5">
      <c r="A15" t="s" s="3">
        <v>816</v>
      </c>
    </row>
    <row r="16" spans="1:5">
      <c r="A16" t="s" s="4">
        <v>862</v>
      </c>
      <c r="B16" t="n" s="5">
        <v>646896</v>
      </c>
    </row>
    <row r="17" spans="1:5">
      <c r="A17" t="s" s="4">
        <v>820</v>
      </c>
      <c r="B17" t="n" s="7">
        <v>2535</v>
      </c>
    </row>
    <row r="18" spans="1:5">
      <c r="A18" t="s" s="4">
        <v>863</v>
      </c>
      <c r="B18" t="n" s="7">
        <v>8377</v>
      </c>
    </row>
    <row r="19" spans="1:5">
      <c r="A19" t="s" s="4">
        <v>864</v>
      </c>
      <c r="B19" t="s" s="4">
        <v>86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868</v>
      </c>
      <c r="B1" t="s" s="2">
        <v>1</v>
      </c>
    </row>
    <row r="2" spans="1:3">
      <c r="B2" t="s" s="2">
        <v>2</v>
      </c>
      <c r="C2" t="s" s="2">
        <v>74</v>
      </c>
    </row>
    <row r="3" spans="1:3">
      <c r="A3" t="s" s="3">
        <v>213</v>
      </c>
    </row>
    <row r="4" spans="1:3">
      <c r="A4" t="s" s="4">
        <v>869</v>
      </c>
      <c r="B4" t="n" s="5">
        <v>568834</v>
      </c>
      <c r="C4" t="n" s="5">
        <v>533524</v>
      </c>
    </row>
    <row r="5" spans="1:3">
      <c r="A5" t="s" s="4">
        <v>870</v>
      </c>
      <c r="C5" t="n" s="5">
        <v>805507</v>
      </c>
    </row>
    <row r="6" spans="1:3">
      <c r="A6" t="s" s="4">
        <v>871</v>
      </c>
      <c r="B6" t="n" s="5">
        <v>-88899</v>
      </c>
      <c r="C6" t="n" s="5">
        <v>-140817</v>
      </c>
    </row>
    <row r="7" spans="1:3">
      <c r="A7" t="s" s="4">
        <v>872</v>
      </c>
      <c r="B7" t="n" s="5">
        <v>-2182</v>
      </c>
      <c r="C7" t="n" s="5">
        <v>-54962</v>
      </c>
    </row>
    <row r="8" spans="1:3">
      <c r="A8" t="s" s="4">
        <v>873</v>
      </c>
      <c r="B8" t="n" s="5">
        <v>477753</v>
      </c>
      <c r="C8" t="n" s="5">
        <v>1143252</v>
      </c>
    </row>
    <row r="9" spans="1:3">
      <c r="A9" t="s" s="4">
        <v>874</v>
      </c>
      <c r="B9" t="n" s="8">
        <v>8.859999999999999</v>
      </c>
      <c r="C9" t="n" s="8">
        <v>11.5</v>
      </c>
    </row>
    <row r="10" spans="1:3">
      <c r="A10" t="s" s="4">
        <v>875</v>
      </c>
      <c r="C10" t="n" s="9">
        <v>7.39</v>
      </c>
    </row>
    <row r="11" spans="1:3">
      <c r="A11" t="s" s="4">
        <v>876</v>
      </c>
      <c r="B11" t="n" s="9">
        <v>5.61</v>
      </c>
      <c r="C11" t="n" s="9">
        <v>6.21</v>
      </c>
    </row>
    <row r="12" spans="1:3">
      <c r="A12" t="s" s="4">
        <v>877</v>
      </c>
      <c r="B12" t="n" s="9">
        <v>4.34</v>
      </c>
      <c r="C12" t="n" s="9">
        <v>24.41</v>
      </c>
    </row>
    <row r="13" spans="1:3">
      <c r="A13" t="s" s="4">
        <v>878</v>
      </c>
      <c r="B13" t="n" s="8">
        <v>9.48</v>
      </c>
      <c r="C13" t="n" s="8">
        <v>8.640000000000001</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6"/>
    <col customWidth="1" max="3" min="3" width="21"/>
    <col customWidth="1" max="4" min="4" width="16"/>
    <col customWidth="1" max="5" min="5" width="14"/>
  </cols>
  <sheetData>
    <row r="1" spans="1:5">
      <c r="A1" t="s" s="1">
        <v>879</v>
      </c>
      <c r="B1" t="s" s="2">
        <v>1</v>
      </c>
      <c r="D1" t="s" s="2">
        <v>528</v>
      </c>
    </row>
    <row r="2" spans="1:5">
      <c r="B2" t="s" s="2">
        <v>880</v>
      </c>
      <c r="C2" t="s" s="2">
        <v>408</v>
      </c>
      <c r="D2" t="s" s="2">
        <v>25</v>
      </c>
      <c r="E2" t="s" s="2">
        <v>881</v>
      </c>
    </row>
    <row r="3" spans="1:5">
      <c r="A3" t="s" s="3">
        <v>882</v>
      </c>
    </row>
    <row r="4" spans="1:5">
      <c r="A4" t="s" s="4">
        <v>883</v>
      </c>
      <c r="B4" t="n" s="5">
        <v>2</v>
      </c>
    </row>
    <row r="5" spans="1:5">
      <c r="A5" t="s" s="4">
        <v>884</v>
      </c>
      <c r="E5" t="s" s="4">
        <v>885</v>
      </c>
    </row>
    <row r="6" spans="1:5">
      <c r="A6" t="s" s="4">
        <v>886</v>
      </c>
      <c r="E6" t="s" s="4">
        <v>887</v>
      </c>
    </row>
    <row r="7" spans="1:5">
      <c r="A7" t="s" s="4">
        <v>888</v>
      </c>
      <c r="B7" t="s" s="4">
        <v>711</v>
      </c>
      <c r="D7" t="s" s="4">
        <v>711</v>
      </c>
    </row>
    <row r="8" spans="1:5">
      <c r="A8" t="s" s="4">
        <v>889</v>
      </c>
      <c r="B8" t="s" s="4">
        <v>890</v>
      </c>
      <c r="D8" t="s" s="4">
        <v>891</v>
      </c>
    </row>
    <row r="9" spans="1:5">
      <c r="A9" t="s" s="4">
        <v>892</v>
      </c>
      <c r="D9" t="s" s="4">
        <v>893</v>
      </c>
    </row>
    <row r="10" spans="1:5">
      <c r="A10" t="s" s="4">
        <v>894</v>
      </c>
      <c r="B10" t="s" s="4">
        <v>893</v>
      </c>
      <c r="D10" t="s" s="4">
        <v>895</v>
      </c>
    </row>
    <row r="11" spans="1:5">
      <c r="A11" t="s" s="4">
        <v>896</v>
      </c>
      <c r="B11" t="n" s="7">
        <v>5794</v>
      </c>
      <c r="C11" t="n" s="7">
        <v>7595</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897</v>
      </c>
      <c r="B1" t="s" s="2">
        <v>73</v>
      </c>
      <c r="D1" t="s" s="2">
        <v>1</v>
      </c>
    </row>
    <row r="2" spans="1:5">
      <c r="B2" t="s" s="2">
        <v>2</v>
      </c>
      <c r="C2" t="s" s="2">
        <v>74</v>
      </c>
      <c r="D2" t="s" s="2">
        <v>2</v>
      </c>
      <c r="E2" t="s" s="2">
        <v>74</v>
      </c>
    </row>
    <row r="3" spans="1:5">
      <c r="A3" t="s" s="3">
        <v>898</v>
      </c>
    </row>
    <row r="4" spans="1:5">
      <c r="A4" t="s" s="4">
        <v>899</v>
      </c>
      <c r="B4" t="n" s="7">
        <v>18</v>
      </c>
      <c r="C4" t="n" s="7">
        <v>15</v>
      </c>
      <c r="D4" t="n" s="7">
        <v>52</v>
      </c>
      <c r="E4" t="n" s="7">
        <v>47</v>
      </c>
    </row>
    <row r="5" spans="1:5">
      <c r="A5" t="s" s="4">
        <v>900</v>
      </c>
      <c r="B5" t="n" s="5">
        <v>1470</v>
      </c>
      <c r="C5" t="n" s="5">
        <v>1610</v>
      </c>
      <c r="D5" t="n" s="5">
        <v>4424</v>
      </c>
      <c r="E5" t="n" s="5">
        <v>4802</v>
      </c>
    </row>
    <row r="6" spans="1:5">
      <c r="A6" t="s" s="4">
        <v>901</v>
      </c>
      <c r="B6" t="n" s="5">
        <v>-2491</v>
      </c>
      <c r="C6" t="n" s="5">
        <v>-2486</v>
      </c>
      <c r="D6" t="n" s="5">
        <v>-7473</v>
      </c>
      <c r="E6" t="n" s="5">
        <v>-7460</v>
      </c>
    </row>
    <row r="7" spans="1:5">
      <c r="A7" t="s" s="3">
        <v>902</v>
      </c>
    </row>
    <row r="8" spans="1:5">
      <c r="A8" t="s" s="4">
        <v>903</v>
      </c>
      <c r="C8" t="n" s="5">
        <v>-6</v>
      </c>
      <c r="E8" t="n" s="5">
        <v>-16</v>
      </c>
    </row>
    <row r="9" spans="1:5">
      <c r="A9" t="s" s="4">
        <v>904</v>
      </c>
      <c r="B9" t="n" s="5">
        <v>2</v>
      </c>
      <c r="C9" t="n" s="5">
        <v>2</v>
      </c>
      <c r="D9" t="n" s="5">
        <v>6</v>
      </c>
      <c r="E9" t="n" s="5">
        <v>6</v>
      </c>
    </row>
    <row r="10" spans="1:5">
      <c r="A10" t="s" s="4">
        <v>905</v>
      </c>
      <c r="B10" t="n" s="5">
        <v>518</v>
      </c>
      <c r="C10" t="n" s="5">
        <v>347</v>
      </c>
      <c r="D10" t="n" s="5">
        <v>1590</v>
      </c>
      <c r="E10" t="n" s="5">
        <v>1021</v>
      </c>
    </row>
    <row r="11" spans="1:5">
      <c r="A11" t="s" s="4">
        <v>906</v>
      </c>
      <c r="B11" t="n" s="7">
        <v>-483</v>
      </c>
      <c r="C11" t="n" s="7">
        <v>-518</v>
      </c>
      <c r="D11" t="n" s="7">
        <v>-1401</v>
      </c>
      <c r="E11" t="n" s="7">
        <v>-1600</v>
      </c>
    </row>
  </sheetData>
  <mergeCells count="3">
    <mergeCell ref="A1:A2"/>
    <mergeCell ref="B1:C1"/>
    <mergeCell ref="D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07</v>
      </c>
      <c r="B1" t="s" s="2">
        <v>73</v>
      </c>
      <c r="D1" t="s" s="2">
        <v>1</v>
      </c>
    </row>
    <row r="2" spans="1:5">
      <c r="B2" t="s" s="2">
        <v>2</v>
      </c>
      <c r="C2" t="s" s="2">
        <v>74</v>
      </c>
      <c r="D2" t="s" s="2">
        <v>2</v>
      </c>
      <c r="E2" t="s" s="2">
        <v>74</v>
      </c>
    </row>
    <row r="3" spans="1:5">
      <c r="A3" t="s" s="3">
        <v>908</v>
      </c>
    </row>
    <row r="4" spans="1:5">
      <c r="A4" t="s" s="4">
        <v>139</v>
      </c>
      <c r="B4" t="n" s="7">
        <v>40053</v>
      </c>
      <c r="C4" t="n" s="7">
        <v>35391</v>
      </c>
      <c r="D4" t="n" s="7">
        <v>120527</v>
      </c>
      <c r="E4" t="n" s="7">
        <v>104746</v>
      </c>
    </row>
    <row r="5" spans="1:5">
      <c r="A5" t="s" s="4">
        <v>909</v>
      </c>
      <c r="B5" t="n" s="5">
        <v>6777</v>
      </c>
      <c r="C5" t="n" s="5">
        <v>-2881</v>
      </c>
      <c r="D5" t="n" s="5">
        <v>7989</v>
      </c>
      <c r="E5" t="n" s="5">
        <v>19312</v>
      </c>
    </row>
    <row r="6" spans="1:5">
      <c r="A6" t="s" s="4">
        <v>910</v>
      </c>
      <c r="B6" t="n" s="5">
        <v>-204</v>
      </c>
      <c r="C6" t="n" s="5">
        <v>-766</v>
      </c>
      <c r="D6" t="n" s="5">
        <v>-207</v>
      </c>
      <c r="E6" t="n" s="5">
        <v>-7420</v>
      </c>
    </row>
    <row r="7" spans="1:5">
      <c r="A7" t="s" s="4">
        <v>911</v>
      </c>
      <c r="B7" t="n" s="5">
        <v>3174</v>
      </c>
      <c r="C7" t="n" s="5">
        <v>74</v>
      </c>
      <c r="D7" t="n" s="5">
        <v>4370</v>
      </c>
      <c r="E7" t="n" s="5">
        <v>5532</v>
      </c>
    </row>
    <row r="8" spans="1:5">
      <c r="A8" t="s" s="4">
        <v>912</v>
      </c>
      <c r="B8" t="n" s="5">
        <v>-531</v>
      </c>
      <c r="C8" t="n" s="5">
        <v>-543</v>
      </c>
      <c r="D8" t="n" s="5">
        <v>-1586</v>
      </c>
      <c r="E8" t="n" s="5">
        <v>-1610</v>
      </c>
    </row>
    <row r="9" spans="1:5">
      <c r="A9" t="s" s="4">
        <v>913</v>
      </c>
      <c r="B9" t="n" s="5">
        <v>340</v>
      </c>
      <c r="C9" t="n" s="5">
        <v>224</v>
      </c>
      <c r="D9" t="n" s="5">
        <v>1040</v>
      </c>
      <c r="E9" t="n" s="5">
        <v>659</v>
      </c>
    </row>
    <row r="10" spans="1:5">
      <c r="A10" t="s" s="4">
        <v>914</v>
      </c>
      <c r="B10" t="n" s="5">
        <v>9556</v>
      </c>
      <c r="C10" t="n" s="5">
        <v>-3892</v>
      </c>
      <c r="D10" t="n" s="5">
        <v>11606</v>
      </c>
      <c r="E10" t="n" s="5">
        <v>16473</v>
      </c>
    </row>
    <row r="11" spans="1:5">
      <c r="A11" t="s" s="4">
        <v>114</v>
      </c>
      <c r="B11" t="n" s="7">
        <v>49609</v>
      </c>
      <c r="C11" t="n" s="7">
        <v>31499</v>
      </c>
      <c r="D11" t="n" s="7">
        <v>132133</v>
      </c>
      <c r="E11" t="n" s="7">
        <v>12121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15</v>
      </c>
      <c r="B1" t="s" s="2">
        <v>73</v>
      </c>
      <c r="D1" t="s" s="2">
        <v>1</v>
      </c>
    </row>
    <row r="2" spans="1:5">
      <c r="B2" t="s" s="2">
        <v>2</v>
      </c>
      <c r="C2" t="s" s="2">
        <v>74</v>
      </c>
      <c r="D2" t="s" s="2">
        <v>2</v>
      </c>
      <c r="E2" t="s" s="2">
        <v>74</v>
      </c>
    </row>
    <row r="3" spans="1:5">
      <c r="A3" t="s" s="3">
        <v>908</v>
      </c>
    </row>
    <row r="4" spans="1:5">
      <c r="A4" t="s" s="4">
        <v>916</v>
      </c>
      <c r="B4" t="n" s="7">
        <v>3649</v>
      </c>
      <c r="C4" t="n" s="7">
        <v>-1551</v>
      </c>
      <c r="D4" t="n" s="7">
        <v>4302</v>
      </c>
      <c r="E4" t="n" s="7">
        <v>10399</v>
      </c>
    </row>
    <row r="5" spans="1:5">
      <c r="A5" t="s" s="4">
        <v>917</v>
      </c>
      <c r="B5" t="n" s="5">
        <v>110</v>
      </c>
      <c r="C5" t="n" s="5">
        <v>412</v>
      </c>
      <c r="D5" t="n" s="5">
        <v>112</v>
      </c>
      <c r="E5" t="n" s="5">
        <v>3995</v>
      </c>
    </row>
    <row r="6" spans="1:5">
      <c r="A6" t="s" s="4">
        <v>918</v>
      </c>
      <c r="B6" t="n" s="5">
        <v>1709</v>
      </c>
      <c r="C6" t="n" s="5">
        <v>40</v>
      </c>
      <c r="D6" t="n" s="5">
        <v>2353</v>
      </c>
      <c r="E6" t="n" s="5">
        <v>2979</v>
      </c>
    </row>
    <row r="7" spans="1:5">
      <c r="A7" t="s" s="4">
        <v>919</v>
      </c>
      <c r="B7" t="n" s="5">
        <v>286</v>
      </c>
      <c r="C7" t="n" s="5">
        <v>293</v>
      </c>
      <c r="D7" t="n" s="5">
        <v>854</v>
      </c>
      <c r="E7" t="n" s="5">
        <v>867</v>
      </c>
    </row>
    <row r="8" spans="1:5">
      <c r="A8" t="s" s="4">
        <v>920</v>
      </c>
      <c r="B8" t="n" s="7">
        <v>183</v>
      </c>
      <c r="C8" t="n" s="7">
        <v>121</v>
      </c>
      <c r="D8" t="n" s="7">
        <v>560</v>
      </c>
      <c r="E8" t="n" s="7">
        <v>355</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79</v>
      </c>
      <c r="B1" t="s" s="2">
        <v>1</v>
      </c>
    </row>
    <row r="2" spans="1:2">
      <c r="B2" t="s" s="2">
        <v>2</v>
      </c>
    </row>
    <row r="3" spans="1:2">
      <c r="A3" t="s" s="3">
        <v>177</v>
      </c>
    </row>
    <row r="4" spans="1:2">
      <c r="A4" t="s" s="4">
        <v>179</v>
      </c>
      <c r="B4" t="s" s="4">
        <v>18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21</v>
      </c>
      <c r="B1" t="s" s="2">
        <v>73</v>
      </c>
      <c r="D1" t="s" s="2">
        <v>1</v>
      </c>
    </row>
    <row r="2" spans="1:5">
      <c r="B2" t="s" s="2">
        <v>2</v>
      </c>
      <c r="C2" t="s" s="2">
        <v>74</v>
      </c>
      <c r="D2" t="s" s="2">
        <v>2</v>
      </c>
      <c r="E2" t="s" s="2">
        <v>74</v>
      </c>
    </row>
    <row r="3" spans="1:5">
      <c r="A3" t="s" s="3">
        <v>922</v>
      </c>
    </row>
    <row r="4" spans="1:5">
      <c r="A4" t="s" s="4">
        <v>923</v>
      </c>
      <c r="D4" t="n" s="7">
        <v>-46003</v>
      </c>
    </row>
    <row r="5" spans="1:5">
      <c r="A5" t="s" s="4">
        <v>924</v>
      </c>
      <c r="D5" t="n" s="5">
        <v>13399</v>
      </c>
    </row>
    <row r="6" spans="1:5">
      <c r="A6" t="s" s="4">
        <v>760</v>
      </c>
      <c r="D6" t="n" s="5">
        <v>-1793</v>
      </c>
    </row>
    <row r="7" spans="1:5">
      <c r="A7" t="s" s="4">
        <v>925</v>
      </c>
      <c r="B7" t="n" s="7">
        <v>9556</v>
      </c>
      <c r="C7" t="n" s="7">
        <v>-3892</v>
      </c>
      <c r="D7" t="n" s="5">
        <v>11606</v>
      </c>
      <c r="E7" t="n" s="7">
        <v>16473</v>
      </c>
    </row>
    <row r="8" spans="1:5">
      <c r="A8" t="s" s="4">
        <v>926</v>
      </c>
      <c r="B8" t="n" s="5">
        <v>-34397</v>
      </c>
      <c r="D8" t="n" s="5">
        <v>-34397</v>
      </c>
    </row>
    <row r="9" spans="1:5">
      <c r="A9" t="s" s="4">
        <v>927</v>
      </c>
    </row>
    <row r="10" spans="1:5">
      <c r="A10" t="s" s="3">
        <v>922</v>
      </c>
    </row>
    <row r="11" spans="1:5">
      <c r="A11" t="s" s="4">
        <v>923</v>
      </c>
      <c r="D11" t="n" s="5">
        <v>-440</v>
      </c>
    </row>
    <row r="12" spans="1:5">
      <c r="A12" t="s" s="4">
        <v>924</v>
      </c>
      <c r="D12" t="n" s="5">
        <v>7989</v>
      </c>
    </row>
    <row r="13" spans="1:5">
      <c r="A13" t="s" s="4">
        <v>760</v>
      </c>
      <c r="D13" t="n" s="5">
        <v>-207</v>
      </c>
    </row>
    <row r="14" spans="1:5">
      <c r="A14" t="s" s="4">
        <v>925</v>
      </c>
      <c r="D14" t="n" s="5">
        <v>7782</v>
      </c>
    </row>
    <row r="15" spans="1:5">
      <c r="A15" t="s" s="4">
        <v>926</v>
      </c>
      <c r="B15" t="n" s="5">
        <v>7342</v>
      </c>
      <c r="D15" t="n" s="5">
        <v>7342</v>
      </c>
    </row>
    <row r="16" spans="1:5">
      <c r="A16" t="s" s="4">
        <v>928</v>
      </c>
    </row>
    <row r="17" spans="1:5">
      <c r="A17" t="s" s="3">
        <v>922</v>
      </c>
    </row>
    <row r="18" spans="1:5">
      <c r="A18" t="s" s="4">
        <v>923</v>
      </c>
      <c r="D18" t="n" s="5">
        <v>-143</v>
      </c>
    </row>
    <row r="19" spans="1:5">
      <c r="A19" t="s" s="4">
        <v>924</v>
      </c>
      <c r="D19" t="n" s="5">
        <v>4370</v>
      </c>
    </row>
    <row r="20" spans="1:5">
      <c r="A20" t="s" s="4">
        <v>760</v>
      </c>
      <c r="D20" t="n" s="5">
        <v>-1586</v>
      </c>
    </row>
    <row r="21" spans="1:5">
      <c r="A21" t="s" s="4">
        <v>925</v>
      </c>
      <c r="D21" t="n" s="5">
        <v>2784</v>
      </c>
    </row>
    <row r="22" spans="1:5">
      <c r="A22" t="s" s="4">
        <v>926</v>
      </c>
      <c r="B22" t="n" s="5">
        <v>2641</v>
      </c>
      <c r="D22" t="n" s="5">
        <v>2641</v>
      </c>
    </row>
    <row r="23" spans="1:5">
      <c r="A23" t="s" s="4">
        <v>929</v>
      </c>
    </row>
    <row r="24" spans="1:5">
      <c r="A24" t="s" s="3">
        <v>922</v>
      </c>
    </row>
    <row r="25" spans="1:5">
      <c r="A25" t="s" s="4">
        <v>923</v>
      </c>
      <c r="D25" t="n" s="5">
        <v>-45420</v>
      </c>
    </row>
    <row r="26" spans="1:5">
      <c r="A26" t="s" s="4">
        <v>924</v>
      </c>
      <c r="D26" t="n" s="5">
        <v>1040</v>
      </c>
    </row>
    <row r="27" spans="1:5">
      <c r="A27" t="s" s="4">
        <v>925</v>
      </c>
      <c r="D27" t="n" s="5">
        <v>1040</v>
      </c>
    </row>
    <row r="28" spans="1:5">
      <c r="A28" t="s" s="4">
        <v>926</v>
      </c>
      <c r="B28" t="n" s="7">
        <v>-44380</v>
      </c>
      <c r="D28" t="n" s="7">
        <v>-44380</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930</v>
      </c>
      <c r="B1" t="s" s="2">
        <v>73</v>
      </c>
      <c r="D1" t="s" s="2">
        <v>1</v>
      </c>
    </row>
    <row r="2" spans="1:5">
      <c r="B2" t="s" s="2">
        <v>2</v>
      </c>
      <c r="C2" t="s" s="2">
        <v>74</v>
      </c>
      <c r="D2" t="s" s="2">
        <v>2</v>
      </c>
      <c r="E2" t="s" s="2">
        <v>74</v>
      </c>
    </row>
    <row r="3" spans="1:5">
      <c r="A3" t="s" s="3">
        <v>225</v>
      </c>
    </row>
    <row r="4" spans="1:5">
      <c r="A4" t="s" s="4">
        <v>139</v>
      </c>
      <c r="B4" t="n" s="7">
        <v>40053</v>
      </c>
      <c r="C4" t="n" s="7">
        <v>35391</v>
      </c>
      <c r="D4" t="n" s="7">
        <v>120527</v>
      </c>
      <c r="E4" t="n" s="7">
        <v>104746</v>
      </c>
    </row>
    <row r="5" spans="1:5">
      <c r="A5" t="s" s="4">
        <v>109</v>
      </c>
      <c r="B5" t="n" s="5">
        <v>2010</v>
      </c>
      <c r="C5" t="n" s="5">
        <v>2010</v>
      </c>
      <c r="D5" t="n" s="5">
        <v>6030</v>
      </c>
      <c r="E5" t="n" s="5">
        <v>6342</v>
      </c>
    </row>
    <row r="6" spans="1:5">
      <c r="A6" t="s" s="4">
        <v>931</v>
      </c>
      <c r="B6" t="n" s="7">
        <v>38043</v>
      </c>
      <c r="C6" t="n" s="7">
        <v>33381</v>
      </c>
      <c r="D6" t="n" s="7">
        <v>114497</v>
      </c>
      <c r="E6" t="n" s="7">
        <v>98404</v>
      </c>
    </row>
    <row r="7" spans="1:5">
      <c r="A7" t="s" s="4">
        <v>932</v>
      </c>
      <c r="B7" t="n" s="5">
        <v>175343789</v>
      </c>
      <c r="C7" t="n" s="5">
        <v>167260386</v>
      </c>
      <c r="D7" t="n" s="5">
        <v>174816692</v>
      </c>
      <c r="E7" t="n" s="5">
        <v>165229206</v>
      </c>
    </row>
    <row r="8" spans="1:5">
      <c r="A8" t="s" s="4">
        <v>933</v>
      </c>
      <c r="B8" t="n" s="5">
        <v>1169043</v>
      </c>
      <c r="C8" t="n" s="5">
        <v>1623741</v>
      </c>
      <c r="D8" t="n" s="5">
        <v>1383450</v>
      </c>
      <c r="E8" t="n" s="5">
        <v>1695637</v>
      </c>
    </row>
    <row r="9" spans="1:5">
      <c r="A9" t="s" s="4">
        <v>934</v>
      </c>
      <c r="B9" t="n" s="5">
        <v>176512832</v>
      </c>
      <c r="C9" t="n" s="5">
        <v>168884127</v>
      </c>
      <c r="D9" t="n" s="5">
        <v>176200142</v>
      </c>
      <c r="E9" t="n" s="5">
        <v>166924843</v>
      </c>
    </row>
    <row r="10" spans="1:5">
      <c r="A10" t="s" s="4">
        <v>935</v>
      </c>
      <c r="B10" t="n" s="8">
        <v>0.22</v>
      </c>
      <c r="C10" t="n" s="8">
        <v>0.2</v>
      </c>
      <c r="D10" t="n" s="8">
        <v>0.65</v>
      </c>
      <c r="E10" t="n" s="8">
        <v>0.6</v>
      </c>
    </row>
    <row r="11" spans="1:5">
      <c r="A11" t="s" s="4">
        <v>936</v>
      </c>
      <c r="B11" t="n" s="8">
        <v>0.22</v>
      </c>
      <c r="C11" t="n" s="8">
        <v>0.2</v>
      </c>
      <c r="D11" t="n" s="8">
        <v>0.65</v>
      </c>
      <c r="E11" t="n" s="8">
        <v>0.59</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t="s" s="1">
        <v>937</v>
      </c>
      <c r="B1" t="s" s="2">
        <v>73</v>
      </c>
      <c r="D1" t="s" s="2">
        <v>1</v>
      </c>
    </row>
    <row r="2" spans="1:5">
      <c r="B2" t="s" s="2">
        <v>2</v>
      </c>
      <c r="C2" t="s" s="2">
        <v>74</v>
      </c>
      <c r="D2" t="s" s="2">
        <v>2</v>
      </c>
      <c r="E2" t="s" s="2">
        <v>74</v>
      </c>
    </row>
    <row r="3" spans="1:5">
      <c r="A3" t="s" s="3">
        <v>225</v>
      </c>
    </row>
    <row r="4" spans="1:5">
      <c r="A4" t="s" s="4">
        <v>938</v>
      </c>
      <c r="B4" t="n" s="5">
        <v>19385</v>
      </c>
      <c r="C4" t="n" s="5">
        <v>32419</v>
      </c>
      <c r="D4" t="n" s="5">
        <v>20440</v>
      </c>
      <c r="E4" t="n" s="5">
        <v>38151</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t="s" s="1">
        <v>939</v>
      </c>
      <c r="B1" t="s" s="2">
        <v>1</v>
      </c>
    </row>
    <row r="2" spans="1:3">
      <c r="B2" t="s" s="2">
        <v>2</v>
      </c>
      <c r="C2" t="s" s="2">
        <v>74</v>
      </c>
    </row>
    <row r="3" spans="1:3">
      <c r="A3" t="s" s="3">
        <v>940</v>
      </c>
    </row>
    <row r="4" spans="1:3">
      <c r="A4" t="s" s="4">
        <v>941</v>
      </c>
      <c r="B4" t="n" s="7">
        <v>35531</v>
      </c>
      <c r="C4" t="n" s="7">
        <v>31804</v>
      </c>
    </row>
    <row r="5" spans="1:3">
      <c r="A5" t="s" s="4">
        <v>942</v>
      </c>
      <c r="B5" t="n" s="5">
        <v>41000</v>
      </c>
      <c r="C5" t="n" s="5">
        <v>17000</v>
      </c>
    </row>
    <row r="6" spans="1:3">
      <c r="A6" t="s" s="4">
        <v>943</v>
      </c>
      <c r="B6" t="n" s="5">
        <v>6901</v>
      </c>
      <c r="C6" t="n" s="5">
        <v>7784</v>
      </c>
    </row>
    <row r="7" spans="1:3">
      <c r="A7" t="s" s="4">
        <v>944</v>
      </c>
      <c r="B7" t="n" s="7">
        <v>372</v>
      </c>
      <c r="C7" t="n" s="7">
        <v>28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r="1" spans="1:2">
      <c r="A1" t="s" s="1">
        <v>945</v>
      </c>
      <c r="B1" t="s" s="2">
        <v>1</v>
      </c>
    </row>
    <row r="2" spans="1:2">
      <c r="B2" t="s" s="2">
        <v>946</v>
      </c>
    </row>
    <row r="3" spans="1:2">
      <c r="A3" t="s" s="3">
        <v>231</v>
      </c>
    </row>
    <row r="4" spans="1:2">
      <c r="A4" t="s" s="4">
        <v>947</v>
      </c>
      <c r="B4" t="n" s="5">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F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948</v>
      </c>
      <c r="B1" t="s" s="2">
        <v>73</v>
      </c>
      <c r="D1" t="s" s="2">
        <v>1</v>
      </c>
    </row>
    <row r="2" spans="1:6">
      <c r="B2" t="s" s="2">
        <v>2</v>
      </c>
      <c r="C2" t="s" s="2">
        <v>74</v>
      </c>
      <c r="D2" t="s" s="2">
        <v>2</v>
      </c>
      <c r="E2" t="s" s="2">
        <v>74</v>
      </c>
      <c r="F2" t="s" s="2">
        <v>25</v>
      </c>
    </row>
    <row r="3" spans="1:6">
      <c r="A3" t="s" s="3">
        <v>949</v>
      </c>
    </row>
    <row r="4" spans="1:6">
      <c r="A4" t="s" s="4">
        <v>950</v>
      </c>
      <c r="B4" t="n" s="7">
        <v>137197</v>
      </c>
      <c r="C4" t="n" s="7">
        <v>131566</v>
      </c>
      <c r="D4" t="n" s="7">
        <v>406014</v>
      </c>
      <c r="E4" t="n" s="7">
        <v>373886</v>
      </c>
    </row>
    <row r="5" spans="1:6">
      <c r="A5" t="s" s="4">
        <v>951</v>
      </c>
      <c r="B5" t="n" s="5">
        <v>11996</v>
      </c>
      <c r="C5" t="n" s="5">
        <v>10947</v>
      </c>
      <c r="D5" t="n" s="5">
        <v>35125</v>
      </c>
      <c r="E5" t="n" s="5">
        <v>31250</v>
      </c>
    </row>
    <row r="6" spans="1:6">
      <c r="A6" t="s" s="4">
        <v>952</v>
      </c>
      <c r="B6" t="n" s="5">
        <v>125201</v>
      </c>
      <c r="C6" t="n" s="5">
        <v>120619</v>
      </c>
      <c r="D6" t="n" s="5">
        <v>370889</v>
      </c>
      <c r="E6" t="n" s="5">
        <v>342636</v>
      </c>
    </row>
    <row r="7" spans="1:6">
      <c r="A7" t="s" s="4">
        <v>87</v>
      </c>
      <c r="B7" t="n" s="5">
        <v>10777</v>
      </c>
      <c r="C7" t="n" s="5">
        <v>11197</v>
      </c>
      <c r="D7" t="n" s="5">
        <v>27777</v>
      </c>
      <c r="E7" t="n" s="5">
        <v>28608</v>
      </c>
    </row>
    <row r="8" spans="1:6">
      <c r="A8" t="s" s="4">
        <v>953</v>
      </c>
      <c r="B8" t="n" s="5">
        <v>41359</v>
      </c>
      <c r="C8" t="n" s="5">
        <v>37552</v>
      </c>
      <c r="D8" t="n" s="5">
        <v>119293</v>
      </c>
      <c r="E8" t="n" s="5">
        <v>118812</v>
      </c>
    </row>
    <row r="9" spans="1:6">
      <c r="A9" t="s" s="4">
        <v>954</v>
      </c>
      <c r="B9" t="n" s="5">
        <v>96115</v>
      </c>
      <c r="C9" t="n" s="5">
        <v>93392</v>
      </c>
      <c r="D9" t="n" s="5">
        <v>283155</v>
      </c>
      <c r="E9" t="n" s="5">
        <v>275398</v>
      </c>
    </row>
    <row r="10" spans="1:6">
      <c r="A10" t="s" s="4">
        <v>955</v>
      </c>
      <c r="B10" t="n" s="5">
        <v>2034</v>
      </c>
      <c r="C10" t="n" s="5">
        <v>2455</v>
      </c>
      <c r="D10" t="n" s="5">
        <v>6148</v>
      </c>
      <c r="E10" t="n" s="5">
        <v>7199</v>
      </c>
    </row>
    <row r="11" spans="1:6">
      <c r="A11" t="s" s="4">
        <v>956</v>
      </c>
      <c r="B11" t="n" s="5">
        <v>17581</v>
      </c>
      <c r="C11" t="n" s="5">
        <v>15736</v>
      </c>
      <c r="D11" t="n" s="5">
        <v>52575</v>
      </c>
      <c r="E11" t="n" s="5">
        <v>45497</v>
      </c>
    </row>
    <row r="12" spans="1:6">
      <c r="A12" t="s" s="4">
        <v>957</v>
      </c>
      <c r="B12" t="n" s="5">
        <v>40053</v>
      </c>
      <c r="C12" t="n" s="5">
        <v>35391</v>
      </c>
      <c r="D12" t="n" s="5">
        <v>120527</v>
      </c>
      <c r="E12" t="n" s="5">
        <v>104746</v>
      </c>
    </row>
    <row r="13" spans="1:6">
      <c r="A13" t="s" s="4">
        <v>958</v>
      </c>
      <c r="B13" t="n" s="5">
        <v>16836073</v>
      </c>
      <c r="C13" t="n" s="5">
        <v>15757045</v>
      </c>
      <c r="D13" t="n" s="5">
        <v>16836073</v>
      </c>
      <c r="E13" t="n" s="5">
        <v>15757045</v>
      </c>
      <c r="F13" t="n" s="7">
        <v>16127090</v>
      </c>
    </row>
    <row r="14" spans="1:6">
      <c r="A14" t="s" s="4">
        <v>959</v>
      </c>
      <c r="B14" t="n" s="5">
        <v>880558</v>
      </c>
      <c r="C14" t="n" s="5">
        <v>879288</v>
      </c>
      <c r="D14" t="n" s="5">
        <v>880558</v>
      </c>
      <c r="E14" t="n" s="5">
        <v>879288</v>
      </c>
    </row>
    <row r="15" spans="1:6">
      <c r="A15" t="s" s="4">
        <v>960</v>
      </c>
    </row>
    <row r="16" spans="1:6">
      <c r="A16" t="s" s="3">
        <v>949</v>
      </c>
    </row>
    <row r="17" spans="1:6">
      <c r="A17" t="s" s="4">
        <v>950</v>
      </c>
      <c r="B17" t="n" s="5">
        <v>125281</v>
      </c>
      <c r="C17" t="n" s="5">
        <v>120122</v>
      </c>
      <c r="D17" t="n" s="5">
        <v>371366</v>
      </c>
      <c r="E17" t="n" s="5">
        <v>339974</v>
      </c>
    </row>
    <row r="18" spans="1:6">
      <c r="A18" t="s" s="4">
        <v>951</v>
      </c>
      <c r="B18" t="n" s="5">
        <v>10473</v>
      </c>
      <c r="C18" t="n" s="5">
        <v>9435</v>
      </c>
      <c r="D18" t="n" s="5">
        <v>30580</v>
      </c>
      <c r="E18" t="n" s="5">
        <v>26413</v>
      </c>
    </row>
    <row r="19" spans="1:6">
      <c r="A19" t="s" s="4">
        <v>952</v>
      </c>
      <c r="B19" t="n" s="5">
        <v>114808</v>
      </c>
      <c r="C19" t="n" s="5">
        <v>110687</v>
      </c>
      <c r="D19" t="n" s="5">
        <v>340786</v>
      </c>
      <c r="E19" t="n" s="5">
        <v>313561</v>
      </c>
    </row>
    <row r="20" spans="1:6">
      <c r="A20" t="s" s="4">
        <v>87</v>
      </c>
      <c r="B20" t="n" s="5">
        <v>8702</v>
      </c>
      <c r="C20" t="n" s="5">
        <v>9427</v>
      </c>
      <c r="D20" t="n" s="5">
        <v>21974</v>
      </c>
      <c r="E20" t="n" s="5">
        <v>23148</v>
      </c>
    </row>
    <row r="21" spans="1:6">
      <c r="A21" t="s" s="4">
        <v>953</v>
      </c>
      <c r="B21" t="n" s="5">
        <v>29667</v>
      </c>
      <c r="C21" t="n" s="5">
        <v>27179</v>
      </c>
      <c r="D21" t="n" s="5">
        <v>85281</v>
      </c>
      <c r="E21" t="n" s="5">
        <v>86512</v>
      </c>
    </row>
    <row r="22" spans="1:6">
      <c r="A22" t="s" s="4">
        <v>954</v>
      </c>
      <c r="B22" t="n" s="5">
        <v>80906</v>
      </c>
      <c r="C22" t="n" s="5">
        <v>79243</v>
      </c>
      <c r="D22" t="n" s="5">
        <v>236324</v>
      </c>
      <c r="E22" t="n" s="5">
        <v>231390</v>
      </c>
    </row>
    <row r="23" spans="1:6">
      <c r="A23" t="s" s="4">
        <v>955</v>
      </c>
      <c r="B23" t="n" s="5">
        <v>1824</v>
      </c>
      <c r="C23" t="n" s="5">
        <v>2282</v>
      </c>
      <c r="D23" t="n" s="5">
        <v>5601</v>
      </c>
      <c r="E23" t="n" s="5">
        <v>6680</v>
      </c>
    </row>
    <row r="24" spans="1:6">
      <c r="A24" t="s" s="4">
        <v>956</v>
      </c>
      <c r="B24" t="n" s="5">
        <v>15804</v>
      </c>
      <c r="C24" t="n" s="5">
        <v>14347</v>
      </c>
      <c r="D24" t="n" s="5">
        <v>48744</v>
      </c>
      <c r="E24" t="n" s="5">
        <v>41738</v>
      </c>
    </row>
    <row r="25" spans="1:6">
      <c r="A25" t="s" s="4">
        <v>957</v>
      </c>
      <c r="B25" t="n" s="5">
        <v>37239</v>
      </c>
      <c r="C25" t="n" s="5">
        <v>32567</v>
      </c>
      <c r="D25" t="n" s="5">
        <v>113424</v>
      </c>
      <c r="E25" t="n" s="5">
        <v>97117</v>
      </c>
    </row>
    <row r="26" spans="1:6">
      <c r="A26" t="s" s="4">
        <v>958</v>
      </c>
      <c r="B26" t="n" s="5">
        <v>16658489</v>
      </c>
      <c r="C26" t="n" s="5">
        <v>15584832</v>
      </c>
      <c r="D26" t="n" s="5">
        <v>16658489</v>
      </c>
      <c r="E26" t="n" s="5">
        <v>15584832</v>
      </c>
    </row>
    <row r="27" spans="1:6">
      <c r="A27" t="s" s="4">
        <v>959</v>
      </c>
      <c r="B27" t="n" s="5">
        <v>855164</v>
      </c>
      <c r="C27" t="n" s="5">
        <v>856464</v>
      </c>
      <c r="D27" t="n" s="5">
        <v>855164</v>
      </c>
      <c r="E27" t="n" s="5">
        <v>856464</v>
      </c>
    </row>
    <row r="28" spans="1:6">
      <c r="A28" t="s" s="4">
        <v>961</v>
      </c>
    </row>
    <row r="29" spans="1:6">
      <c r="A29" t="s" s="3">
        <v>949</v>
      </c>
    </row>
    <row r="30" spans="1:6">
      <c r="A30" t="s" s="4">
        <v>953</v>
      </c>
      <c r="B30" t="n" s="5">
        <v>8682</v>
      </c>
      <c r="C30" t="n" s="5">
        <v>8174</v>
      </c>
      <c r="D30" t="n" s="5">
        <v>26268</v>
      </c>
      <c r="E30" t="n" s="5">
        <v>23530</v>
      </c>
    </row>
    <row r="31" spans="1:6">
      <c r="A31" t="s" s="4">
        <v>954</v>
      </c>
      <c r="B31" t="n" s="5">
        <v>6703</v>
      </c>
      <c r="C31" t="n" s="5">
        <v>6294</v>
      </c>
      <c r="D31" t="n" s="5">
        <v>20127</v>
      </c>
      <c r="E31" t="n" s="5">
        <v>19038</v>
      </c>
    </row>
    <row r="32" spans="1:6">
      <c r="A32" t="s" s="4">
        <v>955</v>
      </c>
      <c r="B32" t="n" s="5">
        <v>69</v>
      </c>
      <c r="C32" t="n" s="5">
        <v>72</v>
      </c>
      <c r="D32" t="n" s="5">
        <v>205</v>
      </c>
      <c r="E32" t="n" s="5">
        <v>216</v>
      </c>
    </row>
    <row r="33" spans="1:6">
      <c r="A33" t="s" s="4">
        <v>956</v>
      </c>
      <c r="B33" t="n" s="5">
        <v>696</v>
      </c>
      <c r="C33" t="n" s="5">
        <v>656</v>
      </c>
      <c r="D33" t="n" s="5">
        <v>2143</v>
      </c>
      <c r="E33" t="n" s="5">
        <v>1555</v>
      </c>
    </row>
    <row r="34" spans="1:6">
      <c r="A34" t="s" s="4">
        <v>957</v>
      </c>
      <c r="B34" t="n" s="5">
        <v>1214</v>
      </c>
      <c r="C34" t="n" s="5">
        <v>1152</v>
      </c>
      <c r="D34" t="n" s="5">
        <v>3793</v>
      </c>
      <c r="E34" t="n" s="5">
        <v>2721</v>
      </c>
    </row>
    <row r="35" spans="1:6">
      <c r="A35" t="s" s="4">
        <v>958</v>
      </c>
      <c r="B35" t="n" s="5">
        <v>21099</v>
      </c>
      <c r="C35" t="n" s="5">
        <v>21892</v>
      </c>
      <c r="D35" t="n" s="5">
        <v>21099</v>
      </c>
      <c r="E35" t="n" s="5">
        <v>21892</v>
      </c>
    </row>
    <row r="36" spans="1:6">
      <c r="A36" t="s" s="4">
        <v>959</v>
      </c>
      <c r="B36" t="n" s="5">
        <v>10516</v>
      </c>
      <c r="C36" t="n" s="5">
        <v>10792</v>
      </c>
      <c r="D36" t="n" s="5">
        <v>10516</v>
      </c>
      <c r="E36" t="n" s="5">
        <v>10792</v>
      </c>
    </row>
    <row r="37" spans="1:6">
      <c r="A37" t="s" s="4">
        <v>962</v>
      </c>
    </row>
    <row r="38" spans="1:6">
      <c r="A38" t="s" s="3">
        <v>949</v>
      </c>
    </row>
    <row r="39" spans="1:6">
      <c r="A39" t="s" s="4">
        <v>950</v>
      </c>
      <c r="B39" t="n" s="5">
        <v>22</v>
      </c>
      <c r="C39" t="n" s="5">
        <v>24</v>
      </c>
      <c r="D39" t="n" s="5">
        <v>67</v>
      </c>
      <c r="E39" t="n" s="5">
        <v>74</v>
      </c>
    </row>
    <row r="40" spans="1:6">
      <c r="A40" t="s" s="4">
        <v>952</v>
      </c>
      <c r="B40" t="n" s="5">
        <v>22</v>
      </c>
      <c r="C40" t="n" s="5">
        <v>24</v>
      </c>
      <c r="D40" t="n" s="5">
        <v>67</v>
      </c>
      <c r="E40" t="n" s="5">
        <v>74</v>
      </c>
    </row>
    <row r="41" spans="1:6">
      <c r="A41" t="s" s="4">
        <v>953</v>
      </c>
      <c r="B41" t="n" s="5">
        <v>3602</v>
      </c>
      <c r="C41" t="n" s="5">
        <v>3373</v>
      </c>
      <c r="D41" t="n" s="5">
        <v>9948</v>
      </c>
      <c r="E41" t="n" s="5">
        <v>10582</v>
      </c>
    </row>
    <row r="42" spans="1:6">
      <c r="A42" t="s" s="4">
        <v>954</v>
      </c>
      <c r="B42" t="n" s="5">
        <v>3201</v>
      </c>
      <c r="C42" t="n" s="5">
        <v>2943</v>
      </c>
      <c r="D42" t="n" s="5">
        <v>10952</v>
      </c>
      <c r="E42" t="n" s="5">
        <v>8900</v>
      </c>
    </row>
    <row r="43" spans="1:6">
      <c r="A43" t="s" s="4">
        <v>955</v>
      </c>
      <c r="B43" t="n" s="5">
        <v>141</v>
      </c>
      <c r="C43" t="n" s="5">
        <v>101</v>
      </c>
      <c r="D43" t="n" s="5">
        <v>342</v>
      </c>
      <c r="E43" t="n" s="5">
        <v>303</v>
      </c>
    </row>
    <row r="44" spans="1:6">
      <c r="A44" t="s" s="4">
        <v>956</v>
      </c>
      <c r="B44" t="n" s="5">
        <v>105</v>
      </c>
      <c r="C44" t="n" s="5">
        <v>128</v>
      </c>
      <c r="D44" t="n" s="5">
        <v>-433</v>
      </c>
      <c r="E44" t="n" s="5">
        <v>521</v>
      </c>
    </row>
    <row r="45" spans="1:6">
      <c r="A45" t="s" s="4">
        <v>957</v>
      </c>
      <c r="B45" t="n" s="5">
        <v>177</v>
      </c>
      <c r="C45" t="n" s="5">
        <v>225</v>
      </c>
      <c r="D45" t="n" s="5">
        <v>-846</v>
      </c>
      <c r="E45" t="n" s="5">
        <v>932</v>
      </c>
    </row>
    <row r="46" spans="1:6">
      <c r="A46" t="s" s="4">
        <v>958</v>
      </c>
      <c r="B46" t="n" s="5">
        <v>22201</v>
      </c>
      <c r="C46" t="n" s="5">
        <v>19148</v>
      </c>
      <c r="D46" t="n" s="5">
        <v>22201</v>
      </c>
      <c r="E46" t="n" s="5">
        <v>19148</v>
      </c>
    </row>
    <row r="47" spans="1:6">
      <c r="A47" t="s" s="4">
        <v>959</v>
      </c>
      <c r="B47" t="n" s="5">
        <v>13069</v>
      </c>
      <c r="C47" t="n" s="5">
        <v>10223</v>
      </c>
      <c r="D47" t="n" s="5">
        <v>13069</v>
      </c>
      <c r="E47" t="n" s="5">
        <v>10223</v>
      </c>
    </row>
    <row r="48" spans="1:6">
      <c r="A48" t="s" s="4">
        <v>963</v>
      </c>
    </row>
    <row r="49" spans="1:6">
      <c r="A49" t="s" s="3">
        <v>949</v>
      </c>
    </row>
    <row r="50" spans="1:6">
      <c r="A50" t="s" s="4">
        <v>950</v>
      </c>
      <c r="B50" t="n" s="5">
        <v>10096</v>
      </c>
      <c r="C50" t="n" s="5">
        <v>9773</v>
      </c>
      <c r="D50" t="n" s="5">
        <v>29467</v>
      </c>
      <c r="E50" t="n" s="5">
        <v>28716</v>
      </c>
    </row>
    <row r="51" spans="1:6">
      <c r="A51" t="s" s="4">
        <v>951</v>
      </c>
      <c r="B51" t="n" s="5">
        <v>878</v>
      </c>
      <c r="C51" t="n" s="5">
        <v>826</v>
      </c>
      <c r="D51" t="n" s="5">
        <v>2593</v>
      </c>
      <c r="E51" t="n" s="5">
        <v>2481</v>
      </c>
    </row>
    <row r="52" spans="1:6">
      <c r="A52" t="s" s="4">
        <v>952</v>
      </c>
      <c r="B52" t="n" s="5">
        <v>9218</v>
      </c>
      <c r="C52" t="n" s="5">
        <v>8947</v>
      </c>
      <c r="D52" t="n" s="5">
        <v>26874</v>
      </c>
      <c r="E52" t="n" s="5">
        <v>26235</v>
      </c>
    </row>
    <row r="53" spans="1:6">
      <c r="A53" t="s" s="4">
        <v>87</v>
      </c>
      <c r="B53" t="n" s="5">
        <v>1750</v>
      </c>
      <c r="C53" t="n" s="5">
        <v>1519</v>
      </c>
      <c r="D53" t="n" s="5">
        <v>5288</v>
      </c>
      <c r="E53" t="n" s="5">
        <v>4754</v>
      </c>
    </row>
    <row r="54" spans="1:6">
      <c r="A54" t="s" s="4">
        <v>953</v>
      </c>
      <c r="B54" t="n" s="5">
        <v>716</v>
      </c>
      <c r="C54" t="n" s="5">
        <v>719</v>
      </c>
      <c r="D54" t="n" s="5">
        <v>2124</v>
      </c>
      <c r="E54" t="n" s="5">
        <v>2120</v>
      </c>
    </row>
    <row r="55" spans="1:6">
      <c r="A55" t="s" s="4">
        <v>954</v>
      </c>
      <c r="B55" t="n" s="5">
        <v>4983</v>
      </c>
      <c r="C55" t="n" s="5">
        <v>4983</v>
      </c>
      <c r="D55" t="n" s="5">
        <v>14785</v>
      </c>
      <c r="E55" t="n" s="5">
        <v>14800</v>
      </c>
    </row>
    <row r="56" spans="1:6">
      <c r="A56" t="s" s="4">
        <v>956</v>
      </c>
      <c r="B56" t="n" s="5">
        <v>1473</v>
      </c>
      <c r="C56" t="n" s="5">
        <v>1216</v>
      </c>
      <c r="D56" t="n" s="5">
        <v>3660</v>
      </c>
      <c r="E56" t="n" s="5">
        <v>3386</v>
      </c>
    </row>
    <row r="57" spans="1:6">
      <c r="A57" t="s" s="4">
        <v>957</v>
      </c>
      <c r="B57" t="n" s="5">
        <v>1728</v>
      </c>
      <c r="C57" t="n" s="5">
        <v>1948</v>
      </c>
      <c r="D57" t="n" s="5">
        <v>5265</v>
      </c>
      <c r="E57" t="n" s="5">
        <v>5415</v>
      </c>
    </row>
    <row r="58" spans="1:6">
      <c r="A58" t="s" s="4">
        <v>958</v>
      </c>
      <c r="B58" t="n" s="5">
        <v>187721</v>
      </c>
      <c r="C58" t="n" s="5">
        <v>182301</v>
      </c>
      <c r="D58" t="n" s="5">
        <v>187721</v>
      </c>
      <c r="E58" t="n" s="5">
        <v>182301</v>
      </c>
    </row>
    <row r="59" spans="1:6">
      <c r="A59" t="s" s="4">
        <v>959</v>
      </c>
      <c r="B59" t="n" s="5">
        <v>1809</v>
      </c>
      <c r="C59" t="n" s="5">
        <v>1809</v>
      </c>
      <c r="D59" t="n" s="5">
        <v>1809</v>
      </c>
      <c r="E59" t="n" s="5">
        <v>1809</v>
      </c>
    </row>
    <row r="60" spans="1:6">
      <c r="A60" t="s" s="4">
        <v>964</v>
      </c>
    </row>
    <row r="61" spans="1:6">
      <c r="A61" t="s" s="3">
        <v>949</v>
      </c>
    </row>
    <row r="62" spans="1:6">
      <c r="A62" t="s" s="4">
        <v>950</v>
      </c>
      <c r="B62" t="n" s="5">
        <v>1798</v>
      </c>
      <c r="C62" t="n" s="5">
        <v>1647</v>
      </c>
      <c r="D62" t="n" s="5">
        <v>5114</v>
      </c>
      <c r="E62" t="n" s="5">
        <v>5122</v>
      </c>
    </row>
    <row r="63" spans="1:6">
      <c r="A63" t="s" s="4">
        <v>951</v>
      </c>
      <c r="B63" t="n" s="5">
        <v>645</v>
      </c>
      <c r="C63" t="n" s="5">
        <v>686</v>
      </c>
      <c r="D63" t="n" s="5">
        <v>1952</v>
      </c>
      <c r="E63" t="n" s="5">
        <v>2356</v>
      </c>
    </row>
    <row r="64" spans="1:6">
      <c r="A64" t="s" s="4">
        <v>952</v>
      </c>
      <c r="B64" t="n" s="5">
        <v>1153</v>
      </c>
      <c r="C64" t="n" s="5">
        <v>961</v>
      </c>
      <c r="D64" t="n" s="5">
        <v>3162</v>
      </c>
      <c r="E64" t="n" s="5">
        <v>2766</v>
      </c>
    </row>
    <row r="65" spans="1:6">
      <c r="A65" t="s" s="4">
        <v>87</v>
      </c>
      <c r="B65" t="n" s="5">
        <v>325</v>
      </c>
      <c r="C65" t="n" s="5">
        <v>251</v>
      </c>
      <c r="D65" t="n" s="5">
        <v>515</v>
      </c>
      <c r="E65" t="n" s="5">
        <v>706</v>
      </c>
    </row>
    <row r="66" spans="1:6">
      <c r="A66" t="s" s="4">
        <v>953</v>
      </c>
      <c r="B66" t="n" s="5">
        <v>-1308</v>
      </c>
      <c r="C66" t="n" s="5">
        <v>-1893</v>
      </c>
      <c r="D66" t="n" s="5">
        <v>-4328</v>
      </c>
      <c r="E66" t="n" s="5">
        <v>-3932</v>
      </c>
    </row>
    <row r="67" spans="1:6">
      <c r="A67" t="s" s="4">
        <v>954</v>
      </c>
      <c r="B67" t="n" s="5">
        <v>322</v>
      </c>
      <c r="C67" t="n" s="5">
        <v>-71</v>
      </c>
      <c r="D67" t="n" s="5">
        <v>967</v>
      </c>
      <c r="E67" t="n" s="5">
        <v>1270</v>
      </c>
    </row>
    <row r="68" spans="1:6">
      <c r="A68" t="s" s="4">
        <v>956</v>
      </c>
      <c r="B68" t="n" s="5">
        <v>-497</v>
      </c>
      <c r="C68" t="n" s="5">
        <v>-611</v>
      </c>
      <c r="D68" t="n" s="5">
        <v>-1539</v>
      </c>
      <c r="E68" t="n" s="5">
        <v>-1703</v>
      </c>
    </row>
    <row r="69" spans="1:6">
      <c r="A69" t="s" s="4">
        <v>957</v>
      </c>
      <c r="B69" t="n" s="5">
        <v>-305</v>
      </c>
      <c r="C69" t="n" s="5">
        <v>-501</v>
      </c>
      <c r="D69" t="n" s="5">
        <v>-1109</v>
      </c>
      <c r="E69" t="n" s="5">
        <v>-1439</v>
      </c>
    </row>
    <row r="70" spans="1:6">
      <c r="A70" t="s" s="4">
        <v>958</v>
      </c>
      <c r="B70" t="n" s="7">
        <v>-53437</v>
      </c>
      <c r="C70" t="n" s="7">
        <v>-51128</v>
      </c>
      <c r="D70" t="n" s="7">
        <v>-53437</v>
      </c>
      <c r="E70" t="n" s="7">
        <v>-51128</v>
      </c>
    </row>
  </sheetData>
  <mergeCells count="3">
    <mergeCell ref="A1:A2"/>
    <mergeCell ref="B1:C1"/>
    <mergeCell ref="D1:E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r="A1" t="s" s="1">
        <v>965</v>
      </c>
      <c r="B1" t="s" s="2">
        <v>73</v>
      </c>
      <c r="C1" t="s" s="2">
        <v>1</v>
      </c>
    </row>
    <row r="2" spans="1:5">
      <c r="B2" t="s" s="2">
        <v>812</v>
      </c>
      <c r="C2" t="s" s="2">
        <v>2</v>
      </c>
      <c r="D2" t="s" s="2">
        <v>74</v>
      </c>
      <c r="E2" t="s" s="2">
        <v>25</v>
      </c>
    </row>
    <row r="3" spans="1:5">
      <c r="A3" t="s" s="3">
        <v>966</v>
      </c>
    </row>
    <row r="4" spans="1:5">
      <c r="A4" t="s" s="4">
        <v>967</v>
      </c>
      <c r="C4" t="s" s="4">
        <v>968</v>
      </c>
    </row>
    <row r="5" spans="1:5">
      <c r="A5" t="s" s="4">
        <v>969</v>
      </c>
      <c r="C5" t="s" s="4">
        <v>970</v>
      </c>
    </row>
    <row r="6" spans="1:5">
      <c r="A6" t="s" s="4">
        <v>534</v>
      </c>
      <c r="C6" t="n" s="7">
        <v>500</v>
      </c>
    </row>
    <row r="7" spans="1:5">
      <c r="A7" t="s" s="4">
        <v>971</v>
      </c>
      <c r="B7" t="n" s="7">
        <v>56</v>
      </c>
    </row>
    <row r="8" spans="1:5">
      <c r="A8" t="s" s="4">
        <v>972</v>
      </c>
      <c r="C8" t="n" s="5">
        <v>66692</v>
      </c>
      <c r="E8" t="n" s="7">
        <v>69450</v>
      </c>
    </row>
    <row r="9" spans="1:5">
      <c r="A9" t="s" s="4">
        <v>973</v>
      </c>
      <c r="C9" t="n" s="5">
        <v>2508</v>
      </c>
    </row>
    <row r="10" spans="1:5">
      <c r="A10" t="s" s="4">
        <v>974</v>
      </c>
      <c r="C10" t="n" s="5">
        <v>2935</v>
      </c>
    </row>
    <row r="11" spans="1:5">
      <c r="A11" t="s" s="4">
        <v>975</v>
      </c>
      <c r="C11" t="n" s="5">
        <v>216</v>
      </c>
    </row>
    <row r="12" spans="1:5">
      <c r="A12" t="s" s="4">
        <v>976</v>
      </c>
      <c r="C12" t="n" s="5">
        <v>1329</v>
      </c>
    </row>
    <row r="13" spans="1:5">
      <c r="A13" t="s" s="4">
        <v>977</v>
      </c>
      <c r="C13" t="n" s="5">
        <v>9320</v>
      </c>
    </row>
    <row r="14" spans="1:5">
      <c r="A14" t="s" s="4">
        <v>978</v>
      </c>
      <c r="C14" t="n" s="5">
        <v>6476</v>
      </c>
    </row>
    <row r="15" spans="1:5">
      <c r="A15" t="s" s="4">
        <v>979</v>
      </c>
      <c r="C15" t="n" s="5">
        <v>7322</v>
      </c>
    </row>
    <row r="16" spans="1:5">
      <c r="A16" t="s" s="4">
        <v>980</v>
      </c>
      <c r="C16" t="n" s="5">
        <v>846</v>
      </c>
    </row>
    <row r="17" spans="1:5">
      <c r="A17" t="s" s="4">
        <v>981</v>
      </c>
      <c r="C17" t="n" s="7">
        <v>2844</v>
      </c>
    </row>
    <row r="18" spans="1:5">
      <c r="A18" t="s" s="4">
        <v>982</v>
      </c>
      <c r="C18" t="s" s="4">
        <v>533</v>
      </c>
    </row>
    <row r="19" spans="1:5">
      <c r="A19" t="s" s="4">
        <v>983</v>
      </c>
    </row>
    <row r="20" spans="1:5">
      <c r="A20" t="s" s="3">
        <v>966</v>
      </c>
    </row>
    <row r="21" spans="1:5">
      <c r="A21" t="s" s="4">
        <v>972</v>
      </c>
      <c r="C21" t="n" s="7">
        <v>5227</v>
      </c>
    </row>
    <row r="22" spans="1:5">
      <c r="A22" t="s" s="4">
        <v>973</v>
      </c>
      <c r="C22" t="n" s="5">
        <v>2935</v>
      </c>
      <c r="E22" t="n" s="5">
        <v>1705</v>
      </c>
    </row>
    <row r="23" spans="1:5">
      <c r="A23" t="s" s="4">
        <v>979</v>
      </c>
      <c r="C23" t="n" s="5">
        <v>7322</v>
      </c>
      <c r="E23" t="n" s="7">
        <v>8060</v>
      </c>
    </row>
    <row r="24" spans="1:5">
      <c r="A24" t="s" s="4">
        <v>984</v>
      </c>
    </row>
    <row r="25" spans="1:5">
      <c r="A25" t="s" s="3">
        <v>966</v>
      </c>
    </row>
    <row r="26" spans="1:5">
      <c r="A26" t="s" s="4">
        <v>985</v>
      </c>
      <c r="C26" t="n" s="7">
        <v>0</v>
      </c>
      <c r="D26" t="n" s="7">
        <v>0</v>
      </c>
    </row>
  </sheetData>
  <mergeCells count="2">
    <mergeCell ref="A1:A2"/>
    <mergeCell ref="C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986</v>
      </c>
      <c r="B1" t="s" s="2">
        <v>2</v>
      </c>
      <c r="C1" t="s" s="2">
        <v>25</v>
      </c>
    </row>
    <row r="2" spans="1:3">
      <c r="A2" t="s" s="3">
        <v>987</v>
      </c>
    </row>
    <row r="3" spans="1:3">
      <c r="A3" t="s" s="4">
        <v>988</v>
      </c>
      <c r="B3" t="n" s="7">
        <v>1578526</v>
      </c>
      <c r="C3" t="n" s="7">
        <v>1534065</v>
      </c>
    </row>
    <row r="4" spans="1:3">
      <c r="A4" t="s" s="4">
        <v>758</v>
      </c>
      <c r="B4" t="n" s="5">
        <v>66293</v>
      </c>
      <c r="C4" t="n" s="5">
        <v>45898</v>
      </c>
    </row>
    <row r="5" spans="1:3">
      <c r="A5" t="s" s="4">
        <v>759</v>
      </c>
      <c r="B5" t="n" s="5">
        <v>62806</v>
      </c>
      <c r="C5" t="n" s="5">
        <v>46160</v>
      </c>
    </row>
    <row r="6" spans="1:3">
      <c r="A6" t="s" s="4">
        <v>388</v>
      </c>
    </row>
    <row r="7" spans="1:3">
      <c r="A7" t="s" s="3">
        <v>987</v>
      </c>
    </row>
    <row r="8" spans="1:3">
      <c r="A8" t="s" s="4">
        <v>989</v>
      </c>
      <c r="B8" t="n" s="5">
        <v>30004</v>
      </c>
      <c r="C8" t="n" s="5">
        <v>29682</v>
      </c>
    </row>
    <row r="9" spans="1:3">
      <c r="A9" t="s" s="4">
        <v>389</v>
      </c>
    </row>
    <row r="10" spans="1:3">
      <c r="A10" t="s" s="3">
        <v>987</v>
      </c>
    </row>
    <row r="11" spans="1:3">
      <c r="A11" t="s" s="4">
        <v>989</v>
      </c>
      <c r="B11" t="n" s="5">
        <v>390767</v>
      </c>
      <c r="C11" t="n" s="5">
        <v>337133</v>
      </c>
    </row>
    <row r="12" spans="1:3">
      <c r="A12" t="s" s="4">
        <v>391</v>
      </c>
    </row>
    <row r="13" spans="1:3">
      <c r="A13" t="s" s="3">
        <v>987</v>
      </c>
    </row>
    <row r="14" spans="1:3">
      <c r="A14" t="s" s="4">
        <v>989</v>
      </c>
      <c r="B14" t="n" s="5">
        <v>527928</v>
      </c>
      <c r="C14" t="n" s="5">
        <v>573171</v>
      </c>
    </row>
    <row r="15" spans="1:3">
      <c r="A15" t="s" s="4">
        <v>988</v>
      </c>
      <c r="B15" t="n" s="5">
        <v>527928</v>
      </c>
    </row>
    <row r="16" spans="1:3">
      <c r="A16" t="s" s="4">
        <v>392</v>
      </c>
    </row>
    <row r="17" spans="1:3">
      <c r="A17" t="s" s="3">
        <v>987</v>
      </c>
    </row>
    <row r="18" spans="1:3">
      <c r="A18" t="s" s="4">
        <v>989</v>
      </c>
      <c r="B18" t="n" s="5">
        <v>1227</v>
      </c>
      <c r="C18" t="n" s="5">
        <v>1431</v>
      </c>
    </row>
    <row r="19" spans="1:3">
      <c r="A19" t="s" s="4">
        <v>988</v>
      </c>
      <c r="B19" t="n" s="5">
        <v>1227</v>
      </c>
    </row>
    <row r="20" spans="1:3">
      <c r="A20" t="s" s="4">
        <v>393</v>
      </c>
    </row>
    <row r="21" spans="1:3">
      <c r="A21" t="s" s="3">
        <v>987</v>
      </c>
    </row>
    <row r="22" spans="1:3">
      <c r="A22" t="s" s="4">
        <v>989</v>
      </c>
      <c r="B22" t="n" s="5">
        <v>4392</v>
      </c>
      <c r="C22" t="n" s="5">
        <v>7880</v>
      </c>
    </row>
    <row r="23" spans="1:3">
      <c r="A23" t="s" s="4">
        <v>988</v>
      </c>
      <c r="B23" t="n" s="5">
        <v>4392</v>
      </c>
    </row>
    <row r="24" spans="1:3">
      <c r="A24" t="s" s="4">
        <v>394</v>
      </c>
    </row>
    <row r="25" spans="1:3">
      <c r="A25" t="s" s="3">
        <v>987</v>
      </c>
    </row>
    <row r="26" spans="1:3">
      <c r="A26" t="s" s="4">
        <v>989</v>
      </c>
      <c r="B26" t="n" s="5">
        <v>11272</v>
      </c>
      <c r="C26" t="n" s="5">
        <v>13158</v>
      </c>
    </row>
    <row r="27" spans="1:3">
      <c r="A27" t="s" s="4">
        <v>395</v>
      </c>
    </row>
    <row r="28" spans="1:3">
      <c r="A28" t="s" s="3">
        <v>987</v>
      </c>
    </row>
    <row r="29" spans="1:3">
      <c r="A29" t="s" s="4">
        <v>989</v>
      </c>
      <c r="B29" t="n" s="5">
        <v>14553</v>
      </c>
      <c r="C29" t="n" s="5">
        <v>16178</v>
      </c>
    </row>
    <row r="30" spans="1:3">
      <c r="A30" t="s" s="4">
        <v>990</v>
      </c>
    </row>
    <row r="31" spans="1:3">
      <c r="A31" t="s" s="3">
        <v>987</v>
      </c>
    </row>
    <row r="32" spans="1:3">
      <c r="A32" t="s" s="4">
        <v>988</v>
      </c>
      <c r="B32" t="n" s="5">
        <v>224</v>
      </c>
      <c r="C32" t="n" s="5">
        <v>218</v>
      </c>
    </row>
    <row r="33" spans="1:3">
      <c r="A33" t="s" s="4">
        <v>991</v>
      </c>
    </row>
    <row r="34" spans="1:3">
      <c r="A34" t="s" s="3">
        <v>987</v>
      </c>
    </row>
    <row r="35" spans="1:3">
      <c r="A35" t="s" s="4">
        <v>988</v>
      </c>
      <c r="B35" t="n" s="5">
        <v>1576699</v>
      </c>
      <c r="C35" t="n" s="5">
        <v>1531952</v>
      </c>
    </row>
    <row r="36" spans="1:3">
      <c r="A36" t="s" s="4">
        <v>758</v>
      </c>
      <c r="B36" t="n" s="5">
        <v>66293</v>
      </c>
      <c r="C36" t="n" s="5">
        <v>45898</v>
      </c>
    </row>
    <row r="37" spans="1:3">
      <c r="A37" t="s" s="4">
        <v>759</v>
      </c>
      <c r="B37" t="n" s="5">
        <v>62806</v>
      </c>
      <c r="C37" t="n" s="5">
        <v>46160</v>
      </c>
    </row>
    <row r="38" spans="1:3">
      <c r="A38" t="s" s="4">
        <v>992</v>
      </c>
    </row>
    <row r="39" spans="1:3">
      <c r="A39" t="s" s="3">
        <v>987</v>
      </c>
    </row>
    <row r="40" spans="1:3">
      <c r="A40" t="s" s="4">
        <v>988</v>
      </c>
      <c r="B40" t="n" s="5">
        <v>1603</v>
      </c>
      <c r="C40" t="n" s="5">
        <v>1895</v>
      </c>
    </row>
    <row r="41" spans="1:3">
      <c r="A41" t="s" s="4">
        <v>993</v>
      </c>
    </row>
    <row r="42" spans="1:3">
      <c r="A42" t="s" s="3">
        <v>987</v>
      </c>
    </row>
    <row r="43" spans="1:3">
      <c r="A43" t="s" s="4">
        <v>989</v>
      </c>
      <c r="B43" t="n" s="5">
        <v>1577263</v>
      </c>
      <c r="C43" t="n" s="5">
        <v>1532718</v>
      </c>
    </row>
    <row r="44" spans="1:3">
      <c r="A44" t="s" s="4">
        <v>994</v>
      </c>
      <c r="B44" t="n" s="5">
        <v>1263</v>
      </c>
      <c r="C44" t="n" s="5">
        <v>1347</v>
      </c>
    </row>
    <row r="45" spans="1:3">
      <c r="A45" t="s" s="4">
        <v>988</v>
      </c>
      <c r="B45" t="n" s="5">
        <v>1578526</v>
      </c>
      <c r="C45" t="n" s="5">
        <v>1534065</v>
      </c>
    </row>
    <row r="46" spans="1:3">
      <c r="A46" t="s" s="4">
        <v>758</v>
      </c>
      <c r="B46" t="n" s="5">
        <v>66293</v>
      </c>
      <c r="C46" t="n" s="5">
        <v>45898</v>
      </c>
    </row>
    <row r="47" spans="1:3">
      <c r="A47" t="s" s="4">
        <v>995</v>
      </c>
      <c r="B47" t="n" s="5">
        <v>1644819</v>
      </c>
      <c r="C47" t="n" s="5">
        <v>1579963</v>
      </c>
    </row>
    <row r="48" spans="1:3">
      <c r="A48" t="s" s="4">
        <v>996</v>
      </c>
      <c r="B48" t="n" s="5">
        <v>62806</v>
      </c>
      <c r="C48" t="n" s="5">
        <v>46160</v>
      </c>
    </row>
    <row r="49" spans="1:3">
      <c r="A49" t="s" s="4">
        <v>997</v>
      </c>
    </row>
    <row r="50" spans="1:3">
      <c r="A50" t="s" s="3">
        <v>987</v>
      </c>
    </row>
    <row r="51" spans="1:3">
      <c r="A51" t="s" s="4">
        <v>989</v>
      </c>
      <c r="B51" t="n" s="5">
        <v>30004</v>
      </c>
      <c r="C51" t="n" s="5">
        <v>29682</v>
      </c>
    </row>
    <row r="52" spans="1:3">
      <c r="A52" t="s" s="4">
        <v>998</v>
      </c>
    </row>
    <row r="53" spans="1:3">
      <c r="A53" t="s" s="3">
        <v>987</v>
      </c>
    </row>
    <row r="54" spans="1:3">
      <c r="A54" t="s" s="4">
        <v>989</v>
      </c>
      <c r="B54" t="n" s="5">
        <v>390767</v>
      </c>
      <c r="C54" t="n" s="5">
        <v>337133</v>
      </c>
    </row>
    <row r="55" spans="1:3">
      <c r="A55" t="s" s="4">
        <v>999</v>
      </c>
    </row>
    <row r="56" spans="1:3">
      <c r="A56" t="s" s="3">
        <v>987</v>
      </c>
    </row>
    <row r="57" spans="1:3">
      <c r="A57" t="s" s="4">
        <v>989</v>
      </c>
      <c r="B57" t="n" s="5">
        <v>527928</v>
      </c>
      <c r="C57" t="n" s="5">
        <v>573171</v>
      </c>
    </row>
    <row r="58" spans="1:3">
      <c r="A58" t="s" s="4">
        <v>1000</v>
      </c>
    </row>
    <row r="59" spans="1:3">
      <c r="A59" t="s" s="3">
        <v>987</v>
      </c>
    </row>
    <row r="60" spans="1:3">
      <c r="A60" t="s" s="4">
        <v>989</v>
      </c>
      <c r="B60" t="n" s="5">
        <v>1227</v>
      </c>
      <c r="C60" t="n" s="5">
        <v>1431</v>
      </c>
    </row>
    <row r="61" spans="1:3">
      <c r="A61" t="s" s="4">
        <v>1001</v>
      </c>
    </row>
    <row r="62" spans="1:3">
      <c r="A62" t="s" s="3">
        <v>987</v>
      </c>
    </row>
    <row r="63" spans="1:3">
      <c r="A63" t="s" s="4">
        <v>989</v>
      </c>
      <c r="B63" t="n" s="5">
        <v>4392</v>
      </c>
      <c r="C63" t="n" s="5">
        <v>7880</v>
      </c>
    </row>
    <row r="64" spans="1:3">
      <c r="A64" t="s" s="4">
        <v>1002</v>
      </c>
    </row>
    <row r="65" spans="1:3">
      <c r="A65" t="s" s="3">
        <v>987</v>
      </c>
    </row>
    <row r="66" spans="1:3">
      <c r="A66" t="s" s="4">
        <v>989</v>
      </c>
      <c r="B66" t="n" s="5">
        <v>11272</v>
      </c>
      <c r="C66" t="n" s="5">
        <v>13158</v>
      </c>
    </row>
    <row r="67" spans="1:3">
      <c r="A67" t="s" s="4">
        <v>1003</v>
      </c>
    </row>
    <row r="68" spans="1:3">
      <c r="A68" t="s" s="3">
        <v>987</v>
      </c>
    </row>
    <row r="69" spans="1:3">
      <c r="A69" t="s" s="4">
        <v>989</v>
      </c>
      <c r="B69" t="n" s="5">
        <v>14553</v>
      </c>
      <c r="C69" t="n" s="5">
        <v>16178</v>
      </c>
    </row>
    <row r="70" spans="1:3">
      <c r="A70" t="s" s="4">
        <v>1004</v>
      </c>
    </row>
    <row r="71" spans="1:3">
      <c r="A71" t="s" s="3">
        <v>987</v>
      </c>
    </row>
    <row r="72" spans="1:3">
      <c r="A72" t="s" s="4">
        <v>758</v>
      </c>
      <c r="B72" t="n" s="5">
        <v>61361</v>
      </c>
      <c r="C72" t="n" s="5">
        <v>43789</v>
      </c>
    </row>
    <row r="73" spans="1:3">
      <c r="A73" t="s" s="4">
        <v>1005</v>
      </c>
    </row>
    <row r="74" spans="1:3">
      <c r="A74" t="s" s="3">
        <v>987</v>
      </c>
    </row>
    <row r="75" spans="1:3">
      <c r="A75" t="s" s="4">
        <v>758</v>
      </c>
      <c r="B75" t="n" s="5">
        <v>4932</v>
      </c>
      <c r="C75" t="n" s="5">
        <v>2109</v>
      </c>
    </row>
    <row r="76" spans="1:3">
      <c r="A76" t="s" s="4">
        <v>1006</v>
      </c>
    </row>
    <row r="77" spans="1:3">
      <c r="A77" t="s" s="3">
        <v>987</v>
      </c>
    </row>
    <row r="78" spans="1:3">
      <c r="A78" t="s" s="4">
        <v>994</v>
      </c>
      <c r="B78" t="n" s="5">
        <v>1134</v>
      </c>
      <c r="C78" t="n" s="5">
        <v>1228</v>
      </c>
    </row>
    <row r="79" spans="1:3">
      <c r="A79" t="s" s="4">
        <v>1007</v>
      </c>
    </row>
    <row r="80" spans="1:3">
      <c r="A80" t="s" s="3">
        <v>987</v>
      </c>
    </row>
    <row r="81" spans="1:3">
      <c r="A81" t="s" s="4">
        <v>994</v>
      </c>
      <c r="B81" t="n" s="5">
        <v>129</v>
      </c>
      <c r="C81" t="n" s="5">
        <v>119</v>
      </c>
    </row>
    <row r="82" spans="1:3">
      <c r="A82" t="s" s="4">
        <v>1008</v>
      </c>
    </row>
    <row r="83" spans="1:3">
      <c r="A83" t="s" s="3">
        <v>987</v>
      </c>
    </row>
    <row r="84" spans="1:3">
      <c r="A84" t="s" s="4">
        <v>989</v>
      </c>
      <c r="B84" t="n" s="5">
        <v>597120</v>
      </c>
      <c r="C84" t="n" s="5">
        <v>554085</v>
      </c>
    </row>
    <row r="85" spans="1:3">
      <c r="A85" t="s" s="4">
        <v>1009</v>
      </c>
    </row>
    <row r="86" spans="1:3">
      <c r="A86" t="s" s="3">
        <v>987</v>
      </c>
    </row>
    <row r="87" spans="1:3">
      <c r="A87" t="s" s="4">
        <v>759</v>
      </c>
      <c r="B87" t="n" s="5">
        <v>61766</v>
      </c>
      <c r="C87" t="n" s="5">
        <v>43830</v>
      </c>
    </row>
    <row r="88" spans="1:3">
      <c r="A88" t="s" s="4">
        <v>1010</v>
      </c>
    </row>
    <row r="89" spans="1:3">
      <c r="A89" t="s" s="3">
        <v>987</v>
      </c>
    </row>
    <row r="90" spans="1:3">
      <c r="A90" t="s" s="4">
        <v>759</v>
      </c>
      <c r="B90" t="n" s="5">
        <v>1040</v>
      </c>
      <c r="C90" t="n" s="5">
        <v>2330</v>
      </c>
    </row>
    <row r="91" spans="1:3">
      <c r="A91" t="s" s="4">
        <v>1011</v>
      </c>
    </row>
    <row r="92" spans="1:3">
      <c r="A92" t="s" s="3">
        <v>987</v>
      </c>
    </row>
    <row r="93" spans="1:3">
      <c r="A93" t="s" s="4">
        <v>994</v>
      </c>
      <c r="B93" t="n" s="5">
        <v>224</v>
      </c>
      <c r="C93" t="n" s="5">
        <v>218</v>
      </c>
    </row>
    <row r="94" spans="1:3">
      <c r="A94" t="s" s="4">
        <v>988</v>
      </c>
      <c r="B94" t="n" s="5">
        <v>224</v>
      </c>
      <c r="C94" t="n" s="5">
        <v>218</v>
      </c>
    </row>
    <row r="95" spans="1:3">
      <c r="A95" t="s" s="4">
        <v>995</v>
      </c>
      <c r="B95" t="n" s="5">
        <v>224</v>
      </c>
      <c r="C95" t="n" s="5">
        <v>218</v>
      </c>
    </row>
    <row r="96" spans="1:3">
      <c r="A96" t="s" s="4">
        <v>1012</v>
      </c>
    </row>
    <row r="97" spans="1:3">
      <c r="A97" t="s" s="3">
        <v>987</v>
      </c>
    </row>
    <row r="98" spans="1:3">
      <c r="A98" t="s" s="4">
        <v>994</v>
      </c>
      <c r="B98" t="n" s="5">
        <v>95</v>
      </c>
      <c r="C98" t="n" s="5">
        <v>99</v>
      </c>
    </row>
    <row r="99" spans="1:3">
      <c r="A99" t="s" s="4">
        <v>1013</v>
      </c>
    </row>
    <row r="100" spans="1:3">
      <c r="A100" t="s" s="3">
        <v>987</v>
      </c>
    </row>
    <row r="101" spans="1:3">
      <c r="A101" t="s" s="4">
        <v>994</v>
      </c>
      <c r="B101" t="n" s="5">
        <v>129</v>
      </c>
      <c r="C101" t="n" s="5">
        <v>119</v>
      </c>
    </row>
    <row r="102" spans="1:3">
      <c r="A102" t="s" s="4">
        <v>1014</v>
      </c>
    </row>
    <row r="103" spans="1:3">
      <c r="A103" t="s" s="3">
        <v>987</v>
      </c>
    </row>
    <row r="104" spans="1:3">
      <c r="A104" t="s" s="4">
        <v>989</v>
      </c>
      <c r="B104" t="n" s="5">
        <v>1576043</v>
      </c>
      <c r="C104" t="n" s="5">
        <v>1531298</v>
      </c>
    </row>
    <row r="105" spans="1:3">
      <c r="A105" t="s" s="4">
        <v>994</v>
      </c>
      <c r="B105" t="n" s="5">
        <v>656</v>
      </c>
      <c r="C105" t="n" s="5">
        <v>654</v>
      </c>
    </row>
    <row r="106" spans="1:3">
      <c r="A106" t="s" s="4">
        <v>988</v>
      </c>
      <c r="B106" t="n" s="5">
        <v>1576699</v>
      </c>
      <c r="C106" t="n" s="5">
        <v>1531952</v>
      </c>
    </row>
    <row r="107" spans="1:3">
      <c r="A107" t="s" s="4">
        <v>758</v>
      </c>
      <c r="B107" t="n" s="5">
        <v>66293</v>
      </c>
      <c r="C107" t="n" s="5">
        <v>45898</v>
      </c>
    </row>
    <row r="108" spans="1:3">
      <c r="A108" t="s" s="4">
        <v>995</v>
      </c>
      <c r="B108" t="n" s="5">
        <v>1642992</v>
      </c>
      <c r="C108" t="n" s="5">
        <v>1577850</v>
      </c>
    </row>
    <row r="109" spans="1:3">
      <c r="A109" t="s" s="4">
        <v>996</v>
      </c>
      <c r="B109" t="n" s="5">
        <v>62806</v>
      </c>
      <c r="C109" t="n" s="5">
        <v>46160</v>
      </c>
    </row>
    <row r="110" spans="1:3">
      <c r="A110" t="s" s="4">
        <v>1015</v>
      </c>
    </row>
    <row r="111" spans="1:3">
      <c r="A111" t="s" s="3">
        <v>987</v>
      </c>
    </row>
    <row r="112" spans="1:3">
      <c r="A112" t="s" s="4">
        <v>989</v>
      </c>
      <c r="B112" t="n" s="5">
        <v>30004</v>
      </c>
      <c r="C112" t="n" s="5">
        <v>29682</v>
      </c>
    </row>
    <row r="113" spans="1:3">
      <c r="A113" t="s" s="4">
        <v>1016</v>
      </c>
    </row>
    <row r="114" spans="1:3">
      <c r="A114" t="s" s="3">
        <v>987</v>
      </c>
    </row>
    <row r="115" spans="1:3">
      <c r="A115" t="s" s="4">
        <v>989</v>
      </c>
      <c r="B115" t="n" s="5">
        <v>390767</v>
      </c>
      <c r="C115" t="n" s="5">
        <v>337133</v>
      </c>
    </row>
    <row r="116" spans="1:3">
      <c r="A116" t="s" s="4">
        <v>1017</v>
      </c>
    </row>
    <row r="117" spans="1:3">
      <c r="A117" t="s" s="3">
        <v>987</v>
      </c>
    </row>
    <row r="118" spans="1:3">
      <c r="A118" t="s" s="4">
        <v>989</v>
      </c>
      <c r="B118" t="n" s="5">
        <v>527928</v>
      </c>
      <c r="C118" t="n" s="5">
        <v>573171</v>
      </c>
    </row>
    <row r="119" spans="1:3">
      <c r="A119" t="s" s="4">
        <v>1018</v>
      </c>
    </row>
    <row r="120" spans="1:3">
      <c r="A120" t="s" s="3">
        <v>987</v>
      </c>
    </row>
    <row r="121" spans="1:3">
      <c r="A121" t="s" s="4">
        <v>989</v>
      </c>
      <c r="B121" t="n" s="5">
        <v>7</v>
      </c>
      <c r="C121" t="n" s="5">
        <v>11</v>
      </c>
    </row>
    <row r="122" spans="1:3">
      <c r="A122" t="s" s="4">
        <v>1019</v>
      </c>
    </row>
    <row r="123" spans="1:3">
      <c r="A123" t="s" s="3">
        <v>987</v>
      </c>
    </row>
    <row r="124" spans="1:3">
      <c r="A124" t="s" s="4">
        <v>989</v>
      </c>
      <c r="B124" t="n" s="5">
        <v>4392</v>
      </c>
      <c r="C124" t="n" s="5">
        <v>7880</v>
      </c>
    </row>
    <row r="125" spans="1:3">
      <c r="A125" t="s" s="4">
        <v>1020</v>
      </c>
    </row>
    <row r="126" spans="1:3">
      <c r="A126" t="s" s="3">
        <v>987</v>
      </c>
    </row>
    <row r="127" spans="1:3">
      <c r="A127" t="s" s="4">
        <v>989</v>
      </c>
      <c r="B127" t="n" s="5">
        <v>11272</v>
      </c>
      <c r="C127" t="n" s="5">
        <v>13158</v>
      </c>
    </row>
    <row r="128" spans="1:3">
      <c r="A128" t="s" s="4">
        <v>1021</v>
      </c>
    </row>
    <row r="129" spans="1:3">
      <c r="A129" t="s" s="3">
        <v>987</v>
      </c>
    </row>
    <row r="130" spans="1:3">
      <c r="A130" t="s" s="4">
        <v>989</v>
      </c>
      <c r="B130" t="n" s="5">
        <v>14553</v>
      </c>
      <c r="C130" t="n" s="5">
        <v>16178</v>
      </c>
    </row>
    <row r="131" spans="1:3">
      <c r="A131" t="s" s="4">
        <v>1022</v>
      </c>
    </row>
    <row r="132" spans="1:3">
      <c r="A132" t="s" s="3">
        <v>987</v>
      </c>
    </row>
    <row r="133" spans="1:3">
      <c r="A133" t="s" s="4">
        <v>758</v>
      </c>
      <c r="B133" t="n" s="5">
        <v>61361</v>
      </c>
      <c r="C133" t="n" s="5">
        <v>43789</v>
      </c>
    </row>
    <row r="134" spans="1:3">
      <c r="A134" t="s" s="4">
        <v>1023</v>
      </c>
    </row>
    <row r="135" spans="1:3">
      <c r="A135" t="s" s="3">
        <v>987</v>
      </c>
    </row>
    <row r="136" spans="1:3">
      <c r="A136" t="s" s="4">
        <v>758</v>
      </c>
      <c r="B136" t="n" s="5">
        <v>4932</v>
      </c>
      <c r="C136" t="n" s="5">
        <v>2109</v>
      </c>
    </row>
    <row r="137" spans="1:3">
      <c r="A137" t="s" s="4">
        <v>1024</v>
      </c>
    </row>
    <row r="138" spans="1:3">
      <c r="A138" t="s" s="3">
        <v>987</v>
      </c>
    </row>
    <row r="139" spans="1:3">
      <c r="A139" t="s" s="4">
        <v>994</v>
      </c>
      <c r="B139" t="n" s="5">
        <v>656</v>
      </c>
      <c r="C139" t="n" s="5">
        <v>654</v>
      </c>
    </row>
    <row r="140" spans="1:3">
      <c r="A140" t="s" s="4">
        <v>1025</v>
      </c>
    </row>
    <row r="141" spans="1:3">
      <c r="A141" t="s" s="3">
        <v>987</v>
      </c>
    </row>
    <row r="142" spans="1:3">
      <c r="A142" t="s" s="4">
        <v>989</v>
      </c>
      <c r="B142" t="n" s="5">
        <v>597120</v>
      </c>
      <c r="C142" t="n" s="5">
        <v>554085</v>
      </c>
    </row>
    <row r="143" spans="1:3">
      <c r="A143" t="s" s="4">
        <v>1026</v>
      </c>
    </row>
    <row r="144" spans="1:3">
      <c r="A144" t="s" s="3">
        <v>987</v>
      </c>
    </row>
    <row r="145" spans="1:3">
      <c r="A145" t="s" s="4">
        <v>759</v>
      </c>
      <c r="B145" t="n" s="5">
        <v>61766</v>
      </c>
      <c r="C145" t="n" s="5">
        <v>43830</v>
      </c>
    </row>
    <row r="146" spans="1:3">
      <c r="A146" t="s" s="4">
        <v>1027</v>
      </c>
    </row>
    <row r="147" spans="1:3">
      <c r="A147" t="s" s="3">
        <v>987</v>
      </c>
    </row>
    <row r="148" spans="1:3">
      <c r="A148" t="s" s="4">
        <v>759</v>
      </c>
      <c r="B148" t="n" s="5">
        <v>1040</v>
      </c>
      <c r="C148" t="n" s="5">
        <v>2330</v>
      </c>
    </row>
    <row r="149" spans="1:3">
      <c r="A149" t="s" s="4">
        <v>1028</v>
      </c>
    </row>
    <row r="150" spans="1:3">
      <c r="A150" t="s" s="3">
        <v>987</v>
      </c>
    </row>
    <row r="151" spans="1:3">
      <c r="A151" t="s" s="4">
        <v>989</v>
      </c>
      <c r="B151" t="n" s="5">
        <v>1220</v>
      </c>
      <c r="C151" t="n" s="5">
        <v>1420</v>
      </c>
    </row>
    <row r="152" spans="1:3">
      <c r="A152" t="s" s="4">
        <v>994</v>
      </c>
      <c r="B152" t="n" s="5">
        <v>383</v>
      </c>
      <c r="C152" t="n" s="5">
        <v>475</v>
      </c>
    </row>
    <row r="153" spans="1:3">
      <c r="A153" t="s" s="4">
        <v>988</v>
      </c>
      <c r="B153" t="n" s="5">
        <v>1603</v>
      </c>
      <c r="C153" t="n" s="5">
        <v>1895</v>
      </c>
    </row>
    <row r="154" spans="1:3">
      <c r="A154" t="s" s="4">
        <v>995</v>
      </c>
      <c r="B154" t="n" s="5">
        <v>1603</v>
      </c>
      <c r="C154" t="n" s="5">
        <v>1895</v>
      </c>
    </row>
    <row r="155" spans="1:3">
      <c r="A155" t="s" s="4">
        <v>1029</v>
      </c>
    </row>
    <row r="156" spans="1:3">
      <c r="A156" t="s" s="3">
        <v>987</v>
      </c>
    </row>
    <row r="157" spans="1:3">
      <c r="A157" t="s" s="4">
        <v>989</v>
      </c>
      <c r="B157" t="n" s="5">
        <v>1220</v>
      </c>
      <c r="C157" t="n" s="5">
        <v>1420</v>
      </c>
    </row>
    <row r="158" spans="1:3">
      <c r="A158" t="s" s="4">
        <v>1030</v>
      </c>
    </row>
    <row r="159" spans="1:3">
      <c r="A159" t="s" s="3">
        <v>987</v>
      </c>
    </row>
    <row r="160" spans="1:3">
      <c r="A160" t="s" s="4">
        <v>994</v>
      </c>
      <c r="B160" t="n" s="7">
        <v>383</v>
      </c>
      <c r="C160" t="n" s="7">
        <v>47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t="s" s="1">
        <v>1031</v>
      </c>
      <c r="B1" t="s" s="2">
        <v>1</v>
      </c>
      <c r="C1" t="s" s="2">
        <v>528</v>
      </c>
    </row>
    <row r="2" spans="1:3">
      <c r="B2" t="s" s="2">
        <v>2</v>
      </c>
      <c r="C2" t="s" s="2">
        <v>25</v>
      </c>
    </row>
    <row r="3" spans="1:3">
      <c r="A3" t="s" s="3">
        <v>1032</v>
      </c>
    </row>
    <row r="4" spans="1:3">
      <c r="A4" t="s" s="4">
        <v>571</v>
      </c>
      <c r="B4" t="n" s="7">
        <v>1895</v>
      </c>
      <c r="C4" t="n" s="7">
        <v>33749</v>
      </c>
    </row>
    <row r="5" spans="1:3">
      <c r="A5" t="s" s="4">
        <v>1033</v>
      </c>
      <c r="C5" t="n" s="5">
        <v>13766</v>
      </c>
    </row>
    <row r="6" spans="1:3">
      <c r="A6" t="s" s="4">
        <v>1034</v>
      </c>
      <c r="B6" t="n" s="5">
        <v>-39</v>
      </c>
      <c r="C6" t="n" s="5">
        <v>5676</v>
      </c>
    </row>
    <row r="7" spans="1:3">
      <c r="A7" t="s" s="4">
        <v>1035</v>
      </c>
      <c r="B7" t="n" s="5">
        <v>4</v>
      </c>
      <c r="C7" t="n" s="5">
        <v>662</v>
      </c>
    </row>
    <row r="8" spans="1:3">
      <c r="A8" t="s" s="4">
        <v>155</v>
      </c>
      <c r="B8" t="n" s="5">
        <v>0</v>
      </c>
      <c r="C8" t="n" s="5">
        <v>0</v>
      </c>
    </row>
    <row r="9" spans="1:3">
      <c r="A9" t="s" s="4">
        <v>1036</v>
      </c>
      <c r="B9" t="n" s="5">
        <v>0</v>
      </c>
      <c r="C9" t="n" s="5">
        <v>0</v>
      </c>
    </row>
    <row r="10" spans="1:3">
      <c r="A10" t="s" s="4">
        <v>1037</v>
      </c>
      <c r="C10" t="n" s="5">
        <v>-51527</v>
      </c>
    </row>
    <row r="11" spans="1:3">
      <c r="A11" t="s" s="4">
        <v>1038</v>
      </c>
      <c r="B11" t="n" s="5">
        <v>-201</v>
      </c>
      <c r="C11" t="n" s="5">
        <v>-431</v>
      </c>
    </row>
    <row r="12" spans="1:3">
      <c r="A12" t="s" s="4">
        <v>1039</v>
      </c>
      <c r="B12" t="n" s="5">
        <v>-56</v>
      </c>
    </row>
    <row r="13" spans="1:3">
      <c r="A13" t="s" s="4">
        <v>1040</v>
      </c>
      <c r="B13" t="n" s="5">
        <v>0</v>
      </c>
      <c r="C13" t="n" s="5">
        <v>0</v>
      </c>
    </row>
    <row r="14" spans="1:3">
      <c r="A14" t="s" s="4">
        <v>577</v>
      </c>
      <c r="B14" t="n" s="5">
        <v>1603</v>
      </c>
      <c r="C14" t="n" s="5">
        <v>1895</v>
      </c>
    </row>
    <row r="15" spans="1:3">
      <c r="A15" t="s" s="4">
        <v>1041</v>
      </c>
    </row>
    <row r="16" spans="1:3">
      <c r="A16" t="s" s="3">
        <v>1032</v>
      </c>
    </row>
    <row r="17" spans="1:3">
      <c r="A17" t="s" s="4">
        <v>571</v>
      </c>
      <c r="C17" t="n" s="5">
        <v>31595</v>
      </c>
    </row>
    <row r="18" spans="1:3">
      <c r="A18" t="s" s="4">
        <v>1033</v>
      </c>
      <c r="C18" t="n" s="5">
        <v>13766</v>
      </c>
    </row>
    <row r="19" spans="1:3">
      <c r="A19" t="s" s="4">
        <v>1034</v>
      </c>
      <c r="C19" t="n" s="5">
        <v>5608</v>
      </c>
    </row>
    <row r="20" spans="1:3">
      <c r="A20" t="s" s="4">
        <v>1035</v>
      </c>
      <c r="C20" t="n" s="5">
        <v>657</v>
      </c>
    </row>
    <row r="21" spans="1:3">
      <c r="A21" t="s" s="4">
        <v>155</v>
      </c>
      <c r="B21" t="n" s="5">
        <v>0</v>
      </c>
      <c r="C21" t="n" s="5">
        <v>0</v>
      </c>
    </row>
    <row r="22" spans="1:3">
      <c r="A22" t="s" s="4">
        <v>1036</v>
      </c>
      <c r="B22" t="n" s="5">
        <v>0</v>
      </c>
      <c r="C22" t="n" s="5">
        <v>0</v>
      </c>
    </row>
    <row r="23" spans="1:3">
      <c r="A23" t="s" s="4">
        <v>1037</v>
      </c>
      <c r="C23" t="n" s="5">
        <v>-51527</v>
      </c>
    </row>
    <row r="24" spans="1:3">
      <c r="A24" t="s" s="4">
        <v>1038</v>
      </c>
      <c r="C24" t="n" s="5">
        <v>-99</v>
      </c>
    </row>
    <row r="25" spans="1:3">
      <c r="A25" t="s" s="4">
        <v>1040</v>
      </c>
      <c r="B25" t="n" s="5">
        <v>0</v>
      </c>
      <c r="C25" t="n" s="5">
        <v>0</v>
      </c>
    </row>
    <row r="26" spans="1:3">
      <c r="A26" t="s" s="4">
        <v>397</v>
      </c>
    </row>
    <row r="27" spans="1:3">
      <c r="A27" t="s" s="3">
        <v>1032</v>
      </c>
    </row>
    <row r="28" spans="1:3">
      <c r="A28" t="s" s="4">
        <v>571</v>
      </c>
      <c r="B28" t="n" s="5">
        <v>475</v>
      </c>
      <c r="C28" t="n" s="5">
        <v>410</v>
      </c>
    </row>
    <row r="29" spans="1:3">
      <c r="A29" t="s" s="4">
        <v>1034</v>
      </c>
      <c r="B29" t="n" s="5">
        <v>-36</v>
      </c>
      <c r="C29" t="n" s="5">
        <v>65</v>
      </c>
    </row>
    <row r="30" spans="1:3">
      <c r="A30" t="s" s="4">
        <v>155</v>
      </c>
      <c r="B30" t="n" s="5">
        <v>0</v>
      </c>
      <c r="C30" t="n" s="5">
        <v>0</v>
      </c>
    </row>
    <row r="31" spans="1:3">
      <c r="A31" t="s" s="4">
        <v>1036</v>
      </c>
      <c r="B31" t="n" s="5">
        <v>0</v>
      </c>
      <c r="C31" t="n" s="5">
        <v>0</v>
      </c>
    </row>
    <row r="32" spans="1:3">
      <c r="A32" t="s" s="4">
        <v>1039</v>
      </c>
      <c r="B32" t="n" s="5">
        <v>-56</v>
      </c>
    </row>
    <row r="33" spans="1:3">
      <c r="A33" t="s" s="4">
        <v>1040</v>
      </c>
      <c r="B33" t="n" s="5">
        <v>0</v>
      </c>
      <c r="C33" t="n" s="5">
        <v>0</v>
      </c>
    </row>
    <row r="34" spans="1:3">
      <c r="A34" t="s" s="4">
        <v>577</v>
      </c>
      <c r="B34" t="n" s="5">
        <v>383</v>
      </c>
      <c r="C34" t="n" s="5">
        <v>475</v>
      </c>
    </row>
    <row r="35" spans="1:3">
      <c r="A35" t="s" s="4">
        <v>1042</v>
      </c>
    </row>
    <row r="36" spans="1:3">
      <c r="A36" t="s" s="3">
        <v>1032</v>
      </c>
    </row>
    <row r="37" spans="1:3">
      <c r="A37" t="s" s="4">
        <v>571</v>
      </c>
      <c r="B37" t="n" s="5">
        <v>1420</v>
      </c>
      <c r="C37" t="n" s="5">
        <v>1744</v>
      </c>
    </row>
    <row r="38" spans="1:3">
      <c r="A38" t="s" s="4">
        <v>1034</v>
      </c>
      <c r="B38" t="n" s="5">
        <v>-3</v>
      </c>
      <c r="C38" t="n" s="5">
        <v>3</v>
      </c>
    </row>
    <row r="39" spans="1:3">
      <c r="A39" t="s" s="4">
        <v>1035</v>
      </c>
      <c r="B39" t="n" s="5">
        <v>4</v>
      </c>
      <c r="C39" t="n" s="5">
        <v>5</v>
      </c>
    </row>
    <row r="40" spans="1:3">
      <c r="A40" t="s" s="4">
        <v>155</v>
      </c>
      <c r="B40" t="n" s="5">
        <v>0</v>
      </c>
      <c r="C40" t="n" s="5">
        <v>0</v>
      </c>
    </row>
    <row r="41" spans="1:3">
      <c r="A41" t="s" s="4">
        <v>1036</v>
      </c>
      <c r="B41" t="n" s="5">
        <v>0</v>
      </c>
      <c r="C41" t="n" s="5">
        <v>0</v>
      </c>
    </row>
    <row r="42" spans="1:3">
      <c r="A42" t="s" s="4">
        <v>1038</v>
      </c>
      <c r="B42" t="n" s="5">
        <v>-201</v>
      </c>
      <c r="C42" t="n" s="5">
        <v>-332</v>
      </c>
    </row>
    <row r="43" spans="1:3">
      <c r="A43" t="s" s="4">
        <v>1040</v>
      </c>
      <c r="B43" t="n" s="5">
        <v>0</v>
      </c>
      <c r="C43" t="n" s="5">
        <v>0</v>
      </c>
    </row>
    <row r="44" spans="1:3">
      <c r="A44" t="s" s="4">
        <v>577</v>
      </c>
      <c r="B44" t="n" s="7">
        <v>1220</v>
      </c>
      <c r="C44" t="n" s="7">
        <v>14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1043</v>
      </c>
      <c r="B1" t="s" s="2">
        <v>2</v>
      </c>
      <c r="C1" t="s" s="2">
        <v>25</v>
      </c>
    </row>
    <row r="2" spans="1:3">
      <c r="A2" t="s" s="3">
        <v>987</v>
      </c>
    </row>
    <row r="3" spans="1:3">
      <c r="A3" t="s" s="4">
        <v>1044</v>
      </c>
      <c r="B3" t="n" s="7">
        <v>2508</v>
      </c>
    </row>
    <row r="4" spans="1:3">
      <c r="A4" t="s" s="4">
        <v>1045</v>
      </c>
      <c r="B4" t="n" s="5">
        <v>7322</v>
      </c>
    </row>
    <row r="5" spans="1:3">
      <c r="A5" t="s" s="4">
        <v>983</v>
      </c>
    </row>
    <row r="6" spans="1:3">
      <c r="A6" t="s" s="3">
        <v>987</v>
      </c>
    </row>
    <row r="7" spans="1:3">
      <c r="A7" t="s" s="4">
        <v>1044</v>
      </c>
      <c r="B7" t="n" s="5">
        <v>2935</v>
      </c>
      <c r="C7" t="n" s="7">
        <v>1705</v>
      </c>
    </row>
    <row r="8" spans="1:3">
      <c r="A8" t="s" s="4">
        <v>1045</v>
      </c>
      <c r="B8" t="n" s="5">
        <v>7322</v>
      </c>
      <c r="C8" t="n" s="5">
        <v>8060</v>
      </c>
    </row>
    <row r="9" spans="1:3">
      <c r="A9" t="s" s="4">
        <v>1046</v>
      </c>
    </row>
    <row r="10" spans="1:3">
      <c r="A10" t="s" s="3">
        <v>987</v>
      </c>
    </row>
    <row r="11" spans="1:3">
      <c r="A11" t="s" s="4">
        <v>1044</v>
      </c>
      <c r="B11" t="n" s="5">
        <v>1016</v>
      </c>
      <c r="C11" t="n" s="5">
        <v>177</v>
      </c>
    </row>
    <row r="12" spans="1:3">
      <c r="A12" t="s" s="4">
        <v>1045</v>
      </c>
      <c r="B12" t="n" s="5">
        <v>5223</v>
      </c>
      <c r="C12" t="n" s="5">
        <v>5695</v>
      </c>
    </row>
    <row r="13" spans="1:3">
      <c r="A13" t="s" s="4">
        <v>1047</v>
      </c>
    </row>
    <row r="14" spans="1:3">
      <c r="A14" t="s" s="3">
        <v>987</v>
      </c>
    </row>
    <row r="15" spans="1:3">
      <c r="A15" t="s" s="4">
        <v>1044</v>
      </c>
      <c r="B15" t="n" s="5">
        <v>1919</v>
      </c>
      <c r="C15" t="n" s="5">
        <v>1528</v>
      </c>
    </row>
    <row r="16" spans="1:3">
      <c r="A16" t="s" s="4">
        <v>1045</v>
      </c>
      <c r="B16" t="n" s="7">
        <v>2099</v>
      </c>
      <c r="C16" t="n" s="7">
        <v>236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0</vt:i4>
      </vt:variant>
    </vt:vector>
  </ns0:HeadingPairs>
  <ns0:TitlesOfParts>
    <vt:vector xmlns:vt="http://schemas.openxmlformats.org/officeDocument/2006/docPropsVTypes" baseType="lpstr" size="100">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Business</vt:lpstr>
      <vt:lpstr>Basis of Presentation</vt:lpstr>
      <vt:lpstr>Use of Estimates</vt:lpstr>
      <vt:lpstr>Debt Offering</vt:lpstr>
      <vt:lpstr>Mergers and Acquisitions</vt:lpstr>
      <vt:lpstr>New Accounting Standards</vt:lpstr>
      <vt:lpstr>Securities</vt:lpstr>
      <vt:lpstr>Federal Home Loan Bank Stock</vt:lpstr>
      <vt:lpstr>Loans and Leases</vt:lpstr>
      <vt:lpstr>Allowance for Credit Losses</vt:lpstr>
      <vt:lpstr>Borrowings</vt:lpstr>
      <vt:lpstr>Derivative and Hedging Activiti</vt:lpstr>
      <vt:lpstr>Commitments, Credit Risk and Co</vt:lpstr>
      <vt:lpstr>Stock Incentive Plans</vt:lpstr>
      <vt:lpstr>Retirement Plans</vt:lpstr>
      <vt:lpstr>Income Taxes</vt:lpstr>
      <vt:lpstr>Comprehensive Income</vt:lpstr>
      <vt:lpstr>Earnings Per Common Share</vt:lpstr>
      <vt:lpstr>Cash Flow Information</vt:lpstr>
      <vt:lpstr>Business Segments</vt:lpstr>
      <vt:lpstr>Fair Value Measurements</vt:lpstr>
      <vt:lpstr>New Accounting Standards (Polic</vt:lpstr>
      <vt:lpstr>Securities (Tables)</vt:lpstr>
      <vt:lpstr>Loans and Leases (Tables)</vt:lpstr>
      <vt:lpstr>Allowance for Credit Losses (Ta</vt:lpstr>
      <vt:lpstr>Borrowings (Tables)</vt:lpstr>
      <vt:lpstr>Derivative and Hedging Activi34</vt:lpstr>
      <vt:lpstr>Commitments, Credit Risk and 35</vt:lpstr>
      <vt:lpstr>Stock Incentive Plans (Tables)</vt:lpstr>
      <vt:lpstr>Retirement Plans (Tables)</vt:lpstr>
      <vt:lpstr>Comprehensive Income (Tables)</vt:lpstr>
      <vt:lpstr>Earnings Per Common Share (Tabl</vt:lpstr>
      <vt:lpstr>Cash Flow Information (Tables)</vt:lpstr>
      <vt:lpstr>Business Segments (Tables)</vt:lpstr>
      <vt:lpstr>Fair Value Measurements (Tables</vt:lpstr>
      <vt:lpstr>Business - Additional Informati</vt:lpstr>
      <vt:lpstr>Debt Offering - Additional Info</vt:lpstr>
      <vt:lpstr>Mergers and Acquisitions - Addi</vt:lpstr>
      <vt:lpstr>Securities - Schedule of Amorti</vt:lpstr>
      <vt:lpstr>Securities - Schedule of Amor47</vt:lpstr>
      <vt:lpstr>Securities - Gross Gains and Gr</vt:lpstr>
      <vt:lpstr>Securities - Additional Informa</vt:lpstr>
      <vt:lpstr>Securities - Amortized Cost and</vt:lpstr>
      <vt:lpstr>Securities - Summaries of Fair </vt:lpstr>
      <vt:lpstr>Securities - Summary of Cumulat</vt:lpstr>
      <vt:lpstr>Federal Home Loan Bank Stock - </vt:lpstr>
      <vt:lpstr>Loans and Leases - Summary of L</vt:lpstr>
      <vt:lpstr>Loans and Leases - Additional I</vt:lpstr>
      <vt:lpstr>Loans and Leases - Summary of O</vt:lpstr>
      <vt:lpstr>Loans and Leases - Summary of C</vt:lpstr>
      <vt:lpstr>Loans and Leases - Summary of N</vt:lpstr>
      <vt:lpstr>Loans and Leases - Age Analysis</vt:lpstr>
      <vt:lpstr>Loans and Leases - Summary of60</vt:lpstr>
      <vt:lpstr>Loans and Leases - Summary of61</vt:lpstr>
      <vt:lpstr>Loans and Leases - Summary of I</vt:lpstr>
      <vt:lpstr>Loans and Leases - Summary of P</vt:lpstr>
      <vt:lpstr>Loans and Leases - Summary of T</vt:lpstr>
      <vt:lpstr>Loans and Leases - Summary of65</vt:lpstr>
      <vt:lpstr>Allowance for Credit Losses - A</vt:lpstr>
      <vt:lpstr>Allowance for Credit Losses - S</vt:lpstr>
      <vt:lpstr>Allowance for Credit Losses -68</vt:lpstr>
      <vt:lpstr>Borrowings - Summary of Short-T</vt:lpstr>
      <vt:lpstr>Borrowings - Summary of Long-Te</vt:lpstr>
      <vt:lpstr>Borrowings - Additional Informa</vt:lpstr>
      <vt:lpstr>Borrowings - Junior Subordinate</vt:lpstr>
      <vt:lpstr>Derivative and Hedging Activi73</vt:lpstr>
      <vt:lpstr>Derivative and Hedging Activi74</vt:lpstr>
      <vt:lpstr>Derivative and Hedging Activi75</vt:lpstr>
      <vt:lpstr>Derivative and Hedging Activi76</vt:lpstr>
      <vt:lpstr>Derivative and Hedging Activi77</vt:lpstr>
      <vt:lpstr>Derivative and Hedging Activi78</vt:lpstr>
      <vt:lpstr>Derivative and Hedging Activi79</vt:lpstr>
      <vt:lpstr>Commitments, Credit Risk and 80</vt:lpstr>
      <vt:lpstr>Commitments, Credit Risk and 81</vt:lpstr>
      <vt:lpstr>Stock Incentive Plans - Additio</vt:lpstr>
      <vt:lpstr>Stock Incentive Plans - Summary</vt:lpstr>
      <vt:lpstr>Stock Incentive Plans - Compone</vt:lpstr>
      <vt:lpstr>Stock Incentive Plans - Summa85</vt:lpstr>
      <vt:lpstr>Retirement Plans - Additional I</vt:lpstr>
      <vt:lpstr>Retirement Plans - Net Periodic</vt:lpstr>
      <vt:lpstr>Comprehensive Income - Componen</vt:lpstr>
      <vt:lpstr>Comprehensive Income - Compon89</vt:lpstr>
      <vt:lpstr>Comprehensive Income - Changes </vt:lpstr>
      <vt:lpstr>Earnings Per Common Share - Com</vt:lpstr>
      <vt:lpstr>Earnings Per Share - Additional</vt:lpstr>
      <vt:lpstr>Cash Flow Information - Summary</vt:lpstr>
      <vt:lpstr>Business Segments - Additional </vt:lpstr>
      <vt:lpstr>Business Segments - Financial I</vt:lpstr>
      <vt:lpstr>Fair Value Measurements - Addit</vt:lpstr>
      <vt:lpstr>Fair Value Measurements - Balan</vt:lpstr>
      <vt:lpstr>Fair Value Measurements - Add98</vt:lpstr>
      <vt:lpstr>Fair Value Measurements - Add99</vt:lpstr>
      <vt:lpstr>Fair Value Measurements - Fair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6T12:52:24Z</dcterms:created>
  <dcterms:modified xmlns:dcterms="http://purl.org/dc/terms/" xmlns:xsi="http://www.w3.org/2001/XMLSchema-instance" xsi:type="dcterms:W3CDTF">2015-11-06T12:52:24Z</dcterms:modified>
  <dc:title xmlns:dc="http://purl.org/dc/elements/1.1/">Untitled</dc:title>
  <dc:description xmlns:dc="http://purl.org/dc/elements/1.1/"/>
  <dc:subject xmlns:dc="http://purl.org/dc/elements/1.1/"/>
  <cp:keywords/>
  <cp:category/>
</cp:coreProperties>
</file>